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CASH" sheetId="5" state="visible" r:id="rId5"/>
    <sheet xmlns:r="http://schemas.openxmlformats.org/officeDocument/2006/relationships" name="STATEMENTS OF CONSOLIDATED CA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The Equitrans Share Exchange" sheetId="15" state="visible" r:id="rId15"/>
    <sheet xmlns:r="http://schemas.openxmlformats.org/officeDocument/2006/relationships" name="Acquisition and Exchange Transa" sheetId="16" state="visible" r:id="rId16"/>
    <sheet xmlns:r="http://schemas.openxmlformats.org/officeDocument/2006/relationships" name="Divestitures" sheetId="17" state="visible" r:id="rId17"/>
    <sheet xmlns:r="http://schemas.openxmlformats.org/officeDocument/2006/relationships" name="Separation and Distribution and"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on Stock" sheetId="21" state="visible" r:id="rId21"/>
    <sheet xmlns:r="http://schemas.openxmlformats.org/officeDocument/2006/relationships" name="Changes in Accumulated OCI (Los" sheetId="22" state="visible" r:id="rId22"/>
    <sheet xmlns:r="http://schemas.openxmlformats.org/officeDocument/2006/relationships" name="Share-Based Compensation Plans" sheetId="23" state="visible" r:id="rId23"/>
    <sheet xmlns:r="http://schemas.openxmlformats.org/officeDocument/2006/relationships" name="Concentrations of Credit Risk"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Guarantees" sheetId="27" state="visible" r:id="rId27"/>
    <sheet xmlns:r="http://schemas.openxmlformats.org/officeDocument/2006/relationships" name="Natural Gas Producing Activitie"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Acquisitions and Exchange Trans" sheetId="35" state="visible" r:id="rId35"/>
    <sheet xmlns:r="http://schemas.openxmlformats.org/officeDocument/2006/relationships" name="Separation and Distribution a_2"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Changes in Accumulated OCI (L_2" sheetId="39" state="visible" r:id="rId39"/>
    <sheet xmlns:r="http://schemas.openxmlformats.org/officeDocument/2006/relationships" name="Share-Based Compensation Plans " sheetId="40" state="visible" r:id="rId40"/>
    <sheet xmlns:r="http://schemas.openxmlformats.org/officeDocument/2006/relationships" name="Leases (Tables)" sheetId="41" state="visible" r:id="rId41"/>
    <sheet xmlns:r="http://schemas.openxmlformats.org/officeDocument/2006/relationships" name="Natural Gas Producing Activi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Derivative Instruments - Narrat" sheetId="53" state="visible" r:id="rId53"/>
    <sheet xmlns:r="http://schemas.openxmlformats.org/officeDocument/2006/relationships" name="Derivative Instruments - Schedu"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The Equitrans Share Exchange (D" sheetId="57" state="visible" r:id="rId57"/>
    <sheet xmlns:r="http://schemas.openxmlformats.org/officeDocument/2006/relationships" name="Acquisition and Exchange Tran_2" sheetId="58" state="visible" r:id="rId58"/>
    <sheet xmlns:r="http://schemas.openxmlformats.org/officeDocument/2006/relationships" name="Acquisition and Exchange Tran_3" sheetId="59" state="visible" r:id="rId59"/>
    <sheet xmlns:r="http://schemas.openxmlformats.org/officeDocument/2006/relationships" name="Divestitures (Details)" sheetId="60" state="visible" r:id="rId60"/>
    <sheet xmlns:r="http://schemas.openxmlformats.org/officeDocument/2006/relationships" name="Separation and Distribution a_3" sheetId="61" state="visible" r:id="rId61"/>
    <sheet xmlns:r="http://schemas.openxmlformats.org/officeDocument/2006/relationships" name="Separation and Distribution a_4" sheetId="62" state="visible" r:id="rId62"/>
    <sheet xmlns:r="http://schemas.openxmlformats.org/officeDocument/2006/relationships" name="Separation and Distribution a_5" sheetId="63" state="visible" r:id="rId63"/>
    <sheet xmlns:r="http://schemas.openxmlformats.org/officeDocument/2006/relationships" name="Income Taxes - Schedule of Inco" sheetId="64" state="visible" r:id="rId64"/>
    <sheet xmlns:r="http://schemas.openxmlformats.org/officeDocument/2006/relationships" name="Income Taxes - Narrative (Detai" sheetId="65" state="visible" r:id="rId65"/>
    <sheet xmlns:r="http://schemas.openxmlformats.org/officeDocument/2006/relationships" name="Income Taxes - Schedule of Reco" sheetId="66" state="visible" r:id="rId66"/>
    <sheet xmlns:r="http://schemas.openxmlformats.org/officeDocument/2006/relationships" name="Income Taxes - Schedule of Re_2" sheetId="67" state="visible" r:id="rId67"/>
    <sheet xmlns:r="http://schemas.openxmlformats.org/officeDocument/2006/relationships" name="Income Taxes - Summary of Sourc" sheetId="68" state="visible" r:id="rId68"/>
    <sheet xmlns:r="http://schemas.openxmlformats.org/officeDocument/2006/relationships" name="Debt - Schedule of Long-Term De" sheetId="69" state="visible" r:id="rId69"/>
    <sheet xmlns:r="http://schemas.openxmlformats.org/officeDocument/2006/relationships" name="Debt - Narrative (Details)" sheetId="70" state="visible" r:id="rId70"/>
    <sheet xmlns:r="http://schemas.openxmlformats.org/officeDocument/2006/relationships" name="Debt - Convertible Debt (Detail" sheetId="71" state="visible" r:id="rId71"/>
    <sheet xmlns:r="http://schemas.openxmlformats.org/officeDocument/2006/relationships" name="Common Stock - Narrative (Detai" sheetId="72" state="visible" r:id="rId72"/>
    <sheet xmlns:r="http://schemas.openxmlformats.org/officeDocument/2006/relationships" name="Changes in Accumulated OCI (L_3" sheetId="73" state="visible" r:id="rId73"/>
    <sheet xmlns:r="http://schemas.openxmlformats.org/officeDocument/2006/relationships" name="Share-Based Compensation Plan_2" sheetId="74" state="visible" r:id="rId74"/>
    <sheet xmlns:r="http://schemas.openxmlformats.org/officeDocument/2006/relationships" name="Share-Based Compensation Plan_3" sheetId="75" state="visible" r:id="rId75"/>
    <sheet xmlns:r="http://schemas.openxmlformats.org/officeDocument/2006/relationships" name="Share-Based Compensation Plan_4" sheetId="76" state="visible" r:id="rId76"/>
    <sheet xmlns:r="http://schemas.openxmlformats.org/officeDocument/2006/relationships" name="Share-Based Compensation Plan_5" sheetId="77" state="visible" r:id="rId77"/>
    <sheet xmlns:r="http://schemas.openxmlformats.org/officeDocument/2006/relationships" name="Share-Based Compensation Plan_6" sheetId="78" state="visible" r:id="rId78"/>
    <sheet xmlns:r="http://schemas.openxmlformats.org/officeDocument/2006/relationships" name="Share-Based Compensation Plan_7" sheetId="79" state="visible" r:id="rId79"/>
    <sheet xmlns:r="http://schemas.openxmlformats.org/officeDocument/2006/relationships" name="Share-Based Compensation Plan_8" sheetId="80" state="visible" r:id="rId80"/>
    <sheet xmlns:r="http://schemas.openxmlformats.org/officeDocument/2006/relationships" name="Share-Based Compensation Plan_9" sheetId="81" state="visible" r:id="rId81"/>
    <sheet xmlns:r="http://schemas.openxmlformats.org/officeDocument/2006/relationships" name="Share-Based Compensation Pla_10" sheetId="82" state="visible" r:id="rId82"/>
    <sheet xmlns:r="http://schemas.openxmlformats.org/officeDocument/2006/relationships" name="Share-Based Compensation Pla_11" sheetId="83" state="visible" r:id="rId83"/>
    <sheet xmlns:r="http://schemas.openxmlformats.org/officeDocument/2006/relationships" name="Concentrations of Credit Risk (" sheetId="84" state="visible" r:id="rId84"/>
    <sheet xmlns:r="http://schemas.openxmlformats.org/officeDocument/2006/relationships" name="Leases - Additional Information" sheetId="85" state="visible" r:id="rId85"/>
    <sheet xmlns:r="http://schemas.openxmlformats.org/officeDocument/2006/relationships" name="Leases - Lease Cost (Details)" sheetId="86" state="visible" r:id="rId86"/>
    <sheet xmlns:r="http://schemas.openxmlformats.org/officeDocument/2006/relationships" name="Leases - Lease Maturity (Detail" sheetId="87" state="visible" r:id="rId87"/>
    <sheet xmlns:r="http://schemas.openxmlformats.org/officeDocument/2006/relationships" name="Commitments and Contingencies (" sheetId="88" state="visible" r:id="rId88"/>
    <sheet xmlns:r="http://schemas.openxmlformats.org/officeDocument/2006/relationships" name="Guarantees (Details)" sheetId="89" state="visible" r:id="rId89"/>
    <sheet xmlns:r="http://schemas.openxmlformats.org/officeDocument/2006/relationships" name="Natural Gas Producing Activit_3" sheetId="90" state="visible" r:id="rId90"/>
    <sheet xmlns:r="http://schemas.openxmlformats.org/officeDocument/2006/relationships" name="Natural Gas Producing Activit_4" sheetId="91" state="visible" r:id="rId91"/>
    <sheet xmlns:r="http://schemas.openxmlformats.org/officeDocument/2006/relationships" name="Natural Gas Producing Activit_5" sheetId="92" state="visible" r:id="rId92"/>
    <sheet xmlns:r="http://schemas.openxmlformats.org/officeDocument/2006/relationships" name="Natural Gas Producing Activit_6" sheetId="93" state="visible" r:id="rId93"/>
    <sheet xmlns:r="http://schemas.openxmlformats.org/officeDocument/2006/relationships" name="Natural Gas Producing Activit_7" sheetId="94" state="visible" r:id="rId94"/>
    <sheet xmlns:r="http://schemas.openxmlformats.org/officeDocument/2006/relationships" name="Natural Gas Producing Activit_8"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_(&quot;$ &quot;#,##0.0000_);_(&quot;$ &quot;(#,##0.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3551</t>
        </is>
      </c>
    </row>
    <row r="10">
      <c r="A10" s="4" t="inlineStr">
        <is>
          <t>Entity Registrant Name</t>
        </is>
      </c>
      <c r="B10" s="4" t="inlineStr">
        <is>
          <t>EQT CORPORATION</t>
        </is>
      </c>
    </row>
    <row r="11">
      <c r="A11" s="4" t="inlineStr">
        <is>
          <t>Entity Incorporation, State or Country Code</t>
        </is>
      </c>
      <c r="B11" s="4" t="inlineStr">
        <is>
          <t>PA</t>
        </is>
      </c>
    </row>
    <row r="12">
      <c r="A12" s="4" t="inlineStr">
        <is>
          <t>Entity Tax Identification Number</t>
        </is>
      </c>
      <c r="B12" s="4" t="inlineStr">
        <is>
          <t>25-0464690</t>
        </is>
      </c>
    </row>
    <row r="13">
      <c r="A13" s="4" t="inlineStr">
        <is>
          <t>Entity Address, Address Line One</t>
        </is>
      </c>
      <c r="B13" s="4" t="inlineStr">
        <is>
          <t>625 Liberty Avenue</t>
        </is>
      </c>
    </row>
    <row r="14">
      <c r="A14" s="4" t="inlineStr">
        <is>
          <t>Entity Address, Address Line Two</t>
        </is>
      </c>
      <c r="B14" s="4" t="inlineStr">
        <is>
          <t>Suite 1700</t>
        </is>
      </c>
    </row>
    <row r="15">
      <c r="A15" s="4" t="inlineStr">
        <is>
          <t>Entity Address, City or Town</t>
        </is>
      </c>
      <c r="B15" s="4" t="inlineStr">
        <is>
          <t>Pittsburgh</t>
        </is>
      </c>
    </row>
    <row r="16">
      <c r="A16" s="4" t="inlineStr">
        <is>
          <t>Entity Address, State or Province</t>
        </is>
      </c>
      <c r="B16" s="4" t="inlineStr">
        <is>
          <t>PA</t>
        </is>
      </c>
    </row>
    <row r="17">
      <c r="A17" s="4" t="inlineStr">
        <is>
          <t>Entity Address, Postal Zip Code</t>
        </is>
      </c>
      <c r="B17" s="4" t="inlineStr">
        <is>
          <t>15222</t>
        </is>
      </c>
    </row>
    <row r="18">
      <c r="A18" s="4" t="inlineStr">
        <is>
          <t>City Area Code</t>
        </is>
      </c>
      <c r="B18" s="4" t="inlineStr">
        <is>
          <t>412</t>
        </is>
      </c>
    </row>
    <row r="19">
      <c r="A19" s="4" t="inlineStr">
        <is>
          <t>Local Phone Number</t>
        </is>
      </c>
      <c r="B19" s="4" t="inlineStr">
        <is>
          <t>553-5700</t>
        </is>
      </c>
    </row>
    <row r="20">
      <c r="A20" s="4" t="inlineStr">
        <is>
          <t>Title of 12(b) Security</t>
        </is>
      </c>
      <c r="B20" s="4" t="inlineStr">
        <is>
          <t>Common Stock, no par value</t>
        </is>
      </c>
    </row>
    <row r="21">
      <c r="A21" s="4" t="inlineStr">
        <is>
          <t>Trading Symbol</t>
        </is>
      </c>
      <c r="B21" s="4" t="inlineStr">
        <is>
          <t>EQT</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v>
      </c>
    </row>
    <row r="33">
      <c r="A33" s="4" t="inlineStr">
        <is>
          <t>Entity Common Stock, Shares Outstanding</t>
        </is>
      </c>
      <c r="C33" s="6" t="n">
        <v>278854465</v>
      </c>
    </row>
    <row r="34">
      <c r="A34" s="4" t="inlineStr">
        <is>
          <t>Documents Incorporated by Reference</t>
        </is>
      </c>
      <c r="B34" s="4" t="inlineStr">
        <is>
          <t>EQT Corporation's definitive proxy statement relating to its 2021 annual meeting of shareholders will be filed with the Securities and Exchange Commission within 120 days after the close of EQT Corporation's fiscal year ended December 31, 2020 and is incorporated by reference in Part III to the extent described therein.</t>
        </is>
      </c>
    </row>
    <row r="35">
      <c r="A35" s="4" t="inlineStr">
        <is>
          <t>Entity Central Index Key</t>
        </is>
      </c>
      <c r="B35" s="4" t="inlineStr">
        <is>
          <t>0000033213</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NSOLIDATED EQUITY (Parenthetical) - USD ($) $ in Thousands</t>
        </is>
      </c>
      <c r="B1" s="2" t="inlineStr">
        <is>
          <t>12 Months Ended</t>
        </is>
      </c>
    </row>
    <row r="2">
      <c r="B2" s="2" t="inlineStr">
        <is>
          <t>Dec. 31, 2020</t>
        </is>
      </c>
      <c r="C2" s="2" t="inlineStr">
        <is>
          <t>Dec. 31, 2019</t>
        </is>
      </c>
      <c r="D2" s="2" t="inlineStr">
        <is>
          <t>Dec. 31, 2018</t>
        </is>
      </c>
    </row>
    <row r="3">
      <c r="A3" s="4" t="inlineStr">
        <is>
          <t>Other postretirement benefits liability adjustment, tax</t>
        </is>
      </c>
      <c r="B3" s="5" t="n">
        <v>-36</v>
      </c>
      <c r="C3" s="5" t="n">
        <v>150</v>
      </c>
      <c r="D3" s="5" t="n">
        <v>510</v>
      </c>
    </row>
    <row r="4">
      <c r="A4" s="4" t="inlineStr">
        <is>
          <t>Dividends (in dollars per share)</t>
        </is>
      </c>
      <c r="B4" s="7" t="n">
        <v>0.03</v>
      </c>
      <c r="C4" s="7" t="n">
        <v>0.12</v>
      </c>
      <c r="D4" s="7" t="n">
        <v>0.12</v>
      </c>
    </row>
    <row r="5">
      <c r="A5" s="4" t="inlineStr">
        <is>
          <t>Common stock, authorized shares (in shares)</t>
        </is>
      </c>
      <c r="B5" s="6" t="n">
        <v>640000000</v>
      </c>
      <c r="C5" s="6" t="n">
        <v>320000000</v>
      </c>
      <c r="D5" s="6" t="n">
        <v>320000000</v>
      </c>
    </row>
    <row r="6">
      <c r="A6" s="4" t="inlineStr">
        <is>
          <t>Preferred stock, authorized shares (in shares)</t>
        </is>
      </c>
      <c r="B6" s="6" t="n">
        <v>3000000</v>
      </c>
    </row>
    <row r="7">
      <c r="A7" s="4" t="inlineStr">
        <is>
          <t>Preferred stock, shares issued (in shares)</t>
        </is>
      </c>
      <c r="B7" s="6" t="n">
        <v>0</v>
      </c>
    </row>
    <row r="8">
      <c r="A8" s="4" t="inlineStr">
        <is>
          <t>Preferred shares, shares outstanding (in shares)</t>
        </is>
      </c>
      <c r="B8" s="6" t="n">
        <v>0</v>
      </c>
    </row>
    <row r="9">
      <c r="A9" s="4" t="inlineStr">
        <is>
          <t>Natural Gas</t>
        </is>
      </c>
    </row>
    <row r="10">
      <c r="A10" s="4" t="inlineStr">
        <is>
          <t>Net change in cash flow hedges:</t>
        </is>
      </c>
      <c r="D10" s="5" t="n">
        <v>2584</v>
      </c>
    </row>
    <row r="11">
      <c r="A11" s="4" t="inlineStr">
        <is>
          <t>Interest Rate</t>
        </is>
      </c>
    </row>
    <row r="12">
      <c r="A12" s="4" t="inlineStr">
        <is>
          <t>Net change in cash flow hedges:</t>
        </is>
      </c>
      <c r="C12" s="5" t="n">
        <v>210</v>
      </c>
      <c r="D12" s="5" t="n">
        <v>80</v>
      </c>
    </row>
    <row r="13">
      <c r="A13" s="4" t="inlineStr">
        <is>
          <t>Other postretirement benefits liability adjustment, tax</t>
        </is>
      </c>
      <c r="C13" s="5" t="n">
        <v>150</v>
      </c>
    </row>
    <row r="14">
      <c r="A14" s="4" t="inlineStr">
        <is>
          <t>EQM</t>
        </is>
      </c>
    </row>
    <row r="15">
      <c r="A15" s="4" t="inlineStr">
        <is>
          <t>Distributions paid (in dollars per unit)</t>
        </is>
      </c>
      <c r="D15" s="9" t="n">
        <v>4.295</v>
      </c>
    </row>
    <row r="16">
      <c r="A16" s="4" t="inlineStr">
        <is>
          <t>EQGP</t>
        </is>
      </c>
    </row>
    <row r="17">
      <c r="A17" s="4" t="inlineStr">
        <is>
          <t>Distributions paid (in dollars per unit)</t>
        </is>
      </c>
      <c r="D17" s="10" t="n">
        <v>1.123</v>
      </c>
    </row>
    <row r="18">
      <c r="A18" s="4" t="inlineStr">
        <is>
          <t>RM Partners LP</t>
        </is>
      </c>
    </row>
    <row r="19">
      <c r="A19" s="4" t="inlineStr">
        <is>
          <t>Distributions paid (in dollars per unit)</t>
        </is>
      </c>
      <c r="D19" s="11" t="n">
        <v>0.59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EQT Corporation and all subsidiaries, ventures and partnerships in which EQT holds a controlling interest (collectively, EQT or the Company). Intercompany accounts and transactions have been eliminated in consolidation. The Company records noncontrolling interest in its Consolidated Financial Statements for any non-wholly-owned consolidated subsidiary. Investment in Consolidated Partnership. In the fourth quarter of 2020, the Company entered into a partnership with a third-party investor (the Partnership). Because the Company has the power to direct the activities that most significantly affect the Partnership's economic performance, the Company consolidates the Partnership. The Company presents noncontrolling interest in the Partnership as a component of equity in the Consolidated Balance Sheet and an allocation of earnings attributable to the noncontrolling interest in the Statement of Consolidated Operations. 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and located in the United States. Reclassification. Certain previously reported amounts have been reclassified to conform to the current year presentation. Discontinued Operations. For businesses classified as discontinued operations, balance sheet amounts and results of operations are reclassified from their historical presentation to assets and liabilities of discontinued operations in the Consolidated Balance Sheet and discontinued operations on the Statement of Consolidated Operations, respectively. The Statement of Consolidated Cash Flows was not reclassified for discontinued operations. See Note 8. 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 Cash and 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 Accounts Receivable. The Company's accounts receivable relates primarily to the sales of natural gas, natural gas liquids (NGLs) and oil and amounts due from joint interest partners. See Note 2 for a discussion of amounts due from contracts with customers. Derivative Instruments. See Note 3 for a discussion of the Company's derivative instruments and Note 4 for a discussion of the Company's fair value hierarchy and fair value measurements. Prepaid Expenses and Other. The following table summarizes the Company's prepaid expenses and other current assets. December 31, 2020 2019 (Thousands) Margin requirements with counterparties (See Note 3) $ 82,552 $ 12,606 Prepaid expenses and other current assets 21,063 16,047 Total prepaid expenses and other $ 103,615 $ 28,653 Property, Plant and Equipment. The following table summarizes the Company's property, plant and equipment. December 31, 2020 2019 (Thousands) Oil and gas producing properties, successful efforts method $ 21,771,025 $ 21,316,834 Less: Accumulated depreciation and depletion 5,866,418 5,402,515 Net oil and gas producing properties 15,904,607 15,914,319 Other properties, at cost less accumulated depreciation 149,658 241,171 Net property, plant and equipment $ 16,054,265 $ 16,155,490 The Company uses the successful efforts method of accounting for gas, NGL and oil producing activities. Under this method, the cost of productive wells and related equipment, development dry holes and productive acreage, including productive mineral interests, are capitalized and depleted using the unit-of-production method. These costs include salaries, benefits and other internal costs directly attributable to production activities. The Company capitalized internal costs of approximately $51 million, $77 million and $130 million in 2020, 2019 and 2018, respectively. The Company also capitalized interest expense related to well development of approximately $17 million, $24 million and $29 million in 2020, 2019 and 2018, respectively. Depletion expense is calculated based on actual produced sales volumes multiplied by the applicable depletion rate per unit. Depletion rates for leases and wells are each calculated by dividing net capitalized costs by the number of units expected to be produced over the life of the reserves separately. Costs for exploratory dry holes, exploratory geological and geophysical activities and delay rentals as well as other property carrying costs are charged to exploration expense. The Company's producing oil and gas properties had an overall average depletion rate of $0.92, $1.01 and $1.04 per Mcfe for the years ended December 31, 2020, 2019 and 2018, respectively. There were no exploratory wells drilled during 2020, 2019 and 2018, and there were no capitalized exploratory well costs for the years ended December 31, 2020, 2019 and 2018. Impairment of Long-lived Assets. The carrying values of the Company's proved oil and gas properties are reviewed for impairment when events or circumstances indicate that the remaining carrying value may not be recoverable. To determine whether impairment of the Company's oil and gas properties has occurred, the Company compares the estimated expected undiscounted future cash flows to the carrying values of those properties. Estimated future cash flows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There were no indicators of impairment identified in 2020. During the fourth quarter of 2019, there were indicators that the carrying values of certain of the Company's properties may be impaired due to depressed natural gas prices and changes in the Company's development strategy, including the Company's contemplation of a potential asset divestiture of certain of its non-strategic exploration and production assets. As a result of the 2019 impairment evaluation, the Company recorded total impairment of $1,124.4 million, of which $1,035.7 million was associated with the Company's non-strategic assets located in the Ohio Utica and $88.7 million was associated with the Company's Pennsylvania and West Virginia Utica assets. The impairment was recorded as a reduction to the assets' carrying values to their estimated fair values of approximately $839.4 million with respect to the Company's Ohio Utica assets and approximately $26.8 million with respect to the Company's Pennsylvania and West Virginia Utica assets. The fair value of the impaired assets, as determined at December 31, 2019, was based on significant inputs that are not observable in the market and, as such, are considered a Level 3 fair value measurement. See Note 4 for a description of the fair value hierarchy. Key assumptions included in the calculation of the fair value included the following: (i) reserves, including risk adjustments for probable reserves; (ii) future commodity prices; (iii) to the extent available, market-based indicators of fair value, including estimated proceeds that could be realized upon a potential disposition; (iv) production rates based on the Company's experience with similar properties; (v) future operating and development costs; (vi) inflation and (vii) a market-based weighted average cost of capital. During 2018, there were indicators that the carrying values of certain of the Company's oil and gas producing properties may be impaired due to the Company's intention to sell its Huron and Permian assets before the end of their useful lives. As a result of the 2018 impairment evaluation, the Company recorded impairment of $2.4 billion associated with the Company's Huron and Permian assets. See Note 7 for discussion of the Huron and Permian assets divestitures. Impairment and Expiration of Leases. Capitalized costs of unproved oil and gas properties are evaluated for recoverability on a prospective basis at least annually. Indicators of potential impairment include changes due to economic factors, potential shifts in business strategy and historical experience. The likelihood of an impairment of unproved oil and gas properties increases as the expiration of a lease term approaches and drilling activity has not commenced. If the Company does not intend to drill on the property prior to expiration of the lease or does not have the intent and ability to extend, renew, trade or sell the lease prior to expiration, impairment expense is recorded. Expense for lease expirations where the lease was not previously impaired is recorded as the lease expires. For the years ended December 31, 2020, 2019 and 2018, the Company recorded $306.7 million, $556.4 million and $279.7 million, respectively, for lease impairments and expirations. The Company's unproved properties had a net book value of approximately $2,292 million and $3,322 million at December 31, 2020 and 2019, respectively. Goodwill. Goodwill is the cost of an acquisition less the fair value of the identifiable net assets of the acquired business. Goodwill is tested for impairment at the Company's single reporting unit level on at least an annual basis or if events or circumstances indicate that it is more likely than not that the fair value of its reporting unit is below its carrying value. The Company considers market capitalization and other valuation techniques, as applicable, when estimating fair value for goodwill impairment testing purposes. In connection with the 2018 annual goodwill impairment test, the Company identified several qualitative factors that are generally considered when assessing goodwill for impairment, including the steep decline in the Company's stock price through the quarter ended December 31, 2018, the weak market performance of the Company's peers for the same period, the Company's excess capital spend compared to the capital budget announced in October 2018, the recent operational volume curtailments and the Company's strategy to slow the cadence of its future drilling operations. The Company performed the first step of the goodwill impairment test for its single reporting unit as of November 30, 2018. The Company used its market capitalization plus a control premium to estimate fair value for its single reporting unit. Estimated market capitalization was calculated by multiplying the Company's 30-day weighted average stock price and the number of outstanding common stock of the Company (EQT common stock) as of November 30, 2018. The reporting unit's estimated fair value was significantly less than its carrying value and, as such, all of the goodwill was impaired. This impairment charge was classified as a component of operating expenses. Contract Asset. See Note 5 for discussion of the Company's contract asset. The carrying value of the Company's contract asset is reviewed for impairment when events or circumstances indicate that the remaining carrying value may not be recoverable. To determine whether impairment of the Company's contract asset has occurred, the Company compares the estimated undiscounted future cash flows to the carrying value. Estimated future cash flows are based on the estimated volumes and the in-service date of the Mountain Valley Pipeline. If the contract asset's carrying amount exceeds the estimated future undiscounted cash flows, it is written down to fair value, which is estimated by discounting the estimated future cash flows using discount rates and other assumptions that marketplace participants would use in their fair value estimates. During 2020, the Company identified indicators that the carrying value of the contract asset may not be fully recoverable due to further delays of the timing of completion of the Mountain Valley Pipeline as well as changes to the regulatory landscape. The Company performed the first step of the impairment test and determined the estimated expected undiscounted future cash flows exceeded the carrying value of the contract asset, indicating the contract asset was not impaired. The estimated undiscounted future cash flows were based on significant inputs that are not observable in the market and, as such, are considered a Level 3 fair value measurement. See Note 4 for a description of the fair value hierarchy. Key assumptions in the calculation of estimated undiscounted future cash flows included estimated production volumes subject to the Consolidated GGA (defined in Note 5 to the Consolidated Financial Statements) and a probability-weighted estimate of the in-service date of the Mountain Valley Pipeline. Investment in Equitrans Midstream Corporation. As of December 31, 2020, the Company owned approximately 25 million shares of common stock of Equitrans Midstream Corporation (Equitrans Midstream). The Company does not have the ability to exercise significant influence and does not have a controlling financial interest in Equitrans Midstream or any of its subsidiaries. As such, its investment in Equitrans Midstream is accounted for as an investment in equity securities and recorded at fair value in the Consolidated Balance Sheets. The fair value is calculated by multiplying the closing stock price of Equitrans Midstream's common stock by the number of shares of Equitrans Midstream's common stock owned by the Company. Changes in fair value are recorded in loss on investment in Equitrans Midstream Corporation in the Statements of Consolidated Operations. See Note 4 for a description of the fair value hierarchy. Dividends received on the investment in Equitrans Midstream are recorded in dividend and other income in the Statements of Consolidated Operations. See Note 5 and Note 8. Intangible Assets. The Company's intangible assets were recorded under the acquisition method of accounting at their estimated fair values at the acquisition date of Rice Energy Inc. (Rice Energy). The Company's intangible assets were composed of non-compete agreements with former Rice Energy executives. The non-compete agreements had a useful life of 3 years. The Company calculates amortization on a straight-line basis over the estimated useful life of the intangible assets. The Company's intangible assets were fully amortized as of December 31, 2020. The following table summarizes the Company's intangible assets. December 31, 2020 2019 (Thousands) Non-compete agreements $ 108,689 $ 124,100 Less: Accumulated amortization 108,689 82,683 Less: Impairment of intangible assets (a) — 15,411 Intangible assets, net $ — $ 26,006 (a) In 2019 the Company recognized impairment of its intangible assets associated with non-compete agreements for former Rice Energy executives who are now employees of the Company. Other Current Liabilities. The following table summarizes the Company's other current liabilities. December 31, 2020 2019 (Thousands) Accrued interest payable $ 91,953 $ 36,590 Current portion of long-term capacity contracts 50,504 34,000 Taxes other than income 44,619 57,850 Incentive compensation 33,601 18,573 Current portion of operating lease liabilities 25,004 29,036 Income tax payable 23,909 — Severance accrual 2,536 11,769 Other accrued liabilities 29,785 32,746 Total other current liabilities $ 301,911 $ 220,564 Unamortized Debt Discount and Issuance Expense. Discounts and expenses incurred with the issuance of debt are amortized over the life of the debt. These amounts are presented as a reduction of senior notes in the Consolidated Balance Sheets. See Note 10. Income Taxes. The Company files a consolidated U.S.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OCI). Any refinements to prior year taxes made in the current year due to new information are reflected as adjustments in the current period. Separate income taxes are calculated for income from continuing operations, income from discontinued operations and items charged or credited directly to shareholders' equity. Deferred income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In accounting for uncertainty of a tax position taken or expected to be taken in a tax return, the Company us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f it is more likely than not that a tax position will be sustained, the Company measures and recognizes the tax position at the largest amount of benefit that has a greater than 50% likelihood of being realized upon ultimate settlement. The Company recognizes accrued interest and penalties related to unrecognized tax benefits in income tax expense. See Note 9. Insurance. The Company maintains insurance to cover traditional insurable risks such as general liability, workers compensation, auto liability, environmental liability, property damage, business interruption and other risks. These policies may be subject to deductible or retention amounts, coverage limitations and exclusions. The Company was previously self-insured for certain material losses related to general liability and certain other casualty coverages, such as workers compensation, auto liability and environmental liability. However, the Company is no longer self-insured with respect to any material losses related to general liability, workers compensation or environmental liability arising on or after November 12, 2020, or for losses related to auto liability arising on or after November 12, 2019. The recorded reserves represent estimates of the ultimate cost of claims incurred as of the balance sheet date. Reserves are estimated based on analyses of historical data and actuarial estimates and are not discounted. The liabilities are reviewed by the Company quarterly and by independent actuaries annually to ensure appropriateness. While the Company believes these estimates are reasonable based on the information available, financial results could be impacted if actual trends, including the severity or frequency of claims, differ from estimates. Asset Retirement Obligations. The Company accrues a liability for asset retirement obligations based on an estimate of the amount and timing of settlement. For oil and gas wells, the fair value of the Company's plugging and abandonment obligations is recorded at the time the obligation is incurred, which is typically at the time the well is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drilling sites, plugging wells and dismantling related structures. Estimates are based on historical experience of plugging and abandoning wells and reclaiming or disposing other assets and estimated remaining lives of the wells and assets. The following table presents a reconciliation of the beginning and ending carrying amounts of the Company's asset retirement obligations included in other liabilities and credits in the Consolidated Balance Sheets. December 31, 2020 2019 (Thousands) Balance at January 1 $ 461,821 $ 287,805 Accretion expense 22,506 13,733 Liabilities incurred 10,293 8,985 Liabilities settled (4,030) (3,569) Liabilities assumed in acquisitions 45,825 — Liabilities removed due to divestitures (54,836) (5,535) Change in estimates 41,978 160,402 Balance at December 31 $ 523,557 $ 461,821 The Company does not have any assets that are legally restricted for purposes of settling these obligations. During 2020 and 2019, the Company had changes in estimates for the plugging of horizontal and conventional wells that were related primarily to pad reclamation and increased cost assumptions for the Company's compliance with existing regulatory requirements that were derived, in part, from recent plugging experience and actual costs incurred. The Company operates in several states that have implemented expanded requirements that resulted in the Company's use of additional materials during the plugging process, which has increased the estimated cost for plugging horizontal and conventional wells. Revenue Recognition. For information on revenue recognition from contracts with customers and gains and losses on derivative commodity instruments see Notes 2 and 3, respectively. 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 Share-based Compensation. See Note 13 for a discussion of the Company's share-based compensation plans. Provision for Doubtful Account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 Other Operating Expenses. The following table summarizes the Company's other operating expenses. Years Ended December 31, 2020 2019 2018 (Thousands) Changes in legal reserves, including settlements $ 11,350 $ 82,395 $ 51,677 Transactions 11,739 — 26,331 Reorganization, including severance and contract terminations 5,448 97,702 — Proxy — 19,343 — Total other operating expenses $ 28,537 $ 199,440 $ 78,008 Other Postretirement Benefits Plan. The Company sponsors a plan for postretirement benefits plan. The Company recognized expense related to its defined contribution plan of $6.5 million, $8.9 million and $17.3 million for the years ended December 31, 2020, 2019 and 2018, respectively. Earnings Per Share (EPS). Basic EPS is computed by dividing net income attributable to EQT by the weighted average number of common shares outstanding during the period. Diluted EPS is computed by dividing net income attributable to EQT by the weighted average number of common shares and potentially dilutive securities, net of shares assumed to be repurchased using the treasury stock method. Potentially dilutive securities arise from the assumed conversion of outstanding stock options and other share-based awards as well as the conversion premium on the Convertible Notes. Purchases of treasury shares are calculated using the average share price of EQT common stock during the period.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years ended December 31, 2020, 2019 and 2018, all securities, totaling 6,778,383, 3,035,247 and 2,211,122, respectively, were excluded from potentially dilutive securities because of their anti-dilutive effect on EPS. As discussed in Note 10, the Company issued the Convertible Notes during the second quarter of 2020 and, upon conversion of the Convertible Notes, intends to use a combined settlement approach to satisfy its settlement obligation under the Convertible Notes. As such, there is no adjustment to the diluted EPS numerator for the cash-settled portion of the instrument. For the year ended December 31, 2020, the conversion premium of 6,666,670 shares was excluded from potentially dilutive securities because of its anti-dilutive effect on loss per share. Supplemental Cash Flow Information. The following table summarizes net cash paid (received) for interest and income taxes and non-cash activity included in the Consolidated Statements of Cash Flows. Years Ended December 31, 2020 2019 2018 (Thousands) Cash paid (received) during the year for: Interest, net of amount capitalized $ 195,681 $ 198,562 $ 260,959 Income taxes, net (448,906) (1,710) (3,675) Non-cash activity during the period for: Increase in asset retirement costs and obligations $ 52,271 $ 169,387 $ 34,602 Increase in right-of-use assets and lease liabilities, net 18,877 113,350 — Capitalization of non-cash equity share-based compensation 3,142 — 4,314 Measurement period adjustments for prior period acquisitions — — 14,377 Recently Issued Accounting Standards In June 2016, the Financial Accounting Standards Board (FASB) issued ASU 2016-13, Financial Instruments – 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and requires entities to reflect their current estimate of all expected credit losses. The amendment affects loans, debt securities, trade receivables, net investments in leases, off-balance sheet credit exposures, reinsurance receivables and any other financial assets not excluded from its scope that have a contractual right to receive cash. This ASU is effective for fiscal years beginning after December 15, 2019, including interim periods within those fiscal years. The Company adopted this ASU on January 1, 2020 with no changes to its methodology, financial statements or disclosures. In July 2018, the FASB issued ASU 2018-07, Improvements to Nonemployee Share-Based Payment Accounting . This ASU expands the scope of Topic 718, Compensation – Share Compensation , to include share-based payment transactions where a grantor acquires goods or services from a nonemployee. This ASU is effective for fiscal years beginning after December 15, 2018, including interim periods within those fiscal years, and early adoption is permitted. The Company adopted this ASU on January 1, 2020 with no changes to its methodology, financial statements or disclosures. In August 2018, the FASB issued ASU 2018-13, Fair Value Measurement, Changes to the Disclosure Requirements for Fair Value Measurement. This ASU modifies the hierarchy associated with Level 1, 2 and 3 fair value measurements and the related disclosure requirements. This ASU is effective for fiscal years beginning after December 15, 2019, including interim periods within those fiscal years, and early adoption is permitted. The Company adopted this ASU on January 1, 2020 with no changes to its methodology, financial statements or disclosures. In August 2018, the FASB issued ASU 2018-15, Intangibles – Goodwill and Other – Internal-Use Software: Customer's Accounting for Implementation Costs Incurred in a Cloud Computing Arrangement That is a Service Contract . This ASU provides guidance on accounting for implementation costs incurred by a customer in a cloud computing arrangement that is a service contract. This ASU is effective for fiscal years beginning after December 15, 2019, including interim periods within those fiscal years, and early adoption is permitted. The Company adopted this ASU prospectively on January 1, 2020, at which point onward applicable costs were capitalized to the Consolidated Balance Sheet rather than expensed to selling, general and administrative expense in the Statement of Consolidated Operations. For the year ended December 31, 2020, such capitalized costs were approximately $9 million. In December 2019, the FASB issued ASU 2019-12, Income Taxes: Simplifying the Accounting for Income Taxes. This ASU simplifies accounting for income taxes by eliminating certain exceptions to ASC 740, Income Taxes, related to the general approach for intraperiod tax allocation, methodology for calculating income taxes in an interim period and recognition of deferred taxes when there are investment ownership changes. In addition, this ASU simplifies aspects of accounting for franchise taxes and interim period effects of enacted changes in tax laws or rates and provides clarification on accounting for transactions that result in a step up in the tax basis of goodwill and allocation of consolidated income tax expense to separate financial statements of entities not subject to income tax. This ASU is effective for fiscal years beginning after December 15, 2020, including interim periods within those fiscal years, and early adoption is permitted. The Company plans to adopt this ASU in the first quarter of 2021 and does not expect this adoption to have a material impact on its financial statements and related disclosures. In August 2020, the FASB issued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SC 815 or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This ASU also amends the impact of convertible instruments on the calculation of diluted EPS and adds several new disclosure requirements. This ASU is effective for fiscal years beginning after December 15, 2021, including interim periods within those fiscal years. The Company plans to adopt this ASU on January 1, 2022 using the full retrospective method of adoption. The Company is evaluating the impact this standard will have on it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Under the Company's natural gas, natural gas liquid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solidated Operations represent the Company's share of revenues net of royalties and exclude revenue interests owned by others. When selling natural gas, NGLs and oil on behalf of royalty or working interest owners, the Company is acting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394.1 million and $384.0 million in accounts receivable in the Consolidated Balance Sheets as of December 31, 2020 and 2019, respectively. The table below provides disaggregated information on the Company's revenues. Certain contracts that provide for the release of capacity that is not used to transport the Company's produced volumes are outside the scope of ASU 2014-09, Revenue from Contracts with Customers . The costs of, and recoveries on, such capacity are reported in net marketing services and other in the Statements of Consolidated Operations. Derivative contracts are also outside the scope of ASU 2014-09. Years Ended December 31, 2020 2019 2018 (Thousands) Revenues from contracts with customers: Natural gas sales $ 2,459,854 $ 3,559,809 $ 4,217,684 NGLs sales 169,871 197,985 442,010 Oil sales 20,574 33,620 35,825 Net marketing services and other — — 13,865 Total revenues from contracts with customers 2,650,299 3,791,414 4,709,384 Other sources of revenue: Net marketing services and other 8,330 8,436 27,075 Gain (loss) on derivatives not designated as hedges 400,214 616,634 (178,591) Total operating revenues $ 3,058,843 $ 4,416,484 $ 4,557,868 The following table summarizes the transaction price allocated to the Company's remaining performance obligations on all contracts with fixed consideration as of December 31, 2020. Amounts shown exclude contracts that qualified for the exception to the relative standalone selling price method as of December 31, 2020. 2021 2022 2023 Total (Thousands) Natural gas sales $ 178,100 $ 8,158 $ 6,794 $ 193,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quire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the Statements of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solidated Cash Flows. With respect to the derivative commodity instruments held by the Company, the Company hedged portions of expected sales of production and portions of its basis exposure covering approximately 1,955 billion cubic feet (Bcf) of natural gas and 3,462 thousand barrels (Mbbl) of NGLs as of December 31, 2020 and 1,644 Bcf of natural gas as of December 31, 2019. The open positions at both December 31, 2020 and 2019 had maturities extending through December 2024. Certain of the Company's OTC derivative instrument contracts provide that, if the Company's credit rating assigned by Moody's Investors Service, Inc. (Moody's) or S&amp;P Global Ratings (S&amp;P)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or S&amp;P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Rating Service (Fitch). Anything below these ratings is considered non-investment grade. As of December 31, 2020, the Company's senior notes were rated "Ba3" by Moody's and "BB" by S&amp;P.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solidated Balance Sheets. As of December 31, 2020, the aggregate fair value of all OTC derivative instruments with credit rating risk-related contingent features that were in a net liability position was $137.7 million, for which the Company deposited and recorded $21.1 million as a current asset. As of December 31, 2019, there were no such deposits recorded in the Consolidated Balance Sheet.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solidated Balance Sheets. As of December 31, 2020 and 2019, there were no such deposits recorded in the Consolidated Balance Sheets. When the Company enters into exchange traded natural gas contracts, exchanges may require the Company to remit funds to the corresponding broker as good 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solidated Balance Sheets. When the fair value of such contracts is in a net asset position, the broker may remit funds to the Company. The Company records these deposits as a current liability in the Consolidated Balance Sheets. The initial margin requirements are established by the exchanges based on the price, volatility and the time to expiration of the contract. The margin requirements are subject to change at the exchanges' discretion. As of December 31, 2020 and 2019, the Company recorded $61.5 million and $12.6 million, respectively, of such deposits as a current asset in the Consolidated Balance Sheets. Refer to Note 5 for a discussion of the derivative liability recorded in connection with the Equitrans Share Exchange (defined in Note 5).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Derivative instruments Margin requirements with Net derivative December 31, 2020 (Thousands) Asset derivative instruments at fair value $ 527,073 $ (328,809) $ — $ 198,264 Liability derivative instruments at fair value 600,877 (328,809) (82,552) 189,516 December 31, 2019 Asset derivative instruments at fair value $ 812,664 $ (226,116) $ — $ 586,548 Liability derivative instruments at fair value 312,696 (226,116) (12,606) 73,974 The Company has not executed any interest rate swaps since 2011. As of December 31, 2019, amounts related to historical interest rate swaps that had been previously recorded in accumulated OCI were fully reclassified into interest expense. See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records its financial instruments, which are principally derivative instruments, at fair value in the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LIBOR-based discount rates, basis forward curves and natural gas liquids forward curves. The Company's collars and options are valued using standard industry income approach option models. The significant observable inputs used by the option pricing models include NYMEX forward curves, natural gas volatilities and LIBOR-based discount rates. The table below summarizes assets and liabilities measured at fair value on a recurring basis. Fair value measurements at reporting date using: Gross derivative instruments recorded in the Consolidated Balance Sheets Quoted prices in active markets Significant other Significant unobservable inputs December 31, 2020 (Thousands) Asset derivative instruments at fair value $ 527,073 $ 70,603 $ 456,470 $ — Liability derivative instruments at fair value 600,877 93,361 507,516 — December 31, 2019 Asset derivative instruments at fair value $ 812,664 $ 95,041 $ 717,623 $ — Liability derivative instruments at fair value 312,696 71,107 241,589 — The carrying values of cash equivalents, accounts receivable and accounts payable approximate fair value due to their short-term maturities. The carrying value of the Company's investment in Equitrans Midstream approximates fair value as Equitrans Midstream is a publicly traded company. The carrying values of borrowings on the Company's credit facility and Term Loan Facility (which was fully repaid in the second quarter of 2020) approximate fair value as the interest rates are based on prevailing market rates. The Company considered all of these fair values to be Level 1 fair value measurements. The Company has an immaterial investment in a fund that invests in companies developing technology and operating solutions for exploration and production companies. The Company recognized a cumulative effect of accounting change related to this investment in the first quarter of 2018. The investment is valued using, as a practical expedient, the net asset value provided in the financial statements received from fund managers and is recorded in other assets in the Consolidated Balance Sheets. The Company estimates the fair value of its senior notes using established fair value methodology. Because not all of the Company's senior notes are actively traded, their fair value is a Level 2 fair value measurement. As of December 31, 2020 and 2019, the Company's senior notes had a fair value of approximately $5.2 billion and $3.9 billion, respectively, and a carrying value of approximately $4.5 billion and $3.9 billion, respectively, inclusive of any current portion. The fair value of the Company's note payable to EQM Midstream Partners, LP (EQM) is estimated using an income approach model with a market-based discount rate and is a Level 3 fair value measurement. As of December 31, 2020 and 2019, the Company's note payable to EQM had a fair value of approximately $130 million and $128 million, respectively, and a carrying value of approximately $105 million and $110 million, respectively, inclusive of any current portion. See Note 10 for further discussion of the Company's debt. The Company recognizes transfers between Levels as of the actual date of the event or change in circumstances that caused the transfer. There were no transfers between Levels 1, 2 and 3 during the periods presented. For information on the fair values, and impairments thereof, of proved and unproved oil and gas properties and other long-lived assets, see Note 1. For a discussion of other fair value measurements, see Note 5 for the Equitrans Share Exchange, Note 6 for the Chevron Acquisition and Asset Exchange Transactions (each defined in Note 6) and Note 7 for divesti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he Equitrans Share Exchange</t>
        </is>
      </c>
      <c r="B1" s="2" t="inlineStr">
        <is>
          <t>12 Months Ended</t>
        </is>
      </c>
    </row>
    <row r="2">
      <c r="B2" s="2" t="inlineStr">
        <is>
          <t>Dec. 31, 2020</t>
        </is>
      </c>
    </row>
    <row r="3">
      <c r="A3" s="3" t="inlineStr">
        <is>
          <t>Equity Method Investments and Joint Ventures [Abstract]</t>
        </is>
      </c>
    </row>
    <row r="4">
      <c r="A4" s="4" t="inlineStr">
        <is>
          <t>The Equitrans Share Exchange</t>
        </is>
      </c>
      <c r="B4" s="4" t="inlineStr">
        <is>
          <t>The Equitrans Share Exchange On February 26, 2020, the Company entered into two share purchase agreements (the Share Purchase Agreements) with Equitrans Midstream, pursuant to which, among other things, the Company sold to Equitrans Midstream a total of 25,299,752 shares, or 50% of its ownership, of Equitrans Midstream's common stock in exchange for approximately $52 million in cash and rate relief under certain of the Company's gathering contracts with EQM, an affiliate of Equitrans Midstream (the Equitrans Share Exchange). The transactions contemplated by the Share Purchase Agreements closed on March 5, 2020 (the Share Purchase Closing Date). The rate relief was effected through the execution of the Consolidated GGA (defined herein). On February 26, 2020, the Company entered into a gas gathering and compression agreement (the Consolidated GGA) with an affiliate of EQM, pursuant to which, among other things, EQM agreed to provide to the Company gas gathering services in the Marcellus and Utica Shales of Pennsylvania and West Virginia, and the Company committed to an initial annual minimum volume commitment of 3.0 Bcf per day and an acreage dedication in Pennsylvania and West Virginia. The Consolidated GGA is effective through December 31, 2035 and will renew annually thereafter unless terminated by the Company or EQM. The Consolidated GGA provides for additional cash bonus payments (the Henry Hub Cash Bonus) payable by the Company to EQM during the period beginning on the first day of the quarter in which the Mountain Valley Pipeline is placed in service and ending on the earlier of 36 months thereafter or December 31, 2024. Such payments are conditioned upon the quarterly average of the NYMEX Henry Hub natural gas settlement price exceeding certain price thresholds. In addition, the Consolidated GGA provides a cash payment option that grants the Company the right to receive payments from EQM in the event that the Mountain Valley Pipeline in-service date has not occurred prior to January 1, 2022. On the Share Purchase Closing Date, the Company recorded in the Consolidated Balance Sheet a contract asset representing the estimated fair value of the rate relief provided by the Consolidated GGA of $410 million, a derivative liability related to the Henry Hub Cash Bonus of approximately $117 million and a decrease in the Company's investment in Equitrans Midstream of approximately $158 million. The resulting gain of approximately $187 million was recorded in the Statement of Consolidated Operations. Beginning with the Mountain Valley Pipeline in-service date, the Company expects to recognize amortization of the contract asset over a period of approximately four years in a manner consistent with the expected timing of the Company's realization of the economic benefits of the rate relief provided by the Consolidated GGA. As of December 31, 2020, the derivative liability related to the Henry Hub Cash Bonus was approximately $107 million. The fair value of the contract asset was based on significant inputs that are not observable in the market and, as such, is a Level 3 fair value measurement. Key assumptions used in the fair value calculation included an estimated production volume forecast, a market-based discount rate and a probability-weighted estimate of the in-service date of the Mountain Valley Pipeline. The fair value of the derivative liability related to the Henry Hub Cash Bonus was based on significant inputs that we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and Exchange Transactions</t>
        </is>
      </c>
      <c r="B1" s="2" t="inlineStr">
        <is>
          <t>12 Months Ended</t>
        </is>
      </c>
    </row>
    <row r="2">
      <c r="B2" s="2" t="inlineStr">
        <is>
          <t>Dec. 31, 2020</t>
        </is>
      </c>
    </row>
    <row r="3">
      <c r="A3" s="3" t="inlineStr">
        <is>
          <t>Nonmonetary Transactions [Abstract]</t>
        </is>
      </c>
    </row>
    <row r="4">
      <c r="A4" s="4" t="inlineStr">
        <is>
          <t>Acquisition and Exchange Transactions</t>
        </is>
      </c>
      <c r="B4" s="4" t="inlineStr">
        <is>
          <t>Acquisition and Exchange Transactions Chevron Acquisition. In the fourth quarter of 2020, the Company acquired upstream assets and an investment in midstream gathering assets located in the Appalachian Basin from Chevron U.S.A. Inc. (Chevron) for an aggregate purchase price of $735 million, subject to certain purchase price adjustments (the Chevron Acquisition). The transaction closed on November 30, 2020 and had an effective date of July 1, 2020. The Chevron Acquisition included approximately 335,000 net Marcellus acres, approximately 400,000 net Utica acres, approximately 550 gross wells, which are producing approximately 450 net MMcfe per day, and approximately 100 work-in-process wells at various stages in the development cycle. The Chevron Acquisition also included a 31% investment in the Laurel Mountain Midstream (LMM) gathering assets, which are operated by The Williams Companies, Inc., and two water systems that provide both fresh and produced water handling capabilities. The Company does not have the power to direct the activities that most significantly impact LMM's economic performance; therefore, the Company is not the primary beneficiary and accounts for its investment in LMM as an equity method investment. The Company's pro-rata share of earnings in LMM is recorded as equity income which is included in dividend and other income on the Statements of Consolidated Operations. The Chevron Acquisition was accounted for as a business combination, using the acquisition method. The following table summarizes the preliminary purchase price and the preliminary estimated fair values of assets acquired and liabilities assumed as of November 30, 2020. Certain data necessary to complete the purchase price allocation is not yet available, including, but not limited to, a final title defect analysis and final appraisals of assets acquired and liabilities assumed. The Company expects to complete the purchase price allocation during the second quarter of 2021, at which time the value of the assets acquired and liabilities assumed will be revised, if necessary. Preliminary Purchase Price Allocation (Thousands) Cash consideration (a) $ 691,942 Fair value of liabilities assumed: Accounts payable $ 3,347 Other current liabilities 16,566 Deferred tax liability 939 Other liabilities and credits (b) 109,876 Amount attributable to liabilities assumed $ 130,728 Fair value of assets acquired: Other current assets $ 5,609 Net property, plant and equipment 720,315 Other assets 96,746 Amount attributable to assets acquired $ 822,670 (a) The difference between cash consideration and the aggregate purchase price of $735 million represents the results of operating activities between the effective date of July 1, 2020 and the closing date of November 30, 2020 as well as amounts related to customary post-closing matters. (b) Other liabilities and credits included liabilities due to minimum volume commitment (MVC) contracts as well as liabilities for asset retirement obligations and environmental obligations. The fair values of the acquired natural gas and oil properties were measured using discounted cash flow valuation techniques based on inputs that are not observable in the market and, as such, are considered Level 3 fair value measurements. Significant inputs include future commodity prices, projections of estimated quantities of reserves, estimated future rates of production, projected reserve recovery factors, timing and amount of future development and operating costs and a weighted average cost of capital. The fair value of the undeveloped properties were measured using the guideline transaction method based on inputs that are not observable in the market and, as such, are considered Level 3 fair value measurements. Significant inputs include future development plans from a market participant perspective and value per undeveloped acre. The fair value of the acquired investment in LMM, which is included in other assets on the Consolidated Balance Sheet, was primarily measured using discounted cash flow valuation techniques. A majority of the inputs are not observable in the market and, as such, are considered Level 3 fair value measurements. Significant inputs include projected revenues, expenses and capital expenditures. The fair value of the acquired MVC liabilities were measured using expected throughput and annual MVCs per associated contract calculated on a discounted basis. A majority of the inputs are not observable in the market and, as such, are considered Level 3 fair value measurements. Significant inputs include estimated future volumes and market participant cost of debt. 2020 Asset Exchange Transactions. During 2020, the Company closed on various acreage trade agreements (collectively, the 2020 Asset Exchange Transactions), pursuant to which the Company exchanged approximately 24,400 aggregate net revenue interest acres across Greene, Allegheny, Armstrong, Westmoreland and Washington Counties, Pennsylvania; Wetzel and Marshall Counties, West Virginia; and Belmont County, Ohio for approximately 19,400 aggregate net revenue interest acres across Greene and Washington Counties, Pennsylvania; Marshall, Wetzel and Marion Counties, West Virginia; and Belmont County, Ohio. As a result of the 2020 Asset Exchange Transactions, the Company recognized a net loss of $61.6 million in impairment/loss on sale/exchange of long-lived assets in the Statement of Consolidated Operations for the year ended December 31, 2020 . 2019 Asset Exchange Transaction. During the third quarter of 2019, the Company closed on an acreage trade agreement and purchase and sale agreement with a third party (the 2019 Asset Exchange Transaction), pursuant to which the Company exchanged approximately 16,000 net revenue interest acres primarily in Wetzel and Marion Counties, West Virginia. Under the terms of the purchase and sale agreement, the Company assigned to the third party a gas gathering agreement that covers a portion of Tyler County, West Virginia and provides a firm gathering commitment, and the Company was released from its remaining obligations under that gas gathering agreement. As consideration for the third party's assumption of the Tyler County gas gathering agreement, the Company agreed to reimburse the third party for certain firm gathering costs under the gas gathering agreement through December 2022 and assign the third party an additional approximately 3,000 net revenue interest acres in Tyler and Wetzel Counties, West Virginia. As a result of the 2019 Asset Exchange Transaction, the Company recognized a net loss of $13.9 million in impairment/loss on sale/exchange of long-lived assets in the Statement of Consolidated Operations for the year ended December 31, 2019. As of December 31, 2020 and 2019, the liability for the reimbursement of those certain firm gathering costs was $25.8 million and $36.8 million, respectively, and was recorded in other current and noncurrent liabilities in the Consolidated Balance Sheets. The fair value of leases acquired and, for the 2019 Asset Exchange Transaction, the fair value of the liability for the reimbursement of certain firm gathering costs were based on inputs that are not observable in the market and, as such, are a Level 3 fair value measurement. See Note 4 for a description of the fair value hierarchy. Key assumptions used in the fair value calculations included market-based prices for comparable acreage and the net present value of expected payments due for reimburs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18</t>
        </is>
      </c>
    </row>
    <row r="3">
      <c r="A3" s="3" t="inlineStr">
        <is>
          <t>Discontinued Operations and Disposal Groups [Abstract]</t>
        </is>
      </c>
    </row>
    <row r="4">
      <c r="A4" s="4" t="inlineStr">
        <is>
          <t>Divestitures</t>
        </is>
      </c>
      <c r="B4" s="4" t="inlineStr">
        <is>
          <t>Divestitures 2020 Divestitures. On May 11, 2020, the Company closed a transaction to sell certain non-strategic assets located in Pennsylvania and West Virginia (the 2020 Divestiture) for an aggregate purchase price of approximately $125 million in cash, subject to customary purchase price adjustments and the Contingent Consideration defined and discussed below. The Pennsylvania assets sold included 80 Marcellus wells and approximately 33 miles of gathering lines; the West Virginia assets sold included 809 conventional wells and approximately 154 miles of gathering lines. In addition, the 2020 Divestiture relieved the Company of approximately $49 million in asset retirement obligations and other liabilities associated with the sold assets. Proceeds from the sale were used to pay down the Company's Term Loan Facility. See Note 10. The purchase and sale agreement for the 2020 Divestiture provides for additional cash bonus payments (the Contingent Consideration) payable to the Company of up to $20 million. Such Contingent Consideration is conditioned upon the three-month average of the NYMEX Henry Hub natural gas settlement price relative to stated floor and target price thresholds beginning on August 31, 2020 and ending on November 30, 2022. The Contingent Consideration represents an embedded derivative that is recorded at fair value in the Consolidated Balance Sheets. The Contingent Consideration had no fair value as of May 11, 2020 and a fair value of $1.9 million as of December 31, 2020 . During the year ended December 31, 2020 , the Company received contingent consideration cash of $0.9 million. Changes in fair value are recorded in impairment/loss on sale/exchange of long-lived assets in the Statements of Consolidated Operations. The fair value of the Contingent Consideration is based on significant inputs that are interpolated from observable market data and, as such, is a Level 2 fair value measurement. See Note 4 for a description of the fair value hierarchy. As a result of the 2020 Divestiture, the Company recognized a net loss of $39.1 million, including the impact of the change in fair value of the Contingent Consideration, in impairment/loss on sale/exchange of long-lived assets in the Statement of Consolidated Operations during the year ended December 31, 2020 . 2018 Divestiture. In 2018, the Company sold its non-core production and related midstream assets located in the Huron play and Permian Basin (the 2018 Divestitures). For the year ended December 31, 2018, as a result of the 2018 Divestitures, the Company recorded an impairment/loss on sale of long-lived assets of $2.4 billion due to the carrying value of the properties and related pipeline assets exceeding the amounts received for the 2018 Divestitures. The fair value of the impaired assets was based on significant inputs that are not observable in the market and, as such, are considered to be Level 3 fair value measurements. See Note 4 for a description of the fair value hierarchy and Note 1 for the Company's policy on impairment of proved and unproved properties. Key assumptions included in the calculation of the fair value of the impaired assets included the following: reserves, including risk adjustments for probable and possible reserves; future commodity prices; to the extent available, market-based indicators of fair value including estimated proceeds that could be realized upon a potential disposition; production rates based on the Company's experience with similar properties it operates; estimated future operating and development costs; and a market-based weighted average cost of capital. In connection with the closing of the 2018 Divestitures, the Company recorded a loss of $259.3 million during the third quarter of 2018 related to certain capacity contracts that the Company no longer has existing production to satisfy and does not plan to use in the future. The loss was recorded in impairment/loss on sale/exchange of long-lived assets in the Statement of Consolidated Operations. The fair value of the loss for the initial measurement was based on significant inputs that are not observable in the market and, as such, is considered a Level 3 fair value measurement. The key unobservable input in the calculation is the amount of potential future economic benefit from the contracts. See Note 4 for a description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paration and Distribution and Discontinued Operations</t>
        </is>
      </c>
      <c r="B1" s="2" t="inlineStr">
        <is>
          <t>12 Months Ended</t>
        </is>
      </c>
    </row>
    <row r="2">
      <c r="B2" s="2" t="inlineStr">
        <is>
          <t>Dec. 31, 2020</t>
        </is>
      </c>
    </row>
    <row r="3">
      <c r="A3" s="3" t="inlineStr">
        <is>
          <t>Discontinued Operations and Disposal Groups [Abstract]</t>
        </is>
      </c>
    </row>
    <row r="4">
      <c r="A4" s="4" t="inlineStr">
        <is>
          <t>Separation and Distribution and Discontinued Operations</t>
        </is>
      </c>
      <c r="B4" s="4" t="inlineStr">
        <is>
          <t>Separation and Distribution and Discontinued Operations On November 12, 2018, the Company completed the separation of its midstream business, which was composed of the separately operated natural gas gathering, transmission and storage and water services businesses of the Company, from its upstream business, which is composed of the natural gas, NGLs and oil development, production and sales and commercial operations of the Company (the Separation). The Separation was effected by the transfer of the midstream business from the Company to Equitrans Midstream and the distribution of 80.1% of the outstanding shares of Equitrans Midstream's common stock to the Company's shareholders (the Distribution). The Company's shareholders received 0.80 shares of Equitrans Midstream's common stock for every one share of EQT common stock held as the close of business on November 1, 2018. The Company retained 19.9% of the outstanding shares of Equitrans Midstream's common stock. See Note 1 for a discussion of the Company's accounting for the investment in Equitrans Midstream and Note 5 for a discussion of the Company's sale of a portion of its shares of Equitrans Midstream's common stock in 2020. In connection with the Separation and Distribution, the Company entered into several agreements with Equitrans Midstream to implement the legal and structural separation between the two companies, govern the relationship between the Company and Equitrans Midstream and allocate between the Company and Equitrans Midstream various assets, liabilities and obligations, including, among other things, employee benefits, litigation, contracts, equipment, real property, intellectual property and tax-related assets and liabilities. In the ordinary course of business, the Company engages in transactions with Equitrans Midstream and its affiliates including, but not limited to, gas gathering agreements, transportation service and precedent agreements, storage agreements and water services agreements. These agreements have terms ranging from month-to-month up to 20 years. Equitrans Midstream comprised the Company's former EQM Gathering, EQM Transmission and EQM Water segments. For all periods prior to the Separation and Distribution, the results of operations of Equitrans Midstream are reflected as discontinued operations. The Statement of Consolidated Operations for the year ended December 31, 2018 has been recast to reflect discontinued operations presentation and include certain transportation and processing expenses in continuing operations that had previously been eliminated in consolidation. Cash flows related to Equitrans Midstream are included in the Statement of Consolidated Cash Flows for the period prior to the Separation and Distribution. The results of operations of Equitrans Midstream are summarized below. The Company allocated transaction costs associated with the Separation and Distribution and a portion of transaction costs associated with the 2017 acquisition of Rice Energy Inc. (the Rice Merger) to discontinued operations. January 1, 2018 to November 12, 2018 (Thousands) Operating revenues $ 388,854 Transportation and processing (803,858) Operation and maintenance 99,671 Selling, general and administrative 62,702 Depreciation 160,701 Impairment of goodwill (a) 267,878 Transaction costs 93,062 Amortization of intangible assets 36,007 Other income 51,014 Interest expense 88,300 Income from discontinued operations before income taxes 435,405 Income tax expense 61,643 Income from discontinued operations after income taxes 373,762 Less: Net income from discontinued operations attributable to noncontrolling interests 237,410 Net income from discontinued operations $ 136,352 (a) Following the third quarter of 2018, and prior to the Separation and Distribution, indicators of goodwill impairment were identified in the form of announced production curtailments, which could reduce the volumetric-based fee revenues of two reporting units to which the Company's goodwill was recorded. The two reporting units, Rice Retained Midstream and RMP PA Gas Gathering, were allocated to discontinued operations as a result of the Separation and Distribution. Both of these reporting units earned a substantial portion of their revenues from volumetric-based fees, which are sensitive to changes in development plans. In estimating the fair value of these reporting units, a combination of the income approach and the market approach was used. The discounted cash flow method income approach applies significant inputs that are not observable in the public market (Level 3), including estimates and assumptions related to future throughput volumes, operating costs, capital spending and changes in working capital. The comparable company method market approach evaluates the value of a company using metrics of other businesses of similar size and industry. The reference transaction method evaluates the value of a company based on pricing multiples derived from similar transactions entered into by similar companies. For the year ended December 31, 2018, the fair value of the Rice Retained Midstream reporting unit was greater than its carrying value, but the carrying value of the RMP PA Gas Gathering reporting unit exceeded its fair value. As a result, impairment of goodwill of $267.9 million was recorded with a corresponding decrease to goodwill in the Consolidated Balance Sheet and allocated to discontinued operations. The following table presents cash flows from or used in discontinued operations related to Equitrans Midstream that are included, and not separately stated, in the Statement of Consolidated Cash Flows for the year ended December 31, 2018. January 1, 2018 to November 12, 2018 (Thousands) Cash flows from operating activities: Deferred income tax benefit $ (373,405) Depreciation 160,701 Amortization of intangibles 36,007 Impairment of goodwill 267,878 Other income (51,450) Share-based compensation expense 1,841 Cash flows from investing activities: Capital expenditures $ (732,727) Capital contributions to Mountain Valley Pipeline, LLC (a) (820,943) Cash flows from financing activities: Proceeds from issuance of debt $ 2,500,000 Proceeds in borrowings on credit facility 3,378,500 Repayment of borrowings on credit facility (3,219,500) Debt issuance costs (40,966) Distributions to noncontrolling interests (380,651) Acquisition of 25% of Strike Force Midstream LLC (175,000) (a) Mountain Valley Pipeline, LLC is a joint venture that is constructing the Mountain Valley Pipeline. EQM owns an interest in the joint venture and makes capital contributions to the joint v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ummarizes income tax (benefit) expense. Years Ended December 31, 2020 2019 2018 (Thousands) Current: Federal $ (132,625) $ (106,487) $ (513,293) State (10,393) 5,774 (46,218) Subtotal (143,018) (100,713) (559,511) Deferred: Federal (131,355) (213,397) 20,496 State (24,485) (61,666) (157,496) Subtotal (155,840) (275,063) (137,000) Total income tax benefit $ (298,858) $ (375,776) $ (696,511) For the year ended December 31, 2020, the current federal and state income tax benefit consisted primarily of refunds of $117 million, including interest, related to the Company's alternative minimum tax (AMT) credit carryforward, the Tax Cuts and Jobs Act of 2017 (the Tax Cuts and Jobs Act) and the acceleration of the receipt of such refunds with the Coronavirus Aid, Relief and Economic Security Act (CARES Act). The remainder of the tax benefit of $26 million, including interest, is related to federal and state audits that were settled in 2020. For the year ended December 31, 2019, the current U.S. federal income tax benefit consisted primarily of expected refunds of $120 million related to the Company's AMT credit carryforward and the Tax Cuts and Jobs Act. For the year ended December 31, 2018, the current U.S. federal income tax benefit consisted primarily of an expected refund of $141 million related to the Company's AMT credit carryforward, partly offset by $16 million of current state tax expense. The remaining current tax benefit of $435 million for the year ended December 31, 2018, was offset by current expense related to discontinued operations and will not result in additional refunds to the Company. On December 22, 2017, the U.S. Congress enacted the Tax Cuts and Jobs Act, which made significant changes to U.S. federal income tax law, including lowering the federal corporate tax rate to 21% from 35% beginning January 1, 2018. The Tax Cuts and Jobs Act also preserved deductibility of intangible drilling costs (IDCs) for U.S. federal income tax purposes, which allows the Company to deduct a portion of drilling costs in the year incurred and minimizes current taxes payable. Prior to 2018, IDCs were limited for AMT purposes, which resulted in the Company paying AMT in periods when no other federal taxes were currently payable. The Tax Cuts and Jobs Act also repealed the AMT for tax years beginning January 1, 2018 and provided that existing AMT credit carryforwards can be used to offset current federal taxes owed with 50% of any remaining balance being refunded in tax years 2018 through 2020. With the passing of the CARES Act, the Company was able to accelerate these refunds to 2020. As a result of an IRS announcement in January 2019 that reversed its position that AMT refunds were subject to sequestration by the federal government at a rate equal to 6.2% of the refund, the Company reversed the related valuation allowance of $13 million in the first quarter of 2019. The Tax Cuts and Jobs Act limited the deductibility of interest expense, and, as a result, the Company recorded a valuation allowance in 2019 for a portion of the interest expense limit imposed for separate company state income tax purposes. During 2020, final regulations were issued that provided clarity on several issues that were beneficial to the Company including (i) the exclusion of commitment fees and debt issuance costs from the definition of interest and (ii) the inclusion of the adding back depreciation, depletion and amortization associated with cost of goods sold to arrive at adjusted taxable income. These changes eliminated the interest expense limitation for the Company and the related valuation allowance was reversed in 2020. The Company has federal net operating loss (NOLs) carryforwards related to the Rice Merger and NOLs generated in 2017 in excess of amounts carried back to prior years. The Company also has NOLs acquired in the Company's 2016 acquisition of Trans Energy, Inc., of which a nominal amount is available for use annually over the next 20 years. The Tax Cuts and Jobs Act limited the utilization of NOLs generated after December 31, 2017 that have been carried forward into future years to 80% of taxable income and eliminated the ability to carry NOLs back to earlier tax years for refunds of taxes paid. NOLs generated in 2018 and in future periods can be carried forward indefinitely. As a result of the CARES Act, NOLs generated in 2018, 2019 and 2020 can be carried back five years and are allowed to fully offset taxable income ignoring the 80% limitation if utilized prior to 2021. Income tax benefit from continuing operations differed from amounts computed at the federal statutory rate of 21% on pre-tax income for reasons summarized below. Years Ended December 31, 2020 2019 2018 (Thousands) Tax at statutory rate $ (265,867) $ (335,469) $ (646,261) State income taxes (75,035) (119,659) (251,780) Valuation allowance 106,548 81,522 88,785 Tax settlements (33,384) — — Federal and state tax credits (11,628) (7,908) (2,400) Goodwill impairment — — 111,470 Other (19,492) 5,738 3,675 Income tax benefit $ (298,858) $ (375,776) $ (696,511) Effective tax rate 23.6 % 23.5 % 22.6 % The Company's effective tax rate for the year ended December 31, 2020 was higher compared to the U.S. federal statutory rate due primarily to state income taxes and federal and state income tax settlements, partly offset by valuation allowances that limit certain federal and state tax benefits. The Company's effective tax rate for the year ended December 31, 2019 was higher compared to the U.S. federal statutory rate due primarily to state income taxes and the release of the valuation allowance related to AMT sequestration, partly offset by valuation allowances that limit certain state tax benefits. The Company's effective tax rate for the year ended December 31, 2018 was higher compared to the U.S. federal statutory rate due primarily to state income taxes. The Company recognized additional state tax benefit as a result of the 2018 Divestitures and the resulting shift in the Company's state apportionment in state taxing jurisdictions for natural gas and liquids sales as these sales shifted more heavily to lower taxed jurisdictions. The Company had no tax basis in the goodwill allocated to continuing operations that had been impaired in 2018. The Company believes that it is more likely than not that the benefit from certain state NOL carryforwards and certain federal NOLs acquired in recent acquisitions will not be realized. A valuation allowance is required when it is more likely than not that all or a portion of a deferred tax asset will not be realized. All available evidence, both positive and negative, must be considered in determining the need for a valuation allowance. At December 31, 2020, 2019 and 2018, positive evidence considered included the reversals of financial-to-tax temporary differences, the implementation of and/or ability to employ various tax planning strategies and the estimation of future taxable income. Negative evidence considered included historical pre-tax book losses of the Company's former EQT Production business segment. A review of positive and negative evidence regarding these tax benefits resulted in the conclusion that valuation allowances for certain NOLs were warranted as it was more likely than not that the Company would not use them prior to expiration. Uncertainties such as future commodity prices can affect the Company's calculations and its ability to use these NOLs prior to expiration. Further, because of the Tax Cuts and Jobs Act, the Company recorded a write-off of deferred tax assets related to certain executive incentive-based awards to be paid in a future year that will not be deductible. During 2020 and 2019, the Company recorded a partial valuation allowance against a deferred tax asset related to the unrealized loss recorded on its investment in Equitrans Midstream that it does not believe it will be able to utilize due to limitations imposed on capital losses. The Company has capital loss carryback capacity and provided a valuation allowance on the portion in excess of the carryback. Management will continue to assess the potential for realizing deferred tax assets based on the feasibility of future tax planning strategies and may record adjustments to the related valuation allowances in future periods that could materially impact net income. The following table reconciles the beginning and ending amount of reserve for uncertain tax positions, excluding interest and penalties. 2020 2019 2018 (Thousands) Balance at January 1 $ 259,588 $ 315,279 $ 301,558 Additions for tax positions taken in current year 5,470 19,431 8,459 Additions for tax positions taken in prior years 7,250 8,929 14,396 Reductions for tax positions taken in prior years (38,859) (84,051) (9,134) Reductions for tax positions settled with tax authorities (58,236) — — Balance at December 31 $ 175,213 $ 259,588 $ 315,279 Included in the balances above are unrecognized tax benefits of $91.0 million, $150.9 million and $124.6 million that, if recognized, would affect the effective tax rates as of December 31, 2020, 2019 and 2018, respectively. Also included in the balances above are uncertain tax positions of $90.3 million, $113.7 million, and $88.2 million for the years ended December 31, 2020, 2019 and 2018, respectively, that were recorded in the Consolidated Balance Sheets as a reduction of the related deferred tax asset for general business credit carryforwards and NOLs. During 2020, the Company adjusted its tax reserves as a result of settling its 2010 – 2012 amended return refund claim with the IRS by (i) reducing the uncertain tax positions and increasing the amount of the deferred tax asset for AMT credits by $14.9 million, (ii) reducing the uncertain tax position offset to the deferred tax asset for Research and Experimentation credits by $35.3 million and (iii) writing down the deferred tax asset by $22.6 million to the settlement amount. In addition, in 2020, the Company settled a dispute related to its 2013 Pennsylvania returns and reduced the uncertain tax positions by $46.9 million and agreed to remit $33.5 million to the Commonwealth of Pennsylvania. During 2019, the Company released $84.0 million of reserves and reinstated the related deferred tax asset for AMT due to settlement of the 2013 amended return refund claim with the IRS. Included in the balances above are $0.0 million, $0.7 million and $0.7 million, as of December 31, 2020, 2019 and 2018, respectively, for tax positions for which the ultimate deductibility is highly certain but there is uncertainty about the timing of tax deductions. Any disallowance of the shorter deductibility period would accelerate the payment of cash taxes to an earlier period but would not affect the Company's annual effective tax rate. The Company recognizes interest and penalties related to unrecognized tax benefits in income tax expense. The Company recorded interest and penalties (income) expense of approximately $(3.8) million, $3.3 million and $3.4 million for the years ended December 31, 2020, 2019 and 2018, respectively. Interest and penalties of $11.4 million and $15.2 million were included in the Consolidated Balance Sheets at December 31, 2020 and 2019, respectively. As of December 31, 2020, 2019 and 2018, the Company believed that, as a result of potential settlements with, or legal or administrative guidance by, relevant taxing authorities or the lapse of applicable statutes of limitation, it is reasonably possible that a decrease of $125.9 million, $80.2 million and $33.3 million, respectively, in unrecognized tax benefits related to federal tax positions may be necessary within twelve months. The Company's consolidated U.S. federal income tax liability has been settled with the IRS through 2013. The Company is also the subject of various state income tax examinations. As of December 31, 2020, with few exceptions, the Company is no longer subject to state examinations by tax authorities for years before 2015. There were no material changes to the Company's methodology for accounting for unrecognized tax benefits during 2020. The following table summarizes the source and tax effects of temporary differences between financial reporting and tax bases of assets and liabilities. December 31, 2020 2019 (Thousands) Deferred income taxes: Total deferred income tax assets $ (610,821) $ (643,227) Total deferred income tax liabilities 1,982,788 2,129,041 Total net deferred income tax liabilities 1,371,967 1,485,814 Total deferred income tax liabilities (assets): Drilling and development costs expensed for income tax reporting 918,120 1,100,061 Tax depreciation in excess of book depreciation 1,027,179 974,520 Investment in Equitrans Midstream (94,689) (109,883) Incentive compensation and deferred compensation plans (22,419) (16,923) NOL carryforwards (789,544) (635,446) Alternative minimum tax credit carryforward (81,237) (190,992) Federal tax credits (79,846) (59,854) State capital loss carryforward (28,317) — Unrealized (losses) gains (43,475) 54,460 Interest disallowance limitation (160) (46,776) Convertible debt 37,489 — Other (1,126) (6,797) Total excluding valuation allowances 841,975 1,062,370 Valuation allowances 529,992 423,444 Total net deferred income tax liabilities $ 1,371,967 $ 1,485,814 During 2020, net deferred tax liability decreased by $113.8 million compared to 2019 due primarily to book impairments, which are included in drilling and development costs expensed for income tax reporting but are not currently deductible for tax purposes, and the Company's investment in Equitrans Midstream, partly offset by increased tax depreciation in excess of book depreciation. As of December 31, 2020, the Company had a deferred tax asset of $233.2 million, net of valuation allowances of $22.8 million, related to tax benefits from federal NOL carryforwards generated prior to 2018 and expiring between 2035 to 2037. Federal NOLs generated in 2018 and thereafter are represented by a deferred tax asset of $75.6 million and will carryforward indefinitely but will be limited to offset 80% of taxable income in each year. As of December 31, 2020, the Company had a deferred tax asset of $480.8 million, net of valuation allowances of $387.7 million, related to tax benefits from state NOL carryforwards with expiration dates ranging from 2021 to 2040. Due to a decrease in state apportionment rates and impairment of assets, the Company will have less realizable NOLs in future years on a separate company basis and, as such, in 2020 recorded a valuation allowance on its property, plant and equipment state deferred tax asset of $0.6 million. In 2020, the Company incurred an unrealized loss on its investment in Equitrans Midstream. This investment is a capital asset for tax purposes and capital losses can only be utilized to offset a capital gain and are limited to being carried back three years and forward five years for potential utilization. Due to these limitations, the Company also recorded a valuation allowance on the deferred tax asset for its retained equity stake of Equitrans Midstream of $62.4 million for separate company state income tax reporting purposes and $56.4 million for federal. As of December 31, 2019, the Company had a deferred tax asset of $218.8 million, net of valuation allowances of $22.8 million, related to tax benefits from federal NOL carryforwards expiring in 2037. Federal NOLs generated in 2018 and forward will carryforward indefinitely but will be limited to offset 80% of taxable income in each year. As of December 31, 2019, the Company had a deferred tax asset of $416.7 million, net of valuation allowances of $324.1 million, related to tax benefits from state NOL carryforwards with various expiration dates ranging from 2020 to 2039. Due to a decrease in state apportionment rates and impairment of assets, the Company will have less realizable NOLs in future years and, as such, had to record a valuation allowance on its property, plant and equipment state deferred tax asset of $4.5 million in 2019. Additionally, for separate company state income tax reporting purposes, the Tax Cuts and Jobs Act interest deduction limitation resulted in a valuation allowance of $21.3 million recorded in 2019. In 2019, the Company incurred an unrealized loss on its investment in Equitrans Midstream. This investment is a capital asset for tax purposes and capital losses can only be utilized to offset a capital gain and are limited to being carried back three years and forward five years for potential utilization. Due to these limitations, the Company also recorded a valuation allowance on the deferred tax asset recorded for its retained equity stake of Equitrans Midstream of $42.4 million for separate company state income tax reporting purposes and $8.3 million for federal. For the year ended December 31, 2019, the Company recorded a $90.9 million adjustment to retained earnings and additional paid-in-capital related to the Separation and Distribution. The Separation and Distribution resulted in the recognition of a tax gain related to a pre-Separation transaction. Recognition occurred as a result of Equitrans Midstream exiting the Company's consolidated federal filing group. The gain amount reported in the tax return was different than the amount estimated in the 2018 financial statements; therefore, the Company recorded a return-to-provision adjustment in 2019. This adjustment impacts the amount of deferred taxes transferred to Equitrans Midstream as of the Separation and Distribution date of November 12,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ATEMENTS OF CONSOLIDATED OPERATIONS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Sales of natural gas, natural gas liquids and oil</t>
        </is>
      </c>
      <c r="B4" s="5" t="n">
        <v>2650299</v>
      </c>
      <c r="C4" s="5" t="n">
        <v>3791414</v>
      </c>
      <c r="D4" s="5" t="n">
        <v>4709384</v>
      </c>
    </row>
    <row r="5">
      <c r="A5" s="4" t="inlineStr">
        <is>
          <t>Revenue from Contract with Customer, Product and Service [Extensible List]</t>
        </is>
      </c>
      <c r="B5" s="4" t="inlineStr">
        <is>
          <t>us-gaap:OilAndGasMember</t>
        </is>
      </c>
      <c r="C5" s="4" t="inlineStr">
        <is>
          <t>us-gaap:OilAndGasMember</t>
        </is>
      </c>
      <c r="D5" s="4" t="inlineStr">
        <is>
          <t>us-gaap:OilAndGasMember</t>
        </is>
      </c>
    </row>
    <row r="6">
      <c r="A6" s="4" t="inlineStr">
        <is>
          <t>Gain (loss) on derivatives not designated as hedges</t>
        </is>
      </c>
      <c r="B6" s="5" t="n">
        <v>400214</v>
      </c>
      <c r="C6" s="5" t="n">
        <v>616634</v>
      </c>
      <c r="D6" s="5" t="n">
        <v>-178591</v>
      </c>
    </row>
    <row r="7">
      <c r="A7" s="4" t="inlineStr">
        <is>
          <t>Total operating revenues</t>
        </is>
      </c>
      <c r="B7" s="6" t="n">
        <v>3058843</v>
      </c>
      <c r="C7" s="6" t="n">
        <v>4416484</v>
      </c>
      <c r="D7" s="6" t="n">
        <v>4557868</v>
      </c>
    </row>
    <row r="8">
      <c r="A8" s="3" t="inlineStr">
        <is>
          <t>Operating expenses:</t>
        </is>
      </c>
    </row>
    <row r="9">
      <c r="A9" s="4" t="inlineStr">
        <is>
          <t>Transportation and processing</t>
        </is>
      </c>
      <c r="B9" s="6" t="n">
        <v>1710734</v>
      </c>
      <c r="C9" s="6" t="n">
        <v>1752752</v>
      </c>
      <c r="D9" s="6" t="n">
        <v>1697001</v>
      </c>
    </row>
    <row r="10">
      <c r="A10" s="4" t="inlineStr">
        <is>
          <t>Production</t>
        </is>
      </c>
      <c r="B10" s="6" t="n">
        <v>155403</v>
      </c>
      <c r="C10" s="6" t="n">
        <v>153785</v>
      </c>
      <c r="D10" s="6" t="n">
        <v>195775</v>
      </c>
    </row>
    <row r="11">
      <c r="A11" s="4" t="inlineStr">
        <is>
          <t>Exploration</t>
        </is>
      </c>
      <c r="B11" s="6" t="n">
        <v>5484</v>
      </c>
      <c r="C11" s="6" t="n">
        <v>7223</v>
      </c>
      <c r="D11" s="6" t="n">
        <v>6765</v>
      </c>
    </row>
    <row r="12">
      <c r="A12" s="4" t="inlineStr">
        <is>
          <t>Selling, general and administrative</t>
        </is>
      </c>
      <c r="B12" s="6" t="n">
        <v>174769</v>
      </c>
      <c r="C12" s="6" t="n">
        <v>170611</v>
      </c>
      <c r="D12" s="6" t="n">
        <v>232543</v>
      </c>
    </row>
    <row r="13">
      <c r="A13" s="4" t="inlineStr">
        <is>
          <t>Depreciation and depletion</t>
        </is>
      </c>
      <c r="B13" s="6" t="n">
        <v>1393465</v>
      </c>
      <c r="C13" s="6" t="n">
        <v>1538745</v>
      </c>
      <c r="D13" s="6" t="n">
        <v>1569038</v>
      </c>
    </row>
    <row r="14">
      <c r="A14" s="4" t="inlineStr">
        <is>
          <t>Amortization of intangible assets</t>
        </is>
      </c>
      <c r="B14" s="6" t="n">
        <v>26006</v>
      </c>
      <c r="C14" s="6" t="n">
        <v>35916</v>
      </c>
      <c r="D14" s="6" t="n">
        <v>41367</v>
      </c>
    </row>
    <row r="15">
      <c r="A15" s="4" t="inlineStr">
        <is>
          <t>Impairment/loss on sale/exchange of long-lived assets</t>
        </is>
      </c>
      <c r="B15" s="6" t="n">
        <v>100729</v>
      </c>
      <c r="C15" s="6" t="n">
        <v>1138287</v>
      </c>
      <c r="D15" s="6" t="n">
        <v>2709976</v>
      </c>
    </row>
    <row r="16">
      <c r="A16" s="4" t="inlineStr">
        <is>
          <t>Impairment of intangible and other assets</t>
        </is>
      </c>
      <c r="B16" s="6" t="n">
        <v>34694</v>
      </c>
      <c r="C16" s="6" t="n">
        <v>15411</v>
      </c>
      <c r="D16" s="6" t="n">
        <v>0</v>
      </c>
    </row>
    <row r="17">
      <c r="A17" s="4" t="inlineStr">
        <is>
          <t>Impairment of goodwill</t>
        </is>
      </c>
      <c r="B17" s="6" t="n">
        <v>0</v>
      </c>
      <c r="C17" s="6" t="n">
        <v>0</v>
      </c>
      <c r="D17" s="6" t="n">
        <v>530811</v>
      </c>
    </row>
    <row r="18">
      <c r="A18" s="4" t="inlineStr">
        <is>
          <t>Impairment and expiration of leases</t>
        </is>
      </c>
      <c r="B18" s="6" t="n">
        <v>306688</v>
      </c>
      <c r="C18" s="6" t="n">
        <v>556424</v>
      </c>
      <c r="D18" s="6" t="n">
        <v>279708</v>
      </c>
    </row>
    <row r="19">
      <c r="A19" s="4" t="inlineStr">
        <is>
          <t>Other operating expenses</t>
        </is>
      </c>
      <c r="B19" s="6" t="n">
        <v>28537</v>
      </c>
      <c r="C19" s="6" t="n">
        <v>199440</v>
      </c>
      <c r="D19" s="6" t="n">
        <v>78008</v>
      </c>
    </row>
    <row r="20">
      <c r="A20" s="4" t="inlineStr">
        <is>
          <t>Total operating expenses</t>
        </is>
      </c>
      <c r="B20" s="6" t="n">
        <v>3936509</v>
      </c>
      <c r="C20" s="6" t="n">
        <v>5568594</v>
      </c>
      <c r="D20" s="6" t="n">
        <v>7340992</v>
      </c>
    </row>
    <row r="21">
      <c r="A21" s="4" t="inlineStr">
        <is>
          <t>Operating loss</t>
        </is>
      </c>
      <c r="B21" s="6" t="n">
        <v>-877666</v>
      </c>
      <c r="C21" s="6" t="n">
        <v>-1152110</v>
      </c>
      <c r="D21" s="6" t="n">
        <v>-2783124</v>
      </c>
    </row>
    <row r="22">
      <c r="A22" s="4" t="inlineStr">
        <is>
          <t>Gain on Equitrans Share Exchange (see Note 5)</t>
        </is>
      </c>
      <c r="B22" s="6" t="n">
        <v>-187223</v>
      </c>
      <c r="C22" s="6" t="n">
        <v>0</v>
      </c>
      <c r="D22" s="6" t="n">
        <v>0</v>
      </c>
    </row>
    <row r="23">
      <c r="A23" s="4" t="inlineStr">
        <is>
          <t>Loss on investment in Equitrans Midstream Corporation</t>
        </is>
      </c>
      <c r="B23" s="6" t="n">
        <v>314468</v>
      </c>
      <c r="C23" s="6" t="n">
        <v>336993</v>
      </c>
      <c r="D23" s="6" t="n">
        <v>72366</v>
      </c>
    </row>
    <row r="24">
      <c r="A24" s="4" t="inlineStr">
        <is>
          <t>Dividend and other income</t>
        </is>
      </c>
      <c r="B24" s="6" t="n">
        <v>-35512</v>
      </c>
      <c r="C24" s="6" t="n">
        <v>-91483</v>
      </c>
      <c r="D24" s="6" t="n">
        <v>-7017</v>
      </c>
    </row>
    <row r="25">
      <c r="A25" s="4" t="inlineStr">
        <is>
          <t>Loss on debt extinguishment</t>
        </is>
      </c>
      <c r="B25" s="6" t="n">
        <v>25435</v>
      </c>
      <c r="C25" s="6" t="n">
        <v>0</v>
      </c>
      <c r="D25" s="6" t="n">
        <v>0</v>
      </c>
    </row>
    <row r="26">
      <c r="A26" s="4" t="inlineStr">
        <is>
          <t>Interest expense</t>
        </is>
      </c>
      <c r="B26" s="6" t="n">
        <v>271200</v>
      </c>
      <c r="C26" s="6" t="n">
        <v>199851</v>
      </c>
      <c r="D26" s="6" t="n">
        <v>228958</v>
      </c>
    </row>
    <row r="27">
      <c r="A27" s="4" t="inlineStr">
        <is>
          <t>Loss from continuing operations before income taxes</t>
        </is>
      </c>
      <c r="B27" s="6" t="n">
        <v>-1266034</v>
      </c>
      <c r="C27" s="6" t="n">
        <v>-1597471</v>
      </c>
      <c r="D27" s="6" t="n">
        <v>-3077431</v>
      </c>
    </row>
    <row r="28">
      <c r="A28" s="4" t="inlineStr">
        <is>
          <t>Income tax benefit</t>
        </is>
      </c>
      <c r="B28" s="6" t="n">
        <v>-298858</v>
      </c>
      <c r="C28" s="6" t="n">
        <v>-375776</v>
      </c>
      <c r="D28" s="6" t="n">
        <v>-696511</v>
      </c>
    </row>
    <row r="29">
      <c r="A29" s="4" t="inlineStr">
        <is>
          <t>Loss from continuing operations</t>
        </is>
      </c>
      <c r="B29" s="6" t="n">
        <v>-967176</v>
      </c>
      <c r="C29" s="6" t="n">
        <v>-1221695</v>
      </c>
      <c r="D29" s="6" t="n">
        <v>-2380920</v>
      </c>
    </row>
    <row r="30">
      <c r="A30" s="4" t="inlineStr">
        <is>
          <t>Income from discontinued operations, net of tax</t>
        </is>
      </c>
      <c r="B30" s="6" t="n">
        <v>0</v>
      </c>
      <c r="C30" s="6" t="n">
        <v>0</v>
      </c>
      <c r="D30" s="6" t="n">
        <v>373762</v>
      </c>
    </row>
    <row r="31">
      <c r="A31" s="4" t="inlineStr">
        <is>
          <t>Net loss</t>
        </is>
      </c>
      <c r="B31" s="6" t="n">
        <v>-967176</v>
      </c>
      <c r="C31" s="6" t="n">
        <v>-1221695</v>
      </c>
      <c r="D31" s="6" t="n">
        <v>-2007158</v>
      </c>
    </row>
    <row r="32">
      <c r="A32" s="4" t="inlineStr">
        <is>
          <t>Less: Net loss attributable to noncontrolling interest</t>
        </is>
      </c>
      <c r="B32" s="6" t="n">
        <v>-10</v>
      </c>
      <c r="C32" s="6" t="n">
        <v>0</v>
      </c>
      <c r="D32" s="6" t="n">
        <v>0</v>
      </c>
    </row>
    <row r="33">
      <c r="A33" s="4" t="inlineStr">
        <is>
          <t>Less: Net income from discontinued operations attributable to noncontrolling interests</t>
        </is>
      </c>
      <c r="B33" s="6" t="n">
        <v>0</v>
      </c>
      <c r="C33" s="6" t="n">
        <v>0</v>
      </c>
      <c r="D33" s="6" t="n">
        <v>237410</v>
      </c>
    </row>
    <row r="34">
      <c r="A34" s="4" t="inlineStr">
        <is>
          <t>Net loss</t>
        </is>
      </c>
      <c r="B34" s="6" t="n">
        <v>-967166</v>
      </c>
      <c r="C34" s="6" t="n">
        <v>-1221695</v>
      </c>
      <c r="D34" s="6" t="n">
        <v>-2244568</v>
      </c>
    </row>
    <row r="35">
      <c r="A35" s="3" t="inlineStr">
        <is>
          <t>Amounts attributable to EQT Corporation:</t>
        </is>
      </c>
    </row>
    <row r="36">
      <c r="A36" s="4" t="inlineStr">
        <is>
          <t>Loss from continuing operations</t>
        </is>
      </c>
      <c r="B36" s="6" t="n">
        <v>-967166</v>
      </c>
      <c r="C36" s="6" t="n">
        <v>-1221695</v>
      </c>
      <c r="D36" s="6" t="n">
        <v>-2380920</v>
      </c>
    </row>
    <row r="37">
      <c r="A37" s="4" t="inlineStr">
        <is>
          <t>Income from discontinued operations, net of tax</t>
        </is>
      </c>
      <c r="B37" s="5" t="n">
        <v>0</v>
      </c>
      <c r="C37" s="5" t="n">
        <v>0</v>
      </c>
      <c r="D37" s="5" t="n">
        <v>136352</v>
      </c>
    </row>
    <row r="38">
      <c r="A38" s="3" t="inlineStr">
        <is>
          <t>Basic and diluted:</t>
        </is>
      </c>
    </row>
    <row r="39">
      <c r="A39" s="4" t="inlineStr">
        <is>
          <t>Weighted average common stock outstanding (in shares)</t>
        </is>
      </c>
      <c r="B39" s="6" t="n">
        <v>260613</v>
      </c>
      <c r="C39" s="6" t="n">
        <v>255141</v>
      </c>
      <c r="D39" s="6" t="n">
        <v>260932</v>
      </c>
    </row>
    <row r="40">
      <c r="A40" s="4" t="inlineStr">
        <is>
          <t>Loss form continuing operations (in dollars per share)</t>
        </is>
      </c>
      <c r="B40" s="7" t="n">
        <v>-3.71</v>
      </c>
      <c r="C40" s="7" t="n">
        <v>-4.79</v>
      </c>
      <c r="D40" s="7" t="n">
        <v>-9.119999999999999</v>
      </c>
    </row>
    <row r="41">
      <c r="A41" s="4" t="inlineStr">
        <is>
          <t>Income from discontinued operations (in dollars per share)</t>
        </is>
      </c>
      <c r="B41" s="6" t="n">
        <v>0</v>
      </c>
      <c r="C41" s="6" t="n">
        <v>0</v>
      </c>
      <c r="D41" s="8" t="n">
        <v>0.52</v>
      </c>
    </row>
    <row r="42">
      <c r="A42" s="4" t="inlineStr">
        <is>
          <t>Net loss (in dollars per share)</t>
        </is>
      </c>
      <c r="B42" s="7" t="n">
        <v>-3.71</v>
      </c>
      <c r="C42" s="7" t="n">
        <v>-4.79</v>
      </c>
      <c r="D42" s="7" t="n">
        <v>-8.6</v>
      </c>
    </row>
    <row r="43">
      <c r="A43" s="4" t="inlineStr">
        <is>
          <t>Sales of natural gas, natural gas liquids and oil</t>
        </is>
      </c>
    </row>
    <row r="44">
      <c r="A44" s="3" t="inlineStr">
        <is>
          <t>Operating revenues:</t>
        </is>
      </c>
    </row>
    <row r="45">
      <c r="A45" s="4" t="inlineStr">
        <is>
          <t>Sales of natural gas, natural gas liquids and oil</t>
        </is>
      </c>
      <c r="B45" s="5" t="n">
        <v>2650299</v>
      </c>
      <c r="C45" s="5" t="n">
        <v>3791414</v>
      </c>
      <c r="D45" s="5" t="n">
        <v>4695519</v>
      </c>
    </row>
    <row r="46">
      <c r="A46" s="4" t="inlineStr">
        <is>
          <t>Gain (loss) on derivatives not designated as hedges</t>
        </is>
      </c>
    </row>
    <row r="47">
      <c r="A47" s="3" t="inlineStr">
        <is>
          <t>Operating revenues:</t>
        </is>
      </c>
    </row>
    <row r="48">
      <c r="A48" s="4" t="inlineStr">
        <is>
          <t>Net marketing services and other</t>
        </is>
      </c>
      <c r="B48" s="5" t="n">
        <v>8330</v>
      </c>
      <c r="C48" s="5" t="n">
        <v>8436</v>
      </c>
      <c r="D48" s="5" t="n">
        <v>4094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cember 31, 2020 December 31, 2019 Principal Value Carrying Value (a) Fair Value (b) Principal Value Carrying Value (a) Fair Value (b) (Thousands) Credit Facility expires July 2022 $ 300,000 $ 300,000 $ 300,000 $ 294,000 $ 294,000 $ 294,000 Term Loan Facility due May 31, 2021 — — — 1,000,000 999,353 999,353 Senior notes: Floating rate notes due October 1, 2020 — — — 500,000 499,238 500,290 2.50% notes due October 1, 2020 — — — 500,000 499,228 500,950 8.81% to 9.00% series A notes due 2020 – 2021 24,000 24,000 25,232 35,200 35,200 37,380 4.875% notes due November 15, 2021 125,118 124,943 128,231 750,000 747,571 774,173 3.00% notes due October 1, 2022 568,823 566,689 578,055 750,000 745,579 737,025 7.42% series B notes due 2023 10,000 10,000 10,038 10,000 10,000 10,788 7.875% notes due February 1, 2025 (c) 1,000,000 992,905 1,146,250 — — — 1.75% convertible notes due May 1, 2026 500,000 359,635 587,385 — — — 7.75% debentures due July 15, 2026 115,000 112,224 137,025 115,000 111,727 129,466 3.90% notes due October 1, 2027 1,250,000 1,242,182 1,249,400 1,250,000 1,241,024 1,167,763 5.00% notes due January 15, 2029 350,000 344,106 371,469 — — — 8.750% notes due February 1, 2030 (c) 750,000 743,726 924,510 — — — Note payable to EQM 105,056 105,056 130,464 110,059 110,059 128,241 Total debt 5,097,997 4,925,466 5,588,059 5,314,259 5,292,979 5,279,429 Less: Current portion of debt 154,336 154,161 159,943 16,204 16,204 17,436 Long-term debt $ 4,943,661 $ 4,771,305 $ 5,428,116 $ 5,298,055 $ 5,276,775 $ 5,261,993 (a) For the note payable to EQM, the principal value represents the carrying value. For all other debt, the principal value less the unamortized debt issuance costs and debt discounts represents the carrying value. (b) The carrying value of borrowings under the Company's credit facility and Term Loan Facility approximate fair value as the interest rates are based on prevailing market rates; therefore, they are a Level 1 fair value measurement. For the note payable to EQM, fair value is measured using Level 3 inputs. For all other debt, fair value is measured using Level 2 inputs. See Note 4 for a description of the fair value hierarchy. (c) See discussion below of the interest rate on these notes under "Adjustable Rate Notes." A s of December 31, 2020, aggregate maturities for the Company's senior notes were $149 million in 2021, $569 million in 2022, $10 million in 2023, $0 million in 2024, $1,000 million in 2025 and $2,965 million thereafter. The indentures governing the Company's long-term indebtedness contain certain restrictive financial and operating covenants, including covenants that restrict, among other things, the Company's ability to incur, as applicable, indebtedness, incur liens, enter into sale and leaseback transactions, complete acquisitions, merge, sell assets and perform certain other corporate actions. $2.5 Billion Credit Facility. The Company has a $2.5 billion credit facility that expires in July 2022. The Company may request two one-year extensions of the expiration date, the approval of which is subject to satisfaction of certain conditions. The Company may, on a one-time basis, request that the lenders' commitments be increased to an aggregate of up to $3.0 billion, subject to certain terms and conditions. Each lender in the facility may decide if it will increase its commitment. The credit facility may be used for working capital, capital expenditures, share repurchases and any other lawful corporate purposes. The credit facility is underwritten by a syndicate of 20 financial institutions, each of which is obligated to fund its pro-rata portion of any borrowings by the Company. Under the terms of the credit facility, the Company may obtain base rate loans or Eurodollar rate loans denominated in U.S. dollars. Base rate loans bear interest at a base rate plus a margin based on the Company's credit ratings. Eurodollar rate loans bear interest at a Eurodollar rate plus a margin based on the Company's credit ratings. Based on the Company's senior notes credit rating as of December 31, 2020, the margin on base rate loans was 1.00% and the margin on Eurodollar rate loans was 2.00%. The Company is not required to maintain compensating bank balances. The Company's debt issuer credit ratings, as determined by Moody's, S&amp;P or Fitch on its non-credit-enhanced, senior unsecured long-term debt, determine the level of fees associated with the credit facility in addition to the interest rate charged by the counterparties on any amounts borrowed against the credit facility; the lower the Company's debt credit rating, the higher the level of fees and borrowing rate. The Company's credit facility contains various provisions that, if not complied with, could result in termination of the credit facility, require early payment of amounts outstanding or similar actions. The most significant covenants and events of default under the credit facility are the maintenance of a debt-to-total capitalization ratio and limitations on transactions with affiliates. The credit facility contains financial covenants that require a total debt-to-total capitalization ratio no greater than 65%, the calculation of which excludes the effects of accumulated OCI. As of December 31, 2020, the Company was in compliance with all debt provisions and covenants. The Company had $0.8 billion of letters of credit outstanding under its credit facility as of December 31, 2020 and no letters of credit outstanding under its credit facility as of December 31, 2019. For each of the years ended December 31, 2020, 2019 and 2018, the Company incurred commitment fees of approximately 28, 20 and 20 basis points, respectively, on the undrawn portion of its credit facility to maintain credit availability. Under the Company's credit facility, for the years ended December 31, 2020, 2019 and 2018, the maximum amounts of outstanding borrowings were $0.7 billion, $1.1 billion and $1.6 billion, respectively, the average daily balances were approximately $148 million, $340 million and $854 million, respectively, and interest was incurred at weighted average annual interest rates of 2.3%, 3.8% and 3.4%, respectively. Term Loan Facility . The Company had a $1.0 billion unsecured term loan facility (the Term Loan Facility) that was scheduled to mature in May 2021. In 2019, the Company used the proceeds from borrowings of $1.0 billion under the Term Loan Facility to repay $700 million aggregate principal amount of 8.125% senior notes, repay outstanding borrowings under the Company's $2.5 billion credit facility and pay accrued interest and fees and expenses related to the term loan agreement. Borrowings under the Term Loan Facility that are repaid may not be reborrowed. The Company used proceeds from the offering of its Convertible Notes (see below), income tax refunds received during 2020 (see Note 9 ) and proceeds from the 2020 Divestiture (see Note 7 ) to fully repay its Term Loan Facility on June 30, 2020. Under the Company's Term Loan Facility, from January 1, 2020 through June 30, 2020, the average daily balance was approximately $692 million and interest was incurred at a weighted average annual interest rate of 2.6%. For the period May 31, 2019 through December 31, 2019, the average daily balance was $1.0 billion and interest was incurred at a weighted average annual interest rate of 3.1%. Adjustable Rate Notes. On January 21, 2020, the Company issued $1.0 billion aggregate principal amount of 6.125% senior notes due February 1, 2025 and $750 million aggregate principal amount of 7.000% senior notes due February 1, 2030 (together, the Adjustable Rate Notes). The Company used the net proceeds from the Adjustable Rate Notes to repay $500 million aggregate principal amount of the Company's floating rate notes, $500 million aggregate principal amount of the Company's 2.50% senior notes, $500 million aggregate principal amount of the Company's 4.875% senior notes and $200 million of the Company's Term Loan Facility borrowings. The covenants of the Adjustable Rate Notes are consistent with the Company's existing senior unsecured notes, with an additional interest rate adjustment provision that provides for adjustments to the interest rates on the Adjustable Rate Notes based on credit ratings assigned by Moody's, S&amp;P and Fitch to the Company's senior notes. As a result of changes to the Company's senior notes credit rating, the interest rate on the 6.125% senior notes and the 7.000% senior notes was 7.875% and 8.750%, respectively, as of December 31, 2020. The adjusted interest rate under the Adjustable Rate Notes cannot exceed 2% of the original interest rate first set forth on the face of the Adjustable Rate Notes; however, if the Company's credit ratings improve, the interest rate under the Adjustable Rate Notes could be reduced to as low as the original interest rate set forth on the face of the Adjustable Rate Notes. Convertible Notes. On April 28, 2020, the Company issued $500 million aggregate principal amount of 1.75% convertible senior notes (the Convertible Notes) due May 1, 2026 unless earlier redeemed, repurchased or converted. The Convertible Notes were issued in a private offering to qualified institutional buyers pursuant to Rule 144A under the Securities Act of 1933, as amended. After deducting offering costs of $16.9 million and Capped Call Transactions (defined and discussed below) costs of $32.5 million, the net proceeds from the offering of $450.6 million were used to repay $450 million of the Company's Term Loan Facility borrowings as well as for general corporate purposes. Holders of the Convertible Notes may convert their Convertible Notes, at their option, at any time prior to the close of business on January 30, 2026 under the following circumstances: • during any quarter commencing after the quarter ended June 30, 2020 as long as the last reported price of EQT common stock for at least 20 trading days (consecutive or otherwise) during the period of 30 consecutive trading days ending on the last trading day of the immediately preceding quarter is greater than or equal to 130% of the conversion price on each such trading day; • during the five-business-day period after any five-consecutive-trading-day period (the measurement period) in which the trading price per $1,000 principal amount of the Convertible Notes for each trading day of the measurement period is less than 98% of the product of the last reported price of EQT common stock and the conversion rate for the Convertible Notes on each such trading day; • if the Company calls any or all of the Convertible Notes for redemption, at any time prior to the close of business on the second scheduled trading day immediately preceding such redemption date; and • upon the occurrence of certain corporate events set forth in the Convertible Notes indenture. On or after February 1, 2026, holders of the Convertible Notes may convert their Convertible Notes, at their option, at any time until the close of business on the second scheduled trading date immediately preceding May 1, 2026. Upon conversion of the Convertible Notes, the Company intends to use a combined settlement approach to satisfy its settlement obligation by paying or delivering to holders of the Convertible Notes cash equal to the principal amount of the obligation and EQT common stock for amounts that exceed the principal amount of the obligation. The Company may not redeem the Convertible Notes prior to May 5, 2023. On or after May 5, 2023 and prior to February 1, 2026, the Company may redeem for cash all or any portion of the Convertible Notes, at its option, at a redemption price equal to 100% of the principal amount of the Convertible Notes to be redeemed plus accrued and unpaid interest up to the redemption date as long as the last reported price per share of EQT common stock has been at least 130% of the conversion price in effect for at least 20 trading days (consecutive or otherwise) during any 30-consecutive-trading-day period ending on the trading day immediately preceding the date on which the Company delivers notice of redemption. A sinking fund is not provided for the Convertible Notes. The initial conversion rate for the Convertible Notes is 66.6667 shares of EQT common stock per $1,000 principal amount of the Convertible Notes, which is equivalent to an initial conversion price of $15.00 per share of EQT common stock. The initial conversion price represents a premium of 20% to the $12.50 per share closing price of EQT common stock on April 23, 2020. The conversion rate is subject to adjustment under certain circumstances. In addition, following certain corporate events that occur prior to May 1, 2026 or if the Company delivers notice of redemption, the Company will, in certain circumstances, increase the conversion rate for a holder who elects to convert its Convertible Notes in connection with such corporate event or notice of redemption. In connection with the Convertible Notes offering, the Company entered into privately negotiated capped call transactions (the Capped Call Transactions), the purpose of which is to reduce the potential dilution to EQT common stock upon conversion of the Convertible Notes and/or offset any cash payments the Company is required to make in excess of the principal amount of such obligation, with such reduction and offset subject to a cap. The Capped Call Transactions have an initial strike price of $15.00 per share of EQT common stock and an initial capped price of $18.75 per share of EQT common stock, each of which are subject to certain customary adjustments. For accounting purposes, the Company separated the Convertible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rincipal value of the Convertible Notes. The equity component is not remeasured as long as it continues to meet the condition for equity classification. The excess of the principal amount of the liability component over its carrying amount (the debt discount) will be amortized to interest expense over the term of the Convertible Notes, which is approximately 6 years, at an effective interest rate of 8.4%. At inception, the Company recorded the Convertible Notes at fair value of approximately $358.1 million, a net deferred tax liability of $41.0 million and an equity component of $100.9 million. Issuance costs were allocated to the liability and equity components of the Convertible Notes based on their relative fair values. Issuance costs attributable to the liability component of $12.1 million were recorded as a reduction to the liability component of the Convertible Notes and will be amortized to interest expense over the term of the Convertible Notes at an effective interest rate of 8.4%. Issuance costs attributable to the equity component of $4.8 million, representing the conversion option, were netted with the equity component. The Capped Call Transactions are separate from the Convertible Notes. The Capped Call Transactions were recorded in shareholders' equity and were not accounted for as derivatives. The cost to purchase the Capped Call Transactions was recorded as a reduction to equity and will not be remeasured. For the year ended December 31, 2020, the Convertible Notes had a net shareholders' equity impact of $63.6 million, which consisted of the conversion option equity component of $100.9 million less the Capped Call Transactions costs of $32.5 million and issuance costs attributable to the equity component of $4.8 million. As of December 31, 2020, the net carrying amount of the Convertible Notes liability component consisted of principal of $500 million less the unamortized debt discount of $129.1 million and unamortized issuance costs of $11.3 million. The table below summarizes the components of interest expense related to the Convertible Notes. Year Ended December 31, 2020 (Thousands) Contractual interest expense $ 5,906 Amortization of debt discount 12,856 Amortization of issuance costs 853 Total Convertible Notes interest expense $ 19,615 5.00% Senior Notes. On November 16, 2020, the Company issued $350 million aggregate principal amount of 5.00% senior notes due January 15, 2029. After deducting offering costs of $6.0 million, the net proceeds from the offering of $344.0 million were used to fund a portion of the purchase price of the Chevron Acquisition described in Note 6. The covenants of the 5.00% senior notes are consistent with the Company's existing senior unsecured notes; provided, however, that the 5.00% senior notes include an additional offer to repurchase provision applicable upon the occurrence of certain change of control events specified in the related indenture. 2020 Debt Repayments. In February 2020, t he Company fully redeemed its floating rate notes and 2.50% senior notes at a price of 100% and 100.446% (inclusive of a make whole premium), respectively, of each note's principal amount plus accrued but unpaid interest of $1.2 million and $4.2 million, respectively. This resulted in the payment of make whole call premiums of $2.2 million related to the 2.50% senior notes. Throughout 2020, the Company repurchased $624.9 million aggregate principal amount of the Company's 4.875% senior notes at a total cost of $647.3 million, inclusive of tender premiums of $13.7 million and accrued but unpaid interest of $8.7 million. In November 2020, the Company repurchased $181.2 million aggregate principal amount of the Company's 3.00% senior notes at a total cost of $182.8 million, inclusive of a tender premium of $0.9 million and accrued but unpaid interest of $0.7 million. Note Payable to EQM . EQM owns a preferred interest in EQT Energy Supply, LLC (EES), a subsidiary of the Company, that is accounted for as a note payable due to the terms of the operating agreement of EES. The fair value of the note payable to EQM is a Level 3 fair value measurement and is estimated using an income approach model using a market-based discount rate. Principal amounts due for the note payable to EQM are $5.2 million in 2021, $5.5 million in 2022, $5.8 million in 2023, $6.3 million in 2024, $6.5 million in 2025 and $75.8 million thereafter. Surety Bonds . During the year ended December 31, 2020, the Company issued approximately $93 million in surety bonds in response to its credit downgrades by Moody's, S&amp;P and Fitch. Subsequent Events. On February 1, 2021, the Company redeemed the remaining $125.1 million aggregate principal amount of the Company's 4.875% senior notes at a total cost of $130.7 million, inclusive of redemption premiums of $4.3 million and accrued but unpaid interest of $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t>
        </is>
      </c>
      <c r="B1" s="2" t="inlineStr">
        <is>
          <t>12 Months Ended</t>
        </is>
      </c>
    </row>
    <row r="2">
      <c r="B2" s="2" t="inlineStr">
        <is>
          <t>Dec. 31, 2020</t>
        </is>
      </c>
    </row>
    <row r="3">
      <c r="A3" s="3" t="inlineStr">
        <is>
          <t>Earnings Per Share [Abstract]</t>
        </is>
      </c>
    </row>
    <row r="4">
      <c r="A4" s="4" t="inlineStr">
        <is>
          <t>Common Stock</t>
        </is>
      </c>
      <c r="B4" s="4" t="inlineStr">
        <is>
          <t>Common Stock As of December 31, 2020, the Company reserved 13.7 million shares of authorized and unissued EQT common stock for stock compensation plans and 40 million shares of authorized and unissued EQT common stock for settlement of the Convertible Notes. In October 2020, the Company entered into an underwriting agreement under which the Company sold 20,000,000 shares of common stock at a price to the public of $15.50 per share. In November 2020, the option to purchase 3,000,000 additional shares was exercised by the underwriters on the same terms. After deducting offering costs of $15.6 million, the net proceeds of $340.9 million were used to fund a portion of the purchase price of the Chevron Acquisition described in Note 6 . The Company made no share repurchases in 2020 or 2019. During 2018, the Company repurchased 10,646,382 shares of EQT common stock at an average price of $50.62, which included $0.02 for commission, pursuant to the Company's previously announced share repurchase programs. This exhausted the Company's share repurchase authorization under such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CI (Loss) by Component</t>
        </is>
      </c>
      <c r="B1" s="2" t="inlineStr">
        <is>
          <t>12 Months Ended</t>
        </is>
      </c>
    </row>
    <row r="2">
      <c r="B2" s="2" t="inlineStr">
        <is>
          <t>Dec. 31, 2020</t>
        </is>
      </c>
    </row>
    <row r="3">
      <c r="A3" s="3" t="inlineStr">
        <is>
          <t>Comprehensive Income (Loss), Net of Tax, Attributable to Parent [Abstract]</t>
        </is>
      </c>
    </row>
    <row r="4">
      <c r="A4" s="4" t="inlineStr">
        <is>
          <t>Changes in Accumulated OCI (Loss) by Component</t>
        </is>
      </c>
      <c r="B4" s="4" t="inlineStr">
        <is>
          <t>Changes in Accumulated OCI (Loss) by Component The following table explains the changes in accumulated OCI (loss) by component. Natural gas cash flow hedges, Interest rate cash flow hedges, Other postretirement Accumulated (Thousands) December 31, 2017 $ 4,625 $ (555) $ (6,528) $ (2,458) (Gains) losses reclassified from accumulated OCI, net of tax (4,625) (a) 168 (b) 606 (c) (3,851) Distribution to Equitrans Midstream Corporation — — 903 903 December 31, 2018 — (387) (5,019) (5,406) Losses reclassified from accumulated OCI, net of tax — 387 (b) 316 (c) 703 Change in accounting principle — — (496) (496) December 31, 2019 — — (5,199) (5,199) Losses reclassified from accumulated OCI, net of tax — — (156) (c) (156) December 31, 2020 $ — $ — $ (5,355) $ (5,355) (a) Gains, net of tax, related to natural gas cash flow hedges were reclassified from accumulated OCI into operating revenues. (b) Losses, net of tax, related to interest rate cash flow hedges were reclassified from accumulated OCI into interest expense. (c) Losses, net of tax, related to other postretirement benefits liability adjustments were attributable to net actuarial losses and net prior servi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The following table summarizes the Company's share-based compensation expense. Years Ended December 31, 2020 2019 2018 (Thousands) Incentive Performance Share Unit Programs $ 10,457 $ 13,306 $ 14,072 Value Driver Performance Share Unit Award Programs 885 3,376 8,808 Restricted stock awards 10,480 14,430 14,503 Non-qualified stock options 848 4,774 2,757 Stock appreciation rights 2,724 — — Other programs, including non-employee director awards 2,155 2,257 3,014 Less: Discontinued operations — — (18,250) Total share-based compensation expense (a) $ 27,549 $ 38,143 $ 24,904 (a) For the years ended December 31, 2020 and 2019 , share-based compensation expense of $2.1 million and $28.6 million, respectively, was included in other operating expenses related primarily to reorganization costs. In connection with the Separation in 2018, the Company transferred obligations related to then-outstanding share-based compensation awards to Equitrans Midstream. To preserve the aggregate fair value of awards held prior to the Separation, as measured immediately before and immediately after the Separation, each holder of share-based compensation awards generally received an adjusted award consisting of both a stock-based compensation award denominated in Company equity and a stock-based compensation award denominated in Equitrans Midstream equity. These awards were adjusted in accordance with the basket method, which resulted in participants retaining one unit of the existing Company incentive award and receiving an additional 0.80 units of an Equitrans Midstream-based award. The Company recognizes compensation cost related to unvested awards held by its employees, regardless of who settles the obligation. Upon vesting the Company is obligated to settle all outstanding share-based compensation awards denominated in the Company's equity, regardless of whether the holders are employees of the Company or Equitrans Midstream. Likewise, upon vesting, Equitrans Midstream is obligated to settle all of the outstanding share-based compensation awards denominated in its equity, regardless of whether the holders are employees of Equitrans Midstream or the Company. Changes in performance and number of outstanding awards can impact the ultimate amount of these obligations. Share counts for awards discussed herein represent outstanding shares to be remitted by the Company to its employees and employees of Equitrans Midstream. When an award has graduated vesting, the Company records expense equal to the vesting percentage on the vesting date. The Company typically uses treasury stock to fund awards paid in stock, but the Company can elect to fund such awards by stock acquired by the Company in the open market or from any other person, issued directly by the Company or any combination of the foregoing. There was no cash received from exercises under all share-based payment arrangements for employees and directors for the years ended December 31, 2020 and 2019. Cash received from exercises under all share-based payment arrangements for employees and directors for the year ended December 31, 2018 was $1.9 million. During the years ended December 31, 2020, 2019 and 2018, share-based payment arrangements paid in stock generated tax benefits of $1.0 million, $2.4 million and $13.4 million, respectively. Incentive Performance Share Unit Programs – Equity &amp; Liability The Management Development and Compensation Committee of the Company's Board of Directors (the Compensation Committee) has adopted the: • 2016 Incentive Performance Share Unit Program (2016 Incentive PSU Program) under the 2014 Long-Term Incentive Plan (LTIP); • 2017 Incentive Performance Share Unit Program (2017 Incentive PSU Program) under the 2014 LTIP; • 2018 Incentive Performance Share Unit Program (2018 Incentive PSU Program) under the 2014 LTIP; • 2019 Incentive Performance Share Unit Program (2019 Incentive PSU Program) under the 2014 LTIP; and • 2020 Incentive Performance Share Unit Program (2020 Incentive PSU Program) under the 2019 LTIP. The programs noted above are collectively referred to as the Incentive PSU Programs. The 2016 Incentive PSU Program and 2020 Incentive PSU Program granted equity awards. The 2017 Incentive PSU Program, 2018 Incentive PSU Program and 2019 Incentive PSU Program granted both equity and liability awards. The Incentive PSU Programs were established to provide long-term incentive opportunities to executives and key employees to further align their interests with those of the Company's shareholders and with the strategic objectives of the Company. The performance period for each of the awards under the Incentive PSU Programs is 36 months, with vesting occurring upon payment following the expiration of the performance period. Executive performance incentive program awards granted in years 2016 and 2017 were earned based on: • the level of total shareholder return relative to a predefined peer group; and • the cumulative total sales volume growth, in each case, over the performance period. Executive performance incentive program awards granted in years 2018 and 2019 were earned based on: • the level of total shareholder return relative to a predefined peer group; • the level of operating and development cost improvement; and • return on capital employed. Beginning in 2020, executive performance incentive program awards granted are earned based on: • adjusted well costs; • adjusted free cash flow; and • the level of total shareholder return relative to a predefined peer group. Prior to 2020, the payout factor varies between zero and 300% of the number of outstanding units contingent upon the performance metrics listed above. The 2020 Incentive PSU Program has a payout factor that ranges from zero to 150%. The Company recorded the 2016 Incentive PSU Program, 2020 Incentive PSU Program and the portion of the 2017 Incentive PSU Program, 2018 Incentive PSU Program and 2019 Incentive PSU Program to be settled in stock as equity awards using a grant date fair value determined through a Monte Carlo simulation, which projected the share price for the Company and its peers at the end point of the performance period. The 2017 Incentive PSU Program, 2018 Incentive PSU Program and 2019 Incentive PSU Program also included awards to be settled in cash, which are recorded at fair value as of the measurement date determined through a Monte Carlo simulation, which projected the share price for the Company and its peers at the end point of the performance period. The expected share prices were generated using each company's annual volatility for the expected term and the commensurate three-year risk-free rate shown in the chart below. As the Incentive PSU Programs include a performance condition that affects the number of shares that will ultimately vest, the Monte Carlo simulation computed either the grant date fair value for equity awards or the measurement date fair value for liability awards for each possible performance condition outcome on the grant date for equity awards or the measurement date for liability awards. The Company reevaluates the then-probable outcome at the end of each reporting period to record expense at the probable outcome grant date fair value or measurement date fair value, as applicable. Vesting of the units under each Incentive PSU Program occurs upon payment after the end of the performance period. The following table summarizes Incentive PSU Programs to be settled in stock and classified as equity awards: Incentive PSU Programs - Equity Settled Nonvested Shares (a) Weighted Average Aggregate Fair Value Outstanding at January 1, 2018 832,622 $ 115.10 $ 95,832,997 Granted 172,350 76.53 13,189,946 Vested (306,407) 141.11 (43,237,092) Forfeited (162,551) 93.55 (15,206,691) Outstanding at December 31, 2018 536,014 94.36 50,579,160 Granted 463,380 29.45 13,646,541 Vested (384,101) 96.30 (36,988,926) Outstanding at December 31, 2019 615,293 44.27 27,236,775 Granted 1,376,198 6.62 9,107,846 Vested (44,573) 120.60 (5,375,504) Forfeited (7,190) 13.28 (95,483) Outstanding at December 31, 2020 1,939,728 $ 15.92 $ 30,873,634 (a) For the years ended December 31, 2020 and 2019, the Company settled total shares of 7,020 and 130,393, respectively, for Equitrans Midstream employees. The following table summarizes Incentive PSU Programs to be settled in cash and classified as liability awards: Incentive PSU Programs - Cash Settled Nonvested Shares (b) Weighted Average Aggregate Fair Value Outstanding at January 1, 2018 117,530 $ 120.60 $ 14,174,118 Granted 142,890 76.53 10,935,371 Forfeited (30,582) 94.56 (2,891,844) Outstanding at December 31, 2018 229,838 96.67 22,217,645 Granted 255,920 29.45 7,536,844 Forfeited (33,348) 75.65 (2,522,819) Outstanding at December 31, 2019 452,410 60.19 27,231,670 Vested (93,359) 120.60 (11,259,095) Forfeited (19,356) 61.43 (1,189,050) Outstanding at December 31, 2020 339,695 $ 43.52 $ 14,783,525 (b) For the year ended December 31, 2020, the Company settled total shares paid in cash of 40,018 for Equitrans Midstream employees. Total capitalized compensation costs related to the Incentive PSU Programs for the years ended December 31, 2020, 2019, and 2018 were $0.9 million, $(0.8) million, and $3.7 million. As of December 31, 2020, $0.1 million, $0.8 million and $6.2 million of unrecognized compensation cost (assuming no changes to the performance condition achievement level) related to the 2019 Incentive PSU Program – Equity, 2019 Incentive PSU Program – Liability and 2020 Incentive PSU Program, respectively, was expected to be recognized over the remainder of the performance periods. Fair value is estimated using a Monte Carlo simulation valuation method with the following weighted average assumptions at grant date: Incentive PSU Programs Issued During the Years Ended December 31, 2020 (a) 2019 2018 2017 2016 Risk-free rate 1.22% 2.44% 1.97% 1.47% 1.31% Volatility factor 45.41% 54.60% 32.60% 32.30% 28.43% Expected term 3 years 3 years 3 years 3 years 3 years Dividends paid from the beginning of the performance period will be cumulatively added as additional shares of common stock; therefore, dividend yield is not applicable. (a) There were three grant dates for the 2020 Incentive PSU Program. Amounts shown represent weighted average. Value Driver Performance Share Unit Award Programs Historically, the Compensation Committee adopted the following programs, collectively referred to as the VDPSU Programs: • 2017 Value Driver Performance Share Unit Award Program (2017 EQT VDPSU Program) under the 2014 LTIP; • 2018 Value Driver Performance Share Unit Award Program (2018 EQT VDPSU Program) under the 2014 LTIP; and • 2019 Value Driver Performance Share Unit Award Program (2019 EQT VDPSU Program) under the 2014 LTIP. The programs noted above are collectively referred to as the VDPSU Programs. The VDPSU Programs were established to align the interests of key employees with the interests of shareholders and customers and the strategic objectives of the Company. Under each VDPSU Program, 50% of the confirmed awards vested upon payment following the first anniversary of the grant date; the remaining 50% of the confirmed awards vested upon payment following the second anniversary of the grant date, subject to continued service through such date. Due to the graded vesting of each award under the VDPSU Programs, the Company recognized compensation cost over the requisite service period for each separately vesting tranche of the award as though each award was, in substance, multiple awards. The payments were contingent upon adjusted earnings before interest, income taxes, depreciation and amortization performance as compared to the Company's annual business plan and individual, business unit and Company value driver performance over the respective one-year periods. The following table provides additional detailed information on each historical award. VDPSU Program Accounting Treatment Weighted Average Fair Value Cash paid (Millions) Awards Outstanding (including accrued dividends) as of December 31, 2020 (a) 2017 Liability $ 65.40 $ 14.0 N/A $ 65.40 $ 4.0 N/A 2018 Liability $ 56.92 $ 4.9 N/A $ 56.92 $ 1.2 N/A 2019 (b) Liability $ 18.89 $ 1.7 N/A $ 18.89 N/A 144,116 (a) The 2017 EQT VDPSU Program and 2018 EQT VDPSU Program included 95,452 and 130,355 awards, respectively, for Equitrans Midstream employees that were settled by the Company. (b) The total liability recorded for the 2019 EQT VDPSU Program was $1.7 million as of December 31, 2020. The second tranche of the 2019 EQT VDPSU Program will be paid during the first quarter of 2021. Total capitalized compensation costs related to the VDPSU Programs for the years ended December 31, 2020, 2019 and 2018 were $0.4 million, $2.5 million and $3.4 million, respectively. Restricted Stock Unit Awards – Equity The Company granted 1,767,960, 613,440 and 145,540 restricted stock unit equity awards to key employees of the Company during the years ended December 31, 2020, 2019 and 2018, respectively. Awards granted in 2019 and 2018 will fully vest at the end of the three The total fair value of restricted stock awards vested during the years ended December 31, 2020, 2019 and 2018 was $3.2 million, $11.9 million and $39.8 million, respectively. Total capitalized compensation costs related to the restricted stock unit equity awards was $3.0 million for the year ended December 31, 2020. As of December 31, 2020, $9.3 million of unrecognized compensation cost related to nonvested restricted stock equity awards was expected to be recognized over a remaining weighted average vesting term of approximately 1.1 years. The following table summarizes restricted stock equity award activity as of December 31, 2020. Restricted Stock - Equity Settled Nonvested Shares (a) Weighted Average Aggregate Fair Value Outstanding at January 1, 2020 310,997 $ 25.47 $ 7,921,313 Granted 1,767,960 10.02 17,711,033 Vested (130,487) 24.26 (3,165,269) Forfeited (80,070) 10.90 (872,763) Outstanding at December 31, 2020 1,868,400 $ 11.56 $ 21,594,314 (a) Nonvested shares outstanding at December 31, 2020 includes 59,340 shares for an Equitrans Midstream employee that will be settled by the Company. Restricted Stock Unit Awards – Liability During the years ended December 31, 2019 and 2018, the Company granted 686,350 and 373,750 restricted stock unit liability awards, respectively, to key employees of the Company that will be paid in cash. The Company did not grant restricted stock unit awards to be paid in cash during 2020. Adjusted for forfeitures, there were 554,306 awards outstanding as of December 31, 2020. Because these awards are liability awards, the Company records compensation expense based on the fair value of the awards as remeasured at the end of each reporting period. The restricted units granted will be fully vested at the end of the three-year period commencing with the date of grant, assuming continued service through such date. The total liability recorded for these restricted units was $4.5 million, $4.4 million and $6.9 million as of December 31, 2020, 2019 and 2018, respectively. Non-Qualified Stock Options The fair value of the Company's option grants was estimated at the grant date using a Black-Scholes option-pricing model with the assumptions indicated in the table below for the years ended December 31, 2020, 2019 and 2018. The risk-free rate for periods within the contractual life of the option is based on the U.S. Treasury yield curve in effect at the date of grant. The dividend yield is based on the dividend yield of EQT common stock at the time of grant. Expected volatilities are based on historical volatility of EQT common stock. The expected term represents the period of time that options granted are expected to be outstanding based on historical option exercise experience. Years Ended December 31, 2020 2019 (a) 2018 Risk-free interest rate 1.10 % 2.48 % 2.25 % Dividend yield — % 0.46 % 0.20 % Volatility factor 60.00 % 27.97 % 26.46 % Expected term 4 years 5 years 5 years Number of Options Granted 1,000,000 779,300 287,800 Weighted Average Grant Date Fair Value $ 1.61 $ 5.31 $ 15.39 Total Intrinsic Value of Options Exercised (Millions) $ — $ — $ — (a) There were two grant dates for the 2019 options. Amount shown represents weighted average. As of December 31, 2020, $0.8 million of unrecognized compensation cost related to outstanding nonvested stock options was expected to be recognized by December 31, 2023. The following table summarizes option activity as of December 31, 2020. Non-Qualified Stock Options Shares Weighted Average Weighted Average Aggregate Intrinsic Value Outstanding at January 1, 2020 2,554,729 $ 28.37 Granted 1,000,000 10.00 Outstanding at December 31, 2020 3,554,729 23.20 5.3 years $ 2,710,000 Exercisable at December 31, 2020 2,543,829 $ 28.41 4.9 years $ — Stock Appreciation Rights During 2020, the Company granted stock appreciation rights subject to certain performance conditions, such as adjusted well costs and adjusted free cash flow. Once vested, the participant is entitled to receive, upon exercise, a number of shares of EQT’s common stock, cash or a combination of the two, based upon the excess of the fair market value as of the date of exercise over a base price of $10.00. The awards are accounted for as liability awards and, as such, compensation expense is recorded based on the fair value of the awards as remeasured at the end of each reporting period using a Black-Scholes option-pricing model with the assumptions indicated in the table below. The risk-free rate is based on the U.S. Treasury yield curve in effect at the reporting date. The dividend yield is based on the dividend yield of EQT common stock at the reporting date, which is set at zero for the stock appreciation rights as the Company suspended future dividends during 2020. Expected volatilities are based on a 50-50 blend of the expected term-matched historical volatility as of the valuation date and the weighted-average implied volatility from thirty days prior to the valuation date. The expected term represents the period of time between the valuation date and the midpoint of the exercise window. 2020 Stock Appreciation Rights Risk-free interest rate 0.30 % Dividend yield — % Volatility factor 67.50 % Expected term 3.28 years Number of Stock Appreciation Rights Granted 1,240,000 Weighted Average Grant Date Fair Value $ 2.61 Total Intrinsic Value of Exercises (Millions) $ — As of December 31, 2020, $4.7 million of unrecognized compensation cost related to outstanding stock appreciation rights was expected to be recognized by December 31, 2022. The following table summarizes stock appreciation rights activity as of December 31, 2020. Stock Appreciation Rights Shares Weighted Average Weighted Average Aggregate Intrinsic Value Outstanding at January 1, 2020 — $ — Granted 1,240,000 10.00 Outstanding at December 31, 2020 1,240,000 10.00 9.0 years $ 3,360,400 Exercisable at December 31, 2020 — $ — — $ — Non-employee Directors' Share-Based Awards Prior to 2020, the Company granted share-based awards that vested upon grant to non-employee directors. The share-based awards were historically paid in cash or EQT common stock following a directors' termination of service on the Company's Board of Directors. Beginning in 2020, the Company grants to non-employee directors restricted stock unit awards that vest on the date of the Company's annual meeting of shareholders immediately following the grant of such awards. The restricted stock unit awards are settled in EQT common stock on the vesting date or, if elected by the director, following a director's termination of service on the Company's Board of Directors. Awards to be paid in cash are accounted for as liability awards and, as such, compensation expense is recorded based on the fair value of the awards as remeasured at the end of each reporting period. Awards to be settled in EQT common stock are accounted for as equity awards and, as such, compensation expense is recorded based on the fair value of the awards at the grant date fair value. A total of 398,456 non-employee director share-based awards, including accrued dividends, were outstanding as of December 31, 2020. A total of 201,300, 146,790 and 50,979 share-based awards were granted to non-employee directors during the years ended December 31, 2020, 2019 and 2018, respectively. The weighted average fair value of these grants, based on the closing EQT common stock price on the business day prior to the grant date, was $13.46, $18.11 and $52.65 for the years ended December 31, 2020, 2019 and 2018, respectively. Subsequent Events - 2021 Awards Effective in 2021, the Compensation Committee adopted the 2021 Incentive Performance Share Unit Program (2021 Incentive PSU Program) under the 2020 LTIP. The 2021 Incentive PSU Program was established to align the interests of executives and key employees with the interests of shareholders and the strategic objectives of the Company. A total of 922,260 units were granted under the 2021 Incentive PSU Program. The payout of the stock units will vary between zero and 200% of the number of outstanding units contingent upon a combination of the Company's absolute total shareholder return and total shareholder return relative to a predefined peer group over the period January 1, 2021 through December 31, 2023. Effective in 2021, the Compensation Committee granted 1,889,510 restricted stock equity awards that will follow a three-year graded vesting schedule commencing with the date of grant, assuming continued employment. The share total includes the newly instituted "equity-for-all" program, which granted equity awards to all permanent full-time employees beginning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 xml:space="preserve">Concentrations of Credit Risk Revenues and related accounts receivable from the Company's operations are generated primarily from the sale of produced natural gas, NGLs and oil to marketers, utilities and industrial customers located in the Appalachian Basin and in markets that are accessible through the Company's transportation portfolio, which includes markets in the Gulf Coast, Midwest and Northeast United States and Canada. The Company also contracts with certain processors to market a portion of NGLs on behalf of the Company. We do not depend on any single customer and believe that the loss of any one customer would not have an adverse effect on our ability to sell our natural gas, NGLs and oil. Approximately 86% and 62% of the Company's accounts receivable balances as of December 31, 2020 and 2019, respectively, represent amounts due from non-end users. The Company manages the credit risk of sales to non-end users by limiting its dealings with only non-end users that meet the Company's criteria for credit and liquidity strength and by regularly monitoring these accounts. The Company may require letters of credit, guarantees, performance bonds or other credit enhancements from a non-end user for that non-end user to meet the Company's credit criteria. The Company did not experience any significant defaults on sales of natural gas to non-end users during the years ended December 31, 2020, 2019 or 2018. The Company is exposed to credit loss in the event of nonperformance by counterparties to its derivative contracts. This credit exposure is limited to derivative contracts with a positive fair value, which may change as market prices change. The Company's OTC derivative instruments are primarily with financial institutions and, thus, are subject to events that would impact those companies individually as well as the financial industry as a whole. The Company uses various processes and analyses to monitor and evaluate its credit risk exposures, including monitoring current market conditions and counterparty credit fundamentals. Credit exposure is controlled through credit approvals and limits based on counterparty credit fundamentals. To manage the level of credit risk, the Company enters into transactions primarily with financial counterparties that are of investment grade, enters into netting agreements whenever possible and may obtain collateral or other secur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primarily leases drilling rigs, other drilling equipment and facilities. On January 1, 2019, in connection with the Company's adoption of ASU 2016-02, Leases , the Company recorded in its Consolidated Balance Sheet $89.0 million of right-of-use assets and lease liabilities representing the present value of the Company's right to use its leased assets and obligation to make lease payments on those leased assets, respectively. To determine the present value of its right-of-use assets and lease liabilities at adoption and thereafter, the Company calculates a discount rate per lease contract based on an estimate of the rate of interest that the Company would pay to borrow (on a collateralized-basis over a similar term) an amount equal to the lease payment obligation. Upon adoption of ASU 2016-02, the Company elected a practical expedient to forgo application of the recognition requirements under the standard to short-term leases; as such, short-term leases are not recorded in the Consolidated Balance Sheets. In addition, the Company elected a practical expedient to account for lease and nonlease components together as a lease. Certain of the Company's lease contracts include variable lease payments, such as property taxes, other operating and maintenance expenses and payments based on asset use, which are not included in operating lease cost or the present value of the right-of-use asset or lease liability. Certain of the Company's lease contracts provide renewal periods at the Company's option; if a renewal period option is reasonably assured to be exercised, the associated lease payment obligations are included in the present value of the right-of-use asset and lease liability. As of December 31, 2020 and 2019, the Company was not a lessor. The following table summarizes the Company's lease costs. Years Ended December 31, 2020 2019 (Thousands) Operating lease costs $ 28,286 $ 57,517 Variable lease costs (a) 15,922 17,143 Total lease costs (b) $ 44,208 $ 74,660 (a) Includes short-term lease costs. (b) For the years ended December 31, 2020 and 2019, includes drilling rig lease costs capitalized to property, plant and equipment of $29.9 million and $58.5 million, respectively, of which $19.9 million and $48.1 million, respectively, were operating lease costs. During the fourth quarter of 2020, the Company recognized $22.8 million of right-of-use asset impairment in impairment of intangible and other assets in the Statement of Consolidated Operations as a result of the Company's assessment that the fair values of certain of the Company's right-of-use assets were less than their carrying values. For the years ended December 31, 2020 and 2019, cash paid for lease liabilities and reported in cash flows provided by operating activities in the Statements of Consolidated Cash Flows was $10.4 million and $10.8 million, respectively. During the years ended December 31, 2020 and 2019, the Company recorded $18.9 million and $24.3 million, respectively, of right-of-use assets in exchange for new lease liabilities. The Company records its right-of-use assets in other assets other current liabilities other liabilities The following table summarizes the Company's lease payment obligations as of December 31, 2020. December 31, 2020 (Thousands) 2021 $ 26,197 2022 9,841 2023 9,764 2024 6,456 2025 150 Total lease payment obligations 52,408 Less: Interest 2,495 Present value of lease liabilities $ 49,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has commitments for demand charges under existing long-term contracts and binding precedent agreements with various pipelines as well as commitments for processing capacity. Aggregate future payments for these items as of December 31, 2020 were $24.8 billion, composed of $1.3 billion in 2021, $1.7 billion in 2022, $1.8 billion in 2023, $1.9 billion in 2024, $1.8 billion in 2025 and $16.3 billion thereafter. The Company also has commitments to purchase equipment, materials, frac sand for use as a proppant in its hydraulic fracturing operations and minimum volume commitments associated with certain water agreements. As of December 31, 2020, future commitments under these contracts were $96.5 million in 2021 and $14.3 million in 2022. See Note 15 for a summary of undiscounted future cash flows owed by the Company as lessee to lessors pursuant to contractual agreements in effect as of December 31, 2020. Conditioned upon the credit ratings assigned by Moody's, S&amp;P and Fitch to the Company's senior notes, counterparties to the Company's derivative and midstream services contracts may request additional assurances of the Company, including collateral. See Note 3 for a discussion of what is deemed investment grade and other factors affecting margin deposit requirements on the Company's derivative contracts as well as collateral posted as of December 31, 2020. See Note 10 for a discussion of letters of credit outstanding and surety bonds posted as of December 31, 2020.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accrues legal and other direct costs related to loss contingencies when actually incurred. The Company has established reserves it believes to be appropriate for pending matters and, after consultation with counsel and giving appropriate consideration to available insurance, the Company believes that the ultimate outcome of any matter currently pending against the Company will not materially affect the financial position, results of operations or liquidity of the Company. The Company is subject to various federal, state and local environmental and environmentally-related laws and regulations. These laws and regulations, which are constantly changing, can require expenditures for remediation and may result in the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18.9 million was recorded in other liabilities and credits in the Consolidated Balance Sheet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Guarantees In connection with the sale of its NORESCO domestic operations in 2005, the Company agreed to maintain in-place guarantees of certain warranty obligations of NORESCO. The savings guarantees provided that, once an energy-efficiency construction project was completed by NORESCO, the customer would experience a certain dollar amount of energy savings over a number of years. The undiscounted maximum aggregate payments that may be due related to these guarantees were approximately $44 million as of December 31, 2020, extending at a decreasing amount for approximately 8 years. This guarantee is exempt from ASC Topic 460, Guarantees . The Company considers the likelihood that it will be required to perform on these arrangements to be remote and expects any potential payments to be immaterial to the Company's financial position, results of operations and liquidity. As such, the Company has not recorded any liabilities related to this guarantee in it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al Gas Producing Activities (Unaudited)</t>
        </is>
      </c>
      <c r="B1" s="2" t="inlineStr">
        <is>
          <t>12 Months Ended</t>
        </is>
      </c>
    </row>
    <row r="2">
      <c r="B2" s="2" t="inlineStr">
        <is>
          <t>Dec. 31, 2020</t>
        </is>
      </c>
    </row>
    <row r="3">
      <c r="A3" s="3" t="inlineStr">
        <is>
          <t>Oil and Gas Exploration and Production Industries Disclosures [Abstract]</t>
        </is>
      </c>
    </row>
    <row r="4">
      <c r="A4" s="4" t="inlineStr">
        <is>
          <t>Natural Gas Producing Activities (Unaudited)</t>
        </is>
      </c>
      <c r="B4" s="4" t="inlineStr">
        <is>
          <t xml:space="preserve">Natural Gas Producing Activities (Unaudited) The following supplementary information summarized presents the results of natural gas and oil activities in accordance with the successful efforts method of accounting for production activities. Production Costs The following tables present total aggregate capitalized costs and costs incurred related to natural gas, NGLs and oil production activities. Years Ended December 31, 2020 2019 2018 (Thousands) Capitalized costs Proved properties $ 19,479,211 $ 17,994,820 $ 17,648,731 Unproved properties 2,291,814 3,322,014 4,166,048 Total capitalized costs 21,771,025 21,316,834 21,814,779 Less: Accumulated depreciation and depletion 5,866,418 5,402,515 4,666,212 Net capitalized costs $ 15,904,607 $ 15,914,319 $ 17,148,567 Years Ended December 31, 2020 2019 2018 (Thousands) Costs incurred (a) Property acquisition: Proved properties (b) $ 761,940 $ 40,316 $ 77,099 Unproved properties (c) 78,404 154,128 198,854 Exploration 5,484 7,223 1,708 Development 947,233 1,560,346 2,443,980 (a) Amounts exclude capital expenditures for facilities, information technology and other corporate items. (b) Amounts in 2020 include $674.0 million and $6.5 million for the purchase of Marcellus and Utica wells, respectively, associated with the Chevron Acquisition. Amounts in 2018 include $5.2 million and $9.2 million for the purchase of Marcellus and Utica wells, respectively, including the impact of measurement period adjustments for 2017 acquisitions. (c) Amounts in 2020 include $38.9 million for the purchase of unproved properties associated with the Chevron Acquisition. Results of Operations for Producing Activities The following table presents the results of operations related to natural gas, NGLs and oil production. Years Ended December 31, 2020 2019 2018 (Thousands) Sales of natural gas, NGLs and oil $ 2,650,299 $ 3,791,414 $ 4,695,519 Transportation and processing 1,710,734 1,752,752 1,697,001 Production 155,403 153,785 195,775 Exploration 5,484 7,223 6,765 Depreciation and depletion 1,393,465 1,538,745 1,569,038 Impairment/loss on sale/exchange of long-lived assets 100,729 1,138,287 2,709,976 Impairment and expiration of leases 306,688 556,424 279,708 Income tax benefit (254,671) (340,843) (454,009) Results of operations from producing activities, excluding corporate overhead $ (767,533) $ (1,014,959) $ (1,308,735) Reserve Information Proved developed reserves represent only those reserves expected to be recovered from existing wells and support equipment. Proved undeveloped reserves represent proved reserves expected to be recovered from new wells after substantial development costs are incurred. The Company's estimate of proved natural gas, NGLs and crude oil reserves was prepared by Company engineers. The engineer primarily responsible for overseeing the preparation of the reserves estimate holds a bachelor's degree in chemical engineering from Michigan Technological University, a master's degree in chemical engineering from Colorado State University and an executive master of business administration in energy from the University of Oklahoma and has 20 years of experience in the oil and gas industry. To support the accurate and timely preparation and disclosure of its reserve estimates, the Company established internal controls over its reserve estimation processes and procedures, including the following: the price, heat content conversion rate and cost assumptions used in the economic model to determine the reserves are reviewed by management; division of interest and production volumes are reconciled between the system used to calculate the reserves and other accounting/measurement systems; the reserves reconciliation between prior year reserves and current year reserves is reviewed by senior management; and the estimates of proved natural gas, NGLs and crude oil reserves are audited by Netherland, Sewell &amp; Associates, Inc. (NSAI), an independent consulting firm hired by management. Since 1961, NSAI has evaluated oil and gas properties and independently certified petroleum reserves quantities in the United States and internationally. In the course of its audit, NSAI conducted a detailed review of 100% of the total net natural gas, NGLs and oil proved reserves attributable to the Company's interests as of December 31, 2020. NSAI conducted a detailed, well-by-well audit of all the Company's properties. The estimates prepared by the Company and audited by NSAI were within the recommended 10% tolerance threshold set forth in the Standards Pertaining to the Estimating and Auditing of Oil and Gas Reserves Information promulgated by the Society of Petroleum Engineers (SPE Standards). Standard engineering and geoscience methods, or a combination of methods, including performance analysis, volumetric analysis, analogy and material balance were utilized in the evaluation of reserves. All of the Company's proved reserves are located in the United States. For all tables presented, NGLs and oil were converted at a rate of one Mbbl to approximately six million cubic feet (MMcf). Years Ended December 31, 2020 2019 2018 (MMcf) Natural gas, NGLs and oil Proved developed and undeveloped reserves: Balance at January 1 17,469,394 21,816,776 21,445,667 Revision of previous estimates (739,213) (4,907,239) (1,124,904) Purchase of hydrocarbons in place 1,380,564 — — Sale of hydrocarbons in place (256,663) — (1,748,557) Extensions, discoveries and other additions 3,445,802 2,067,753 4,739,233 Production (1,497,792) (1,507,896) (1,494,663) Balance at December 31 19,802,092 17,469,394 21,816,776 Proved developed reserves: Balance at January 1 12,443,987 11,550,161 11,297,956 Balance at December 31 13,641,345 12,443,987 11,550,161 Proved undeveloped reserves: Balance at January 1 5,025,407 10,266,615 10,147,711 Balance at December 31 6,160,747 5,025,407 10,266,615 Years Ended December 31, 2020 2019 2018 (MMcf) Natural gas Proved developed and undeveloped reserves: Balance at January 1 16,677,202 20,805,452 19,830,236 Revision of previous estimates (781,668) (4,722,799) (960,285) Purchase of natural gas in place 1,209,326 — — Sale of natural gas in place (254,930) — (1,331,391) Extensions, discoveries and other additions 3,433,857 2,029,683 4,659,835 Production (1,418,774) (1,435,134) (1,392,943) Balance at December 31 18,865,013 16,677,202 20,805,452 Proved developed reserves: Balance at January 1 11,811,521 10,887,953 10,152,543 Balance at December 31 12,750,312 11,811,521 10,887,953 Proved undeveloped reserves: Balance at January 1 4,865,681 9,917,499 9,677,693 Balance at December 31 6,114,701 4,865,681 9,917,499 Years Ended December 31, 2020 2019 2018 (Mbbl) NGLs Proved developed and undeveloped reserves: Balance at January 1 126,955 162,395 258,507 Revision of previous estimates 6,825 (30,312) (33,653) Purchase of NGLs in place 25,879 — — Sale of NGLs in place (289) — (59,080) Extensions, discoveries and other additions 1,757 6,177 12,895 Production (12,365) (11,305) (16,274) Balance at December 31 148,762 126,955 162,395 Proved developed reserves: Balance at January 1 100,945 106,879 180,170 Balance at December 31 141,489 100,945 106,879 Proved undeveloped reserves: Balance at January 1 26,010 55,516 78,337 Balance at December 31 7,273 26,010 55,516 Years Ended December 31, 2020 2019 2018 (Mbbl) Oil Proved developed and undeveloped reserves: Balance at January 1 5,077 6,159 10,731 Revision of previous estimates 250 (428) 6,217 Purchase of oil in place 2,660 — — Sale of oil in place — — (10,447) Extensions, discoveries and other additions 234 168 338 Production (804) (822) (680) Balance at December 31 7,417 5,077 6,159 Proved developed reserves: Balance at January 1 4,466 3,489 10,731 Balance at December 31 7,016 4,466 3,489 Proved undeveloped reserves: Balance at January 1 611 2,670 — Balance at December 31 401 611 2,670 The change in reserves during the year ended December 31, 2020 resulted from the following: • Conversions of 2,102 Bcfe of proved undeveloped reserves to proved developed reserves. • Extensions, discoveries and other additions of 3,446 Bcfe, which exceeded 2020 production of 1,498 Bcfe. Extensions, discoveries and other additions included an increase of 2,096 Bcfe of proved undeveloped additions associated with acreage that was previously unproved but became proved using reliable technologies which expanded the number of our technically proven locations, 1,295 Bcfe due to additions associated with directly offsetting development, 31 Bcfe from extension of proved undeveloped reserves lateral lengths and 24 Bcfe from converting unproved reserves to proved developed reserves. • Negative revisions of 510 Bcfe from proved undeveloped locations that are no longer expected to be developed within five years of initial booking as proved reserves as a result of revisions to the Company’s five-year drilling plan allowing for continued alignment with the Company’s combo-development strategy. This includes 245 Bcfe from lower pricing that impacted well economics, shifting capital from the Ohio Utica, to Pennsylvania and West Virginia Marcellus, and 265 Bcfe as a result of continued implementation of the Company’s combo-development strategy. • Negative revisions of 384 Bcfe primarily from proved developed locations as a result of negative curve revisions in Ohio Utica. • Positive revisions to proved undeveloped locations of 155 Bcfe due primarily to changes in working interests and net revenue interests as well as type curve updates. • Purchase of hydrocarbons in place of 1,381 Bcfe due to the Chevron Acquisition described in Note 6 . • Sale of hydrocarbons in place of 257 Bcfe due to the 2020 Divestitures described in Note 7. The change in reserves during the year ended December 31, 2019 resulted from the following: • Conversions of 2,646 Bcfe of proved undeveloped reserves to proved developed reserves. • Extensions, discoveries and other additions of 2,068 Bcfe, which exceeded 2019 production of 1,508 Bcfe. Extensions, discoveries and other additions included an increase of 1,796 Bcfe from proved undeveloped additions associated with acreage that was previously unproved, but became proved due to 2019 reserve development that expanded the number of the Company's technically proven locations, implementation of, and alignment with, the Company's combo-development strategy and revisions to the Company's five-year drilling plan; 156 Bcfe from converting unproved reserves to proved developed reserves; and 116 Bcfe from extension of proved undeveloped reserves lateral lengths. • Negative revisions of 4,508 Bcfe from proved undeveloped locations that are no longer expected to be developed within five years of initial booking as proved reserves as a result of implementation of the Company's combo-development strategy, which has refocused operations in the Company's core assets and driven execution of new development sequencing processes that emphasize productivity. While these efforts are expected to result in decreased well costs, they negatively impact proved undeveloped reserves as a result of (i) derecognizing previously-recorded proved undeveloped reserves that are now outside the Company's substantially revised five-year capital allocation program for purposes of the Company's reserves calculations and (ii) executing new development sequencing processes that will result in increased probable-to-proved developed conversion. The change in reserves during the year ended December 31, 2018 resulted from the following: • Conversions of 2,722 Bcfe of proved undeveloped reserves to proved developed reserves. • Extensions, discoveries and other additions of 4,739 Bcfe, which exceeded 2018 production of 1,495 Bcfe. Extensions, discoveries and other additions included an increase of 315 Bcfe from proved developed reserves extensions from reservoirs underlying acreage not previously booked as proved in the Company's Ohio, Pennsylvania and West Virginia Marcellus fields; 886 Bcfe from proved undeveloped reserves extensions from acreage proved by drilling activity in the Company's Ohio, Pennsylvania and West Virginia Marcellus fields; and 3,538 Bcfe from other proved undeveloped additions associated with acreage that was excluded from prior year proved reserves bookings, but subsequently became proved due to inclusion within the Company's five-year drilling plan. • Negative revisions of 1,273 Bcfe from proved undeveloped locations that are no longer expected to be developed within five years of initial booking as proved reserves as a result of changes in the Company's future development plans to focus more heavily on developing the Company's core Pennsylvania assets. • Upward revisions of 148 Bcfe from proved developed locations, due primarily to increased reserves from producing wells and improved commodity prices. • Sale of hydrocarbons in place of 1,749 Bcfe due to the 2018 Divestitures described in Note 7. Standard Measure of Discounted Future Cash Flow Management cautions that the standard measure of discounted future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 The following table summarizes estimated future net cash flows from natural gas and crude oil reserves. December 31, 2020 2019 2018 (Thousands) Future cash inflows (a) $ 27,976,557 $ 42,499,686 $ 60,603,624 Future production costs (b) (16,344,965) (19,114,076) (20,463,567) Future development costs (2,268,109) (2,617,731) (5,854,503) Future income tax expenses (1,820,341) (3,013,667) (6,823,621) Future net cash flow 7,543,142 17,754,212 27,461,933 10% annual discount for estimated timing of cash flows (4,176,684) (9,261,539) (15,850,035) Standardized measure of discounted future net cash flows $ 3,366,458 $ 8,492,673 $ 11,611,898 (a) The majority of the Company's production is sold through liquid trading points on interstate pipelines. For 2020, reserves were computed using average first-day-of-the-month closing prices for the prior twelve months of $39.54 per Bbl for West Texas Intermediate (WTI) less regional adjustments of $18.60 per Bbl, or $20.94 per Bbl, and $1.985 per MMBtu for NYMEX less regional adjustments of $0.68 per MMBtu, or $1.38 per Mcf. Regional adjustments were calculated using historical average realized prices received by the Company in the Appalachian Basin. For 2020, NGL pricing using average first-day-of-the-month closing prices for the prior twelve months for NGL components, adjusted using the regional component makeup of proved NGLs, resulted in a price of $11.97 per Bbl. For 2019, reserves were computed using average first-day-of-the-month closing prices for the prior twelve months of $55.69 per Bbl for WTI less regional adjustments of $14.26 per Bbl, or $41.43 per Bbl, and $2.58 per MMBtu for NYMEX less regional adjustments of $0.29 per MMBtu, or $2.41 per Mcf. Regional adjustments were calculated using historical average realized prices received by the Company in the Appalachian Basin. For 2019, NGL pricing using average first-day-of-the-month closing prices for the prior twelve months for NGL components, adjusted using the regional component makeup of proved NGLs, resulted in a price of $16.81 per Bbl. For 2018, reserves were computed using average first-day-of-the-month closing prices for the prior twelve months of $65.56 per Bbl for WTI less regional adjustments, $2.888 per Dth for Columbia Gas Transmission Corp., $2.568 per Dth for Dominion Transmission, Inc., $2.587 per Dth for Texas Eastern Transmission Corp., $2.320 per Dth for the Tennessee, zone 4-300 Leg of Tennessee Gas Pipeline Company and $2.939 per Dth for the Rockies Express Pipeline Zone 3. For 2018, NGL pricing using average first-day-of-the-month closing prices for the prior twelve months for NGL components, adjusted using the regional component makeup of produced NGLs, resulted in prices of $21.93 per Bbl from certain West Virginia Marcellus reserves and $33.89 per Bbl from Ohio Utica reserves. (b) Includes approximately $1,554 million, $1,186 million and $883 million for future plugging and abandonment costs as of December 31, 2020, 2019 and 2018, respectively. Holding production and development costs constant, an increase in price of $0.10 per Dth for natural gas, $10 per barrel for NGLs and $10 per barrel for oil would result in a change in the December 31, 2020 discounted future net cash flows before income taxes of the Company's proved reserves of approximately $929 million, $241 million and $630 million, respectively. The following table summarizes the changes in the standardized measure of discounted future net cash flows. Years Ended December 31, 2020 2019 2018 (Thousands) Net sales and transfers of natural gas and oil produced $ (784,163) $ (1,884,877) $ (2,802,742) Net changes in prices, production and development costs (6,761,447) (3,502,434) 2,949,606 Extensions, discoveries and improved recovery, net of related costs 714,808 870,504 1,616,653 Development costs incurred 797,796 1,002,389 1,630,506 Net purchase of minerals in place 350,075 — — Net sale of minerals in place (226,497) — (849,162) Revisions of previous quantity estimates (324,415) (2,080,040) (811,576) Accretion of discount 849,267 900,004 834,026 Net change in income taxes 152,978 1,444,368 (289,549) Timing and other 105,383 130,861 332,202 Net (decrease) increase (5,126,215) (3,119,225) 2,609,964 Balance at January 1 8,492,673 11,611,898 9,001,934 Balance at December 31 $ 3,366,458 $ 8,492,673 $ 11,611,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FOR THE THREE YEARS ENDED DECEMBER 31, 2020 Column A Column B Column C Column D Column E Description Balance at Beginning of Period (Deductions) Additions Charged to Additions Charged to Other Accounts Deductions Balance at End (Thousands) Valuation allowance for deferred tax assets: 2020 $ 423,444 $ 132,386 $ — $ (25,838) $ 529,992 2019 351,408 84,260 1,114 (13,338) 423,444 2018 262,392 98,311 — (9,295) 351,408 All other schedules are omitted since the subject matter thereof is either not present or is not present in amounts sufficient to require submission of the schedu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Thousands</t>
        </is>
      </c>
      <c r="B1" s="2" t="inlineStr">
        <is>
          <t>12 Months Ended</t>
        </is>
      </c>
    </row>
    <row r="2">
      <c r="B2" s="2" t="inlineStr">
        <is>
          <t>Dec. 31, 2020</t>
        </is>
      </c>
      <c r="C2" s="2" t="inlineStr">
        <is>
          <t>Dec. 31, 2019</t>
        </is>
      </c>
      <c r="D2" s="2" t="inlineStr">
        <is>
          <t>Dec. 31, 2018</t>
        </is>
      </c>
    </row>
    <row r="3">
      <c r="A3" s="4" t="inlineStr">
        <is>
          <t>Net loss</t>
        </is>
      </c>
      <c r="B3" s="5" t="n">
        <v>-967176</v>
      </c>
      <c r="C3" s="5" t="n">
        <v>-1221695</v>
      </c>
      <c r="D3" s="5" t="n">
        <v>-2007158</v>
      </c>
    </row>
    <row r="4">
      <c r="A4" s="3" t="inlineStr">
        <is>
          <t>Other comprehensive (loss) income, net of tax:</t>
        </is>
      </c>
    </row>
    <row r="5">
      <c r="A5" s="4" t="inlineStr">
        <is>
          <t>Other postretirement benefits liability adjustment, net of tax (benefit) expense: $(36), $150 and $510</t>
        </is>
      </c>
      <c r="B5" s="6" t="n">
        <v>-156</v>
      </c>
      <c r="C5" s="6" t="n">
        <v>316</v>
      </c>
      <c r="D5" s="6" t="n">
        <v>606</v>
      </c>
    </row>
    <row r="6">
      <c r="A6" s="4" t="inlineStr">
        <is>
          <t>Change in accounting principle</t>
        </is>
      </c>
      <c r="B6" s="6" t="n">
        <v>0</v>
      </c>
      <c r="C6" s="6" t="n">
        <v>-496</v>
      </c>
      <c r="D6" s="6" t="n">
        <v>0</v>
      </c>
    </row>
    <row r="7">
      <c r="A7" s="4" t="inlineStr">
        <is>
          <t>Other comprehensive (loss) income</t>
        </is>
      </c>
      <c r="B7" s="6" t="n">
        <v>-156</v>
      </c>
      <c r="C7" s="6" t="n">
        <v>207</v>
      </c>
      <c r="D7" s="6" t="n">
        <v>-3851</v>
      </c>
    </row>
    <row r="8">
      <c r="A8" s="4" t="inlineStr">
        <is>
          <t>Comprehensive loss</t>
        </is>
      </c>
      <c r="B8" s="6" t="n">
        <v>-967332</v>
      </c>
      <c r="C8" s="6" t="n">
        <v>-1221488</v>
      </c>
      <c r="D8" s="6" t="n">
        <v>-2011009</v>
      </c>
    </row>
    <row r="9">
      <c r="A9" s="4" t="inlineStr">
        <is>
          <t>Less: Comprehensive loss attributable to noncontrolling interest</t>
        </is>
      </c>
      <c r="B9" s="6" t="n">
        <v>-10</v>
      </c>
      <c r="C9" s="6" t="n">
        <v>0</v>
      </c>
      <c r="D9" s="6" t="n">
        <v>0</v>
      </c>
    </row>
    <row r="10">
      <c r="A10" s="4" t="inlineStr">
        <is>
          <t>Less: Comprehensive income from discontinued operations attributable to noncontrolling interests</t>
        </is>
      </c>
      <c r="B10" s="6" t="n">
        <v>0</v>
      </c>
      <c r="C10" s="6" t="n">
        <v>0</v>
      </c>
      <c r="D10" s="6" t="n">
        <v>237410</v>
      </c>
    </row>
    <row r="11">
      <c r="A11" s="4" t="inlineStr">
        <is>
          <t>Comprehensive loss attributable to EQT Corporation</t>
        </is>
      </c>
      <c r="B11" s="6" t="n">
        <v>-967322</v>
      </c>
      <c r="C11" s="6" t="n">
        <v>-1221488</v>
      </c>
      <c r="D11" s="6" t="n">
        <v>-2248419</v>
      </c>
    </row>
    <row r="12">
      <c r="A12" s="4" t="inlineStr">
        <is>
          <t>Natural Gas</t>
        </is>
      </c>
    </row>
    <row r="13">
      <c r="A13" s="3" t="inlineStr">
        <is>
          <t>Other comprehensive (loss) income, net of tax:</t>
        </is>
      </c>
    </row>
    <row r="14">
      <c r="A14" s="4" t="inlineStr">
        <is>
          <t>Net change in cash flow hedges:</t>
        </is>
      </c>
      <c r="B14" s="6" t="n">
        <v>0</v>
      </c>
      <c r="C14" s="6" t="n">
        <v>0</v>
      </c>
      <c r="D14" s="6" t="n">
        <v>-4625</v>
      </c>
    </row>
    <row r="15">
      <c r="A15" s="4" t="inlineStr">
        <is>
          <t>Interest rate, net of tax expense: $210 in 2019 and $80 in 2018</t>
        </is>
      </c>
    </row>
    <row r="16">
      <c r="A16" s="3" t="inlineStr">
        <is>
          <t>Other comprehensive (loss) income, net of tax:</t>
        </is>
      </c>
    </row>
    <row r="17">
      <c r="A17" s="4" t="inlineStr">
        <is>
          <t>Net change in cash flow hedges:</t>
        </is>
      </c>
      <c r="B17" s="5" t="n">
        <v>0</v>
      </c>
      <c r="C17" s="5" t="n">
        <v>387</v>
      </c>
      <c r="D17" s="5" t="n">
        <v>1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EQT Corporation and all subsidiaries, ventures and partnerships in which EQT holds a controlling interest (collectively, EQT or the Company). Intercompany accounts and transactions have been eliminated in consolidation. The Company records noncontrolling interest in its Consolidated Financial Statements for any non-wholly-owned consolidated subsidiary.</t>
        </is>
      </c>
    </row>
    <row r="5">
      <c r="A5" s="4" t="inlineStr">
        <is>
          <t>Investment in Consolidated Partnership</t>
        </is>
      </c>
      <c r="B5" s="4" t="inlineStr">
        <is>
          <t>Investment in Consolidated Partnership. In the fourth quarter of 2020, the Company entered into a partnership with a third-party investor (the Partnership). Because the Company has the power to direct the activities that most significantly affect the Partnership's economic performance, the Company consolidates the Partnership. The Company presents noncontrolling interest in the Partnership as a component of equity in the Consolidated Balance Sheet and an allocation of earnings attributable to the noncontrolling interest in the Statement of Consolidated Operations.</t>
        </is>
      </c>
    </row>
    <row r="6">
      <c r="A6" s="4" t="inlineStr">
        <is>
          <t>Segments</t>
        </is>
      </c>
      <c r="B6" s="4" t="inlineStr">
        <is>
          <t>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and located in the United States.</t>
        </is>
      </c>
    </row>
    <row r="7">
      <c r="A7" s="4" t="inlineStr">
        <is>
          <t>Reclassification</t>
        </is>
      </c>
      <c r="B7" s="4" t="inlineStr">
        <is>
          <t>Reclassification. Certain previously reported amounts have been reclassified to conform to the current year presentation.</t>
        </is>
      </c>
    </row>
    <row r="8">
      <c r="A8" s="4" t="inlineStr">
        <is>
          <t>Discontinued Operations</t>
        </is>
      </c>
      <c r="B8" s="4" t="inlineStr">
        <is>
          <t>Discontinued Operations. For businesses classified as discontinued operations, balance sheet amounts and results of operations are reclassified from their historical presentation to assets and liabilities of discontinued operations in the Consolidated Balance Sheet and discontinued operations on the Statement of Consolidated Operations, respectively. The Statement of Consolidated Cash Flows was not reclassified for discontinued operations.</t>
        </is>
      </c>
    </row>
    <row r="9">
      <c r="A9" s="4" t="inlineStr">
        <is>
          <t>Use of Estimates</t>
        </is>
      </c>
      <c r="B9" s="4" t="inlineStr">
        <is>
          <t>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is>
      </c>
    </row>
    <row r="10">
      <c r="A10" s="4" t="inlineStr">
        <is>
          <t>Cash and Cash Equivalents</t>
        </is>
      </c>
      <c r="B10" s="4" t="inlineStr">
        <is>
          <t>Cash and 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t>
        </is>
      </c>
    </row>
    <row r="11">
      <c r="A11" s="4" t="inlineStr">
        <is>
          <t>Accounts Receivable</t>
        </is>
      </c>
      <c r="B11" s="4" t="inlineStr">
        <is>
          <t>Accounts Receivable. The Company's accounts receivable relates primarily to the sales of natural gas, natural gas liquids (NGLs) and oil and amounts due from joint interest partners.</t>
        </is>
      </c>
    </row>
    <row r="12">
      <c r="A12" s="4" t="inlineStr">
        <is>
          <t>Property, Plant and Equipment</t>
        </is>
      </c>
      <c r="B12" s="4" t="inlineStr">
        <is>
          <t>Property, Plant and Equipment. The following table summarizes the Company's property, plant and equipment. December 31, 2020 2019 (Thousands) Oil and gas producing properties, successful efforts method $ 21,771,025 $ 21,316,834 Less: Accumulated depreciation and depletion 5,866,418 5,402,515 Net oil and gas producing properties 15,904,607 15,914,319 Other properties, at cost less accumulated depreciation 149,658 241,171 Net property, plant and equipment $ 16,054,265 $ 16,155,490 The Company uses the successful efforts method of accounting for gas, NGL and oil producing activities. Under this method, the cost of productive wells and related equipment, development dry holes and productive acreage, including productive mineral interests, are capitalized and depleted using the unit-of-production method. These costs include salaries, benefits and other internal costs directly attributable to production activities. The Company capitalized internal costs of approximately $51 million, $77 million and $130 million in 2020, 2019 and 2018, respectively. The Company also capitalized interest expense related to well development of approximately $17 million, $24 million and $29 million in 2020, 2019 and 2018, respectively. Depletion expense is calculated based on actual produced sales volumes multiplied by the applicable depletion rate per unit. Depletion rates for leases and wells are each calculated by dividing net capitalized costs by the number of units expected to be produced over the life of the reserves separately. Costs for exploratory dry holes, exploratory geological and geophysical activities and delay rentals as well as other property carrying costs are charged to exploration expense. The Company's producing oil and gas properties had an overall average depletion rate of $0.92, $1.01 and $1.04 per Mcfe for the years ended December 31, 2020, 2019 and 2018, respectively. There were no exploratory wells drilled during 2020, 2019 and 2018, and there were no capitalized exploratory well costs for the years ended December 31, 2020, 2019 and 2018. Impairment of Long-lived Assets. The carrying values of the Company's proved oil and gas properties are reviewed for impairment when events or circumstances indicate that the remaining carrying value may not be recoverable. To determine whether impairment of the Company's oil and gas properties has occurred, the Company compares the estimated expected undiscounted future cash flows to the carrying values of those properties. Estimated future cash flows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There were no indicators of impairment identified in 2020. During the fourth quarter of 2019, there were indicators that the carrying values of certain of the Company's properties may be impaired due to depressed natural gas prices and changes in the Company's development strategy, including the Company's contemplation of a potential asset divestiture of certain of its non-strategic exploration and production assets. As a result of the 2019 impairment evaluation, the Company recorded total impairment of $1,124.4 million, of which $1,035.7 million was associated with the Company's non-strategic assets located in the Ohio Utica and $88.7 million was associated with the Company's Pennsylvania and West Virginia Utica assets. The impairment was recorded as a reduction to the assets' carrying values to their estimated fair values of approximately $839.4 million with respect to the Company's Ohio Utica assets and approximately $26.8 million with respect to the Company's Pennsylvania and West Virginia Utica assets. The fair value of the impaired assets, as determined at December 31, 2019, was based on significant inputs that are not observable in the market and, as such, are considered a Level 3 fair value measurement. See Note 4 for a description of the fair value hierarchy. Key assumptions included in the calculation of the fair value included the following: (i) reserves, including risk adjustments for probable reserves; (ii) future commodity prices; (iii) to the extent available, market-based indicators of fair value, including estimated proceeds that could be realized upon a potential disposition; (iv) production rates based on the Company's experience with similar properties; (v) future operating and development costs; (vi) inflation and (vii) a market-based weighted average cost of capital. During 2018, there were indicators that the carrying values of certain of the Company's oil and gas producing properties may be impaired due to the Company's intention to sell its Huron and Permian assets before the end of their useful lives. As a result of the 2018 impairment evaluation, the Company recorded impairment of $2.4 billion associated with the Company's Huron and Permian assets. See Note 7 for discussion of the Huron and Permian assets divestitures. Impairment and Expiration of Leases. Capitalized costs of unproved oil and gas properties are evaluated for recoverability on a prospective basis at least annually. Indicators of potential impairment include changes due to economic factors, potential shifts in business strategy and historical experience. The likelihood of an impairment of unproved oil and gas properties increases as the expiration of a lease term approaches and drilling activity has not commenced. If the Company does not intend to drill on the property prior to expiration of the lease or does not have the intent and ability to extend, renew, trade or sell the lease prior to expiration, impairment expense is recorded. Expense for lease expirations where the lease was not previously impaired is recorded as the lease expires. For the years ended December 31, 2020, 2019 and 2018, the Company recorded $306.7 million, $556.4 million and $279.7 million, respectively, for lease impairments and expirations. The Company's unproved properties had a net book value of approximately $2,292 million and $3,322 million at December 31, 2020 and 2019, respectively.</t>
        </is>
      </c>
    </row>
    <row r="13">
      <c r="A13" s="4" t="inlineStr">
        <is>
          <t>Goodwill</t>
        </is>
      </c>
      <c r="B13" s="4" t="inlineStr">
        <is>
          <t>Goodwill. Goodwill is the cost of an acquisition less the fair value of the identifiable net assets of the acquired business. Goodwill is tested for impairment at the Company's single reporting unit level on at least an annual basis or if events or circumstances indicate that it is more likely than not that the fair value of its reporting unit is below its carrying value. The Company considers market capitalization and other valuation techniques, as applicable, when estimating fair value for goodwill impairment testing purposes. In connection with the 2018 annual goodwill impairment test, the Company identified several qualitative factors that are generally considered when assessing goodwill for impairment, including the steep decline in the Company's stock price through the quarter ended December 31, 2018, the weak market performance of the Company's peers for the same period, the Company's excess capital spend compared to the capital budget announced in October 2018, the recent operational volume curtailments and the Company's strategy to slow the cadence of its future drilling operations. The Company performed the first step of the goodwill impairment test for its single reporting unit as of November 30, 2018. The Company used its market capitalization plus a control premium to estimate fair value for its single reporting unit. Estimated market capitalization was calculated by multiplying the Company's 30-day weighted average stock price and the number of outstanding common stock of the Company (EQT common stock) as of November 30, 2018. The reporting unit's estimated fair value was significantly less than its carrying value and, as such, all of the goodwill was impaired. This impairment charge was classified as a component of operating expenses.</t>
        </is>
      </c>
    </row>
    <row r="14">
      <c r="A14" s="4" t="inlineStr">
        <is>
          <t>Contract Assets</t>
        </is>
      </c>
      <c r="B14" s="4" t="inlineStr">
        <is>
          <t>Contract Asset. See Note 5 for discussion of the Company's contract asset. The carrying value of the Company's contract asset is reviewed for impairment when events or circumstances indicate that the remaining carrying value may not be recoverable. To determine whether impairment of the Company's contract asset has occurred, the Company compares the estimated undiscounted future cash flows to the carrying value. Estimated future cash flows are based on the estimated volumes and the in-service date of the Mountain Valley Pipeline. If the contract asset's carrying amount exceeds the estimated future undiscounted cash flows, it is written down to fair value, which is estimated by discounting the estimated future cash flows using discount rates and other assumptions that marketplace participants would use in their fair value estimates. During 2020, the Company identified indicators that the carrying value of the contract asset may not be fully recoverable due to further delays of the timing of completion of the Mountain Valley Pipeline as well as changes to the regulatory landscape. The Company performed the first step of the impairment test and determined the estimated expected undiscounted future cash flows exceeded the carrying value of the contract asset, indicating the contract asset was not impaired. The estimated undiscounted future cash flows were based on significant inputs that are not observable in the market and, as such, are considered a Level 3 fair value measurement. See Note 4 for a description of the fair value hierarchy. Key assumptions in the calculation of estimated undiscounted future cash flows included estimated production volumes subject to the Consolidated GGA (defined in Note 5 to the Consolidated Financial Statements) and a probability-weighted estimate of the in-service date of the Mountain Valley Pipeline.</t>
        </is>
      </c>
    </row>
    <row r="15">
      <c r="A15" s="4" t="inlineStr">
        <is>
          <t>Investment in Equitrans Midstream Corporation</t>
        </is>
      </c>
      <c r="B15" s="4" t="inlineStr">
        <is>
          <t xml:space="preserve">Investment in Equitrans Midstream Corporation. As of December 31, 2020, the Company owned approximately 25 million shares of common stock of Equitrans Midstream Corporation (Equitrans Midstream). The Company does not have the ability to exercise significant influence and does not have a controlling financial interest in Equitrans Midstream or any of its subsidiaries. As such, its investment in Equitrans Midstream is accounted for as an investment in equity securities and recorded at fair value in the Consolidated Balance Sheets. The fair value is calculated by multiplying the closing stock price of Equitrans Midstream's common stock by the number of shares of Equitrans Midstream's common stock owned by the Company. Changes </t>
        </is>
      </c>
    </row>
    <row r="16">
      <c r="A16" s="4" t="inlineStr">
        <is>
          <t>Intangible Assets</t>
        </is>
      </c>
      <c r="B16" s="4" t="inlineStr">
        <is>
          <t>Intangible Assets. The Company's intangible assets were recorded under the acquisition method of accounting at their estimated fair values at the acquisition date of Rice Energy Inc. (Rice Energy). The Company's intangible assets were composed of non-compete agreements with former Rice Energy executives. The non-compete agreements had a useful life of 3 years. The Company calculates amortization on a straight-line basis over the estimated useful life of the intangible assets. The Company's intangible assets were fully amortized as of December 31, 2020.</t>
        </is>
      </c>
    </row>
    <row r="17">
      <c r="A17" s="4" t="inlineStr">
        <is>
          <t>Unamortized Debt Discount and Issuance Expense</t>
        </is>
      </c>
      <c r="B17" s="4" t="inlineStr">
        <is>
          <t>Unamortized Debt Discount and Issuance Expense. Discounts and expenses incurred with the issuance of debt are amortized over the life of the debt. These amounts are presented as a reduction of senior notes in the Consolidated Balance Sheets. See Note 10.</t>
        </is>
      </c>
    </row>
    <row r="18">
      <c r="A18" s="4" t="inlineStr">
        <is>
          <t>Income Taxes</t>
        </is>
      </c>
      <c r="B18" s="4" t="inlineStr">
        <is>
          <t xml:space="preserve">Income Taxes. The Company files a consolidated U.S.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OCI). Any refinements to prior year taxes made in the current year due to new information are reflected as adjustments in the current period. Separate income taxes are calculated for income from continuing operations, income from discontinued operations and items charged or credited directly to shareholders' equity. Deferred income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In accounting for uncertainty of a tax position taken or expected to be taken in a tax return, the Company uses a recognition threshold and measurement attribute for the financial statement recognition and measurement. The recognition threshold requires the Company to determine whether it is more likely than not that a tax position will be sustained upon examination, </t>
        </is>
      </c>
    </row>
    <row r="19">
      <c r="A19" s="4" t="inlineStr">
        <is>
          <t>Self-Insurance</t>
        </is>
      </c>
      <c r="B19" s="4" t="inlineStr">
        <is>
          <t>Insurance. The Company maintains insurance to cover traditional insurable risks such as general liability, workers compensation, auto liability, environmental liability, property damage, business interruption and other risks. These policies may be subject to deductible or retention amounts, coverage limitations and exclusions. The Company was previously self-insured for certain material losses related to general liability and certain other casualty coverages, such as workers compensation, auto liability and environmental liability. However, the Company is no longer self-insured with respect to any material losses related to general liability, workers compensation or environmental liability arising on or after November 12, 2020, or for losses related to auto liability arising on or after November 12, 2019. The recorded reserves represent estimates of the ultimate cost of claims incurred as of the balance sheet date. Reserves are estimated based on analyses of historical data and actuarial estimates and are not discounted. The liabilities are reviewed by the Company quarterly and by independent actuaries annually to ensure appropriateness. While the Company believes these estimates are reasonable based on the information available, financial results could be impacted if actual trends, including the severity or frequency of claims, differ from estimates.</t>
        </is>
      </c>
    </row>
    <row r="20">
      <c r="A20" s="4" t="inlineStr">
        <is>
          <t>Asset Retirement Obligations</t>
        </is>
      </c>
      <c r="B20" s="4" t="inlineStr">
        <is>
          <t>Asset Retirement Obligations. The Company accrues a liability for asset retirement obligations based on an estimate of the amount and timing of settlement. For oil and gas wells, the fair value of the Company's plugging and abandonment obligations is recorded at the time the obligation is incurred, which is typically at the time the well is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drilling sites, plugging wells and dismantling related structures. Estimates are based on historical experience of plugging and abandoning wells and reclaiming or disposing other assets and estimated remaining lives of the wells and assets. The following table presents a reconciliation of the beginning and ending carrying amounts of the Company's asset retirement obligations included in other liabilities and credits in the Consolidated Balance Sheets. December 31, 2020 2019 (Thousands) Balance at January 1 $ 461,821 $ 287,805 Accretion expense 22,506 13,733 Liabilities incurred 10,293 8,985 Liabilities settled (4,030) (3,569) Liabilities assumed in acquisitions 45,825 — Liabilities removed due to divestitures (54,836) (5,535) Change in estimates 41,978 160,402 Balance at December 31 $ 523,557 $ 461,821 The Company does not have any assets that are legally restricted for purposes of settling these obligations. During 2020 and 2019, the Company had changes in estimates for the plugging of horizontal and conventional wells that were related primarily to pad reclamation and increased cost assumptions for the Company's compliance with existing regulatory requirements that were derived, in part, from recent plugging experience and actual costs incurred. The Company operates in several states that have implemented expanded requirements that resulted in the Company's use of additional materials during the plugging process, which has increased the estimated cost for plugging horizontal and conventional wells.</t>
        </is>
      </c>
    </row>
    <row r="21">
      <c r="A21" s="4" t="inlineStr">
        <is>
          <t>Transportation and Processing</t>
        </is>
      </c>
      <c r="B21" s="4" t="inlineStr">
        <is>
          <t>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t>
        </is>
      </c>
    </row>
    <row r="22">
      <c r="A22" s="4" t="inlineStr">
        <is>
          <t>Provision For Doubtful Accounts</t>
        </is>
      </c>
      <c r="B22" s="4" t="inlineStr">
        <is>
          <t>Provision for Doubtful Account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t>
        </is>
      </c>
    </row>
    <row r="23">
      <c r="A23" s="4" t="inlineStr">
        <is>
          <t>Other Postretirement Benefit Plan</t>
        </is>
      </c>
      <c r="B23" s="4" t="inlineStr">
        <is>
          <t>Other Postretirement Benefits Plan. The Company sponsors a plan for postretirement benefits plan. The Company recognized expense related to its defined contribution plan of $6.5 million, $8.9 million and $17.3 million for the years ended December 31, 2020, 2019 and 2018, respectively.</t>
        </is>
      </c>
    </row>
    <row r="24">
      <c r="A24" s="4" t="inlineStr">
        <is>
          <t>Earnings Per Share (EPS)</t>
        </is>
      </c>
      <c r="B24" s="4" t="inlineStr">
        <is>
          <t>Earnings Per Share (EPS). Basic EPS is computed by dividing net income attributable to EQT by the weighted average number of common shares outstanding during the period. Diluted EPS is computed by dividing net income attributable to EQT by the weighted average number of common shares and potentially dilutive securities, net of shares assumed to be repurchased using the treasury stock method. Potentially dilutive securities arise from the assumed conversion of outstanding stock options and other share-based awards as well as the conversion premium on the Convertible Notes. Purchases of treasury shares are calculated using the average share price of EQT common stock during the period.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years ended December 31, 2020, 2019 and 2018, all securities, totaling 6,778,383, 3,035,247 and 2,211,122, respectively, were excluded from potentially dilutive securities because of their anti-dilutive effect on EPS. As discussed in Note 10, the Company issued the Convertible Notes during the second quarter of 2020 and, upon conversion of the Convertible Notes, intends to use a combined settlement approach to satisfy its settlement obligation under the Convertible Notes. As such, there is no adjustment to the diluted EPS numerator for the cash-settled portion of the instrument. For the year ended December 31, 2020, the conversion premium of 6,666,670 shares was excluded from potentially dilutive securities because of its anti-dilutive effect on loss per share.</t>
        </is>
      </c>
    </row>
    <row r="25">
      <c r="A25" s="4" t="inlineStr">
        <is>
          <t>Recently Issued Accounting Standards</t>
        </is>
      </c>
      <c r="B25" s="4" t="inlineStr">
        <is>
          <t>Recently Issued Accounting Standards In June 2016, the Financial Accounting Standards Board (FASB) issued ASU 2016-13, Financial Instruments – 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and requires entities to reflect their current estimate of all expected credit losses. The amendment affects loans, debt securities, trade receivables, net investments in leases, off-balance sheet credit exposures, reinsurance receivables and any other financial assets not excluded from its scope that have a contractual right to receive cash. This ASU is effective for fiscal years beginning after December 15, 2019, including interim periods within those fiscal years. The Company adopted this ASU on January 1, 2020 with no changes to its methodology, financial statements or disclosures. In July 2018, the FASB issued ASU 2018-07, Improvements to Nonemployee Share-Based Payment Accounting . This ASU expands the scope of Topic 718, Compensation – Share Compensation , to include share-based payment transactions where a grantor acquires goods or services from a nonemployee. This ASU is effective for fiscal years beginning after December 15, 2018, including interim periods within those fiscal years, and early adoption is permitted. The Company adopted this ASU on January 1, 2020 with no changes to its methodology, financial statements or disclosures. In August 2018, the FASB issued ASU 2018-13, Fair Value Measurement, Changes to the Disclosure Requirements for Fair Value Measurement. This ASU modifies the hierarchy associated with Level 1, 2 and 3 fair value measurements and the related disclosure requirements. This ASU is effective for fiscal years beginning after December 15, 2019, including interim periods within those fiscal years, and early adoption is permitted. The Company adopted this ASU on January 1, 2020 with no changes to its methodology, financial statements or disclosures. In August 2018, the FASB issued ASU 2018-15, Intangibles – Goodwill and Other – Internal-Use Software: Customer's Accounting for Implementation Costs Incurred in a Cloud Computing Arrangement That is a Service Contract . This ASU provides guidance on accounting for implementation costs incurred by a customer in a cloud computing arrangement that is a service contract. This ASU is effective for fiscal years beginning after December 15, 2019, including interim periods within those fiscal years, and early adoption is permitted. The Company adopted this ASU prospectively on January 1, 2020, at which point onward applicable costs were capitalized to the Consolidated Balance Sheet rather than expensed to selling, general and administrative expense in the Statement of Consolidated Operations. For the year ended December 31, 2020, such capitalized costs were approximately $9 million. In December 2019, the FASB issued ASU 2019-12, Income Taxes: Simplifying the Accounting for Income Taxes. This ASU simplifies accounting for income taxes by eliminating certain exceptions to ASC 740, Income Taxes, related to the general approach for intraperiod tax allocation, methodology for calculating income taxes in an interim period and recognition of deferred taxes when there are investment ownership changes. In addition, this ASU simplifies aspects of accounting for franchise taxes and interim period effects of enacted changes in tax laws or rates and provides clarification on accounting for transactions that result in a step up in the tax basis of goodwill and allocation of consolidated income tax expense to separate financial statements of entities not subject to income tax. This ASU is effective for fiscal years beginning after December 15, 2020, including interim periods within those fiscal years, and early adoption is permitted. The Company plans to adopt this ASU in the first quarter of 2021 and does not expect this adoption to have a material impact on its financial statements and related disclosures. In August 2020, the FASB issued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SC 815 or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This ASU also amends the impact of convertible instruments on the calculation of diluted EPS and adds several new disclosure requirements. This ASU is effective for fiscal years beginning after December 15, 2021, including interim periods within those fiscal years. The Company plans to adopt this ASU on January 1, 2022 using the full retrospective method of adoption. The Company is evaluating the impact this standard will have on its financial statements and related disclosures.</t>
        </is>
      </c>
    </row>
    <row r="26">
      <c r="A26" s="4" t="inlineStr">
        <is>
          <t>Subsequent Events</t>
        </is>
      </c>
      <c r="B26" s="4" t="inlineStr">
        <is>
          <t>Subsequent Events. The Company has evaluated subsequent events through the date of the financial statement issuance.</t>
        </is>
      </c>
    </row>
    <row r="27">
      <c r="A27" s="4" t="inlineStr">
        <is>
          <t>Revenue Recognition</t>
        </is>
      </c>
      <c r="B27" s="4" t="inlineStr">
        <is>
          <t>Under the Company's natural gas, natural gas liquid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solidated Operations represent the Company's share of revenues net of royalties and exclude revenue interests owned by others. When selling natural gas, NGLs and oil on behalf of royalty or working interest owners, the Company is acting as an agent and, thus, reports the revenue on a net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epaid Expenses and Other Current Assets</t>
        </is>
      </c>
      <c r="B4" s="4" t="inlineStr">
        <is>
          <t xml:space="preserve">The following table summarizes the Company's prepaid expenses and other current assets. December 31, 2020 2019 (Thousands) Margin requirements with counterparties (See Note 3) $ 82,552 $ 12,606 Prepaid expenses and other current assets 21,063 16,047 Total prepaid expenses and other $ 103,615 $ 28,653 </t>
        </is>
      </c>
    </row>
    <row r="5">
      <c r="A5" s="4" t="inlineStr">
        <is>
          <t>Schedule of Property, Plant and Equipment</t>
        </is>
      </c>
      <c r="B5" s="4" t="inlineStr">
        <is>
          <t xml:space="preserve">The following table summarizes the Company's property, plant and equipment. December 31, 2020 2019 (Thousands) Oil and gas producing properties, successful efforts method $ 21,771,025 $ 21,316,834 Less: Accumulated depreciation and depletion 5,866,418 5,402,515 Net oil and gas producing properties 15,904,607 15,914,319 Other properties, at cost less accumulated depreciation 149,658 241,171 Net property, plant and equipment $ 16,054,265 $ 16,155,490 </t>
        </is>
      </c>
    </row>
    <row r="6">
      <c r="A6" s="4" t="inlineStr">
        <is>
          <t>Summary of Intangible Assets</t>
        </is>
      </c>
      <c r="B6" s="4" t="inlineStr">
        <is>
          <t>The following table summarizes the Company's intangible assets. December 31, 2020 2019 (Thousands) Non-compete agreements $ 108,689 $ 124,100 Less: Accumulated amortization 108,689 82,683 Less: Impairment of intangible assets (a) — 15,411 Intangible assets, net $ — $ 26,006 (a) In 2019 the Company recognized impairment of its intangible assets associated with non-compete agreements for former Rice Energy executives who are now employees of the Company.</t>
        </is>
      </c>
    </row>
    <row r="7">
      <c r="A7" s="4" t="inlineStr">
        <is>
          <t>Summary of Other Current Liabilities</t>
        </is>
      </c>
      <c r="B7" s="4" t="inlineStr">
        <is>
          <t xml:space="preserve">Other Current Liabilities. The following table summarizes the Company's other current liabilities. December 31, 2020 2019 (Thousands) Accrued interest payable $ 91,953 $ 36,590 Current portion of long-term capacity contracts 50,504 34,000 Taxes other than income 44,619 57,850 Incentive compensation 33,601 18,573 Current portion of operating lease liabilities 25,004 29,036 Income tax payable 23,909 — Severance accrual 2,536 11,769 Other accrued liabilities 29,785 32,746 Total other current liabilities $ 301,911 $ 220,564 </t>
        </is>
      </c>
    </row>
    <row r="8">
      <c r="A8" s="4" t="inlineStr">
        <is>
          <t>Reconciliation of Asset Retirement Obliations</t>
        </is>
      </c>
      <c r="B8" s="4" t="inlineStr">
        <is>
          <t xml:space="preserve">The following table presents a reconciliation of the beginning and ending carrying amounts of the Company's asset retirement obligations included in other liabilities and credits in the Consolidated Balance Sheets. December 31, 2020 2019 (Thousands) Balance at January 1 $ 461,821 $ 287,805 Accretion expense 22,506 13,733 Liabilities incurred 10,293 8,985 Liabilities settled (4,030) (3,569) Liabilities assumed in acquisitions 45,825 — Liabilities removed due to divestitures (54,836) (5,535) Change in estimates 41,978 160,402 Balance at December 31 $ 523,557 $ 461,821 </t>
        </is>
      </c>
    </row>
    <row r="9">
      <c r="A9" s="4" t="inlineStr">
        <is>
          <t>Summary of Other Operating Expenses</t>
        </is>
      </c>
      <c r="B9" s="4" t="inlineStr">
        <is>
          <t xml:space="preserve">The following table summarizes the Company's other operating expenses. Years Ended December 31, 2020 2019 2018 (Thousands) Changes in legal reserves, including settlements $ 11,350 $ 82,395 $ 51,677 Transactions 11,739 — 26,331 Reorganization, including severance and contract terminations 5,448 97,702 — Proxy — 19,343 — Total other operating expenses $ 28,537 $ 199,440 $ 78,008 </t>
        </is>
      </c>
    </row>
    <row r="10">
      <c r="A10" s="4" t="inlineStr">
        <is>
          <t>Supplemental Cash Flow Information</t>
        </is>
      </c>
      <c r="B10" s="4" t="inlineStr">
        <is>
          <t xml:space="preserve">Supplemental Cash Flow Information. The following table summarizes net cash paid (received) for interest and income taxes and non-cash activity included in the Consolidated Statements of Cash Flows. Years Ended December 31, 2020 2019 2018 (Thousands) Cash paid (received) during the year for: Interest, net of amount capitalized $ 195,681 $ 198,562 $ 260,959 Income taxes, net (448,906) (1,710) (3,675) Non-cash activity during the period for: Increase in asset retirement costs and obligations $ 52,271 $ 169,387 $ 34,602 Increase in right-of-use assets and lease liabilities, net 18,877 113,350 — Capitalization of non-cash equity share-based compensation 3,142 — 4,314 Measurement period adjustments for prior period acquisitions — — 14,3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table below provides disaggregated information on the Company's revenues. Certain contracts that provide for the release of capacity that is not used to transport the Company's produced volumes are outside the scope of ASU 2014-09, Revenue from Contracts with Customers . The costs of, and recoveries on, such capacity are reported in net marketing services and other in the Statements of Consolidated Operations. Derivative contracts are also outside the scope of ASU 2014-09. Years Ended December 31, 2020 2019 2018 (Thousands) Revenues from contracts with customers: Natural gas sales $ 2,459,854 $ 3,559,809 $ 4,217,684 NGLs sales 169,871 197,985 442,010 Oil sales 20,574 33,620 35,825 Net marketing services and other — — 13,865 Total revenues from contracts with customers 2,650,299 3,791,414 4,709,384 Other sources of revenue: Net marketing services and other 8,330 8,436 27,075 Gain (loss) on derivatives not designated as hedges 400,214 616,634 (178,591) Total operating revenues $ 3,058,843 $ 4,416,484 $ 4,557,868 </t>
        </is>
      </c>
    </row>
    <row r="5">
      <c r="A5" s="4" t="inlineStr">
        <is>
          <t>Summary of Remaining Performance Obligations</t>
        </is>
      </c>
      <c r="B5" s="4" t="inlineStr">
        <is>
          <t xml:space="preserve">The following table summarizes the transaction price allocated to the Company's remaining performance obligations on all contracts with fixed consideration as of December 31, 2020. Amounts shown exclude contracts that qualified for the exception to the relative standalone selling price method as of December 31, 2020. 2021 2022 2023 Total (Thousands) Natural gas sales $ 178,100 $ 8,158 $ 6,794 $ 193,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Offsetting Assets</t>
        </is>
      </c>
      <c r="B4" s="4" t="inlineStr">
        <is>
          <t xml:space="preserve">The table below summarizes the impact of netting agreements and margin deposits on gross derivative assets and liabilities. Gross derivative instruments recorded in the Derivative instruments Margin requirements with Net derivative December 31, 2020 (Thousands) Asset derivative instruments at fair value $ 527,073 $ (328,809) $ — $ 198,264 Liability derivative instruments at fair value 600,877 (328,809) (82,552) 189,516 December 31, 2019 Asset derivative instruments at fair value $ 812,664 $ (226,116) $ — $ 586,548 Liability derivative instruments at fair value 312,696 (226,116) (12,606) 73,974 </t>
        </is>
      </c>
    </row>
    <row r="5">
      <c r="A5" s="4" t="inlineStr">
        <is>
          <t>Offsetting Liabilities</t>
        </is>
      </c>
      <c r="B5" s="4" t="inlineStr">
        <is>
          <t xml:space="preserve">The table below summarizes the impact of netting agreements and margin deposits on gross derivative assets and liabilities. Gross derivative instruments recorded in the Derivative instruments Margin requirements with Net derivative December 31, 2020 (Thousands) Asset derivative instruments at fair value $ 527,073 $ (328,809) $ — $ 198,264 Liability derivative instruments at fair value 600,877 (328,809) (82,552) 189,516 December 31, 2019 Asset derivative instruments at fair value $ 812,664 $ (226,116) $ — $ 586,548 Liability derivative instruments at fair value 312,696 (226,116) (12,606) 73,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solidated Balance Sheets Quoted prices in active markets Significant other Significant unobservable inputs December 31, 2020 (Thousands) Asset derivative instruments at fair value $ 527,073 $ 70,603 $ 456,470 $ — Liability derivative instruments at fair value 600,877 93,361 507,516 — December 31, 2019 Asset derivative instruments at fair value $ 812,664 $ 95,041 $ 717,623 $ — Liability derivative instruments at fair value 312,696 71,107 241,58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Exchange Transactions (Tables)</t>
        </is>
      </c>
      <c r="B1" s="2" t="inlineStr">
        <is>
          <t>12 Months Ended</t>
        </is>
      </c>
    </row>
    <row r="2">
      <c r="B2" s="2" t="inlineStr">
        <is>
          <t>Dec. 31, 2020</t>
        </is>
      </c>
    </row>
    <row r="3">
      <c r="A3" s="3" t="inlineStr">
        <is>
          <t>Nonmonetary Transactions [Abstract]</t>
        </is>
      </c>
    </row>
    <row r="4">
      <c r="A4" s="4" t="inlineStr">
        <is>
          <t>Schedule of Purchase Price Allocation</t>
        </is>
      </c>
      <c r="B4" s="4" t="inlineStr">
        <is>
          <t>The following table summarizes the preliminary purchase price and the preliminary estimated fair values of assets acquired and liabilities assumed as of November 30, 2020. Certain data necessary to complete the purchase price allocation is not yet available, including, but not limited to, a final title defect analysis and final appraisals of assets acquired and liabilities assumed. The Company expects to complete the purchase price allocation during the second quarter of 2021, at which time the value of the assets acquired and liabilities assumed will be revised, if necessary. Preliminary Purchase Price Allocation (Thousands) Cash consideration (a) $ 691,942 Fair value of liabilities assumed: Accounts payable $ 3,347 Other current liabilities 16,566 Deferred tax liability 939 Other liabilities and credits (b) 109,876 Amount attributable to liabilities assumed $ 130,728 Fair value of assets acquired: Other current assets $ 5,609 Net property, plant and equipment 720,315 Other assets 96,746 Amount attributable to assets acquired $ 822,670 (a) The difference between cash consideration and the aggregate purchase price of $735 million represents the results of operating activities between the effective date of July 1, 2020 and the closing date of November 30, 2020 as well as amounts related to customary post-closing matters. (b) Other liabilities and credits included liabilities due to minimum volume commitment (MVC) contracts as well as liabilities for asset retirement obligations and environmental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paration and Distribution and 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The results of operations of Equitrans Midstream are summarized below. The Company allocated transaction costs associated with the Separation and Distribution and a portion of transaction costs associated with the 2017 acquisition of Rice Energy Inc. (the Rice Merger) to discontinued operations. January 1, 2018 to November 12, 2018 (Thousands) Operating revenues $ 388,854 Transportation and processing (803,858) Operation and maintenance 99,671 Selling, general and administrative 62,702 Depreciation 160,701 Impairment of goodwill (a) 267,878 Transaction costs 93,062 Amortization of intangible assets 36,007 Other income 51,014 Interest expense 88,300 Income from discontinued operations before income taxes 435,405 Income tax expense 61,643 Income from discontinued operations after income taxes 373,762 Less: Net income from discontinued operations attributable to noncontrolling interests 237,410 Net income from discontinued operations $ 136,352 (a) Following the third quarter of 2018, and prior to the Separation and Distribution, indicators of goodwill impairment were identified in the form of announced production curtailments, which could reduce the volumetric-based fee revenues of two reporting units to which the Company's goodwill was recorded. The two reporting units, Rice Retained Midstream and RMP PA Gas Gathering, were allocated to discontinued operations as a result of the Separation and Distribution. Both of these reporting units earned a substantial portion of their revenues from volumetric-based fees, which are sensitive to changes in development plans. In estimating the fair value of these reporting units, a combination of the income approach and the market approach was used. The discounted cash flow method income approach applies significant inputs that are not observable in the public market (Level 3), including estimates and assumptions related to future throughput volumes, operating costs, capital spending and changes in working capital. The comparable company method market approach evaluates the value of a company using metrics of other businesses of similar size and industry. The reference transaction method evaluates the value of a company based on pricing multiples derived from similar transactions entered into by similar companies. For the year ended December 31, 2018, the fair value of the Rice Retained Midstream reporting unit was greater than its carrying value, but the carrying value of the RMP PA Gas Gathering reporting unit exceeded its fair value. As a result, impairment of goodwill of $267.9 million was recorded with a corresponding decrease to goodwill in the Consolidated Balance Sheet and allocated to discontinued operations. The following table presents cash flows from or used in discontinued operations related to Equitrans Midstream that are included, and not separately stated, in the Statement of Consolidated Cash Flows for the year ended December 31, 2018. January 1, 2018 to November 12, 2018 (Thousands) Cash flows from operating activities: Deferred income tax benefit $ (373,405) Depreciation 160,701 Amortization of intangibles 36,007 Impairment of goodwill 267,878 Other income (51,450) Share-based compensation expense 1,841 Cash flows from investing activities: Capital expenditures $ (732,727) Capital contributions to Mountain Valley Pipeline, LLC (a) (820,943) Cash flows from financing activities: Proceeds from issuance of debt $ 2,500,000 Proceeds in borrowings on credit facility 3,378,500 Repayment of borrowings on credit facility (3,219,500) Debt issuance costs (40,966) Distributions to noncontrolling interests (380,651) Acquisition of 25% of Strike Force Midstream LLC (175,000) (a) Mountain Valley Pipeline, LLC is a joint venture that is constructing the Mountain Valley Pipeline. EQM owns an interest in the joint venture and makes capital contributions to the joint ven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 from Continuing Operations</t>
        </is>
      </c>
      <c r="B4" s="4" t="inlineStr">
        <is>
          <t>The following table summarizes income tax (benefit) expense. Years Ended December 31, 2020 2019 2018 (Thousands) Current: Federal $ (132,625) $ (106,487) $ (513,293) State (10,393) 5,774 (46,218) Subtotal (143,018) (100,713) (559,511) Deferred: Federal (131,355) (213,397) 20,496 State (24,485) (61,666) (157,496) Subtotal (155,840) (275,063) (137,000) Total income tax benefit $ (298,858) $ (375,776) $ (696,511)</t>
        </is>
      </c>
    </row>
    <row r="5">
      <c r="A5" s="4" t="inlineStr">
        <is>
          <t>Schedule of Reconciliation of Income Tax Expense to Amount Computed at the Federal Statutory Rate</t>
        </is>
      </c>
      <c r="B5" s="4" t="inlineStr">
        <is>
          <t>Income tax benefit from continuing operations differed from amounts computed at the federal statutory rate of 21% on pre-tax income for reasons summarized below. Years Ended December 31, 2020 2019 2018 (Thousands) Tax at statutory rate $ (265,867) $ (335,469) $ (646,261) State income taxes (75,035) (119,659) (251,780) Valuation allowance 106,548 81,522 88,785 Tax settlements (33,384) — — Federal and state tax credits (11,628) (7,908) (2,400) Goodwill impairment — — 111,470 Other (19,492) 5,738 3,675 Income tax benefit $ (298,858) $ (375,776) $ (696,511) Effective tax rate 23.6 % 23.5 % 22.6 %</t>
        </is>
      </c>
    </row>
    <row r="6">
      <c r="A6" s="4" t="inlineStr">
        <is>
          <t>Schedule of Reconciliation of the Beginning and Ending Amount of Reserve for Uncertain tax Positions</t>
        </is>
      </c>
      <c r="B6" s="4" t="inlineStr">
        <is>
          <t xml:space="preserve">The following table reconciles the beginning and ending amount of reserve for uncertain tax positions, excluding interest and penalties. 2020 2019 2018 (Thousands) Balance at January 1 $ 259,588 $ 315,279 $ 301,558 Additions for tax positions taken in current year 5,470 19,431 8,459 Additions for tax positions taken in prior years 7,250 8,929 14,396 Reductions for tax positions taken in prior years (38,859) (84,051) (9,134) Reductions for tax positions settled with tax authorities (58,236) — — Balance at December 31 $ 175,213 $ 259,588 $ 315,279 </t>
        </is>
      </c>
    </row>
    <row r="7">
      <c r="A7" s="4" t="inlineStr">
        <is>
          <t>Summary of Source and Tax Effects of Temporary Differences Between Financial Reporting and Tax Bases of Asset and Liabilities</t>
        </is>
      </c>
      <c r="B7" s="4" t="inlineStr">
        <is>
          <t xml:space="preserve">The following table summarizes the source and tax effects of temporary differences between financial reporting and tax bases of assets and liabilities. December 31, 2020 2019 (Thousands) Deferred income taxes: Total deferred income tax assets $ (610,821) $ (643,227) Total deferred income tax liabilities 1,982,788 2,129,041 Total net deferred income tax liabilities 1,371,967 1,485,814 Total deferred income tax liabilities (assets): Drilling and development costs expensed for income tax reporting 918,120 1,100,061 Tax depreciation in excess of book depreciation 1,027,179 974,520 Investment in Equitrans Midstream (94,689) (109,883) Incentive compensation and deferred compensation plans (22,419) (16,923) NOL carryforwards (789,544) (635,446) Alternative minimum tax credit carryforward (81,237) (190,992) Federal tax credits (79,846) (59,854) State capital loss carryforward (28,317) — Unrealized (losses) gains (43,475) 54,460 Interest disallowance limitation (160) (46,776) Convertible debt 37,489 — Other (1,126) (6,797) Total excluding valuation allowances 841,975 1,062,370 Valuation allowances 529,992 423,444 Total net deferred income tax liabilities $ 1,371,967 $ 1,485,8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December 31, 2020 December 31, 2019 Principal Value Carrying Value (a) Fair Value (b) Principal Value Carrying Value (a) Fair Value (b) (Thousands) Credit Facility expires July 2022 $ 300,000 $ 300,000 $ 300,000 $ 294,000 $ 294,000 $ 294,000 Term Loan Facility due May 31, 2021 — — — 1,000,000 999,353 999,353 Senior notes: Floating rate notes due October 1, 2020 — — — 500,000 499,238 500,290 2.50% notes due October 1, 2020 — — — 500,000 499,228 500,950 8.81% to 9.00% series A notes due 2020 – 2021 24,000 24,000 25,232 35,200 35,200 37,380 4.875% notes due November 15, 2021 125,118 124,943 128,231 750,000 747,571 774,173 3.00% notes due October 1, 2022 568,823 566,689 578,055 750,000 745,579 737,025 7.42% series B notes due 2023 10,000 10,000 10,038 10,000 10,000 10,788 7.875% notes due February 1, 2025 (c) 1,000,000 992,905 1,146,250 — — — 1.75% convertible notes due May 1, 2026 500,000 359,635 587,385 — — — 7.75% debentures due July 15, 2026 115,000 112,224 137,025 115,000 111,727 129,466 3.90% notes due October 1, 2027 1,250,000 1,242,182 1,249,400 1,250,000 1,241,024 1,167,763 5.00% notes due January 15, 2029 350,000 344,106 371,469 — — — 8.750% notes due February 1, 2030 (c) 750,000 743,726 924,510 — — — Note payable to EQM 105,056 105,056 130,464 110,059 110,059 128,241 Total debt 5,097,997 4,925,466 5,588,059 5,314,259 5,292,979 5,279,429 Less: Current portion of debt 154,336 154,161 159,943 16,204 16,204 17,436 Long-term debt $ 4,943,661 $ 4,771,305 $ 5,428,116 $ 5,298,055 $ 5,276,775 $ 5,261,993 (a) For the note payable to EQM, the principal value represents the carrying value. For all other debt, the principal value less the unamortized debt issuance costs and debt discounts represents the carrying value. (b) The carrying value of borrowings under the Company's credit facility and Term Loan Facility approximate fair value as the interest rates are based on prevailing market rates; therefore, they are a Level 1 fair value measurement. For the note payable to EQM, fair value is measured using Level 3 inputs. For all other debt, fair value is measured using Level 2 inputs. See Note 4 for a description of the fair value hierarchy.</t>
        </is>
      </c>
    </row>
    <row r="5">
      <c r="A5" s="4" t="inlineStr">
        <is>
          <t>Convertible Debt</t>
        </is>
      </c>
      <c r="B5" s="4" t="inlineStr">
        <is>
          <t xml:space="preserve">The table below summarizes the components of interest expense related to the Convertible Notes. Year Ended December 31, 2020 (Thousands) Contractual interest expense $ 5,906 Amortization of debt discount 12,856 Amortization of issuance costs 853 Total Convertible Notes interest expense $ 19,6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CI (Loss) by Component (Tables)</t>
        </is>
      </c>
      <c r="B1" s="2" t="inlineStr">
        <is>
          <t>12 Months Ended</t>
        </is>
      </c>
    </row>
    <row r="2">
      <c r="B2" s="2" t="inlineStr">
        <is>
          <t>Dec. 31, 2020</t>
        </is>
      </c>
    </row>
    <row r="3">
      <c r="A3" s="3" t="inlineStr">
        <is>
          <t>Comprehensive Income (Loss), Net of Tax, Attributable to Parent [Abstract]</t>
        </is>
      </c>
    </row>
    <row r="4">
      <c r="A4" s="4" t="inlineStr">
        <is>
          <t>Schedule of the changes in accumulated OCI by component</t>
        </is>
      </c>
      <c r="B4" s="4" t="inlineStr">
        <is>
          <t>The following table explains the changes in accumulated OCI (loss) by component. Natural gas cash flow hedges, Interest rate cash flow hedges, Other postretirement Accumulated (Thousands) December 31, 2017 $ 4,625 $ (555) $ (6,528) $ (2,458) (Gains) losses reclassified from accumulated OCI, net of tax (4,625) (a) 168 (b) 606 (c) (3,851) Distribution to Equitrans Midstream Corporation — — 903 903 December 31, 2018 — (387) (5,019) (5,406) Losses reclassified from accumulated OCI, net of tax — 387 (b) 316 (c) 703 Change in accounting principle — — (496) (496) December 31, 2019 — — (5,199) (5,199) Losses reclassified from accumulated OCI, net of tax — — (156) (c) (156) December 31, 2020 $ — $ — $ (5,355) $ (5,355) (a) Gains, net of tax, related to natural gas cash flow hedges were reclassified from accumulated OCI into operating revenues. (b) Losses, net of tax, related to interest rate cash flow hedges were reclassified from accumulated OCI into interest expense. (c) Losses, net of tax, related to other postretirement benefits liability adjustments were attributable to net actuarial losses and net prior servic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Thousands</t>
        </is>
      </c>
      <c r="B1" s="2" t="inlineStr">
        <is>
          <t>12 Months Ended</t>
        </is>
      </c>
    </row>
    <row r="2">
      <c r="B2" s="2" t="inlineStr">
        <is>
          <t>Dec. 31, 2020</t>
        </is>
      </c>
      <c r="C2" s="2" t="inlineStr">
        <is>
          <t>Dec. 31, 2019</t>
        </is>
      </c>
      <c r="D2" s="2" t="inlineStr">
        <is>
          <t>Dec. 31, 2018</t>
        </is>
      </c>
    </row>
    <row r="3">
      <c r="A3" s="4" t="inlineStr">
        <is>
          <t>Other postretirement benefits liability adjustment, tax (benefit) expense</t>
        </is>
      </c>
      <c r="B3" s="5" t="n">
        <v>-36</v>
      </c>
      <c r="C3" s="5" t="n">
        <v>150</v>
      </c>
      <c r="D3" s="5" t="n">
        <v>510</v>
      </c>
    </row>
    <row r="4">
      <c r="A4" s="4" t="inlineStr">
        <is>
          <t>Natural Gas</t>
        </is>
      </c>
    </row>
    <row r="5">
      <c r="A5" s="4" t="inlineStr">
        <is>
          <t>Net change in cash flow hedges:</t>
        </is>
      </c>
      <c r="D5" s="6" t="n">
        <v>2584</v>
      </c>
    </row>
    <row r="6">
      <c r="A6" s="4" t="inlineStr">
        <is>
          <t>Interest rate, net of tax expense: $210 in 2019 and $80 in 2018</t>
        </is>
      </c>
    </row>
    <row r="7">
      <c r="A7" s="4" t="inlineStr">
        <is>
          <t>Net change in cash flow hedges:</t>
        </is>
      </c>
      <c r="C7" s="6" t="n">
        <v>210</v>
      </c>
      <c r="D7" s="5" t="n">
        <v>80</v>
      </c>
    </row>
    <row r="8">
      <c r="A8" s="4" t="inlineStr">
        <is>
          <t>Other postretirement benefits liability adjustment, tax (benefit) expense</t>
        </is>
      </c>
      <c r="C8" s="5" t="n">
        <v>1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chedule of Share-based Compensation Expense</t>
        </is>
      </c>
      <c r="B4" s="4" t="inlineStr">
        <is>
          <t>The following table summarizes the Company's share-based compensation expense. Years Ended December 31, 2020 2019 2018 (Thousands) Incentive Performance Share Unit Programs $ 10,457 $ 13,306 $ 14,072 Value Driver Performance Share Unit Award Programs 885 3,376 8,808 Restricted stock awards 10,480 14,430 14,503 Non-qualified stock options 848 4,774 2,757 Stock appreciation rights 2,724 — — Other programs, including non-employee director awards 2,155 2,257 3,014 Less: Discontinued operations — — (18,250) Total share-based compensation expense (a) $ 27,549 $ 38,143 $ 24,904 (a) For the years ended December 31, 2020 and 2019 , share-based compensation expense of $2.1 million and $28.6 million, respectively, was included in other operating expenses related primarily to reorganization costs.</t>
        </is>
      </c>
    </row>
    <row r="5">
      <c r="A5" s="4" t="inlineStr">
        <is>
          <t>Schedule of Award Types</t>
        </is>
      </c>
      <c r="B5" s="4" t="inlineStr">
        <is>
          <t>The following table summarizes Incentive PSU Programs to be settled in stock and classified as equity awards: Incentive PSU Programs - Equity Settled Nonvested Shares (a) Weighted Average Aggregate Fair Value Outstanding at January 1, 2018 832,622 $ 115.10 $ 95,832,997 Granted 172,350 76.53 13,189,946 Vested (306,407) 141.11 (43,237,092) Forfeited (162,551) 93.55 (15,206,691) Outstanding at December 31, 2018 536,014 94.36 50,579,160 Granted 463,380 29.45 13,646,541 Vested (384,101) 96.30 (36,988,926) Outstanding at December 31, 2019 615,293 44.27 27,236,775 Granted 1,376,198 6.62 9,107,846 Vested (44,573) 120.60 (5,375,504) Forfeited (7,190) 13.28 (95,483) Outstanding at December 31, 2020 1,939,728 $ 15.92 $ 30,873,634 (a) For the years ended December 31, 2020 and 2019, the Company settled total shares of 7,020 and 130,393, respectively, for Equitrans Midstream employees. The following table summarizes Incentive PSU Programs to be settled in cash and classified as liability awards: Incentive PSU Programs - Cash Settled Nonvested Shares (b) Weighted Average Aggregate Fair Value Outstanding at January 1, 2018 117,530 $ 120.60 $ 14,174,118 Granted 142,890 76.53 10,935,371 Forfeited (30,582) 94.56 (2,891,844) Outstanding at December 31, 2018 229,838 96.67 22,217,645 Granted 255,920 29.45 7,536,844 Forfeited (33,348) 75.65 (2,522,819) Outstanding at December 31, 2019 452,410 60.19 27,231,670 Vested (93,359) 120.60 (11,259,095) Forfeited (19,356) 61.43 (1,189,050) Outstanding at December 31, 2020 339,695 $ 43.52 $ 14,783,525 (b) For the year ended December 31, 2020, the Company settled total shares paid in cash of 40,018 for Equitrans Midstream employees. VDPSU Program Accounting Treatment Weighted Average Fair Value Cash paid (Millions) Awards Outstanding (including accrued dividends) as of December 31, 2020 (a) 2017 Liability $ 65.40 $ 14.0 N/A $ 65.40 $ 4.0 N/A 2018 Liability $ 56.92 $ 4.9 N/A $ 56.92 $ 1.2 N/A 2019 (b) Liability $ 18.89 $ 1.7 N/A $ 18.89 N/A 144,116 (a) The 2017 EQT VDPSU Program and 2018 EQT VDPSU Program included 95,452 and 130,355 awards, respectively, for Equitrans Midstream employees that were settled by the Company. (b) The total liability recorded for the 2019 EQT VDPSU Program was $1.7 million as of December 31, 2020. The second tranche of the 2019 EQT VDPSU Program will be paid during the first quarter of 2021.</t>
        </is>
      </c>
    </row>
    <row r="6">
      <c r="A6" s="4" t="inlineStr">
        <is>
          <t>Summary of Restricted Stock Awards Activity</t>
        </is>
      </c>
      <c r="B6" s="4" t="inlineStr">
        <is>
          <t>The following table summarizes restricted stock equity award activity as of December 31, 2020. Restricted Stock - Equity Settled Nonvested Shares (a) Weighted Average Aggregate Fair Value Outstanding at January 1, 2020 310,997 $ 25.47 $ 7,921,313 Granted 1,767,960 10.02 17,711,033 Vested (130,487) 24.26 (3,165,269) Forfeited (80,070) 10.90 (872,763) Outstanding at December 31, 2020 1,868,400 $ 11.56 $ 21,594,314 (a) Nonvested shares outstanding at December 31, 2020 includes 59,340 shares for an Equitrans Midstream employee that will be settled by the Company.</t>
        </is>
      </c>
    </row>
    <row r="7">
      <c r="A7" s="4" t="inlineStr">
        <is>
          <t>Schedule of Valuation Assumptions</t>
        </is>
      </c>
      <c r="B7" s="4" t="inlineStr">
        <is>
          <t xml:space="preserve">Fair value is estimated using a Monte Carlo simulation valuation method with the following weighted average assumptions at grant date: Incentive PSU Programs Issued During the Years Ended December 31, 2020 (a) 2019 2018 2017 2016 Risk-free rate 1.22% 2.44% 1.97% 1.47% 1.31% Volatility factor 45.41% 54.60% 32.60% 32.30% 28.43% Expected term 3 years 3 years 3 years 3 years 3 years Dividends paid from the beginning of the performance period will be cumulatively added as additional shares of common stock; therefore, dividend yield is not applicable. (a) There were three grant dates for the 2020 Incentive PSU Program. Amounts shown represent weighted average. Years Ended December 31, 2020 2019 (a) 2018 Risk-free interest rate 1.10 % 2.48 % 2.25 % Dividend yield — % 0.46 % 0.20 % Volatility factor 60.00 % 27.97 % 26.46 % Expected term 4 years 5 years 5 years Number of Options Granted 1,000,000 779,300 287,800 Weighted Average Grant Date Fair Value $ 1.61 $ 5.31 $ 15.39 Total Intrinsic Value of Options Exercised (Millions) $ — $ — $ — (a) There were two grant dates for the 2019 options. Amount shown represents weighted average. 2020 Stock Appreciation Rights Risk-free interest rate 0.30 % Dividend yield — % Volatility factor 67.50 % Expected term 3.28 years Number of Stock Appreciation Rights Granted 1,240,000 Weighted Average Grant Date Fair Value $ 2.61 Total Intrinsic Value of Exercises (Millions) $ — </t>
        </is>
      </c>
    </row>
    <row r="8">
      <c r="A8" s="4" t="inlineStr">
        <is>
          <t>Summary of Option Activity</t>
        </is>
      </c>
      <c r="B8" s="4" t="inlineStr">
        <is>
          <t xml:space="preserve">The following table summarizes option activity as of December 31, 2020. Non-Qualified Stock Options Shares Weighted Average Weighted Average Aggregate Intrinsic Value Outstanding at January 1, 2020 2,554,729 $ 28.37 Granted 1,000,000 10.00 Outstanding at December 31, 2020 3,554,729 23.20 5.3 years $ 2,710,000 Exercisable at December 31, 2020 2,543,829 $ 28.41 4.9 years $ — </t>
        </is>
      </c>
    </row>
    <row r="9">
      <c r="A9" s="4" t="inlineStr">
        <is>
          <t>Summary of Stock Appreciation Rights</t>
        </is>
      </c>
      <c r="B9" s="4" t="inlineStr">
        <is>
          <t xml:space="preserve">The following table summarizes stock appreciation rights activity as of December 31, 2020. Stock Appreciation Rights Shares Weighted Average Weighted Average Aggregate Intrinsic Value Outstanding at January 1, 2020 — $ — Granted 1,240,000 10.00 Outstanding at December 31, 2020 1,240,000 10.00 9.0 years $ 3,360,400 Exercisable at December 31, 2020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summarizes the Company's lease costs. Years Ended December 31, 2020 2019 (Thousands) Operating lease costs $ 28,286 $ 57,517 Variable lease costs (a) 15,922 17,143 Total lease costs (b) $ 44,208 $ 74,660 (a) Includes short-term lease costs. (b) For the years ended December 31, 2020 and 2019, includes drilling rig lease costs capitalized to property, plant and equipment of $29.9 million and $58.5 million, respectively, of which $19.9 million and $48.1 million, respectively, were operating lease costs.</t>
        </is>
      </c>
    </row>
    <row r="5">
      <c r="A5" s="4" t="inlineStr">
        <is>
          <t>Summary of Lease Payment Obligations</t>
        </is>
      </c>
      <c r="B5" s="4" t="inlineStr">
        <is>
          <t xml:space="preserve">The following table summarizes the Company's lease payment obligations as of December 31, 2020. December 31, 2020 (Thousands) 2021 $ 26,197 2022 9,841 2023 9,764 2024 6,456 2025 150 Total lease payment obligations 52,408 Less: Interest 2,495 Present value of lease liabilities $ 49,9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al Gas Producing Activities (Unaudited) (Tables)</t>
        </is>
      </c>
      <c r="B1" s="2" t="inlineStr">
        <is>
          <t>12 Months Ended</t>
        </is>
      </c>
    </row>
    <row r="2">
      <c r="B2" s="2" t="inlineStr">
        <is>
          <t>Dec. 31, 2020</t>
        </is>
      </c>
    </row>
    <row r="3">
      <c r="A3" s="3" t="inlineStr">
        <is>
          <t>Oil and Gas Exploration and Production Industries Disclosures [Abstract]</t>
        </is>
      </c>
    </row>
    <row r="4">
      <c r="A4" s="4" t="inlineStr">
        <is>
          <t>Schedule of Cost Incurred Relating to Property Acquisition, Exploration and Development</t>
        </is>
      </c>
      <c r="B4" s="4" t="inlineStr">
        <is>
          <t>The following tables present total aggregate capitalized costs and costs incurred related to natural gas, NGLs and oil production activities. Years Ended December 31, 2020 2019 2018 (Thousands) Capitalized costs Proved properties $ 19,479,211 $ 17,994,820 $ 17,648,731 Unproved properties 2,291,814 3,322,014 4,166,048 Total capitalized costs 21,771,025 21,316,834 21,814,779 Less: Accumulated depreciation and depletion 5,866,418 5,402,515 4,666,212 Net capitalized costs $ 15,904,607 $ 15,914,319 $ 17,148,567 Years Ended December 31, 2020 2019 2018 (Thousands) Costs incurred (a) Property acquisition: Proved properties (b) $ 761,940 $ 40,316 $ 77,099 Unproved properties (c) 78,404 154,128 198,854 Exploration 5,484 7,223 1,708 Development 947,233 1,560,346 2,443,980 (a) Amounts exclude capital expenditures for facilities, information technology and other corporate items. (b) Amounts in 2020 include $674.0 million and $6.5 million for the purchase of Marcellus and Utica wells, respectively, associated with the Chevron Acquisition. Amounts in 2018 include $5.2 million and $9.2 million for the purchase of Marcellus and Utica wells, respectively, including the impact of measurement period adjustments for 2017 acquisitions. (c) Amounts in 2020 include $38.9 million for the purchase of unproved properties associated with the Chevron Acquisition.</t>
        </is>
      </c>
    </row>
    <row r="5">
      <c r="A5" s="4" t="inlineStr">
        <is>
          <t>Results of Operations Related to Natural Gas, NGL and Oil Producing Activities</t>
        </is>
      </c>
      <c r="B5" s="4" t="inlineStr">
        <is>
          <t>The following table presents the results of operations related to natural gas, NGLs and oil production. Years Ended December 31, 2020 2019 2018 (Thousands) Sales of natural gas, NGLs and oil $ 2,650,299 $ 3,791,414 $ 4,695,519 Transportation and processing 1,710,734 1,752,752 1,697,001 Production 155,403 153,785 195,775 Exploration 5,484 7,223 6,765 Depreciation and depletion 1,393,465 1,538,745 1,569,038 Impairment/loss on sale/exchange of long-lived assets 100,729 1,138,287 2,709,976 Impairment and expiration of leases 306,688 556,424 279,708 Income tax benefit (254,671) (340,843) (454,009) Results of operations from producing activities, excluding corporate overhead $ (767,533) $ (1,014,959) $ (1,308,735)</t>
        </is>
      </c>
    </row>
    <row r="6">
      <c r="A6" s="4" t="inlineStr">
        <is>
          <t>Schedule of the Entity's Proved Reserves</t>
        </is>
      </c>
      <c r="B6" s="4" t="inlineStr">
        <is>
          <t xml:space="preserve"> Years Ended December 31, 2020 2019 2018 (MMcf) Natural gas, NGLs and oil Proved developed and undeveloped reserves: Balance at January 1 17,469,394 21,816,776 21,445,667 Revision of previous estimates (739,213) (4,907,239) (1,124,904) Purchase of hydrocarbons in place 1,380,564 — — Sale of hydrocarbons in place (256,663) — (1,748,557) Extensions, discoveries and other additions 3,445,802 2,067,753 4,739,233 Production (1,497,792) (1,507,896) (1,494,663) Balance at December 31 19,802,092 17,469,394 21,816,776 Proved developed reserves: Balance at January 1 12,443,987 11,550,161 11,297,956 Balance at December 31 13,641,345 12,443,987 11,550,161 Proved undeveloped reserves: Balance at January 1 5,025,407 10,266,615 10,147,711 Balance at December 31 6,160,747 5,025,407 10,266,615 Years Ended December 31, 2020 2019 2018 (MMcf) Natural gas Proved developed and undeveloped reserves: Balance at January 1 16,677,202 20,805,452 19,830,236 Revision of previous estimates (781,668) (4,722,799) (960,285) Purchase of natural gas in place 1,209,326 — — Sale of natural gas in place (254,930) — (1,331,391) Extensions, discoveries and other additions 3,433,857 2,029,683 4,659,835 Production (1,418,774) (1,435,134) (1,392,943) Balance at December 31 18,865,013 16,677,202 20,805,452 Proved developed reserves: Balance at January 1 11,811,521 10,887,953 10,152,543 Balance at December 31 12,750,312 11,811,521 10,887,953 Proved undeveloped reserves: Balance at January 1 4,865,681 9,917,499 9,677,693 Balance at December 31 6,114,701 4,865,681 9,917,499 Years Ended December 31, 2020 2019 2018 (Mbbl) NGLs Proved developed and undeveloped reserves: Balance at January 1 126,955 162,395 258,507 Revision of previous estimates 6,825 (30,312) (33,653) Purchase of NGLs in place 25,879 — — Sale of NGLs in place (289) — (59,080) Extensions, discoveries and other additions 1,757 6,177 12,895 Production (12,365) (11,305) (16,274) Balance at December 31 148,762 126,955 162,395 Proved developed reserves: Balance at January 1 100,945 106,879 180,170 Balance at December 31 141,489 100,945 106,879 Proved undeveloped reserves: Balance at January 1 26,010 55,516 78,337 Balance at December 31 7,273 26,010 55,516 Years Ended December 31, 2020 2019 2018 (Mbbl) Oil Proved developed and undeveloped reserves: Balance at January 1 5,077 6,159 10,731 Revision of previous estimates 250 (428) 6,217 Purchase of oil in place 2,660 — — Sale of oil in place — — (10,447) Extensions, discoveries and other additions 234 168 338 Production (804) (822) (680) Balance at December 31 7,417 5,077 6,159 Proved developed reserves: Balance at January 1 4,466 3,489 10,731 Balance at December 31 7,016 4,466 3,489 Proved undeveloped reserves: Balance at January 1 611 2,670 — Balance at December 31 401 611 2,670 </t>
        </is>
      </c>
    </row>
    <row r="7">
      <c r="A7" s="4" t="inlineStr">
        <is>
          <t>Schedule of Estimated Future Net Cash Flows From Natural Gas and Oil Reserves</t>
        </is>
      </c>
      <c r="B7" s="4" t="inlineStr">
        <is>
          <t>The following table summarizes estimated future net cash flows from natural gas and crude oil reserves. December 31, 2020 2019 2018 (Thousands) Future cash inflows (a) $ 27,976,557 $ 42,499,686 $ 60,603,624 Future production costs (b) (16,344,965) (19,114,076) (20,463,567) Future development costs (2,268,109) (2,617,731) (5,854,503) Future income tax expenses (1,820,341) (3,013,667) (6,823,621) Future net cash flow 7,543,142 17,754,212 27,461,933 10% annual discount for estimated timing of cash flows (4,176,684) (9,261,539) (15,850,035) Standardized measure of discounted future net cash flows $ 3,366,458 $ 8,492,673 $ 11,611,898 (a) The majority of the Company's production is sold through liquid trading points on interstate pipelines. For 2020, reserves were computed using average first-day-of-the-month closing prices for the prior twelve months of $39.54 per Bbl for West Texas Intermediate (WTI) less regional adjustments of $18.60 per Bbl, or $20.94 per Bbl, and $1.985 per MMBtu for NYMEX less regional adjustments of $0.68 per MMBtu, or $1.38 per Mcf. Regional adjustments were calculated using historical average realized prices received by the Company in the Appalachian Basin. For 2020, NGL pricing using average first-day-of-the-month closing prices for the prior twelve months for NGL components, adjusted using the regional component makeup of proved NGLs, resulted in a price of $11.97 per Bbl. For 2019, reserves were computed using average first-day-of-the-month closing prices for the prior twelve months of $55.69 per Bbl for WTI less regional adjustments of $14.26 per Bbl, or $41.43 per Bbl, and $2.58 per MMBtu for NYMEX less regional adjustments of $0.29 per MMBtu, or $2.41 per Mcf. Regional adjustments were calculated using historical average realized prices received by the Company in the Appalachian Basin. For 2019, NGL pricing using average first-day-of-the-month closing prices for the prior twelve months for NGL components, adjusted using the regional component makeup of proved NGLs, resulted in a price of $16.81 per Bbl. For 2018, reserves were computed using average first-day-of-the-month closing prices for the prior twelve months of $65.56 per Bbl for WTI less regional adjustments, $2.888 per Dth for Columbia Gas Transmission Corp., $2.568 per Dth for Dominion Transmission, Inc., $2.587 per Dth for Texas Eastern Transmission Corp., $2.320 per Dth for the Tennessee, zone 4-300 Leg of Tennessee Gas Pipeline Company and $2.939 per Dth for the Rockies Express Pipeline Zone 3. For 2018, NGL pricing using average first-day-of-the-month closing prices for the prior twelve months for NGL components, adjusted using the regional component makeup of produced NGLs, resulted in prices of $21.93 per Bbl from certain West Virginia Marcellus reserves and $33.89 per Bbl from Ohio Utica reserves. (b) Includes approximately $1,554 million, $1,186 million and $883 million for future plugging and abandonment costs as of December 31, 2020, 2019 and 2018, respectively.</t>
        </is>
      </c>
    </row>
    <row r="8">
      <c r="A8" s="4" t="inlineStr">
        <is>
          <t>Schedule of Changes in The Standardized Measure of Discounted Net Cash Flows From Natural Gas and Oil Reserves</t>
        </is>
      </c>
      <c r="B8" s="4" t="inlineStr">
        <is>
          <t xml:space="preserve">The following table summarizes the changes in the standardized measure of discounted future net cash flows. Years Ended December 31, 2020 2019 2018 (Thousands) Net sales and transfers of natural gas and oil produced $ (784,163) $ (1,884,877) $ (2,802,742) Net changes in prices, production and development costs (6,761,447) (3,502,434) 2,949,606 Extensions, discoveries and improved recovery, net of related costs 714,808 870,504 1,616,653 Development costs incurred 797,796 1,002,389 1,630,506 Net purchase of minerals in place 350,075 — — Net sale of minerals in place (226,497) — (849,162) Revisions of previous quantity estimates (324,415) (2,080,040) (811,576) Accretion of discount 849,267 900,004 834,026 Net change in income taxes 152,978 1,444,368 (289,549) Timing and other 105,383 130,861 332,202 Net (decrease) increase (5,126,215) (3,119,225) 2,609,964 Balance at January 1 8,492,673 11,611,898 9,001,934 Balance at December 31 $ 3,366,458 $ 8,492,673 $ 11,611,8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21" customWidth="1" min="2" max="2"/>
    <col width="46" customWidth="1" min="3" max="3"/>
    <col width="39" customWidth="1" min="4" max="4"/>
    <col width="39" customWidth="1" min="5" max="5"/>
  </cols>
  <sheetData>
    <row r="1">
      <c r="A1" s="1" t="inlineStr">
        <is>
          <t>Summary of Significant Accounting Policies - Narrative (Details)</t>
        </is>
      </c>
      <c r="B1" s="2" t="inlineStr">
        <is>
          <t>3 Months Ended</t>
        </is>
      </c>
      <c r="C1" s="2" t="inlineStr">
        <is>
          <t>12 Months Ended</t>
        </is>
      </c>
    </row>
    <row r="2">
      <c r="B2" s="2" t="inlineStr">
        <is>
          <t>Dec. 31, 2019USD ($)</t>
        </is>
      </c>
      <c r="C2" s="2" t="inlineStr">
        <is>
          <t>Dec. 31, 2020USD ($)$ / MBoesegmentwellshares</t>
        </is>
      </c>
      <c r="D2" s="2" t="inlineStr">
        <is>
          <t>Dec. 31, 2019USD ($)$ / MBoewellshares</t>
        </is>
      </c>
      <c r="E2" s="2" t="inlineStr">
        <is>
          <t>Dec. 31, 2018USD ($)$ / MBoewellshares</t>
        </is>
      </c>
    </row>
    <row r="3">
      <c r="A3" s="3" t="inlineStr">
        <is>
          <t>Property, Plant and Equipment [Line Items]</t>
        </is>
      </c>
    </row>
    <row r="4">
      <c r="A4" s="4" t="inlineStr">
        <is>
          <t>Number of segments | segment</t>
        </is>
      </c>
      <c r="C4" s="6" t="n">
        <v>1</v>
      </c>
    </row>
    <row r="5">
      <c r="A5" s="4" t="inlineStr">
        <is>
          <t>Internal costs</t>
        </is>
      </c>
      <c r="B5" s="5" t="n">
        <v>77000000</v>
      </c>
      <c r="C5" s="5" t="n">
        <v>51000000</v>
      </c>
      <c r="D5" s="5" t="n">
        <v>77000000</v>
      </c>
      <c r="E5" s="5" t="n">
        <v>130000000</v>
      </c>
    </row>
    <row r="6">
      <c r="A6" s="4" t="inlineStr">
        <is>
          <t>Interest costs capitalized</t>
        </is>
      </c>
      <c r="C6" s="5" t="n">
        <v>17000000</v>
      </c>
      <c r="D6" s="5" t="n">
        <v>24000000</v>
      </c>
      <c r="E6" s="5" t="n">
        <v>29000000</v>
      </c>
    </row>
    <row r="7">
      <c r="A7" s="4" t="inlineStr">
        <is>
          <t>Overall average rate of depletion (in dollars per Mcfe) | $ / MBoe</t>
        </is>
      </c>
      <c r="C7" s="8" t="n">
        <v>0.92</v>
      </c>
      <c r="D7" s="8" t="n">
        <v>1.01</v>
      </c>
      <c r="E7" s="8" t="n">
        <v>1.04</v>
      </c>
    </row>
    <row r="8">
      <c r="A8" s="4" t="inlineStr">
        <is>
          <t>Number of exploratory dry holes | well</t>
        </is>
      </c>
      <c r="C8" s="6" t="n">
        <v>0</v>
      </c>
      <c r="D8" s="6" t="n">
        <v>0</v>
      </c>
      <c r="E8" s="6" t="n">
        <v>0</v>
      </c>
    </row>
    <row r="9">
      <c r="A9" s="4" t="inlineStr">
        <is>
          <t>Capitalized exploratory well costs</t>
        </is>
      </c>
      <c r="B9" s="6" t="n">
        <v>0</v>
      </c>
      <c r="C9" s="5" t="n">
        <v>0</v>
      </c>
      <c r="D9" s="5" t="n">
        <v>0</v>
      </c>
      <c r="E9" s="5" t="n">
        <v>0</v>
      </c>
    </row>
    <row r="10">
      <c r="A10" s="4" t="inlineStr">
        <is>
          <t>Impairment/loss on sale/exchange of long-lived assets</t>
        </is>
      </c>
      <c r="B10" s="6" t="n">
        <v>1124400000</v>
      </c>
      <c r="C10" s="6" t="n">
        <v>100729000</v>
      </c>
      <c r="D10" s="6" t="n">
        <v>1138287000</v>
      </c>
      <c r="E10" s="6" t="n">
        <v>2709976000</v>
      </c>
    </row>
    <row r="11">
      <c r="A11" s="4" t="inlineStr">
        <is>
          <t>Impairment and expiration of leases</t>
        </is>
      </c>
      <c r="C11" s="6" t="n">
        <v>306688000</v>
      </c>
      <c r="D11" s="6" t="n">
        <v>556424000</v>
      </c>
      <c r="E11" s="6" t="n">
        <v>279708000</v>
      </c>
    </row>
    <row r="12">
      <c r="A12" s="4" t="inlineStr">
        <is>
          <t>Property, plant and equipment</t>
        </is>
      </c>
      <c r="B12" s="6" t="n">
        <v>21655351000</v>
      </c>
      <c r="C12" s="5" t="n">
        <v>21995249000</v>
      </c>
      <c r="D12" s="6" t="n">
        <v>21655351000</v>
      </c>
    </row>
    <row r="13">
      <c r="A13" s="4" t="inlineStr">
        <is>
          <t>Number of days used in calculation</t>
        </is>
      </c>
      <c r="C13" s="4" t="inlineStr">
        <is>
          <t>30 days</t>
        </is>
      </c>
    </row>
    <row r="14">
      <c r="A14" s="4" t="inlineStr">
        <is>
          <t>Largest amount of benefit threshold, percentage (no greater than)</t>
        </is>
      </c>
      <c r="C14" s="4" t="inlineStr">
        <is>
          <t>50.00%</t>
        </is>
      </c>
    </row>
    <row r="15">
      <c r="A15" s="4" t="inlineStr">
        <is>
          <t>Expense recognized related to defined contribution plan</t>
        </is>
      </c>
      <c r="C15" s="5" t="n">
        <v>6500000</v>
      </c>
      <c r="D15" s="6" t="n">
        <v>8900000</v>
      </c>
      <c r="E15" s="5" t="n">
        <v>17300000</v>
      </c>
    </row>
    <row r="16">
      <c r="A16" s="4" t="inlineStr">
        <is>
          <t>Capitalized cost</t>
        </is>
      </c>
      <c r="C16" s="5" t="n">
        <v>9000000</v>
      </c>
    </row>
    <row r="17">
      <c r="A17" s="4" t="inlineStr">
        <is>
          <t>Equitrans Midstream</t>
        </is>
      </c>
    </row>
    <row r="18">
      <c r="A18" s="3" t="inlineStr">
        <is>
          <t>Property, Plant and Equipment [Line Items]</t>
        </is>
      </c>
    </row>
    <row r="19">
      <c r="A19" s="4" t="inlineStr">
        <is>
          <t>Number of shares owned (in shares) | shares</t>
        </is>
      </c>
      <c r="C19" s="6" t="n">
        <v>25000000</v>
      </c>
    </row>
    <row r="20">
      <c r="A20" s="4" t="inlineStr">
        <is>
          <t>Noncompete Agreements</t>
        </is>
      </c>
    </row>
    <row r="21">
      <c r="A21" s="3" t="inlineStr">
        <is>
          <t>Property, Plant and Equipment [Line Items]</t>
        </is>
      </c>
    </row>
    <row r="22">
      <c r="A22" s="4" t="inlineStr">
        <is>
          <t>Intangible asset useful life</t>
        </is>
      </c>
      <c r="C22" s="4" t="inlineStr">
        <is>
          <t>3 years</t>
        </is>
      </c>
    </row>
    <row r="23">
      <c r="A23" s="4" t="inlineStr">
        <is>
          <t>Unproved Property</t>
        </is>
      </c>
    </row>
    <row r="24">
      <c r="A24" s="3" t="inlineStr">
        <is>
          <t>Property, Plant and Equipment [Line Items]</t>
        </is>
      </c>
    </row>
    <row r="25">
      <c r="A25" s="4" t="inlineStr">
        <is>
          <t>Property, plant and equipment</t>
        </is>
      </c>
      <c r="B25" s="6" t="n">
        <v>3322000000</v>
      </c>
      <c r="C25" s="5" t="n">
        <v>2292000000</v>
      </c>
      <c r="D25" s="5" t="n">
        <v>3322000000</v>
      </c>
    </row>
    <row r="26">
      <c r="A26" s="4" t="inlineStr">
        <is>
          <t>Share-based Payment Arrangement, Option</t>
        </is>
      </c>
    </row>
    <row r="27">
      <c r="A27" s="3" t="inlineStr">
        <is>
          <t>Property, Plant and Equipment [Line Items]</t>
        </is>
      </c>
    </row>
    <row r="28">
      <c r="A28" s="4" t="inlineStr">
        <is>
          <t>Anti-dilutive securities (in shares) | shares</t>
        </is>
      </c>
      <c r="C28" s="6" t="n">
        <v>6778383</v>
      </c>
      <c r="D28" s="6" t="n">
        <v>3035247</v>
      </c>
      <c r="E28" s="6" t="n">
        <v>2211122</v>
      </c>
    </row>
    <row r="29">
      <c r="A29" s="4" t="inlineStr">
        <is>
          <t>Convertible Debt Securities [Member]</t>
        </is>
      </c>
    </row>
    <row r="30">
      <c r="A30" s="3" t="inlineStr">
        <is>
          <t>Property, Plant and Equipment [Line Items]</t>
        </is>
      </c>
    </row>
    <row r="31">
      <c r="A31" s="4" t="inlineStr">
        <is>
          <t>Anti-dilutive securities (in shares) | shares</t>
        </is>
      </c>
      <c r="C31" s="6" t="n">
        <v>6666670</v>
      </c>
    </row>
    <row r="32">
      <c r="A32" s="4" t="inlineStr">
        <is>
          <t>Utica Shale of Ohio</t>
        </is>
      </c>
    </row>
    <row r="33">
      <c r="A33" s="3" t="inlineStr">
        <is>
          <t>Property, Plant and Equipment [Line Items]</t>
        </is>
      </c>
    </row>
    <row r="34">
      <c r="A34" s="4" t="inlineStr">
        <is>
          <t>Impairment/loss on sale/exchange of long-lived assets</t>
        </is>
      </c>
      <c r="B34" s="6" t="n">
        <v>1035700000</v>
      </c>
    </row>
    <row r="35">
      <c r="A35" s="4" t="inlineStr">
        <is>
          <t>PP&amp;E, fair value</t>
        </is>
      </c>
      <c r="B35" s="6" t="n">
        <v>839400000</v>
      </c>
      <c r="D35" s="5" t="n">
        <v>839400000</v>
      </c>
    </row>
    <row r="36">
      <c r="A36" s="4" t="inlineStr">
        <is>
          <t>Pennsylvania and West Virgina Utica</t>
        </is>
      </c>
    </row>
    <row r="37">
      <c r="A37" s="3" t="inlineStr">
        <is>
          <t>Property, Plant and Equipment [Line Items]</t>
        </is>
      </c>
    </row>
    <row r="38">
      <c r="A38" s="4" t="inlineStr">
        <is>
          <t>Impairment/loss on sale/exchange of long-lived assets</t>
        </is>
      </c>
      <c r="B38" s="6" t="n">
        <v>88700000</v>
      </c>
    </row>
    <row r="39">
      <c r="A39" s="4" t="inlineStr">
        <is>
          <t>PP&amp;E, fair value</t>
        </is>
      </c>
      <c r="B39" s="5" t="n">
        <v>26800000</v>
      </c>
      <c r="D39" s="5" t="n">
        <v>26800000</v>
      </c>
    </row>
    <row r="40">
      <c r="A40" s="4" t="inlineStr">
        <is>
          <t>Huron and Permian Basin of Texas</t>
        </is>
      </c>
    </row>
    <row r="41">
      <c r="A41" s="3" t="inlineStr">
        <is>
          <t>Property, Plant and Equipment [Line Items]</t>
        </is>
      </c>
    </row>
    <row r="42">
      <c r="A42" s="4" t="inlineStr">
        <is>
          <t>Impairment/loss on sale/exchange of long-lived assets</t>
        </is>
      </c>
      <c r="E42" s="5" t="n">
        <v>2400000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Expenses and Other Current Assets (Details) - USD ($) $ in Thousands</t>
        </is>
      </c>
      <c r="B1" s="2" t="inlineStr">
        <is>
          <t>Dec. 31, 2020</t>
        </is>
      </c>
      <c r="C1" s="2" t="inlineStr">
        <is>
          <t>Dec. 31, 2019</t>
        </is>
      </c>
    </row>
    <row r="2">
      <c r="A2" s="3" t="inlineStr">
        <is>
          <t>Accounting Policies [Abstract]</t>
        </is>
      </c>
    </row>
    <row r="3">
      <c r="A3" s="4" t="inlineStr">
        <is>
          <t>Margin requirements with counterparties (See Note 3)</t>
        </is>
      </c>
      <c r="B3" s="5" t="n">
        <v>82552</v>
      </c>
      <c r="C3" s="5" t="n">
        <v>12606</v>
      </c>
    </row>
    <row r="4">
      <c r="A4" s="4" t="inlineStr">
        <is>
          <t>Prepaid expenses and other current assets</t>
        </is>
      </c>
      <c r="B4" s="6" t="n">
        <v>21063</v>
      </c>
      <c r="C4" s="6" t="n">
        <v>16047</v>
      </c>
    </row>
    <row r="5">
      <c r="A5" s="4" t="inlineStr">
        <is>
          <t>Total prepaid expenses and other</t>
        </is>
      </c>
      <c r="B5" s="5" t="n">
        <v>103615</v>
      </c>
      <c r="C5" s="5" t="n">
        <v>286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Property, Plant and Equipment (Details) - USD ($) $ in Thousands</t>
        </is>
      </c>
      <c r="B1" s="2" t="inlineStr">
        <is>
          <t>Dec. 31, 2020</t>
        </is>
      </c>
      <c r="C1" s="2" t="inlineStr">
        <is>
          <t>Dec. 31, 2019</t>
        </is>
      </c>
      <c r="D1" s="2" t="inlineStr">
        <is>
          <t>Dec. 31, 2018</t>
        </is>
      </c>
    </row>
    <row r="2">
      <c r="A2" s="3" t="inlineStr">
        <is>
          <t>Accounting Policies [Abstract]</t>
        </is>
      </c>
    </row>
    <row r="3">
      <c r="A3" s="4" t="inlineStr">
        <is>
          <t>Oil and gas producing properties, successful efforts method</t>
        </is>
      </c>
      <c r="B3" s="5" t="n">
        <v>21771025</v>
      </c>
      <c r="C3" s="5" t="n">
        <v>21316834</v>
      </c>
      <c r="D3" s="5" t="n">
        <v>21814779</v>
      </c>
    </row>
    <row r="4">
      <c r="A4" s="4" t="inlineStr">
        <is>
          <t>Less: Accumulated depreciation and depletion</t>
        </is>
      </c>
      <c r="B4" s="6" t="n">
        <v>5866418</v>
      </c>
      <c r="C4" s="6" t="n">
        <v>5402515</v>
      </c>
      <c r="D4" s="6" t="n">
        <v>4666212</v>
      </c>
    </row>
    <row r="5">
      <c r="A5" s="4" t="inlineStr">
        <is>
          <t>Net oil and gas producing properties</t>
        </is>
      </c>
      <c r="B5" s="6" t="n">
        <v>15904607</v>
      </c>
      <c r="C5" s="6" t="n">
        <v>15914319</v>
      </c>
      <c r="D5" s="5" t="n">
        <v>17148567</v>
      </c>
    </row>
    <row r="6">
      <c r="A6" s="4" t="inlineStr">
        <is>
          <t>Other properties, at cost less accumulated depreciation</t>
        </is>
      </c>
      <c r="B6" s="6" t="n">
        <v>149658</v>
      </c>
      <c r="C6" s="6" t="n">
        <v>241171</v>
      </c>
    </row>
    <row r="7">
      <c r="A7" s="4" t="inlineStr">
        <is>
          <t>Net property, plant and equipment</t>
        </is>
      </c>
      <c r="B7" s="5" t="n">
        <v>16054265</v>
      </c>
      <c r="C7" s="5" t="n">
        <v>161554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s) - USD ($) $ in Thousands</t>
        </is>
      </c>
      <c r="B1" s="2" t="inlineStr">
        <is>
          <t>Dec. 31, 2020</t>
        </is>
      </c>
      <c r="C1" s="2" t="inlineStr">
        <is>
          <t>Dec. 31, 2019</t>
        </is>
      </c>
    </row>
    <row r="2">
      <c r="A2" s="3" t="inlineStr">
        <is>
          <t>Accounting Policies [Abstract]</t>
        </is>
      </c>
    </row>
    <row r="3">
      <c r="A3" s="4" t="inlineStr">
        <is>
          <t>Non-compete agreements</t>
        </is>
      </c>
      <c r="B3" s="5" t="n">
        <v>108689</v>
      </c>
      <c r="C3" s="5" t="n">
        <v>124100</v>
      </c>
    </row>
    <row r="4">
      <c r="A4" s="4" t="inlineStr">
        <is>
          <t>Less: Accumulated amortization</t>
        </is>
      </c>
      <c r="B4" s="6" t="n">
        <v>108689</v>
      </c>
      <c r="C4" s="6" t="n">
        <v>82683</v>
      </c>
    </row>
    <row r="5">
      <c r="A5" s="4" t="inlineStr">
        <is>
          <t>Less: Impairment of intangible assets</t>
        </is>
      </c>
      <c r="B5" s="6" t="n">
        <v>0</v>
      </c>
      <c r="C5" s="6" t="n">
        <v>15411</v>
      </c>
    </row>
    <row r="6">
      <c r="A6" s="4" t="inlineStr">
        <is>
          <t>Intangible assets, net</t>
        </is>
      </c>
      <c r="B6" s="5" t="n">
        <v>0</v>
      </c>
      <c r="C6" s="5" t="n">
        <v>26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Liabilities (Details) - USD ($) $ in Thousands</t>
        </is>
      </c>
      <c r="B1" s="2" t="inlineStr">
        <is>
          <t>Dec. 31, 2020</t>
        </is>
      </c>
      <c r="C1" s="2" t="inlineStr">
        <is>
          <t>Dec. 31, 2019</t>
        </is>
      </c>
    </row>
    <row r="2">
      <c r="A2" s="3" t="inlineStr">
        <is>
          <t>Other Current Liabilities:</t>
        </is>
      </c>
    </row>
    <row r="3">
      <c r="A3" s="4" t="inlineStr">
        <is>
          <t>Accrued interest payable</t>
        </is>
      </c>
      <c r="B3" s="5" t="n">
        <v>91953</v>
      </c>
      <c r="C3" s="5" t="n">
        <v>36590</v>
      </c>
    </row>
    <row r="4">
      <c r="A4" s="4" t="inlineStr">
        <is>
          <t>Current portion of long-term capacity contracts</t>
        </is>
      </c>
      <c r="B4" s="6" t="n">
        <v>50504</v>
      </c>
      <c r="C4" s="6" t="n">
        <v>34000</v>
      </c>
    </row>
    <row r="5">
      <c r="A5" s="4" t="inlineStr">
        <is>
          <t>Taxes other than income</t>
        </is>
      </c>
      <c r="B5" s="6" t="n">
        <v>44619</v>
      </c>
      <c r="C5" s="6" t="n">
        <v>57850</v>
      </c>
    </row>
    <row r="6">
      <c r="A6" s="4" t="inlineStr">
        <is>
          <t>Incentive compensation</t>
        </is>
      </c>
      <c r="B6" s="6" t="n">
        <v>33601</v>
      </c>
      <c r="C6" s="6" t="n">
        <v>18573</v>
      </c>
    </row>
    <row r="7">
      <c r="A7" s="4" t="inlineStr">
        <is>
          <t>Current portion of operating lease liabilities</t>
        </is>
      </c>
      <c r="B7" s="6" t="n">
        <v>25004</v>
      </c>
      <c r="C7" s="6" t="n">
        <v>29036</v>
      </c>
    </row>
    <row r="8">
      <c r="A8" s="4" t="inlineStr">
        <is>
          <t>Income tax payable</t>
        </is>
      </c>
      <c r="B8" s="6" t="n">
        <v>23909</v>
      </c>
      <c r="C8" s="6" t="n">
        <v>0</v>
      </c>
    </row>
    <row r="9">
      <c r="A9" s="4" t="inlineStr">
        <is>
          <t>Severance accrual</t>
        </is>
      </c>
      <c r="B9" s="6" t="n">
        <v>2536</v>
      </c>
      <c r="C9" s="6" t="n">
        <v>11769</v>
      </c>
    </row>
    <row r="10">
      <c r="A10" s="4" t="inlineStr">
        <is>
          <t>Other accrued liabilities</t>
        </is>
      </c>
      <c r="B10" s="6" t="n">
        <v>29785</v>
      </c>
      <c r="C10" s="6" t="n">
        <v>32746</v>
      </c>
    </row>
    <row r="11">
      <c r="A11" s="4" t="inlineStr">
        <is>
          <t>Other current liabilities</t>
        </is>
      </c>
      <c r="B11" s="5" t="n">
        <v>301911</v>
      </c>
      <c r="C11" s="5" t="n">
        <v>2205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Dec. 31, 2020</t>
        </is>
      </c>
      <c r="C2" s="2" t="inlineStr">
        <is>
          <t>Dec. 31, 2019</t>
        </is>
      </c>
    </row>
    <row r="3">
      <c r="A3" s="3" t="inlineStr">
        <is>
          <t>Asset retirement obligations</t>
        </is>
      </c>
    </row>
    <row r="4">
      <c r="A4" s="4" t="inlineStr">
        <is>
          <t>Asset retirement obligation as of beginning of period</t>
        </is>
      </c>
      <c r="B4" s="5" t="n">
        <v>461821</v>
      </c>
      <c r="C4" s="5" t="n">
        <v>287805</v>
      </c>
    </row>
    <row r="5">
      <c r="A5" s="4" t="inlineStr">
        <is>
          <t>Accretion expense</t>
        </is>
      </c>
      <c r="B5" s="6" t="n">
        <v>22506</v>
      </c>
      <c r="C5" s="6" t="n">
        <v>13733</v>
      </c>
    </row>
    <row r="6">
      <c r="A6" s="4" t="inlineStr">
        <is>
          <t>Liabilities incurred</t>
        </is>
      </c>
      <c r="B6" s="6" t="n">
        <v>10293</v>
      </c>
      <c r="C6" s="6" t="n">
        <v>8985</v>
      </c>
    </row>
    <row r="7">
      <c r="A7" s="4" t="inlineStr">
        <is>
          <t>Liabilities settled</t>
        </is>
      </c>
      <c r="B7" s="6" t="n">
        <v>-4030</v>
      </c>
      <c r="C7" s="6" t="n">
        <v>-3569</v>
      </c>
    </row>
    <row r="8">
      <c r="A8" s="4" t="inlineStr">
        <is>
          <t>Liabilities assumed in acquisitions</t>
        </is>
      </c>
      <c r="B8" s="6" t="n">
        <v>45825</v>
      </c>
      <c r="C8" s="6" t="n">
        <v>0</v>
      </c>
    </row>
    <row r="9">
      <c r="A9" s="4" t="inlineStr">
        <is>
          <t>Liabilities removed due to divestitures</t>
        </is>
      </c>
      <c r="B9" s="6" t="n">
        <v>-54836</v>
      </c>
      <c r="C9" s="6" t="n">
        <v>-5535</v>
      </c>
    </row>
    <row r="10">
      <c r="A10" s="4" t="inlineStr">
        <is>
          <t>Change in estimates</t>
        </is>
      </c>
      <c r="B10" s="6" t="n">
        <v>41978</v>
      </c>
      <c r="C10" s="6" t="n">
        <v>160402</v>
      </c>
    </row>
    <row r="11">
      <c r="A11" s="4" t="inlineStr">
        <is>
          <t>Asset retirement obligation as of end of period</t>
        </is>
      </c>
      <c r="B11" s="5" t="n">
        <v>523557</v>
      </c>
      <c r="C11" s="5" t="n">
        <v>4618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Operating Expens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hanges in legal reserves, including settlements</t>
        </is>
      </c>
      <c r="B4" s="5" t="n">
        <v>11350</v>
      </c>
      <c r="C4" s="5" t="n">
        <v>82395</v>
      </c>
      <c r="D4" s="5" t="n">
        <v>51677</v>
      </c>
    </row>
    <row r="5">
      <c r="A5" s="4" t="inlineStr">
        <is>
          <t>Transactions</t>
        </is>
      </c>
      <c r="B5" s="6" t="n">
        <v>11739</v>
      </c>
      <c r="C5" s="6" t="n">
        <v>0</v>
      </c>
      <c r="D5" s="6" t="n">
        <v>26331</v>
      </c>
    </row>
    <row r="6">
      <c r="A6" s="4" t="inlineStr">
        <is>
          <t>Reorganization, including severance and contract terminations</t>
        </is>
      </c>
      <c r="B6" s="6" t="n">
        <v>5448</v>
      </c>
      <c r="C6" s="6" t="n">
        <v>97702</v>
      </c>
      <c r="D6" s="6" t="n">
        <v>0</v>
      </c>
    </row>
    <row r="7">
      <c r="A7" s="4" t="inlineStr">
        <is>
          <t>Proxy</t>
        </is>
      </c>
      <c r="B7" s="6" t="n">
        <v>0</v>
      </c>
      <c r="C7" s="6" t="n">
        <v>19343</v>
      </c>
      <c r="D7" s="6" t="n">
        <v>0</v>
      </c>
    </row>
    <row r="8">
      <c r="A8" s="4" t="inlineStr">
        <is>
          <t>Other operating expenses</t>
        </is>
      </c>
      <c r="B8" s="5" t="n">
        <v>28537</v>
      </c>
      <c r="C8" s="5" t="n">
        <v>199440</v>
      </c>
      <c r="D8" s="5" t="n">
        <v>780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967176</v>
      </c>
      <c r="C4" s="5" t="n">
        <v>-1221695</v>
      </c>
      <c r="D4" s="5" t="n">
        <v>-2007158</v>
      </c>
    </row>
    <row r="5">
      <c r="A5" s="3" t="inlineStr">
        <is>
          <t>Adjustments to reconcile net loss to net cash provided by operating activities:</t>
        </is>
      </c>
    </row>
    <row r="6">
      <c r="A6" s="4" t="inlineStr">
        <is>
          <t>Deferred income tax expense (benefit)</t>
        </is>
      </c>
      <c r="B6" s="6" t="n">
        <v>-155840</v>
      </c>
      <c r="C6" s="6" t="n">
        <v>-275063</v>
      </c>
      <c r="D6" s="6" t="n">
        <v>-510405</v>
      </c>
    </row>
    <row r="7">
      <c r="A7" s="4" t="inlineStr">
        <is>
          <t>Depreciation and depletion</t>
        </is>
      </c>
      <c r="B7" s="6" t="n">
        <v>1393465</v>
      </c>
      <c r="C7" s="6" t="n">
        <v>1538745</v>
      </c>
      <c r="D7" s="6" t="n">
        <v>1729739</v>
      </c>
    </row>
    <row r="8">
      <c r="A8" s="4" t="inlineStr">
        <is>
          <t>Amortization of intangible assets</t>
        </is>
      </c>
      <c r="B8" s="6" t="n">
        <v>26006</v>
      </c>
      <c r="C8" s="6" t="n">
        <v>35916</v>
      </c>
      <c r="D8" s="6" t="n">
        <v>77374</v>
      </c>
    </row>
    <row r="9">
      <c r="A9" s="4" t="inlineStr">
        <is>
          <t>Impairment/loss on sale/exchange of long-lived assets and leases</t>
        </is>
      </c>
      <c r="B9" s="6" t="n">
        <v>442111</v>
      </c>
      <c r="C9" s="6" t="n">
        <v>1710122</v>
      </c>
      <c r="D9" s="6" t="n">
        <v>2989684</v>
      </c>
    </row>
    <row r="10">
      <c r="A10" s="4" t="inlineStr">
        <is>
          <t>Gain on Equitrans Share Exchange</t>
        </is>
      </c>
      <c r="B10" s="6" t="n">
        <v>-187223</v>
      </c>
      <c r="C10" s="6" t="n">
        <v>0</v>
      </c>
      <c r="D10" s="6" t="n">
        <v>0</v>
      </c>
    </row>
    <row r="11">
      <c r="A11" s="4" t="inlineStr">
        <is>
          <t>Impairment of goodwill</t>
        </is>
      </c>
      <c r="B11" s="6" t="n">
        <v>0</v>
      </c>
      <c r="C11" s="6" t="n">
        <v>0</v>
      </c>
      <c r="D11" s="6" t="n">
        <v>798689</v>
      </c>
    </row>
    <row r="12">
      <c r="A12" s="4" t="inlineStr">
        <is>
          <t>Loss on investment in Equitrans Midstream Corporation</t>
        </is>
      </c>
      <c r="B12" s="6" t="n">
        <v>314468</v>
      </c>
      <c r="C12" s="6" t="n">
        <v>336993</v>
      </c>
      <c r="D12" s="6" t="n">
        <v>72366</v>
      </c>
    </row>
    <row r="13">
      <c r="A13" s="4" t="inlineStr">
        <is>
          <t>Loss on debt extinguishment</t>
        </is>
      </c>
      <c r="B13" s="6" t="n">
        <v>25435</v>
      </c>
      <c r="C13" s="6" t="n">
        <v>0</v>
      </c>
      <c r="D13" s="6" t="n">
        <v>0</v>
      </c>
    </row>
    <row r="14">
      <c r="A14" s="4" t="inlineStr">
        <is>
          <t>Share-based compensation expense</t>
        </is>
      </c>
      <c r="B14" s="6" t="n">
        <v>19552</v>
      </c>
      <c r="C14" s="6" t="n">
        <v>31233</v>
      </c>
      <c r="D14" s="6" t="n">
        <v>25189</v>
      </c>
    </row>
    <row r="15">
      <c r="A15" s="4" t="inlineStr">
        <is>
          <t>Amortization, accretion and other</t>
        </is>
      </c>
      <c r="B15" s="6" t="n">
        <v>37414</v>
      </c>
      <c r="C15" s="6" t="n">
        <v>23296</v>
      </c>
      <c r="D15" s="6" t="n">
        <v>-33039</v>
      </c>
    </row>
    <row r="16">
      <c r="A16" s="4" t="inlineStr">
        <is>
          <t>(Gain) loss on derivatives not designated as hedges</t>
        </is>
      </c>
      <c r="B16" s="6" t="n">
        <v>-400214</v>
      </c>
      <c r="C16" s="6" t="n">
        <v>-616634</v>
      </c>
      <c r="D16" s="6" t="n">
        <v>178591</v>
      </c>
    </row>
    <row r="17">
      <c r="A17" s="4" t="inlineStr">
        <is>
          <t>Cash settlements received (paid) on derivatives not designated as hedges</t>
        </is>
      </c>
      <c r="B17" s="6" t="n">
        <v>897190</v>
      </c>
      <c r="C17" s="6" t="n">
        <v>246639</v>
      </c>
      <c r="D17" s="6" t="n">
        <v>-225279</v>
      </c>
    </row>
    <row r="18">
      <c r="A18" s="4" t="inlineStr">
        <is>
          <t>Net premiums (paid) received on derivative instruments</t>
        </is>
      </c>
      <c r="B18" s="6" t="n">
        <v>-46665</v>
      </c>
      <c r="C18" s="6" t="n">
        <v>22616</v>
      </c>
      <c r="D18" s="6" t="n">
        <v>0</v>
      </c>
    </row>
    <row r="19">
      <c r="A19" s="3" t="inlineStr">
        <is>
          <t>Changes in other assets and liabilities:</t>
        </is>
      </c>
    </row>
    <row r="20">
      <c r="A20" s="4" t="inlineStr">
        <is>
          <t>Accounts receivable</t>
        </is>
      </c>
      <c r="B20" s="6" t="n">
        <v>-36296</v>
      </c>
      <c r="C20" s="6" t="n">
        <v>432323</v>
      </c>
      <c r="D20" s="6" t="n">
        <v>-439062</v>
      </c>
    </row>
    <row r="21">
      <c r="A21" s="4" t="inlineStr">
        <is>
          <t>Accounts payable</t>
        </is>
      </c>
      <c r="B21" s="6" t="n">
        <v>-29193</v>
      </c>
      <c r="C21" s="6" t="n">
        <v>-238674</v>
      </c>
      <c r="D21" s="6" t="n">
        <v>457113</v>
      </c>
    </row>
    <row r="22">
      <c r="A22" s="4" t="inlineStr">
        <is>
          <t>Income tax receivable and payable</t>
        </is>
      </c>
      <c r="B22" s="6" t="n">
        <v>322763</v>
      </c>
      <c r="C22" s="6" t="n">
        <v>-167281</v>
      </c>
      <c r="D22" s="6" t="n">
        <v>-117188</v>
      </c>
    </row>
    <row r="23">
      <c r="A23" s="4" t="inlineStr">
        <is>
          <t>Other current assets</t>
        </is>
      </c>
      <c r="B23" s="6" t="n">
        <v>-68628</v>
      </c>
      <c r="C23" s="6" t="n">
        <v>54776</v>
      </c>
      <c r="D23" s="6" t="n">
        <v>-28256</v>
      </c>
    </row>
    <row r="24">
      <c r="A24" s="4" t="inlineStr">
        <is>
          <t>Other items, net</t>
        </is>
      </c>
      <c r="B24" s="6" t="n">
        <v>-49468</v>
      </c>
      <c r="C24" s="6" t="n">
        <v>-61608</v>
      </c>
      <c r="D24" s="6" t="n">
        <v>7898</v>
      </c>
    </row>
    <row r="25">
      <c r="A25" s="4" t="inlineStr">
        <is>
          <t>Net cash provided by operating activities</t>
        </is>
      </c>
      <c r="B25" s="6" t="n">
        <v>1537701</v>
      </c>
      <c r="C25" s="6" t="n">
        <v>1851704</v>
      </c>
      <c r="D25" s="6" t="n">
        <v>2976256</v>
      </c>
    </row>
    <row r="26">
      <c r="A26" s="3" t="inlineStr">
        <is>
          <t>Cash flows from investing activities:</t>
        </is>
      </c>
    </row>
    <row r="27">
      <c r="A27" s="4" t="inlineStr">
        <is>
          <t>Capital expenditures</t>
        </is>
      </c>
      <c r="B27" s="6" t="n">
        <v>-1042231</v>
      </c>
      <c r="C27" s="6" t="n">
        <v>-1602454</v>
      </c>
      <c r="D27" s="6" t="n">
        <v>-2999037</v>
      </c>
    </row>
    <row r="28">
      <c r="A28" s="4" t="inlineStr">
        <is>
          <t>Cash paid for acquisitions (see Note 6)</t>
        </is>
      </c>
      <c r="B28" s="6" t="n">
        <v>-691942</v>
      </c>
      <c r="C28" s="6" t="n">
        <v>0</v>
      </c>
      <c r="D28" s="6" t="n">
        <v>0</v>
      </c>
    </row>
    <row r="29">
      <c r="A29" s="4" t="inlineStr">
        <is>
          <t>Capital expenditures for discontinued operations</t>
        </is>
      </c>
      <c r="B29" s="6" t="n">
        <v>0</v>
      </c>
      <c r="C29" s="6" t="n">
        <v>0</v>
      </c>
      <c r="D29" s="6" t="n">
        <v>-732727</v>
      </c>
    </row>
    <row r="30">
      <c r="A30" s="4" t="inlineStr">
        <is>
          <t>Capital contributions to Mountain Valley Pipeline, LLC</t>
        </is>
      </c>
      <c r="B30" s="6" t="n">
        <v>0</v>
      </c>
      <c r="C30" s="6" t="n">
        <v>0</v>
      </c>
      <c r="D30" s="6" t="n">
        <v>-820943</v>
      </c>
    </row>
    <row r="31">
      <c r="A31" s="4" t="inlineStr">
        <is>
          <t>Proceeds from sale of assets</t>
        </is>
      </c>
      <c r="B31" s="6" t="n">
        <v>126080</v>
      </c>
      <c r="C31" s="6" t="n">
        <v>0</v>
      </c>
      <c r="D31" s="6" t="n">
        <v>583381</v>
      </c>
    </row>
    <row r="32">
      <c r="A32" s="4" t="inlineStr">
        <is>
          <t>Cash received for Equitrans Share Exchange</t>
        </is>
      </c>
      <c r="B32" s="6" t="n">
        <v>52323</v>
      </c>
      <c r="C32" s="6" t="n">
        <v>0</v>
      </c>
      <c r="D32" s="6" t="n">
        <v>0</v>
      </c>
    </row>
    <row r="33">
      <c r="A33" s="4" t="inlineStr">
        <is>
          <t>Other investing activities</t>
        </is>
      </c>
      <c r="B33" s="6" t="n">
        <v>-30</v>
      </c>
      <c r="C33" s="6" t="n">
        <v>1312</v>
      </c>
      <c r="D33" s="6" t="n">
        <v>-9778</v>
      </c>
    </row>
    <row r="34">
      <c r="A34" s="4" t="inlineStr">
        <is>
          <t>Net cash used in investing activities</t>
        </is>
      </c>
      <c r="B34" s="6" t="n">
        <v>-1555800</v>
      </c>
      <c r="C34" s="6" t="n">
        <v>-1601142</v>
      </c>
      <c r="D34" s="6" t="n">
        <v>-3979104</v>
      </c>
    </row>
    <row r="35">
      <c r="A35" s="3" t="inlineStr">
        <is>
          <t>Cash flows from financing activities:</t>
        </is>
      </c>
    </row>
    <row r="36">
      <c r="A36" s="4" t="inlineStr">
        <is>
          <t>Net proceeds from issuance of common stock</t>
        </is>
      </c>
      <c r="B36" s="6" t="n">
        <v>340923</v>
      </c>
      <c r="C36" s="6" t="n">
        <v>0</v>
      </c>
      <c r="D36" s="6" t="n">
        <v>0</v>
      </c>
    </row>
    <row r="37">
      <c r="A37" s="4" t="inlineStr">
        <is>
          <t>Proceeds from borrowings on credit facility</t>
        </is>
      </c>
      <c r="B37" s="6" t="n">
        <v>3118250</v>
      </c>
      <c r="C37" s="6" t="n">
        <v>2978750</v>
      </c>
      <c r="D37" s="6" t="n">
        <v>8637500</v>
      </c>
    </row>
    <row r="38">
      <c r="A38" s="4" t="inlineStr">
        <is>
          <t>Repayment of borrowings on credit facility</t>
        </is>
      </c>
      <c r="B38" s="6" t="n">
        <v>-3112250</v>
      </c>
      <c r="C38" s="6" t="n">
        <v>-3484750</v>
      </c>
      <c r="D38" s="6" t="n">
        <v>-8953500</v>
      </c>
    </row>
    <row r="39">
      <c r="A39" s="4" t="inlineStr">
        <is>
          <t>Proceeds from issuance of debt</t>
        </is>
      </c>
      <c r="B39" s="6" t="n">
        <v>2600000</v>
      </c>
      <c r="C39" s="6" t="n">
        <v>1000000</v>
      </c>
      <c r="D39" s="6" t="n">
        <v>2500000</v>
      </c>
    </row>
    <row r="40">
      <c r="A40" s="4" t="inlineStr">
        <is>
          <t>Debt issuance costs and Capped Call Transactions (See Note 10)</t>
        </is>
      </c>
      <c r="B40" s="6" t="n">
        <v>-71056</v>
      </c>
      <c r="C40" s="6" t="n">
        <v>-913</v>
      </c>
      <c r="D40" s="6" t="n">
        <v>-40966</v>
      </c>
    </row>
    <row r="41">
      <c r="A41" s="4" t="inlineStr">
        <is>
          <t>Repayments and retirements of debt</t>
        </is>
      </c>
      <c r="B41" s="6" t="n">
        <v>-2822262</v>
      </c>
      <c r="C41" s="6" t="n">
        <v>-704661</v>
      </c>
      <c r="D41" s="6" t="n">
        <v>-8376</v>
      </c>
    </row>
    <row r="42">
      <c r="A42" s="4" t="inlineStr">
        <is>
          <t>Premiums paid on debt extinguishment</t>
        </is>
      </c>
      <c r="B42" s="6" t="n">
        <v>-21132</v>
      </c>
      <c r="C42" s="6" t="n">
        <v>0</v>
      </c>
      <c r="D42" s="6" t="n">
        <v>0</v>
      </c>
    </row>
    <row r="43">
      <c r="A43" s="4" t="inlineStr">
        <is>
          <t>Dividends paid</t>
        </is>
      </c>
      <c r="B43" s="6" t="n">
        <v>-7664</v>
      </c>
      <c r="C43" s="6" t="n">
        <v>-30655</v>
      </c>
      <c r="D43" s="6" t="n">
        <v>-31375</v>
      </c>
    </row>
    <row r="44">
      <c r="A44" s="4" t="inlineStr">
        <is>
          <t>Proceeds and excess tax benefits from awards under employee compensation plans</t>
        </is>
      </c>
      <c r="B44" s="6" t="n">
        <v>0</v>
      </c>
      <c r="C44" s="6" t="n">
        <v>0</v>
      </c>
      <c r="D44" s="6" t="n">
        <v>1946</v>
      </c>
    </row>
    <row r="45">
      <c r="A45" s="4" t="inlineStr">
        <is>
          <t>Cash paid for taxes related to net settlement of share-based incentive awards</t>
        </is>
      </c>
      <c r="B45" s="6" t="n">
        <v>-596</v>
      </c>
      <c r="C45" s="6" t="n">
        <v>-7224</v>
      </c>
      <c r="D45" s="6" t="n">
        <v>-22647</v>
      </c>
    </row>
    <row r="46">
      <c r="A46" s="4" t="inlineStr">
        <is>
          <t>Repurchase and retirement of common stock</t>
        </is>
      </c>
      <c r="B46" s="6" t="n">
        <v>0</v>
      </c>
      <c r="C46" s="6" t="n">
        <v>0</v>
      </c>
      <c r="D46" s="6" t="n">
        <v>-538876</v>
      </c>
    </row>
    <row r="47">
      <c r="A47" s="4" t="inlineStr">
        <is>
          <t>Repurchase of common stock</t>
        </is>
      </c>
      <c r="B47" s="6" t="n">
        <v>0</v>
      </c>
      <c r="C47" s="6" t="n">
        <v>0</v>
      </c>
      <c r="D47" s="6" t="n">
        <v>-27</v>
      </c>
    </row>
    <row r="48">
      <c r="A48" s="4" t="inlineStr">
        <is>
          <t>Contributions from (distributions to) noncontrolling interests</t>
        </is>
      </c>
      <c r="B48" s="6" t="n">
        <v>7500</v>
      </c>
    </row>
    <row r="49">
      <c r="A49" s="4" t="inlineStr">
        <is>
          <t>Contributions from (distributions to) noncontrolling interests</t>
        </is>
      </c>
      <c r="C49" s="6" t="n">
        <v>0</v>
      </c>
      <c r="D49" s="6" t="n">
        <v>-380651</v>
      </c>
    </row>
    <row r="50">
      <c r="A50" s="4" t="inlineStr">
        <is>
          <t>Acquisition of 25% of Strike Force Midstream LLC</t>
        </is>
      </c>
      <c r="B50" s="6" t="n">
        <v>0</v>
      </c>
      <c r="C50" s="6" t="n">
        <v>0</v>
      </c>
      <c r="D50" s="6" t="n">
        <v>-175000</v>
      </c>
    </row>
    <row r="51">
      <c r="A51" s="4" t="inlineStr">
        <is>
          <t>Net cash transferred at Separation and Distribution</t>
        </is>
      </c>
      <c r="B51" s="6" t="n">
        <v>0</v>
      </c>
      <c r="C51" s="6" t="n">
        <v>0</v>
      </c>
      <c r="D51" s="6" t="n">
        <v>-129008</v>
      </c>
    </row>
    <row r="52">
      <c r="A52" s="4" t="inlineStr">
        <is>
          <t>Net cash provided by (used in) financing activities</t>
        </is>
      </c>
      <c r="B52" s="6" t="n">
        <v>31713</v>
      </c>
      <c r="C52" s="6" t="n">
        <v>-249453</v>
      </c>
      <c r="D52" s="6" t="n">
        <v>859020</v>
      </c>
    </row>
    <row r="53">
      <c r="A53" s="4" t="inlineStr">
        <is>
          <t>Net change in cash and cash equivalents</t>
        </is>
      </c>
      <c r="B53" s="6" t="n">
        <v>13614</v>
      </c>
      <c r="C53" s="6" t="n">
        <v>1109</v>
      </c>
      <c r="D53" s="6" t="n">
        <v>-143828</v>
      </c>
    </row>
    <row r="54">
      <c r="A54" s="4" t="inlineStr">
        <is>
          <t>Cash and cash equivalents at beginning of year</t>
        </is>
      </c>
      <c r="B54" s="6" t="n">
        <v>4596</v>
      </c>
      <c r="C54" s="6" t="n">
        <v>3487</v>
      </c>
      <c r="D54" s="6" t="n">
        <v>147315</v>
      </c>
    </row>
    <row r="55">
      <c r="A55" s="4" t="inlineStr">
        <is>
          <t>Cash and cash equivalents at end of year</t>
        </is>
      </c>
      <c r="B55" s="5" t="n">
        <v>18210</v>
      </c>
      <c r="C55" s="5" t="n">
        <v>4596</v>
      </c>
      <c r="D55" s="5" t="n">
        <v>34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terest, net of amount capitalized</t>
        </is>
      </c>
      <c r="B4" s="5" t="n">
        <v>195681</v>
      </c>
      <c r="C4" s="5" t="n">
        <v>198562</v>
      </c>
      <c r="D4" s="5" t="n">
        <v>260959</v>
      </c>
    </row>
    <row r="5">
      <c r="A5" s="4" t="inlineStr">
        <is>
          <t>Income taxes, net</t>
        </is>
      </c>
      <c r="B5" s="6" t="n">
        <v>-448906</v>
      </c>
      <c r="C5" s="6" t="n">
        <v>-1710</v>
      </c>
      <c r="D5" s="6" t="n">
        <v>-3675</v>
      </c>
    </row>
    <row r="6">
      <c r="A6" s="4" t="inlineStr">
        <is>
          <t>Increase in asset retirement costs and obligations</t>
        </is>
      </c>
      <c r="B6" s="6" t="n">
        <v>52271</v>
      </c>
      <c r="C6" s="6" t="n">
        <v>169387</v>
      </c>
      <c r="D6" s="6" t="n">
        <v>34602</v>
      </c>
    </row>
    <row r="7">
      <c r="A7" s="4" t="inlineStr">
        <is>
          <t>Increase in right-of-use assets and lease liabilities, net</t>
        </is>
      </c>
      <c r="B7" s="6" t="n">
        <v>18877</v>
      </c>
      <c r="C7" s="6" t="n">
        <v>113350</v>
      </c>
      <c r="D7" s="6" t="n">
        <v>0</v>
      </c>
    </row>
    <row r="8">
      <c r="A8" s="4" t="inlineStr">
        <is>
          <t>Capitalization of non-cash equity share-based compensation</t>
        </is>
      </c>
      <c r="B8" s="6" t="n">
        <v>3142</v>
      </c>
      <c r="C8" s="6" t="n">
        <v>0</v>
      </c>
      <c r="D8" s="6" t="n">
        <v>4314</v>
      </c>
    </row>
    <row r="9">
      <c r="A9" s="4" t="inlineStr">
        <is>
          <t>Measurement period adjustments for prior period acquisitions</t>
        </is>
      </c>
      <c r="B9" s="5" t="n">
        <v>0</v>
      </c>
      <c r="C9" s="5" t="n">
        <v>0</v>
      </c>
      <c r="D9" s="5" t="n">
        <v>143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umber of days in which payment is required</t>
        </is>
      </c>
      <c r="B4" s="4" t="inlineStr">
        <is>
          <t>25 days</t>
        </is>
      </c>
    </row>
    <row r="5">
      <c r="A5" s="4" t="inlineStr">
        <is>
          <t>Contract with customer, asset, net</t>
        </is>
      </c>
      <c r="B5" s="5" t="n">
        <v>394100</v>
      </c>
      <c r="C5" s="5" t="n">
        <v>384000</v>
      </c>
    </row>
    <row r="6">
      <c r="A6" s="4" t="inlineStr">
        <is>
          <t>Total revenues from contracts with customers</t>
        </is>
      </c>
      <c r="B6" s="6" t="n">
        <v>2650299</v>
      </c>
      <c r="C6" s="6" t="n">
        <v>3791414</v>
      </c>
      <c r="D6" s="5" t="n">
        <v>4709384</v>
      </c>
    </row>
    <row r="7">
      <c r="A7" s="4" t="inlineStr">
        <is>
          <t>Gain (loss) on derivatives not designated as hedges</t>
        </is>
      </c>
      <c r="B7" s="6" t="n">
        <v>400214</v>
      </c>
      <c r="C7" s="6" t="n">
        <v>616634</v>
      </c>
      <c r="D7" s="6" t="n">
        <v>-178591</v>
      </c>
    </row>
    <row r="8">
      <c r="A8" s="4" t="inlineStr">
        <is>
          <t>Total operating revenues</t>
        </is>
      </c>
      <c r="B8" s="6" t="n">
        <v>3058843</v>
      </c>
      <c r="C8" s="6" t="n">
        <v>4416484</v>
      </c>
      <c r="D8" s="6" t="n">
        <v>4557868</v>
      </c>
    </row>
    <row r="9">
      <c r="A9" s="4" t="inlineStr">
        <is>
          <t>Natural gas sales</t>
        </is>
      </c>
    </row>
    <row r="10">
      <c r="A10" s="3" t="inlineStr">
        <is>
          <t>Disaggregation of Revenue [Line Items]</t>
        </is>
      </c>
    </row>
    <row r="11">
      <c r="A11" s="4" t="inlineStr">
        <is>
          <t>Total revenues from contracts with customers</t>
        </is>
      </c>
      <c r="B11" s="6" t="n">
        <v>2459854</v>
      </c>
      <c r="C11" s="6" t="n">
        <v>3559809</v>
      </c>
      <c r="D11" s="6" t="n">
        <v>4217684</v>
      </c>
    </row>
    <row r="12">
      <c r="A12" s="4" t="inlineStr">
        <is>
          <t>NGLs sales</t>
        </is>
      </c>
    </row>
    <row r="13">
      <c r="A13" s="3" t="inlineStr">
        <is>
          <t>Disaggregation of Revenue [Line Items]</t>
        </is>
      </c>
    </row>
    <row r="14">
      <c r="A14" s="4" t="inlineStr">
        <is>
          <t>Total revenues from contracts with customers</t>
        </is>
      </c>
      <c r="B14" s="6" t="n">
        <v>169871</v>
      </c>
      <c r="C14" s="6" t="n">
        <v>197985</v>
      </c>
      <c r="D14" s="6" t="n">
        <v>442010</v>
      </c>
    </row>
    <row r="15">
      <c r="A15" s="4" t="inlineStr">
        <is>
          <t>Oil sales</t>
        </is>
      </c>
    </row>
    <row r="16">
      <c r="A16" s="3" t="inlineStr">
        <is>
          <t>Disaggregation of Revenue [Line Items]</t>
        </is>
      </c>
    </row>
    <row r="17">
      <c r="A17" s="4" t="inlineStr">
        <is>
          <t>Total revenues from contracts with customers</t>
        </is>
      </c>
      <c r="B17" s="6" t="n">
        <v>20574</v>
      </c>
      <c r="C17" s="6" t="n">
        <v>33620</v>
      </c>
      <c r="D17" s="6" t="n">
        <v>35825</v>
      </c>
    </row>
    <row r="18">
      <c r="A18" s="4" t="inlineStr">
        <is>
          <t>Net marketing services and other</t>
        </is>
      </c>
    </row>
    <row r="19">
      <c r="A19" s="3" t="inlineStr">
        <is>
          <t>Disaggregation of Revenue [Line Items]</t>
        </is>
      </c>
    </row>
    <row r="20">
      <c r="A20" s="4" t="inlineStr">
        <is>
          <t>Total revenues from contracts with customers</t>
        </is>
      </c>
      <c r="B20" s="6" t="n">
        <v>0</v>
      </c>
      <c r="C20" s="6" t="n">
        <v>0</v>
      </c>
      <c r="D20" s="6" t="n">
        <v>13865</v>
      </c>
    </row>
    <row r="21">
      <c r="A21" s="4" t="inlineStr">
        <is>
          <t>Net marketing services and other</t>
        </is>
      </c>
      <c r="B21" s="5" t="n">
        <v>8330</v>
      </c>
      <c r="C21" s="5" t="n">
        <v>8436</v>
      </c>
      <c r="D21" s="5" t="n">
        <v>270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Thousands</t>
        </is>
      </c>
      <c r="B1" s="2" t="inlineStr">
        <is>
          <t>Dec. 31, 2020USD ($)</t>
        </is>
      </c>
    </row>
    <row r="2">
      <c r="A2" s="4" t="inlineStr">
        <is>
          <t>Revenue, Remaining Performance Obligation, Expected Timing of Satisfaction, Start Date [Axis]: 2023-01-01</t>
        </is>
      </c>
    </row>
    <row r="3">
      <c r="A3" s="3" t="inlineStr">
        <is>
          <t>Revenue, Remaining Performance Obligation, Expected Timing of Satisfaction [Line Items]</t>
        </is>
      </c>
    </row>
    <row r="4">
      <c r="A4" s="4" t="inlineStr">
        <is>
          <t>Revenue, remaining performance obligation</t>
        </is>
      </c>
      <c r="B4" s="5" t="n">
        <v>6794</v>
      </c>
    </row>
    <row r="5">
      <c r="A5" s="4" t="inlineStr">
        <is>
          <t>Natural gas sales</t>
        </is>
      </c>
    </row>
    <row r="6">
      <c r="A6" s="3" t="inlineStr">
        <is>
          <t>Revenue, Remaining Performance Obligation, Expected Timing of Satisfaction [Line Items]</t>
        </is>
      </c>
    </row>
    <row r="7">
      <c r="A7" s="4" t="inlineStr">
        <is>
          <t>Revenue, remaining performance obligation</t>
        </is>
      </c>
      <c r="B7" s="6" t="n">
        <v>193052</v>
      </c>
    </row>
    <row r="8">
      <c r="A8" s="4" t="inlineStr">
        <is>
          <t>Natural gas sales | 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t>
        </is>
      </c>
      <c r="B10" s="5" t="n">
        <v>178100</v>
      </c>
    </row>
    <row r="11">
      <c r="A11" s="4" t="inlineStr">
        <is>
          <t>Remaining performance obligation, expected timing of satisfaction, period</t>
        </is>
      </c>
      <c r="B11" s="4" t="inlineStr">
        <is>
          <t>1 year</t>
        </is>
      </c>
    </row>
    <row r="12">
      <c r="A12" s="4" t="inlineStr">
        <is>
          <t>Natural gas sales | 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t>
        </is>
      </c>
      <c r="B14" s="5" t="n">
        <v>8158</v>
      </c>
    </row>
    <row r="15">
      <c r="A15" s="4" t="inlineStr">
        <is>
          <t>Remaining performance obligation, expected timing of satisfaction, period</t>
        </is>
      </c>
      <c r="B15" s="4" t="inlineStr">
        <is>
          <t>1 year</t>
        </is>
      </c>
    </row>
    <row r="16">
      <c r="A16" s="4" t="inlineStr">
        <is>
          <t>Natural gas sales | Revenue, Remaining Performance Obligation, Expected Timing of Satisfaction, Start Date [Axis]: 2023-01-01</t>
        </is>
      </c>
    </row>
    <row r="17">
      <c r="A17" s="3" t="inlineStr">
        <is>
          <t>Revenue, Remaining Performance Obligation, Expected Timing of Satisfaction [Line Items]</t>
        </is>
      </c>
    </row>
    <row r="18">
      <c r="A18" s="4" t="inlineStr">
        <is>
          <t>Remaining performance obligation, expected timing of satisfaction, period</t>
        </is>
      </c>
      <c r="B18"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4" customWidth="1" min="3" max="3"/>
  </cols>
  <sheetData>
    <row r="1">
      <c r="A1" s="1" t="inlineStr">
        <is>
          <t>Derivative Instruments - Narrative (Details)</t>
        </is>
      </c>
      <c r="B1" s="2" t="inlineStr">
        <is>
          <t>12 Months Ended</t>
        </is>
      </c>
    </row>
    <row r="2">
      <c r="B2" s="2" t="inlineStr">
        <is>
          <t>Dec. 31, 2020USD ($)MBblsBcf</t>
        </is>
      </c>
      <c r="C2" s="2" t="inlineStr">
        <is>
          <t>Dec. 31, 2019USD ($)Bcf</t>
        </is>
      </c>
    </row>
    <row r="3">
      <c r="A3" s="3" t="inlineStr">
        <is>
          <t>Derivative Instruments, Gain (Loss) [Line Items]</t>
        </is>
      </c>
    </row>
    <row r="4">
      <c r="A4" s="4" t="inlineStr">
        <is>
          <t>Maximum percentage of derivative liability</t>
        </is>
      </c>
      <c r="B4" s="4" t="inlineStr">
        <is>
          <t>100.00%</t>
        </is>
      </c>
    </row>
    <row r="5">
      <c r="A5" s="4" t="inlineStr">
        <is>
          <t>Aggregate fair value of derivative instruments with credit-risk related contingencies</t>
        </is>
      </c>
      <c r="B5" s="5" t="n">
        <v>137700000</v>
      </c>
      <c r="C5" s="5" t="n">
        <v>0</v>
      </c>
    </row>
    <row r="6">
      <c r="A6" s="4" t="inlineStr">
        <is>
          <t>Collateral posted</t>
        </is>
      </c>
      <c r="B6" s="5" t="n">
        <v>21100000</v>
      </c>
      <c r="C6" s="6" t="n">
        <v>0</v>
      </c>
    </row>
    <row r="7">
      <c r="A7" s="4" t="inlineStr">
        <is>
          <t>Natural Gas Liquid Instrument</t>
        </is>
      </c>
    </row>
    <row r="8">
      <c r="A8" s="3" t="inlineStr">
        <is>
          <t>Derivative Instruments, Gain (Loss) [Line Items]</t>
        </is>
      </c>
    </row>
    <row r="9">
      <c r="A9" s="4" t="inlineStr">
        <is>
          <t>Absolute quantities of derivative commodity instruments | MBbls</t>
        </is>
      </c>
      <c r="B9" s="6" t="n">
        <v>3462</v>
      </c>
    </row>
    <row r="10">
      <c r="A10" s="4" t="inlineStr">
        <is>
          <t>Aggregate fair value of derivative instruments with credit-risk related contingencies</t>
        </is>
      </c>
      <c r="B10" s="5" t="n">
        <v>0</v>
      </c>
      <c r="C10" s="6" t="n">
        <v>0</v>
      </c>
    </row>
    <row r="11">
      <c r="A11" s="4" t="inlineStr">
        <is>
          <t>Collateral posted</t>
        </is>
      </c>
      <c r="B11" s="5" t="n">
        <v>61500000</v>
      </c>
      <c r="C11" s="5" t="n">
        <v>12600000</v>
      </c>
    </row>
    <row r="12">
      <c r="A12" s="4" t="inlineStr">
        <is>
          <t>Natural gas, net of tax expense: $2,584 in 2018 | Natural Gas</t>
        </is>
      </c>
    </row>
    <row r="13">
      <c r="A13" s="3" t="inlineStr">
        <is>
          <t>Derivative Instruments, Gain (Loss) [Line Items]</t>
        </is>
      </c>
    </row>
    <row r="14">
      <c r="A14" s="4" t="inlineStr">
        <is>
          <t>Absolute quantities of derivative commodity instruments | Bcf</t>
        </is>
      </c>
      <c r="B14" s="6" t="n">
        <v>1955</v>
      </c>
      <c r="C14" s="6" t="n">
        <v>16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mpact of Netting Agreements and Margin Deposits on Gross Derivative Assets and Liabilities (Details) - USD ($) $ in Thousands</t>
        </is>
      </c>
      <c r="B1" s="2" t="inlineStr">
        <is>
          <t>Dec. 31, 2020</t>
        </is>
      </c>
      <c r="C1" s="2" t="inlineStr">
        <is>
          <t>Dec. 31, 2019</t>
        </is>
      </c>
    </row>
    <row r="2">
      <c r="A2" s="3" t="inlineStr">
        <is>
          <t>Asset derivative instruments at fair value</t>
        </is>
      </c>
    </row>
    <row r="3">
      <c r="A3" s="4" t="inlineStr">
        <is>
          <t>Gross derivative instruments recorded in the Consolidated Balance Sheet</t>
        </is>
      </c>
      <c r="B3" s="5" t="n">
        <v>527073</v>
      </c>
      <c r="C3" s="5" t="n">
        <v>812664</v>
      </c>
    </row>
    <row r="4">
      <c r="A4" s="3" t="inlineStr">
        <is>
          <t>Liability derivative instruments at fair value</t>
        </is>
      </c>
    </row>
    <row r="5">
      <c r="A5" s="4" t="inlineStr">
        <is>
          <t>Gross derivative instruments recorded in the Consolidated Balance Sheet</t>
        </is>
      </c>
      <c r="B5" s="6" t="n">
        <v>600877</v>
      </c>
      <c r="C5" s="6" t="n">
        <v>312696</v>
      </c>
    </row>
    <row r="6">
      <c r="A6" s="4" t="inlineStr">
        <is>
          <t>Commodity Contract</t>
        </is>
      </c>
    </row>
    <row r="7">
      <c r="A7" s="3" t="inlineStr">
        <is>
          <t>Asset derivative instruments at fair value</t>
        </is>
      </c>
    </row>
    <row r="8">
      <c r="A8" s="4" t="inlineStr">
        <is>
          <t>Gross derivative instruments recorded in the Consolidated Balance Sheet</t>
        </is>
      </c>
      <c r="B8" s="6" t="n">
        <v>527073</v>
      </c>
      <c r="C8" s="6" t="n">
        <v>812664</v>
      </c>
    </row>
    <row r="9">
      <c r="A9" s="4" t="inlineStr">
        <is>
          <t>Derivative instruments subject to master netting agreements</t>
        </is>
      </c>
      <c r="B9" s="6" t="n">
        <v>-328809</v>
      </c>
      <c r="C9" s="6" t="n">
        <v>-226116</v>
      </c>
    </row>
    <row r="10">
      <c r="A10" s="4" t="inlineStr">
        <is>
          <t>Margin requirements with counterparties</t>
        </is>
      </c>
      <c r="B10" s="6" t="n">
        <v>0</v>
      </c>
      <c r="C10" s="6" t="n">
        <v>0</v>
      </c>
    </row>
    <row r="11">
      <c r="A11" s="4" t="inlineStr">
        <is>
          <t>Net derivative instruments</t>
        </is>
      </c>
      <c r="B11" s="6" t="n">
        <v>198264</v>
      </c>
      <c r="C11" s="6" t="n">
        <v>586548</v>
      </c>
    </row>
    <row r="12">
      <c r="A12" s="3" t="inlineStr">
        <is>
          <t>Liability derivative instruments at fair value</t>
        </is>
      </c>
    </row>
    <row r="13">
      <c r="A13" s="4" t="inlineStr">
        <is>
          <t>Gross derivative instruments recorded in the Consolidated Balance Sheet</t>
        </is>
      </c>
      <c r="B13" s="6" t="n">
        <v>600877</v>
      </c>
      <c r="C13" s="6" t="n">
        <v>312696</v>
      </c>
    </row>
    <row r="14">
      <c r="A14" s="4" t="inlineStr">
        <is>
          <t>Derivative instruments subject to master netting agreements</t>
        </is>
      </c>
      <c r="B14" s="6" t="n">
        <v>-328809</v>
      </c>
      <c r="C14" s="6" t="n">
        <v>-226116</v>
      </c>
    </row>
    <row r="15">
      <c r="A15" s="4" t="inlineStr">
        <is>
          <t>Margin requirements with counterparties</t>
        </is>
      </c>
      <c r="B15" s="6" t="n">
        <v>-82552</v>
      </c>
      <c r="C15" s="6" t="n">
        <v>-12606</v>
      </c>
    </row>
    <row r="16">
      <c r="A16" s="4" t="inlineStr">
        <is>
          <t>Liability derivative instruments at fair value</t>
        </is>
      </c>
      <c r="B16" s="5" t="n">
        <v>189516</v>
      </c>
      <c r="C16" s="5" t="n">
        <v>739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 derivative instruments at fair value</t>
        </is>
      </c>
      <c r="B3" s="5" t="n">
        <v>527073</v>
      </c>
      <c r="C3" s="5" t="n">
        <v>812664</v>
      </c>
    </row>
    <row r="4">
      <c r="A4" s="4" t="inlineStr">
        <is>
          <t>Derivative instruments, at fair value</t>
        </is>
      </c>
      <c r="B4" s="6" t="n">
        <v>600877</v>
      </c>
      <c r="C4" s="6" t="n">
        <v>312696</v>
      </c>
    </row>
    <row r="5">
      <c r="A5" s="4" t="inlineStr">
        <is>
          <t>Recurring | Quoted prices in active markets  for identical assets (Level 1)</t>
        </is>
      </c>
    </row>
    <row r="6">
      <c r="A6" s="3" t="inlineStr">
        <is>
          <t>Fair Value, Assets and Liabilities Measured on Recurring and Nonrecurring Basis [Line Items]</t>
        </is>
      </c>
    </row>
    <row r="7">
      <c r="A7" s="4" t="inlineStr">
        <is>
          <t>Asset derivative instruments at fair value</t>
        </is>
      </c>
      <c r="B7" s="6" t="n">
        <v>70603</v>
      </c>
      <c r="C7" s="6" t="n">
        <v>95041</v>
      </c>
    </row>
    <row r="8">
      <c r="A8" s="4" t="inlineStr">
        <is>
          <t>Derivative instruments, at fair value</t>
        </is>
      </c>
      <c r="B8" s="6" t="n">
        <v>93361</v>
      </c>
      <c r="C8" s="6" t="n">
        <v>71107</v>
      </c>
    </row>
    <row r="9">
      <c r="A9" s="4" t="inlineStr">
        <is>
          <t>Recurring | Significant other observable inputs (Level 2)</t>
        </is>
      </c>
    </row>
    <row r="10">
      <c r="A10" s="3" t="inlineStr">
        <is>
          <t>Fair Value, Assets and Liabilities Measured on Recurring and Nonrecurring Basis [Line Items]</t>
        </is>
      </c>
    </row>
    <row r="11">
      <c r="A11" s="4" t="inlineStr">
        <is>
          <t>Asset derivative instruments at fair value</t>
        </is>
      </c>
      <c r="B11" s="6" t="n">
        <v>456470</v>
      </c>
      <c r="C11" s="6" t="n">
        <v>717623</v>
      </c>
    </row>
    <row r="12">
      <c r="A12" s="4" t="inlineStr">
        <is>
          <t>Derivative instruments, at fair value</t>
        </is>
      </c>
      <c r="B12" s="6" t="n">
        <v>507516</v>
      </c>
      <c r="C12" s="6" t="n">
        <v>241589</v>
      </c>
    </row>
    <row r="13">
      <c r="A13" s="4" t="inlineStr">
        <is>
          <t>Recurring | Significant unobservable inputs (Level 3)</t>
        </is>
      </c>
    </row>
    <row r="14">
      <c r="A14" s="3" t="inlineStr">
        <is>
          <t>Fair Value, Assets and Liabilities Measured on Recurring and Nonrecurring Basis [Line Items]</t>
        </is>
      </c>
    </row>
    <row r="15">
      <c r="A15" s="4" t="inlineStr">
        <is>
          <t>Asset derivative instruments at fair value</t>
        </is>
      </c>
      <c r="B15" s="6" t="n">
        <v>0</v>
      </c>
      <c r="C15" s="6" t="n">
        <v>0</v>
      </c>
    </row>
    <row r="16">
      <c r="A16" s="4" t="inlineStr">
        <is>
          <t>Derivative instruments, at fair value</t>
        </is>
      </c>
      <c r="B16" s="6" t="n">
        <v>0</v>
      </c>
      <c r="C16" s="6" t="n">
        <v>0</v>
      </c>
    </row>
    <row r="17">
      <c r="A17" s="4" t="inlineStr">
        <is>
          <t>Recurring | Estimate of Fair Value Measurement</t>
        </is>
      </c>
    </row>
    <row r="18">
      <c r="A18" s="3" t="inlineStr">
        <is>
          <t>Fair Value, Assets and Liabilities Measured on Recurring and Nonrecurring Basis [Line Items]</t>
        </is>
      </c>
    </row>
    <row r="19">
      <c r="A19" s="4" t="inlineStr">
        <is>
          <t>Asset derivative instruments at fair value</t>
        </is>
      </c>
      <c r="B19" s="6" t="n">
        <v>527073</v>
      </c>
      <c r="C19" s="6" t="n">
        <v>812664</v>
      </c>
    </row>
    <row r="20">
      <c r="A20" s="4" t="inlineStr">
        <is>
          <t>Derivative instruments, at fair value</t>
        </is>
      </c>
      <c r="B20" s="5" t="n">
        <v>600877</v>
      </c>
      <c r="C20" s="5" t="n">
        <v>3126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rrying value of total debt</t>
        </is>
      </c>
      <c r="B3" s="5" t="n">
        <v>4925466</v>
      </c>
      <c r="C3" s="5" t="n">
        <v>5292979</v>
      </c>
    </row>
    <row r="4">
      <c r="A4" s="4" t="inlineStr">
        <is>
          <t>Estimated fair value of total debt</t>
        </is>
      </c>
      <c r="B4" s="6" t="n">
        <v>5588059</v>
      </c>
      <c r="C4" s="6" t="n">
        <v>5279429</v>
      </c>
    </row>
    <row r="5">
      <c r="A5" s="4" t="inlineStr">
        <is>
          <t>EQM Midstream Notes</t>
        </is>
      </c>
    </row>
    <row r="6">
      <c r="A6" s="3" t="inlineStr">
        <is>
          <t>Fair Value, Assets and Liabilities Measured on Recurring and Nonrecurring Basis [Line Items]</t>
        </is>
      </c>
    </row>
    <row r="7">
      <c r="A7" s="4" t="inlineStr">
        <is>
          <t>Carrying value of total debt</t>
        </is>
      </c>
      <c r="B7" s="6" t="n">
        <v>105000</v>
      </c>
      <c r="C7" s="6" t="n">
        <v>110000</v>
      </c>
    </row>
    <row r="8">
      <c r="A8" s="4" t="inlineStr">
        <is>
          <t>EQM Midstream Notes | Significant unobservable inputs (Level 3)</t>
        </is>
      </c>
    </row>
    <row r="9">
      <c r="A9" s="3" t="inlineStr">
        <is>
          <t>Fair Value, Assets and Liabilities Measured on Recurring and Nonrecurring Basis [Line Items]</t>
        </is>
      </c>
    </row>
    <row r="10">
      <c r="A10" s="4" t="inlineStr">
        <is>
          <t>Estimated fair value of total debt</t>
        </is>
      </c>
      <c r="B10" s="6" t="n">
        <v>130000</v>
      </c>
      <c r="C10" s="6" t="n">
        <v>128000</v>
      </c>
    </row>
    <row r="11">
      <c r="A11" s="4" t="inlineStr">
        <is>
          <t>Senior notes</t>
        </is>
      </c>
    </row>
    <row r="12">
      <c r="A12" s="3" t="inlineStr">
        <is>
          <t>Fair Value, Assets and Liabilities Measured on Recurring and Nonrecurring Basis [Line Items]</t>
        </is>
      </c>
    </row>
    <row r="13">
      <c r="A13" s="4" t="inlineStr">
        <is>
          <t>Carrying value of total debt</t>
        </is>
      </c>
      <c r="B13" s="6" t="n">
        <v>4500000</v>
      </c>
      <c r="C13" s="6" t="n">
        <v>3900000</v>
      </c>
    </row>
    <row r="14">
      <c r="A14" s="4" t="inlineStr">
        <is>
          <t>Senior notes | Significant other observable inputs (Level 2)</t>
        </is>
      </c>
    </row>
    <row r="15">
      <c r="A15" s="3" t="inlineStr">
        <is>
          <t>Fair Value, Assets and Liabilities Measured on Recurring and Nonrecurring Basis [Line Items]</t>
        </is>
      </c>
    </row>
    <row r="16">
      <c r="A16" s="4" t="inlineStr">
        <is>
          <t>Debt instrument, fair value</t>
        </is>
      </c>
      <c r="B16" s="5" t="n">
        <v>5200000</v>
      </c>
      <c r="C16" s="5" t="n">
        <v>3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61" customWidth="1" min="2" max="2"/>
    <col width="20" customWidth="1" min="3" max="3"/>
    <col width="20" customWidth="1" min="4" max="4"/>
    <col width="21" customWidth="1" min="5" max="5"/>
    <col width="21" customWidth="1" min="6" max="6"/>
    <col width="21" customWidth="1" min="7" max="7"/>
  </cols>
  <sheetData>
    <row r="1">
      <c r="A1" s="1" t="inlineStr">
        <is>
          <t>The Equitrans Share Exchange (Details) $ in Thousands</t>
        </is>
      </c>
      <c r="B1" s="2" t="inlineStr">
        <is>
          <t>Feb. 26, 2020USD ($)numberOfSharePurchaseAgreementssharesBcf</t>
        </is>
      </c>
      <c r="C1" s="2" t="inlineStr">
        <is>
          <t>Nov. 30, 2020shares</t>
        </is>
      </c>
      <c r="D1" s="2" t="inlineStr">
        <is>
          <t>Oct. 31, 2020shares</t>
        </is>
      </c>
      <c r="E1" s="2" t="inlineStr">
        <is>
          <t>Dec. 31, 2020USD ($)</t>
        </is>
      </c>
      <c r="F1" s="2" t="inlineStr">
        <is>
          <t>Dec. 31, 2019USD ($)</t>
        </is>
      </c>
      <c r="G1" s="2" t="inlineStr">
        <is>
          <t>Dec. 31, 2018USD ($)</t>
        </is>
      </c>
    </row>
    <row r="2">
      <c r="A2" s="3" t="inlineStr">
        <is>
          <t>Schedule of Equity Method Investments [Line Items]</t>
        </is>
      </c>
    </row>
    <row r="3">
      <c r="A3" s="4" t="inlineStr">
        <is>
          <t>Number of share purchase agreements | numberOfSharePurchaseAgreements</t>
        </is>
      </c>
      <c r="B3" s="6" t="n">
        <v>2</v>
      </c>
    </row>
    <row r="4">
      <c r="A4" s="4" t="inlineStr">
        <is>
          <t>Sale of equity shares (in shares) | shares</t>
        </is>
      </c>
      <c r="C4" s="6" t="n">
        <v>3000000</v>
      </c>
      <c r="D4" s="6" t="n">
        <v>20000000</v>
      </c>
    </row>
    <row r="5">
      <c r="A5" s="4" t="inlineStr">
        <is>
          <t>Cash received for Equitrans Share Exchange</t>
        </is>
      </c>
      <c r="E5" s="5" t="n">
        <v>52323</v>
      </c>
      <c r="F5" s="5" t="n">
        <v>0</v>
      </c>
      <c r="G5" s="5" t="n">
        <v>0</v>
      </c>
    </row>
    <row r="6">
      <c r="A6" s="4" t="inlineStr">
        <is>
          <t>Contract assets</t>
        </is>
      </c>
      <c r="B6" s="5" t="n">
        <v>410000</v>
      </c>
    </row>
    <row r="7">
      <c r="A7" s="4" t="inlineStr">
        <is>
          <t>Gross derivative instruments recorded in the Consolidated Balance Sheet</t>
        </is>
      </c>
      <c r="E7" s="6" t="n">
        <v>600877</v>
      </c>
      <c r="F7" s="6" t="n">
        <v>312696</v>
      </c>
    </row>
    <row r="8">
      <c r="A8" s="4" t="inlineStr">
        <is>
          <t>Gain on Equitrans share exchange</t>
        </is>
      </c>
      <c r="B8" s="6" t="n">
        <v>187000</v>
      </c>
      <c r="E8" s="6" t="n">
        <v>187223</v>
      </c>
      <c r="F8" s="5" t="n">
        <v>0</v>
      </c>
      <c r="G8" s="5" t="n">
        <v>0</v>
      </c>
    </row>
    <row r="9">
      <c r="A9" s="4" t="inlineStr">
        <is>
          <t>Henry Hub</t>
        </is>
      </c>
    </row>
    <row r="10">
      <c r="A10" s="3" t="inlineStr">
        <is>
          <t>Schedule of Equity Method Investments [Line Items]</t>
        </is>
      </c>
    </row>
    <row r="11">
      <c r="A11" s="4" t="inlineStr">
        <is>
          <t>Gross derivative instruments recorded in the Consolidated Balance Sheet</t>
        </is>
      </c>
      <c r="B11" s="5" t="n">
        <v>117000</v>
      </c>
    </row>
    <row r="12">
      <c r="A12" s="4" t="inlineStr">
        <is>
          <t>Derivative liability</t>
        </is>
      </c>
      <c r="E12" s="5" t="n">
        <v>107000</v>
      </c>
    </row>
    <row r="13">
      <c r="A13" s="4" t="inlineStr">
        <is>
          <t>Equitrans Midstream</t>
        </is>
      </c>
    </row>
    <row r="14">
      <c r="A14" s="3" t="inlineStr">
        <is>
          <t>Schedule of Equity Method Investments [Line Items]</t>
        </is>
      </c>
    </row>
    <row r="15">
      <c r="A15" s="4" t="inlineStr">
        <is>
          <t>Initial annual minimum volumne commitment | Bcf</t>
        </is>
      </c>
      <c r="B15" s="6" t="n">
        <v>3</v>
      </c>
    </row>
    <row r="16">
      <c r="A16" s="4" t="inlineStr">
        <is>
          <t>Commitment term</t>
        </is>
      </c>
      <c r="B16" s="4" t="inlineStr">
        <is>
          <t>36 months</t>
        </is>
      </c>
    </row>
    <row r="17">
      <c r="A17" s="4" t="inlineStr">
        <is>
          <t>Equitrans Midstream</t>
        </is>
      </c>
    </row>
    <row r="18">
      <c r="A18" s="3" t="inlineStr">
        <is>
          <t>Schedule of Equity Method Investments [Line Items]</t>
        </is>
      </c>
    </row>
    <row r="19">
      <c r="A19" s="4" t="inlineStr">
        <is>
          <t>Sale of equity shares (in shares) | shares</t>
        </is>
      </c>
      <c r="B19" s="6" t="n">
        <v>25299752</v>
      </c>
    </row>
    <row r="20">
      <c r="A20" s="4" t="inlineStr">
        <is>
          <t>Ownership percentage</t>
        </is>
      </c>
      <c r="B20" s="4" t="inlineStr">
        <is>
          <t>50.00%</t>
        </is>
      </c>
    </row>
    <row r="21">
      <c r="A21" s="4" t="inlineStr">
        <is>
          <t>Cash received for Equitrans Share Exchange</t>
        </is>
      </c>
      <c r="B21" s="5" t="n">
        <v>52000</v>
      </c>
    </row>
    <row r="22">
      <c r="A22" s="4" t="inlineStr">
        <is>
          <t>Decrease in equity investments</t>
        </is>
      </c>
      <c r="B22" s="5" t="n">
        <v>15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59" customWidth="1" min="2" max="2"/>
    <col width="15" customWidth="1" min="3" max="3"/>
    <col width="59" customWidth="1" min="4" max="4"/>
    <col width="22" customWidth="1" min="5" max="5"/>
    <col width="21" customWidth="1" min="6" max="6"/>
    <col width="14" customWidth="1" min="7" max="7"/>
  </cols>
  <sheetData>
    <row r="1">
      <c r="A1" s="1" t="inlineStr">
        <is>
          <t>Acquisition and Exchange Transactions (Details) $ in Thousands</t>
        </is>
      </c>
      <c r="B1" s="2" t="inlineStr">
        <is>
          <t>Nov. 30, 2020USD ($)MMcfeanumberOfWellsnumberOfWaterSystem</t>
        </is>
      </c>
      <c r="C1" s="2" t="inlineStr">
        <is>
          <t>Sep. 30, 2020a</t>
        </is>
      </c>
      <c r="D1" s="2" t="inlineStr">
        <is>
          <t>Nov. 30, 2020USD ($)MMcfeanumberOfWellsnumberOfWaterSystem</t>
        </is>
      </c>
      <c r="E1" s="2" t="inlineStr">
        <is>
          <t>Dec. 31, 2020USD ($)a</t>
        </is>
      </c>
      <c r="F1" s="2" t="inlineStr">
        <is>
          <t>Dec. 31, 2019USD ($)</t>
        </is>
      </c>
      <c r="G1" s="2" t="inlineStr">
        <is>
          <t>Dec. 31, 2018</t>
        </is>
      </c>
    </row>
    <row r="2">
      <c r="A2" s="3" t="inlineStr">
        <is>
          <t>Nonmonetary Transaction [Line Items]</t>
        </is>
      </c>
    </row>
    <row r="3">
      <c r="A3" s="4" t="inlineStr">
        <is>
          <t>Ownership interest</t>
        </is>
      </c>
      <c r="G3" s="4" t="inlineStr">
        <is>
          <t>25.00%</t>
        </is>
      </c>
    </row>
    <row r="4">
      <c r="A4" s="4" t="inlineStr">
        <is>
          <t>2020 Asset Exchange Transaction</t>
        </is>
      </c>
    </row>
    <row r="5">
      <c r="A5" s="3" t="inlineStr">
        <is>
          <t>Nonmonetary Transaction [Line Items]</t>
        </is>
      </c>
    </row>
    <row r="6">
      <c r="A6" s="4" t="inlineStr">
        <is>
          <t>Number of acres disposed of</t>
        </is>
      </c>
      <c r="E6" s="6" t="n">
        <v>24400</v>
      </c>
    </row>
    <row r="7">
      <c r="A7" s="4" t="inlineStr">
        <is>
          <t>Number of acres acquired</t>
        </is>
      </c>
      <c r="E7" s="6" t="n">
        <v>19400</v>
      </c>
    </row>
    <row r="8">
      <c r="A8" s="4" t="inlineStr">
        <is>
          <t>Loss recognized on asset exchange transaction | $</t>
        </is>
      </c>
      <c r="E8" s="5" t="n">
        <v>61600</v>
      </c>
    </row>
    <row r="9">
      <c r="A9" s="4" t="inlineStr">
        <is>
          <t>2019 Asset Exchange Transaction</t>
        </is>
      </c>
    </row>
    <row r="10">
      <c r="A10" s="3" t="inlineStr">
        <is>
          <t>Nonmonetary Transaction [Line Items]</t>
        </is>
      </c>
    </row>
    <row r="11">
      <c r="A11" s="4" t="inlineStr">
        <is>
          <t>Number of acres disposed of</t>
        </is>
      </c>
      <c r="C11" s="6" t="n">
        <v>16000</v>
      </c>
    </row>
    <row r="12">
      <c r="A12" s="4" t="inlineStr">
        <is>
          <t>Loss recognized on asset exchange transaction | $</t>
        </is>
      </c>
      <c r="F12" s="5" t="n">
        <v>13900</v>
      </c>
    </row>
    <row r="13">
      <c r="A13" s="4" t="inlineStr">
        <is>
          <t>Number of acres disposed, additional consideration</t>
        </is>
      </c>
      <c r="C13" s="6" t="n">
        <v>3000</v>
      </c>
    </row>
    <row r="14">
      <c r="A14" s="4" t="inlineStr">
        <is>
          <t>Reimbursement liability recognized | $</t>
        </is>
      </c>
      <c r="E14" s="5" t="n">
        <v>25800</v>
      </c>
      <c r="F14" s="5" t="n">
        <v>36800</v>
      </c>
    </row>
    <row r="15">
      <c r="A15" s="4" t="inlineStr">
        <is>
          <t>Chevron Asset Acquisition</t>
        </is>
      </c>
    </row>
    <row r="16">
      <c r="A16" s="3" t="inlineStr">
        <is>
          <t>Nonmonetary Transaction [Line Items]</t>
        </is>
      </c>
    </row>
    <row r="17">
      <c r="A17" s="4" t="inlineStr">
        <is>
          <t>Purchase price | $</t>
        </is>
      </c>
      <c r="B17" s="5" t="n">
        <v>691942</v>
      </c>
      <c r="D17" s="5" t="n">
        <v>735000</v>
      </c>
    </row>
    <row r="18">
      <c r="A18" s="4" t="inlineStr">
        <is>
          <t>Wells acquired | numberOfWells</t>
        </is>
      </c>
      <c r="B18" s="6" t="n">
        <v>550</v>
      </c>
      <c r="D18" s="6" t="n">
        <v>550</v>
      </c>
    </row>
    <row r="19">
      <c r="A19" s="4" t="inlineStr">
        <is>
          <t>Production per day | MMcfe</t>
        </is>
      </c>
      <c r="B19" s="6" t="n">
        <v>450</v>
      </c>
      <c r="D19" s="6" t="n">
        <v>450</v>
      </c>
    </row>
    <row r="20">
      <c r="A20" s="4" t="inlineStr">
        <is>
          <t>Work-in-process wells acquired | numberOfWells</t>
        </is>
      </c>
      <c r="B20" s="6" t="n">
        <v>100</v>
      </c>
      <c r="D20" s="6" t="n">
        <v>100</v>
      </c>
    </row>
    <row r="21">
      <c r="A21" s="4" t="inlineStr">
        <is>
          <t>Chevron Asset Acquisition | Marcellus acres</t>
        </is>
      </c>
    </row>
    <row r="22">
      <c r="A22" s="3" t="inlineStr">
        <is>
          <t>Nonmonetary Transaction [Line Items]</t>
        </is>
      </c>
    </row>
    <row r="23">
      <c r="A23" s="4" t="inlineStr">
        <is>
          <t>Acres acquired</t>
        </is>
      </c>
      <c r="B23" s="6" t="n">
        <v>335000</v>
      </c>
      <c r="D23" s="6" t="n">
        <v>335000</v>
      </c>
    </row>
    <row r="24">
      <c r="A24" s="4" t="inlineStr">
        <is>
          <t>Chevron Asset Acquisition | Utica acres</t>
        </is>
      </c>
    </row>
    <row r="25">
      <c r="A25" s="3" t="inlineStr">
        <is>
          <t>Nonmonetary Transaction [Line Items]</t>
        </is>
      </c>
    </row>
    <row r="26">
      <c r="A26" s="4" t="inlineStr">
        <is>
          <t>Acres acquired</t>
        </is>
      </c>
      <c r="B26" s="6" t="n">
        <v>400000</v>
      </c>
      <c r="D26" s="6" t="n">
        <v>400000</v>
      </c>
    </row>
    <row r="27">
      <c r="A27" s="4" t="inlineStr">
        <is>
          <t>Chevron Asset Acquisition | Laurel Mountain Midstream (LLM)</t>
        </is>
      </c>
    </row>
    <row r="28">
      <c r="A28" s="3" t="inlineStr">
        <is>
          <t>Nonmonetary Transaction [Line Items]</t>
        </is>
      </c>
    </row>
    <row r="29">
      <c r="A29" s="4" t="inlineStr">
        <is>
          <t>Ownership interest</t>
        </is>
      </c>
      <c r="B29" s="4" t="inlineStr">
        <is>
          <t>31.00%</t>
        </is>
      </c>
      <c r="D29" s="4" t="inlineStr">
        <is>
          <t>31.00%</t>
        </is>
      </c>
    </row>
    <row r="30">
      <c r="A30" s="4" t="inlineStr">
        <is>
          <t>Water systems acquired | numberOfWaterSystem</t>
        </is>
      </c>
      <c r="B30" s="6" t="n">
        <v>2</v>
      </c>
      <c r="D30"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quisition and Exchange Transactions - Purchase Price Allocation (Details) - Chevron Asset Acquisition $ in Thousands</t>
        </is>
      </c>
      <c r="B1" s="2" t="inlineStr">
        <is>
          <t>Nov. 30, 2020USD ($)</t>
        </is>
      </c>
      <c r="C1" s="2" t="inlineStr">
        <is>
          <t>Nov. 30, 2020USD ($)</t>
        </is>
      </c>
    </row>
    <row r="2">
      <c r="A2" s="3" t="inlineStr">
        <is>
          <t>Nonmonetary Transaction [Line Items]</t>
        </is>
      </c>
    </row>
    <row r="3">
      <c r="A3" s="4" t="inlineStr">
        <is>
          <t>Cash consideration</t>
        </is>
      </c>
      <c r="B3" s="5" t="n">
        <v>691942</v>
      </c>
      <c r="C3" s="5" t="n">
        <v>735000</v>
      </c>
    </row>
    <row r="4">
      <c r="A4" s="4" t="inlineStr">
        <is>
          <t>Accounts payable</t>
        </is>
      </c>
      <c r="B4" s="6" t="n">
        <v>3347</v>
      </c>
      <c r="C4" s="6" t="n">
        <v>3347</v>
      </c>
    </row>
    <row r="5">
      <c r="A5" s="4" t="inlineStr">
        <is>
          <t>Other current liabilities</t>
        </is>
      </c>
      <c r="B5" s="6" t="n">
        <v>16566</v>
      </c>
      <c r="C5" s="6" t="n">
        <v>16566</v>
      </c>
    </row>
    <row r="6">
      <c r="A6" s="4" t="inlineStr">
        <is>
          <t>Deferred tax liability</t>
        </is>
      </c>
      <c r="B6" s="6" t="n">
        <v>939</v>
      </c>
      <c r="C6" s="6" t="n">
        <v>939</v>
      </c>
    </row>
    <row r="7">
      <c r="A7" s="4" t="inlineStr">
        <is>
          <t>Other liabilities and credits</t>
        </is>
      </c>
      <c r="B7" s="6" t="n">
        <v>109876</v>
      </c>
      <c r="C7" s="6" t="n">
        <v>109876</v>
      </c>
    </row>
    <row r="8">
      <c r="A8" s="4" t="inlineStr">
        <is>
          <t>Amount attributable to liabilities assumed</t>
        </is>
      </c>
      <c r="B8" s="6" t="n">
        <v>130728</v>
      </c>
      <c r="C8" s="6" t="n">
        <v>130728</v>
      </c>
    </row>
    <row r="9">
      <c r="A9" s="4" t="inlineStr">
        <is>
          <t>Other current assets</t>
        </is>
      </c>
      <c r="B9" s="6" t="n">
        <v>5609</v>
      </c>
      <c r="C9" s="6" t="n">
        <v>5609</v>
      </c>
    </row>
    <row r="10">
      <c r="A10" s="4" t="inlineStr">
        <is>
          <t>Net property, plant and equipment</t>
        </is>
      </c>
      <c r="B10" s="6" t="n">
        <v>720315</v>
      </c>
      <c r="C10" s="6" t="n">
        <v>720315</v>
      </c>
    </row>
    <row r="11">
      <c r="A11" s="4" t="inlineStr">
        <is>
          <t>Other assets</t>
        </is>
      </c>
      <c r="B11" s="6" t="n">
        <v>96746</v>
      </c>
      <c r="C11" s="6" t="n">
        <v>96746</v>
      </c>
    </row>
    <row r="12">
      <c r="A12" s="4" t="inlineStr">
        <is>
          <t>Amount attributable to assets acquired</t>
        </is>
      </c>
      <c r="B12" s="5" t="n">
        <v>822670</v>
      </c>
      <c r="C12" s="5" t="n">
        <v>822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STATEMENTS OF CONSOLIDATED CASH FLOWS (PARENTHETICAL)</t>
        </is>
      </c>
      <c r="B1" s="2" t="inlineStr">
        <is>
          <t>Dec. 31, 2018</t>
        </is>
      </c>
    </row>
    <row r="2">
      <c r="A2" s="3" t="inlineStr">
        <is>
          <t>Statement of Cash Flows [Abstract]</t>
        </is>
      </c>
    </row>
    <row r="3">
      <c r="A3" s="4" t="inlineStr">
        <is>
          <t>Ownership interest</t>
        </is>
      </c>
      <c r="B3" s="4" t="inlineStr">
        <is>
          <t>25.0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Divestitures (Details)</t>
        </is>
      </c>
      <c r="B1" s="2" t="inlineStr">
        <is>
          <t>May 11, 2020USD ($)numberOfWellsmi</t>
        </is>
      </c>
      <c r="C1" s="2" t="inlineStr">
        <is>
          <t>Dec. 31, 2019USD ($)</t>
        </is>
      </c>
      <c r="D1" s="2" t="inlineStr">
        <is>
          <t>Dec. 31, 2020USD ($)</t>
        </is>
      </c>
      <c r="E1" s="2" t="inlineStr">
        <is>
          <t>Dec. 31, 2019USD ($)</t>
        </is>
      </c>
      <c r="F1" s="2" t="inlineStr">
        <is>
          <t>Dec. 31, 2018USD ($)</t>
        </is>
      </c>
    </row>
    <row r="2">
      <c r="A2" s="3" t="inlineStr">
        <is>
          <t>Income Statement, Balance Sheet and Additional Disclosures by Disposal Groups, Including Discontinued Operations [Line Items]</t>
        </is>
      </c>
    </row>
    <row r="3">
      <c r="A3" s="4" t="inlineStr">
        <is>
          <t>Gross derivative instruments recorded in the Consolidated Balance Sheet</t>
        </is>
      </c>
      <c r="C3" s="5" t="n">
        <v>312696000</v>
      </c>
      <c r="D3" s="5" t="n">
        <v>600877000</v>
      </c>
      <c r="E3" s="5" t="n">
        <v>312696000</v>
      </c>
    </row>
    <row r="4">
      <c r="A4" s="4" t="inlineStr">
        <is>
          <t>Impairment/loss on sale/exchange of long-lived assets</t>
        </is>
      </c>
      <c r="C4" s="5" t="n">
        <v>1124400000</v>
      </c>
      <c r="D4" s="6" t="n">
        <v>100729000</v>
      </c>
      <c r="E4" s="6" t="n">
        <v>1138287000</v>
      </c>
      <c r="F4" s="5" t="n">
        <v>2709976000</v>
      </c>
    </row>
    <row r="5">
      <c r="A5" s="4" t="inlineStr">
        <is>
          <t>Asset impairment charges</t>
        </is>
      </c>
      <c r="D5" s="6" t="n">
        <v>442111000</v>
      </c>
      <c r="E5" s="5" t="n">
        <v>1710122000</v>
      </c>
      <c r="F5" s="6" t="n">
        <v>2989684000</v>
      </c>
    </row>
    <row r="6">
      <c r="A6" s="4" t="inlineStr">
        <is>
          <t>2020 Divestiture | Pennsylvania</t>
        </is>
      </c>
    </row>
    <row r="7">
      <c r="A7" s="3" t="inlineStr">
        <is>
          <t>Income Statement, Balance Sheet and Additional Disclosures by Disposal Groups, Including Discontinued Operations [Line Items]</t>
        </is>
      </c>
    </row>
    <row r="8">
      <c r="A8" s="4" t="inlineStr">
        <is>
          <t>Miles of gathering pipeline sold | mi</t>
        </is>
      </c>
      <c r="B8" s="6" t="n">
        <v>33</v>
      </c>
    </row>
    <row r="9">
      <c r="A9" s="4" t="inlineStr">
        <is>
          <t>2020 Divestiture | West Virginia</t>
        </is>
      </c>
    </row>
    <row r="10">
      <c r="A10" s="3" t="inlineStr">
        <is>
          <t>Income Statement, Balance Sheet and Additional Disclosures by Disposal Groups, Including Discontinued Operations [Line Items]</t>
        </is>
      </c>
    </row>
    <row r="11">
      <c r="A11" s="4" t="inlineStr">
        <is>
          <t>Miles of gathering pipeline sold | mi</t>
        </is>
      </c>
      <c r="B11" s="6" t="n">
        <v>154</v>
      </c>
    </row>
    <row r="12">
      <c r="A12" s="4" t="inlineStr">
        <is>
          <t>2020 Divestiture | Disposal Group, Not Discontinued Operations</t>
        </is>
      </c>
    </row>
    <row r="13">
      <c r="A13" s="3" t="inlineStr">
        <is>
          <t>Income Statement, Balance Sheet and Additional Disclosures by Disposal Groups, Including Discontinued Operations [Line Items]</t>
        </is>
      </c>
    </row>
    <row r="14">
      <c r="A14" s="4" t="inlineStr">
        <is>
          <t>Purchase price</t>
        </is>
      </c>
      <c r="B14" s="5" t="n">
        <v>125000000</v>
      </c>
    </row>
    <row r="15">
      <c r="A15" s="4" t="inlineStr">
        <is>
          <t>Liability relief form business divestiture</t>
        </is>
      </c>
      <c r="D15" s="6" t="n">
        <v>49000000</v>
      </c>
    </row>
    <row r="16">
      <c r="A16" s="4" t="inlineStr">
        <is>
          <t>Additional cash consideration</t>
        </is>
      </c>
      <c r="D16" s="6" t="n">
        <v>20000000</v>
      </c>
    </row>
    <row r="17">
      <c r="A17" s="4" t="inlineStr">
        <is>
          <t>Gross derivative instruments recorded in the Consolidated Balance Sheet</t>
        </is>
      </c>
      <c r="B17" s="5" t="n">
        <v>0</v>
      </c>
      <c r="D17" s="6" t="n">
        <v>1900000</v>
      </c>
    </row>
    <row r="18">
      <c r="A18" s="4" t="inlineStr">
        <is>
          <t>Contingent consideration received</t>
        </is>
      </c>
      <c r="D18" s="6" t="n">
        <v>900000</v>
      </c>
    </row>
    <row r="19">
      <c r="A19" s="4" t="inlineStr">
        <is>
          <t>Loss recognized from business divestiture</t>
        </is>
      </c>
      <c r="D19" s="5" t="n">
        <v>39100000</v>
      </c>
    </row>
    <row r="20">
      <c r="A20" s="4" t="inlineStr">
        <is>
          <t>2020 Divestiture | Disposal Group, Not Discontinued Operations | Pennsylvania</t>
        </is>
      </c>
    </row>
    <row r="21">
      <c r="A21" s="3" t="inlineStr">
        <is>
          <t>Income Statement, Balance Sheet and Additional Disclosures by Disposal Groups, Including Discontinued Operations [Line Items]</t>
        </is>
      </c>
    </row>
    <row r="22">
      <c r="A22" s="4" t="inlineStr">
        <is>
          <t>Wells sold | numberOfWells</t>
        </is>
      </c>
      <c r="B22" s="6" t="n">
        <v>80</v>
      </c>
    </row>
    <row r="23">
      <c r="A23" s="4" t="inlineStr">
        <is>
          <t>2020 Divestiture | Disposal Group, Not Discontinued Operations | West Virginia</t>
        </is>
      </c>
    </row>
    <row r="24">
      <c r="A24" s="3" t="inlineStr">
        <is>
          <t>Income Statement, Balance Sheet and Additional Disclosures by Disposal Groups, Including Discontinued Operations [Line Items]</t>
        </is>
      </c>
    </row>
    <row r="25">
      <c r="A25" s="4" t="inlineStr">
        <is>
          <t>Wells sold | numberOfWells</t>
        </is>
      </c>
      <c r="B25" s="6" t="n">
        <v>809</v>
      </c>
    </row>
    <row r="26">
      <c r="A26" s="4" t="inlineStr">
        <is>
          <t>2018 Divestiture</t>
        </is>
      </c>
    </row>
    <row r="27">
      <c r="A27" s="3" t="inlineStr">
        <is>
          <t>Income Statement, Balance Sheet and Additional Disclosures by Disposal Groups, Including Discontinued Operations [Line Items]</t>
        </is>
      </c>
    </row>
    <row r="28">
      <c r="A28" s="4" t="inlineStr">
        <is>
          <t>Impairment/loss on sale/exchange of long-lived assets</t>
        </is>
      </c>
      <c r="F28" s="6" t="n">
        <v>2400000000</v>
      </c>
    </row>
    <row r="29">
      <c r="A29" s="4" t="inlineStr">
        <is>
          <t>Asset impairment charges</t>
        </is>
      </c>
      <c r="F29" s="5" t="n">
        <v>259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ion and Distribution and Discontinued Operations - Additional Information (Details) - $ / shares</t>
        </is>
      </c>
      <c r="B1" s="2" t="inlineStr">
        <is>
          <t>Nov. 12, 2018</t>
        </is>
      </c>
      <c r="C1" s="2" t="inlineStr">
        <is>
          <t>Dec. 31, 2020</t>
        </is>
      </c>
      <c r="D1" s="2" t="inlineStr">
        <is>
          <t>Dec. 31, 2018</t>
        </is>
      </c>
    </row>
    <row r="2">
      <c r="A2" s="3" t="inlineStr">
        <is>
          <t>Income Statement, Balance Sheet and Additional Disclosures by Disposal Groups, Including Discontinued Operations [Line Items]</t>
        </is>
      </c>
    </row>
    <row r="3">
      <c r="A3" s="4" t="inlineStr">
        <is>
          <t>Stock dividend (in dollars per share)</t>
        </is>
      </c>
      <c r="B3" s="7" t="n">
        <v>0.8</v>
      </c>
    </row>
    <row r="4">
      <c r="A4" s="4" t="inlineStr">
        <is>
          <t>Contract term</t>
        </is>
      </c>
      <c r="C4" s="4" t="inlineStr">
        <is>
          <t>20 years</t>
        </is>
      </c>
    </row>
    <row r="5">
      <c r="A5" s="4" t="inlineStr">
        <is>
          <t>Sale of Stock, Percentage of Ownership Transferred</t>
        </is>
      </c>
      <c r="B5" s="4" t="inlineStr">
        <is>
          <t>80.10%</t>
        </is>
      </c>
    </row>
    <row r="6">
      <c r="A6" s="4" t="inlineStr">
        <is>
          <t>Equitrans Midstream | Equitrans Share Exchange</t>
        </is>
      </c>
    </row>
    <row r="7">
      <c r="A7" s="3" t="inlineStr">
        <is>
          <t>Income Statement, Balance Sheet and Additional Disclosures by Disposal Groups, Including Discontinued Operations [Line Items]</t>
        </is>
      </c>
    </row>
    <row r="8">
      <c r="A8" s="4" t="inlineStr">
        <is>
          <t>Ownership percentage</t>
        </is>
      </c>
      <c r="D8" s="4" t="inlineStr">
        <is>
          <t>19.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eparation and Distribution and Discontinued Operations - Schedule of Results from Discontinued Operations (Details) - USD ($) $ in Thousands</t>
        </is>
      </c>
      <c r="B1" s="2" t="inlineStr">
        <is>
          <t>10 Months Ended</t>
        </is>
      </c>
      <c r="C1" s="2" t="inlineStr">
        <is>
          <t>12 Months Ended</t>
        </is>
      </c>
    </row>
    <row r="2">
      <c r="B2" s="2" t="inlineStr">
        <is>
          <t>Nov. 12, 2018</t>
        </is>
      </c>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Impairment of goodwill</t>
        </is>
      </c>
      <c r="C4" s="5" t="n">
        <v>0</v>
      </c>
      <c r="D4" s="5" t="n">
        <v>0</v>
      </c>
      <c r="E4" s="5" t="n">
        <v>530811</v>
      </c>
    </row>
    <row r="5">
      <c r="A5" s="4" t="inlineStr">
        <is>
          <t>Income from discontinued operations after income taxes</t>
        </is>
      </c>
      <c r="C5" s="6" t="n">
        <v>0</v>
      </c>
      <c r="D5" s="6" t="n">
        <v>0</v>
      </c>
      <c r="E5" s="6" t="n">
        <v>373762</v>
      </c>
    </row>
    <row r="6">
      <c r="A6" s="4" t="inlineStr">
        <is>
          <t>Less: Net income from discontinued operations attributable to noncontrolling interests</t>
        </is>
      </c>
      <c r="C6" s="6" t="n">
        <v>0</v>
      </c>
      <c r="D6" s="6" t="n">
        <v>0</v>
      </c>
      <c r="E6" s="6" t="n">
        <v>237410</v>
      </c>
    </row>
    <row r="7">
      <c r="A7" s="4" t="inlineStr">
        <is>
          <t>Net income from discontinued operations</t>
        </is>
      </c>
      <c r="C7" s="5" t="n">
        <v>0</v>
      </c>
      <c r="D7" s="5" t="n">
        <v>0</v>
      </c>
      <c r="E7" s="6" t="n">
        <v>136352</v>
      </c>
    </row>
    <row r="8">
      <c r="A8" s="4" t="inlineStr">
        <is>
          <t>Midstream Business | Spinoff</t>
        </is>
      </c>
    </row>
    <row r="9">
      <c r="A9" s="3" t="inlineStr">
        <is>
          <t>Income Statement, Balance Sheet and Additional Disclosures by Disposal Groups, Including Discontinued Operations [Line Items]</t>
        </is>
      </c>
    </row>
    <row r="10">
      <c r="A10" s="4" t="inlineStr">
        <is>
          <t>Operating revenues</t>
        </is>
      </c>
      <c r="B10" s="5" t="n">
        <v>388854</v>
      </c>
    </row>
    <row r="11">
      <c r="A11" s="4" t="inlineStr">
        <is>
          <t>Transportation and processing</t>
        </is>
      </c>
      <c r="B11" s="6" t="n">
        <v>-803858</v>
      </c>
    </row>
    <row r="12">
      <c r="A12" s="4" t="inlineStr">
        <is>
          <t>Operation and maintenance</t>
        </is>
      </c>
      <c r="B12" s="6" t="n">
        <v>99671</v>
      </c>
    </row>
    <row r="13">
      <c r="A13" s="4" t="inlineStr">
        <is>
          <t>Selling, general and administrative</t>
        </is>
      </c>
      <c r="B13" s="6" t="n">
        <v>62702</v>
      </c>
    </row>
    <row r="14">
      <c r="A14" s="4" t="inlineStr">
        <is>
          <t>Depreciation</t>
        </is>
      </c>
      <c r="B14" s="6" t="n">
        <v>160701</v>
      </c>
    </row>
    <row r="15">
      <c r="A15" s="4" t="inlineStr">
        <is>
          <t>Impairment of goodwill</t>
        </is>
      </c>
      <c r="B15" s="6" t="n">
        <v>267878</v>
      </c>
      <c r="E15" s="5" t="n">
        <v>267900</v>
      </c>
    </row>
    <row r="16">
      <c r="A16" s="4" t="inlineStr">
        <is>
          <t>Transaction costs</t>
        </is>
      </c>
      <c r="B16" s="6" t="n">
        <v>93062</v>
      </c>
    </row>
    <row r="17">
      <c r="A17" s="4" t="inlineStr">
        <is>
          <t>Amortization of intangible assets</t>
        </is>
      </c>
      <c r="B17" s="6" t="n">
        <v>36007</v>
      </c>
    </row>
    <row r="18">
      <c r="A18" s="4" t="inlineStr">
        <is>
          <t>Other income</t>
        </is>
      </c>
      <c r="B18" s="6" t="n">
        <v>51014</v>
      </c>
    </row>
    <row r="19">
      <c r="A19" s="4" t="inlineStr">
        <is>
          <t>Interest expense</t>
        </is>
      </c>
      <c r="B19" s="6" t="n">
        <v>88300</v>
      </c>
    </row>
    <row r="20">
      <c r="A20" s="4" t="inlineStr">
        <is>
          <t>Income from discontinued operations before income taxes</t>
        </is>
      </c>
      <c r="B20" s="6" t="n">
        <v>435405</v>
      </c>
    </row>
    <row r="21">
      <c r="A21" s="4" t="inlineStr">
        <is>
          <t>Income tax expense</t>
        </is>
      </c>
      <c r="B21" s="6" t="n">
        <v>61643</v>
      </c>
    </row>
    <row r="22">
      <c r="A22" s="4" t="inlineStr">
        <is>
          <t>Income from discontinued operations after income taxes</t>
        </is>
      </c>
      <c r="B22" s="6" t="n">
        <v>373762</v>
      </c>
    </row>
    <row r="23">
      <c r="A23" s="4" t="inlineStr">
        <is>
          <t>Less: Net income from discontinued operations attributable to noncontrolling interests</t>
        </is>
      </c>
      <c r="B23" s="6" t="n">
        <v>237410</v>
      </c>
    </row>
    <row r="24">
      <c r="A24" s="4" t="inlineStr">
        <is>
          <t>Net income from discontinued operations</t>
        </is>
      </c>
      <c r="B24" s="5" t="n">
        <v>136352</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eparation and Distribution and Discontinued Operations - Schedule of Cash Provided by Discontinued Operations (Details) - USD ($) $ in Thousands</t>
        </is>
      </c>
      <c r="B1" s="2" t="inlineStr">
        <is>
          <t>10 Months Ended</t>
        </is>
      </c>
      <c r="C1" s="2" t="inlineStr">
        <is>
          <t>12 Months Ended</t>
        </is>
      </c>
    </row>
    <row r="2">
      <c r="B2" s="2" t="inlineStr">
        <is>
          <t>Nov. 12, 2018</t>
        </is>
      </c>
      <c r="C2" s="2" t="inlineStr">
        <is>
          <t>Dec. 31, 2020</t>
        </is>
      </c>
      <c r="D2" s="2" t="inlineStr">
        <is>
          <t>Dec. 31, 2019</t>
        </is>
      </c>
      <c r="E2" s="2" t="inlineStr">
        <is>
          <t>Dec. 31, 2018</t>
        </is>
      </c>
    </row>
    <row r="3">
      <c r="A3" s="3" t="inlineStr">
        <is>
          <t>Cash flows from operating activities:</t>
        </is>
      </c>
    </row>
    <row r="4">
      <c r="A4" s="4" t="inlineStr">
        <is>
          <t>Impairment of goodwill</t>
        </is>
      </c>
      <c r="C4" s="5" t="n">
        <v>0</v>
      </c>
      <c r="D4" s="5" t="n">
        <v>0</v>
      </c>
      <c r="E4" s="5" t="n">
        <v>530811</v>
      </c>
    </row>
    <row r="5">
      <c r="A5" s="4" t="inlineStr">
        <is>
          <t>Share-based compensation expense</t>
        </is>
      </c>
      <c r="C5" s="5" t="n">
        <v>0</v>
      </c>
      <c r="D5" s="5" t="n">
        <v>0</v>
      </c>
      <c r="E5" s="6" t="n">
        <v>18250</v>
      </c>
    </row>
    <row r="6">
      <c r="A6" s="4" t="inlineStr">
        <is>
          <t>Midstream Business | Spinoff</t>
        </is>
      </c>
    </row>
    <row r="7">
      <c r="A7" s="3" t="inlineStr">
        <is>
          <t>Cash flows from operating activities:</t>
        </is>
      </c>
    </row>
    <row r="8">
      <c r="A8" s="4" t="inlineStr">
        <is>
          <t>Deferred income tax benefit</t>
        </is>
      </c>
      <c r="B8" s="5" t="n">
        <v>-373405</v>
      </c>
    </row>
    <row r="9">
      <c r="A9" s="4" t="inlineStr">
        <is>
          <t>Depreciation</t>
        </is>
      </c>
      <c r="B9" s="6" t="n">
        <v>160701</v>
      </c>
    </row>
    <row r="10">
      <c r="A10" s="4" t="inlineStr">
        <is>
          <t>Amortization of intangible assets</t>
        </is>
      </c>
      <c r="B10" s="6" t="n">
        <v>36007</v>
      </c>
    </row>
    <row r="11">
      <c r="A11" s="4" t="inlineStr">
        <is>
          <t>Impairment of goodwill</t>
        </is>
      </c>
      <c r="B11" s="6" t="n">
        <v>267878</v>
      </c>
      <c r="E11" s="5" t="n">
        <v>267900</v>
      </c>
    </row>
    <row r="12">
      <c r="A12" s="4" t="inlineStr">
        <is>
          <t>Other income</t>
        </is>
      </c>
      <c r="B12" s="6" t="n">
        <v>-51450</v>
      </c>
    </row>
    <row r="13">
      <c r="A13" s="4" t="inlineStr">
        <is>
          <t>Share-based compensation expense</t>
        </is>
      </c>
      <c r="B13" s="6" t="n">
        <v>1841</v>
      </c>
    </row>
    <row r="14">
      <c r="A14" s="3" t="inlineStr">
        <is>
          <t>Cash flows from investing activities:</t>
        </is>
      </c>
    </row>
    <row r="15">
      <c r="A15" s="4" t="inlineStr">
        <is>
          <t>Capital expenditures</t>
        </is>
      </c>
      <c r="B15" s="6" t="n">
        <v>-732727</v>
      </c>
    </row>
    <row r="16">
      <c r="A16" s="4" t="inlineStr">
        <is>
          <t>Capital contributions to Mountain Valley Pipeline, LLC</t>
        </is>
      </c>
      <c r="B16" s="6" t="n">
        <v>-820943</v>
      </c>
    </row>
    <row r="17">
      <c r="A17" s="3" t="inlineStr">
        <is>
          <t>Cash flows from financing activities:</t>
        </is>
      </c>
    </row>
    <row r="18">
      <c r="A18" s="4" t="inlineStr">
        <is>
          <t>Proceeds from issuance of debt</t>
        </is>
      </c>
      <c r="B18" s="6" t="n">
        <v>2500000</v>
      </c>
    </row>
    <row r="19">
      <c r="A19" s="4" t="inlineStr">
        <is>
          <t>Proceeds in borrowings on credit facility</t>
        </is>
      </c>
      <c r="B19" s="6" t="n">
        <v>3378500</v>
      </c>
    </row>
    <row r="20">
      <c r="A20" s="4" t="inlineStr">
        <is>
          <t>Repayment of borrowings on credit facility</t>
        </is>
      </c>
      <c r="B20" s="6" t="n">
        <v>-3219500</v>
      </c>
    </row>
    <row r="21">
      <c r="A21" s="4" t="inlineStr">
        <is>
          <t>Debt issuance costs</t>
        </is>
      </c>
      <c r="B21" s="6" t="n">
        <v>-40966</v>
      </c>
    </row>
    <row r="22">
      <c r="A22" s="4" t="inlineStr">
        <is>
          <t>Distributions to noncontrolling interests</t>
        </is>
      </c>
      <c r="B22" s="6" t="n">
        <v>-380651</v>
      </c>
    </row>
    <row r="23">
      <c r="A23" s="4" t="inlineStr">
        <is>
          <t>Acquisition of 25% of Strike Force Midstream LLC</t>
        </is>
      </c>
      <c r="B23" s="5" t="n">
        <v>-175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32625</v>
      </c>
      <c r="C4" s="5" t="n">
        <v>-106487</v>
      </c>
      <c r="D4" s="5" t="n">
        <v>-513293</v>
      </c>
    </row>
    <row r="5">
      <c r="A5" s="4" t="inlineStr">
        <is>
          <t>State</t>
        </is>
      </c>
      <c r="B5" s="6" t="n">
        <v>-10393</v>
      </c>
      <c r="C5" s="6" t="n">
        <v>5774</v>
      </c>
      <c r="D5" s="6" t="n">
        <v>-46218</v>
      </c>
    </row>
    <row r="6">
      <c r="A6" s="4" t="inlineStr">
        <is>
          <t>Subtotal</t>
        </is>
      </c>
      <c r="B6" s="6" t="n">
        <v>-143018</v>
      </c>
      <c r="C6" s="6" t="n">
        <v>-100713</v>
      </c>
      <c r="D6" s="6" t="n">
        <v>-559511</v>
      </c>
    </row>
    <row r="7">
      <c r="A7" s="3" t="inlineStr">
        <is>
          <t>Deferred:</t>
        </is>
      </c>
    </row>
    <row r="8">
      <c r="A8" s="4" t="inlineStr">
        <is>
          <t>Federal</t>
        </is>
      </c>
      <c r="B8" s="6" t="n">
        <v>-131355</v>
      </c>
      <c r="C8" s="6" t="n">
        <v>-213397</v>
      </c>
      <c r="D8" s="6" t="n">
        <v>20496</v>
      </c>
    </row>
    <row r="9">
      <c r="A9" s="4" t="inlineStr">
        <is>
          <t>State</t>
        </is>
      </c>
      <c r="B9" s="6" t="n">
        <v>-24485</v>
      </c>
      <c r="C9" s="6" t="n">
        <v>-61666</v>
      </c>
      <c r="D9" s="6" t="n">
        <v>-157496</v>
      </c>
    </row>
    <row r="10">
      <c r="A10" s="4" t="inlineStr">
        <is>
          <t>Subtotal</t>
        </is>
      </c>
      <c r="B10" s="6" t="n">
        <v>-155840</v>
      </c>
      <c r="C10" s="6" t="n">
        <v>-275063</v>
      </c>
      <c r="D10" s="6" t="n">
        <v>-137000</v>
      </c>
    </row>
    <row r="11">
      <c r="A11" s="4" t="inlineStr">
        <is>
          <t>Total income tax benefit</t>
        </is>
      </c>
      <c r="B11" s="5" t="n">
        <v>-298858</v>
      </c>
      <c r="C11" s="5" t="n">
        <v>-375776</v>
      </c>
      <c r="D11" s="5" t="n">
        <v>-6965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Tax Credit Carryforward [Line Items]</t>
        </is>
      </c>
    </row>
    <row r="4">
      <c r="A4" s="4" t="inlineStr">
        <is>
          <t>Income tax benefit resulting from refund</t>
        </is>
      </c>
      <c r="C4" s="5" t="n">
        <v>117000</v>
      </c>
      <c r="D4" s="5" t="n">
        <v>120000</v>
      </c>
      <c r="E4" s="5" t="n">
        <v>141000</v>
      </c>
    </row>
    <row r="5">
      <c r="A5" s="4" t="inlineStr">
        <is>
          <t>Amount offset by current expense</t>
        </is>
      </c>
      <c r="C5" s="5" t="n">
        <v>26000</v>
      </c>
      <c r="E5" s="6" t="n">
        <v>435000</v>
      </c>
    </row>
    <row r="6">
      <c r="A6" s="4" t="inlineStr">
        <is>
          <t>Current state expense</t>
        </is>
      </c>
      <c r="E6" s="5" t="n">
        <v>16000</v>
      </c>
    </row>
    <row r="7">
      <c r="A7" s="4" t="inlineStr">
        <is>
          <t>AMT government refund rate</t>
        </is>
      </c>
      <c r="B7" s="4" t="inlineStr">
        <is>
          <t>6.20%</t>
        </is>
      </c>
    </row>
    <row r="8">
      <c r="A8" s="4" t="inlineStr">
        <is>
          <t>Tax credit carryforward, valuation allowance, reversal</t>
        </is>
      </c>
      <c r="B8" s="5" t="n">
        <v>13000</v>
      </c>
    </row>
    <row r="9">
      <c r="A9" s="4" t="inlineStr">
        <is>
          <t>Statutory income tax rate</t>
        </is>
      </c>
      <c r="C9" s="4" t="inlineStr">
        <is>
          <t>21.00%</t>
        </is>
      </c>
      <c r="D9" s="4" t="inlineStr">
        <is>
          <t>21.00%</t>
        </is>
      </c>
      <c r="E9" s="4" t="inlineStr">
        <is>
          <t>21.00%</t>
        </is>
      </c>
    </row>
    <row r="10">
      <c r="A10" s="4" t="inlineStr">
        <is>
          <t>Effective tax rate, amount</t>
        </is>
      </c>
      <c r="C10" s="5" t="n">
        <v>91000</v>
      </c>
      <c r="D10" s="5" t="n">
        <v>150900</v>
      </c>
      <c r="E10" s="5" t="n">
        <v>124600</v>
      </c>
    </row>
    <row r="11">
      <c r="A11" s="4" t="inlineStr">
        <is>
          <t>Deferred tax assets for AMT credits</t>
        </is>
      </c>
      <c r="C11" s="6" t="n">
        <v>81237</v>
      </c>
      <c r="D11" s="6" t="n">
        <v>190992</v>
      </c>
    </row>
    <row r="12">
      <c r="A12" s="4" t="inlineStr">
        <is>
          <t>Tax positions for which the ultimate deductibility is highly certain</t>
        </is>
      </c>
      <c r="C12" s="6" t="n">
        <v>0</v>
      </c>
      <c r="D12" s="6" t="n">
        <v>700</v>
      </c>
      <c r="E12" s="6" t="n">
        <v>700</v>
      </c>
    </row>
    <row r="13">
      <c r="A13" s="4" t="inlineStr">
        <is>
          <t>Interest expense</t>
        </is>
      </c>
      <c r="C13" s="6" t="n">
        <v>-3800</v>
      </c>
      <c r="D13" s="6" t="n">
        <v>3300</v>
      </c>
      <c r="E13" s="6" t="n">
        <v>3400</v>
      </c>
    </row>
    <row r="14">
      <c r="A14" s="4" t="inlineStr">
        <is>
          <t>Interests and penalties</t>
        </is>
      </c>
      <c r="C14" s="6" t="n">
        <v>11400</v>
      </c>
      <c r="D14" s="6" t="n">
        <v>15200</v>
      </c>
    </row>
    <row r="15">
      <c r="A15" s="4" t="inlineStr">
        <is>
          <t>Decrease in unrecognized tax benefits is reasonably possible</t>
        </is>
      </c>
      <c r="C15" s="6" t="n">
        <v>125900</v>
      </c>
      <c r="D15" s="6" t="n">
        <v>80200</v>
      </c>
      <c r="E15" s="6" t="n">
        <v>33300</v>
      </c>
    </row>
    <row r="16">
      <c r="A16" s="4" t="inlineStr">
        <is>
          <t>Decrease in deferred tax liability</t>
        </is>
      </c>
      <c r="C16" s="6" t="n">
        <v>-113800</v>
      </c>
    </row>
    <row r="17">
      <c r="A17" s="4" t="inlineStr">
        <is>
          <t>Operating loss carryforwards</t>
        </is>
      </c>
      <c r="E17" s="6" t="n">
        <v>75600</v>
      </c>
    </row>
    <row r="18">
      <c r="A18" s="4" t="inlineStr">
        <is>
          <t>Deferred tax asset, NOL, state and local</t>
        </is>
      </c>
      <c r="C18" s="6" t="n">
        <v>28317</v>
      </c>
      <c r="D18" s="6" t="n">
        <v>0</v>
      </c>
    </row>
    <row r="19">
      <c r="A19" s="4" t="inlineStr">
        <is>
          <t>Deferred tax asset, valuation allowances</t>
        </is>
      </c>
      <c r="C19" s="6" t="n">
        <v>529992</v>
      </c>
      <c r="D19" s="6" t="n">
        <v>423444</v>
      </c>
    </row>
    <row r="20">
      <c r="A20" s="4" t="inlineStr">
        <is>
          <t>Decrease from deconsolidation</t>
        </is>
      </c>
      <c r="D20" s="6" t="n">
        <v>90889</v>
      </c>
      <c r="E20" s="6" t="n">
        <v>-4388341</v>
      </c>
    </row>
    <row r="21">
      <c r="A21" s="4" t="inlineStr">
        <is>
          <t>Domestic Tax Authority</t>
        </is>
      </c>
    </row>
    <row r="22">
      <c r="A22" s="3" t="inlineStr">
        <is>
          <t>Tax Credit Carryforward [Line Items]</t>
        </is>
      </c>
    </row>
    <row r="23">
      <c r="A23" s="4" t="inlineStr">
        <is>
          <t>Operating loss carryforwards</t>
        </is>
      </c>
      <c r="C23" s="6" t="n">
        <v>233200</v>
      </c>
      <c r="D23" s="6" t="n">
        <v>218800</v>
      </c>
    </row>
    <row r="24">
      <c r="A24" s="4" t="inlineStr">
        <is>
          <t>Operating loss carryforward, valuation allowances</t>
        </is>
      </c>
      <c r="C24" s="6" t="n">
        <v>22800</v>
      </c>
      <c r="D24" s="6" t="n">
        <v>22800</v>
      </c>
    </row>
    <row r="25">
      <c r="A25" s="4" t="inlineStr">
        <is>
          <t>Domestic Tax Authority | Tax Year 2010 -2012</t>
        </is>
      </c>
    </row>
    <row r="26">
      <c r="A26" s="3" t="inlineStr">
        <is>
          <t>Tax Credit Carryforward [Line Items]</t>
        </is>
      </c>
    </row>
    <row r="27">
      <c r="A27" s="4" t="inlineStr">
        <is>
          <t>Deferred tax assets for AMT credits</t>
        </is>
      </c>
      <c r="C27" s="6" t="n">
        <v>14900</v>
      </c>
    </row>
    <row r="28">
      <c r="A28" s="4" t="inlineStr">
        <is>
          <t>Deferred tax asset for research and experimentation credits</t>
        </is>
      </c>
      <c r="C28" s="6" t="n">
        <v>35300</v>
      </c>
    </row>
    <row r="29">
      <c r="A29" s="4" t="inlineStr">
        <is>
          <t>Write down of deferred tax assets</t>
        </is>
      </c>
      <c r="C29" s="6" t="n">
        <v>22600</v>
      </c>
    </row>
    <row r="30">
      <c r="A30" s="4" t="inlineStr">
        <is>
          <t>Domestic Tax Authority | Equity Securities, FN-NI, Valuation Allowance</t>
        </is>
      </c>
    </row>
    <row r="31">
      <c r="A31" s="3" t="inlineStr">
        <is>
          <t>Tax Credit Carryforward [Line Items]</t>
        </is>
      </c>
    </row>
    <row r="32">
      <c r="A32" s="4" t="inlineStr">
        <is>
          <t>Deferred tax asset, valuation allowances</t>
        </is>
      </c>
      <c r="C32" s="6" t="n">
        <v>56400</v>
      </c>
      <c r="D32" s="6" t="n">
        <v>8300</v>
      </c>
    </row>
    <row r="33">
      <c r="A33" s="4" t="inlineStr">
        <is>
          <t>State and Local Jurisdiction</t>
        </is>
      </c>
    </row>
    <row r="34">
      <c r="A34" s="3" t="inlineStr">
        <is>
          <t>Tax Credit Carryforward [Line Items]</t>
        </is>
      </c>
    </row>
    <row r="35">
      <c r="A35" s="4" t="inlineStr">
        <is>
          <t>Change in uncertain tax position</t>
        </is>
      </c>
      <c r="C35" s="6" t="n">
        <v>46900</v>
      </c>
    </row>
    <row r="36">
      <c r="A36" s="4" t="inlineStr">
        <is>
          <t>Amount remitted due to settlement</t>
        </is>
      </c>
      <c r="C36" s="6" t="n">
        <v>33500</v>
      </c>
    </row>
    <row r="37">
      <c r="A37" s="4" t="inlineStr">
        <is>
          <t>Release due to settlement</t>
        </is>
      </c>
      <c r="D37" s="6" t="n">
        <v>84000</v>
      </c>
    </row>
    <row r="38">
      <c r="A38" s="4" t="inlineStr">
        <is>
          <t>Operating loss carryforward, valuation allowances</t>
        </is>
      </c>
      <c r="C38" s="6" t="n">
        <v>387700</v>
      </c>
      <c r="D38" s="6" t="n">
        <v>324100</v>
      </c>
    </row>
    <row r="39">
      <c r="A39" s="4" t="inlineStr">
        <is>
          <t>Deferred tax asset, NOL, state and local</t>
        </is>
      </c>
      <c r="C39" s="6" t="n">
        <v>480800</v>
      </c>
      <c r="D39" s="6" t="n">
        <v>416700</v>
      </c>
    </row>
    <row r="40">
      <c r="A40" s="4" t="inlineStr">
        <is>
          <t>State and Local Jurisdiction | Property, Plant and Equipment</t>
        </is>
      </c>
    </row>
    <row r="41">
      <c r="A41" s="3" t="inlineStr">
        <is>
          <t>Tax Credit Carryforward [Line Items]</t>
        </is>
      </c>
    </row>
    <row r="42">
      <c r="A42" s="4" t="inlineStr">
        <is>
          <t>Deferred tax asset, valuation allowances</t>
        </is>
      </c>
      <c r="C42" s="6" t="n">
        <v>600</v>
      </c>
      <c r="D42" s="6" t="n">
        <v>4500</v>
      </c>
    </row>
    <row r="43">
      <c r="A43" s="4" t="inlineStr">
        <is>
          <t>State and Local Jurisdiction | Tax Cuts and Jobs Act Interest Deduction</t>
        </is>
      </c>
    </row>
    <row r="44">
      <c r="A44" s="3" t="inlineStr">
        <is>
          <t>Tax Credit Carryforward [Line Items]</t>
        </is>
      </c>
    </row>
    <row r="45">
      <c r="A45" s="4" t="inlineStr">
        <is>
          <t>Deferred tax asset, valuation allowances</t>
        </is>
      </c>
      <c r="D45" s="6" t="n">
        <v>21300</v>
      </c>
    </row>
    <row r="46">
      <c r="A46" s="4" t="inlineStr">
        <is>
          <t>State and Local Jurisdiction | Equity Securities, FN-NI, Valuation Allowance</t>
        </is>
      </c>
    </row>
    <row r="47">
      <c r="A47" s="3" t="inlineStr">
        <is>
          <t>Tax Credit Carryforward [Line Items]</t>
        </is>
      </c>
    </row>
    <row r="48">
      <c r="A48" s="4" t="inlineStr">
        <is>
          <t>Deferred tax asset, valuation allowances</t>
        </is>
      </c>
      <c r="C48" s="6" t="n">
        <v>62400</v>
      </c>
      <c r="D48" s="6" t="n">
        <v>42400</v>
      </c>
    </row>
    <row r="49">
      <c r="A49" s="4" t="inlineStr">
        <is>
          <t>Deferred Tax Assets</t>
        </is>
      </c>
    </row>
    <row r="50">
      <c r="A50" s="3" t="inlineStr">
        <is>
          <t>Tax Credit Carryforward [Line Items]</t>
        </is>
      </c>
    </row>
    <row r="51">
      <c r="A51" s="4" t="inlineStr">
        <is>
          <t>Uncertain tax positions</t>
        </is>
      </c>
      <c r="C51" s="5" t="n">
        <v>90300</v>
      </c>
      <c r="D51" s="5" t="n">
        <v>113700</v>
      </c>
      <c r="E51" s="5" t="n">
        <v>882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to Amount Computed at the Federal Statutory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rate</t>
        </is>
      </c>
      <c r="B4" s="5" t="n">
        <v>-265867</v>
      </c>
      <c r="C4" s="5" t="n">
        <v>-335469</v>
      </c>
      <c r="D4" s="5" t="n">
        <v>-646261</v>
      </c>
    </row>
    <row r="5">
      <c r="A5" s="4" t="inlineStr">
        <is>
          <t>State income taxes</t>
        </is>
      </c>
      <c r="B5" s="6" t="n">
        <v>-75035</v>
      </c>
      <c r="C5" s="6" t="n">
        <v>-119659</v>
      </c>
      <c r="D5" s="6" t="n">
        <v>-251780</v>
      </c>
    </row>
    <row r="6">
      <c r="A6" s="4" t="inlineStr">
        <is>
          <t>Valuation allowance</t>
        </is>
      </c>
      <c r="B6" s="6" t="n">
        <v>106548</v>
      </c>
      <c r="C6" s="6" t="n">
        <v>81522</v>
      </c>
      <c r="D6" s="6" t="n">
        <v>88785</v>
      </c>
    </row>
    <row r="7">
      <c r="A7" s="4" t="inlineStr">
        <is>
          <t>Tax settlements</t>
        </is>
      </c>
      <c r="B7" s="6" t="n">
        <v>-33384</v>
      </c>
      <c r="C7" s="6" t="n">
        <v>0</v>
      </c>
      <c r="D7" s="6" t="n">
        <v>0</v>
      </c>
    </row>
    <row r="8">
      <c r="A8" s="4" t="inlineStr">
        <is>
          <t>Federal and state tax credits</t>
        </is>
      </c>
      <c r="B8" s="6" t="n">
        <v>-11628</v>
      </c>
      <c r="C8" s="6" t="n">
        <v>-7908</v>
      </c>
      <c r="D8" s="6" t="n">
        <v>-2400</v>
      </c>
    </row>
    <row r="9">
      <c r="A9" s="4" t="inlineStr">
        <is>
          <t>Goodwill impairment</t>
        </is>
      </c>
      <c r="B9" s="6" t="n">
        <v>0</v>
      </c>
      <c r="C9" s="6" t="n">
        <v>0</v>
      </c>
      <c r="D9" s="6" t="n">
        <v>111470</v>
      </c>
    </row>
    <row r="10">
      <c r="A10" s="4" t="inlineStr">
        <is>
          <t>Other</t>
        </is>
      </c>
      <c r="B10" s="6" t="n">
        <v>-19492</v>
      </c>
      <c r="C10" s="6" t="n">
        <v>5738</v>
      </c>
      <c r="D10" s="6" t="n">
        <v>3675</v>
      </c>
    </row>
    <row r="11">
      <c r="A11" s="4" t="inlineStr">
        <is>
          <t>Total income tax benefit</t>
        </is>
      </c>
      <c r="B11" s="5" t="n">
        <v>-298858</v>
      </c>
      <c r="C11" s="5" t="n">
        <v>-375776</v>
      </c>
      <c r="D11" s="5" t="n">
        <v>-696511</v>
      </c>
    </row>
    <row r="12">
      <c r="A12" s="4" t="inlineStr">
        <is>
          <t>Effective tax rate</t>
        </is>
      </c>
      <c r="B12" s="4" t="inlineStr">
        <is>
          <t>23.60%</t>
        </is>
      </c>
      <c r="C12" s="4" t="inlineStr">
        <is>
          <t>23.50%</t>
        </is>
      </c>
      <c r="D12" s="4" t="inlineStr">
        <is>
          <t>22.6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Amount of Reserve for Uncertain Tax Positions(Excluding Interest and Penaltie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259588</v>
      </c>
      <c r="C4" s="5" t="n">
        <v>315279</v>
      </c>
      <c r="D4" s="5" t="n">
        <v>301558</v>
      </c>
    </row>
    <row r="5">
      <c r="A5" s="4" t="inlineStr">
        <is>
          <t>Additions for tax positions taken in current year</t>
        </is>
      </c>
      <c r="B5" s="6" t="n">
        <v>5470</v>
      </c>
      <c r="C5" s="6" t="n">
        <v>19431</v>
      </c>
      <c r="D5" s="6" t="n">
        <v>8459</v>
      </c>
    </row>
    <row r="6">
      <c r="A6" s="4" t="inlineStr">
        <is>
          <t>Additions for tax positions taken in prior years</t>
        </is>
      </c>
      <c r="B6" s="6" t="n">
        <v>7250</v>
      </c>
      <c r="C6" s="6" t="n">
        <v>8929</v>
      </c>
      <c r="D6" s="6" t="n">
        <v>14396</v>
      </c>
    </row>
    <row r="7">
      <c r="A7" s="4" t="inlineStr">
        <is>
          <t>Reductions for tax positions taken in prior years</t>
        </is>
      </c>
      <c r="B7" s="6" t="n">
        <v>-38859</v>
      </c>
      <c r="C7" s="6" t="n">
        <v>-84051</v>
      </c>
      <c r="D7" s="6" t="n">
        <v>-9134</v>
      </c>
    </row>
    <row r="8">
      <c r="A8" s="4" t="inlineStr">
        <is>
          <t>Reductions for tax positions settled with tax authorities</t>
        </is>
      </c>
      <c r="B8" s="6" t="n">
        <v>-58236</v>
      </c>
      <c r="C8" s="6" t="n">
        <v>0</v>
      </c>
      <c r="D8" s="6" t="n">
        <v>0</v>
      </c>
    </row>
    <row r="9">
      <c r="A9" s="4" t="inlineStr">
        <is>
          <t>Ending Balance</t>
        </is>
      </c>
      <c r="B9" s="5" t="n">
        <v>175213</v>
      </c>
      <c r="C9" s="5" t="n">
        <v>259588</v>
      </c>
      <c r="D9" s="5" t="n">
        <v>3152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ource and Tax Effects of Temporary Differences between Financial Reporting and Tax Bases of Assets and Liabilities (Details) - USD ($) $ in Thousands</t>
        </is>
      </c>
      <c r="B1" s="2" t="inlineStr">
        <is>
          <t>Dec. 31, 2020</t>
        </is>
      </c>
      <c r="C1" s="2" t="inlineStr">
        <is>
          <t>Dec. 31, 2019</t>
        </is>
      </c>
    </row>
    <row r="2">
      <c r="A2" s="3" t="inlineStr">
        <is>
          <t>Deferred income taxes:</t>
        </is>
      </c>
    </row>
    <row r="3">
      <c r="A3" s="4" t="inlineStr">
        <is>
          <t>Total deferred income tax assets</t>
        </is>
      </c>
      <c r="B3" s="5" t="n">
        <v>-610821</v>
      </c>
      <c r="C3" s="5" t="n">
        <v>-643227</v>
      </c>
    </row>
    <row r="4">
      <c r="A4" s="4" t="inlineStr">
        <is>
          <t>Total deferred income tax liabilities</t>
        </is>
      </c>
      <c r="B4" s="6" t="n">
        <v>1982788</v>
      </c>
      <c r="C4" s="6" t="n">
        <v>2129041</v>
      </c>
    </row>
    <row r="5">
      <c r="A5" s="4" t="inlineStr">
        <is>
          <t>Total net deferred income tax liabilities</t>
        </is>
      </c>
      <c r="B5" s="6" t="n">
        <v>1371967</v>
      </c>
      <c r="C5" s="6" t="n">
        <v>1485814</v>
      </c>
    </row>
    <row r="6">
      <c r="A6" s="3" t="inlineStr">
        <is>
          <t>Total deferred income tax liabilities (assets):</t>
        </is>
      </c>
    </row>
    <row r="7">
      <c r="A7" s="4" t="inlineStr">
        <is>
          <t>Drilling and development costs expensed for income tax reporting</t>
        </is>
      </c>
      <c r="B7" s="6" t="n">
        <v>918120</v>
      </c>
      <c r="C7" s="6" t="n">
        <v>1100061</v>
      </c>
    </row>
    <row r="8">
      <c r="A8" s="4" t="inlineStr">
        <is>
          <t>Tax depreciation in excess of book depreciation</t>
        </is>
      </c>
      <c r="B8" s="6" t="n">
        <v>1027179</v>
      </c>
      <c r="C8" s="6" t="n">
        <v>974520</v>
      </c>
    </row>
    <row r="9">
      <c r="A9" s="4" t="inlineStr">
        <is>
          <t>Investment in Equitrans Midstream</t>
        </is>
      </c>
      <c r="B9" s="6" t="n">
        <v>-94689</v>
      </c>
      <c r="C9" s="6" t="n">
        <v>-109883</v>
      </c>
    </row>
    <row r="10">
      <c r="A10" s="4" t="inlineStr">
        <is>
          <t>Incentive compensation and deferred compensation plans</t>
        </is>
      </c>
      <c r="B10" s="6" t="n">
        <v>-22419</v>
      </c>
      <c r="C10" s="6" t="n">
        <v>-16923</v>
      </c>
    </row>
    <row r="11">
      <c r="A11" s="4" t="inlineStr">
        <is>
          <t>NOL carryforwards</t>
        </is>
      </c>
      <c r="B11" s="6" t="n">
        <v>-789544</v>
      </c>
      <c r="C11" s="6" t="n">
        <v>-635446</v>
      </c>
    </row>
    <row r="12">
      <c r="A12" s="4" t="inlineStr">
        <is>
          <t>Alternative minimum tax credit carryforward</t>
        </is>
      </c>
      <c r="B12" s="6" t="n">
        <v>-81237</v>
      </c>
      <c r="C12" s="6" t="n">
        <v>-190992</v>
      </c>
    </row>
    <row r="13">
      <c r="A13" s="4" t="inlineStr">
        <is>
          <t>Federal tax credits</t>
        </is>
      </c>
      <c r="B13" s="6" t="n">
        <v>-79846</v>
      </c>
      <c r="C13" s="6" t="n">
        <v>-59854</v>
      </c>
    </row>
    <row r="14">
      <c r="A14" s="4" t="inlineStr">
        <is>
          <t>State capital loss carryforward</t>
        </is>
      </c>
      <c r="B14" s="6" t="n">
        <v>-28317</v>
      </c>
      <c r="C14" s="6" t="n">
        <v>0</v>
      </c>
    </row>
    <row r="15">
      <c r="A15" s="4" t="inlineStr">
        <is>
          <t>Unrealized (losses) gains</t>
        </is>
      </c>
      <c r="B15" s="6" t="n">
        <v>-43475</v>
      </c>
      <c r="C15" s="6" t="n">
        <v>54460</v>
      </c>
    </row>
    <row r="16">
      <c r="A16" s="4" t="inlineStr">
        <is>
          <t>Interest disallowance limitation</t>
        </is>
      </c>
      <c r="B16" s="6" t="n">
        <v>-160</v>
      </c>
      <c r="C16" s="6" t="n">
        <v>-46776</v>
      </c>
    </row>
    <row r="17">
      <c r="A17" s="4" t="inlineStr">
        <is>
          <t>Convertible debt</t>
        </is>
      </c>
      <c r="B17" s="6" t="n">
        <v>37489</v>
      </c>
      <c r="C17" s="6" t="n">
        <v>0</v>
      </c>
    </row>
    <row r="18">
      <c r="A18" s="4" t="inlineStr">
        <is>
          <t>Other</t>
        </is>
      </c>
      <c r="B18" s="6" t="n">
        <v>-1126</v>
      </c>
      <c r="C18" s="6" t="n">
        <v>-6797</v>
      </c>
    </row>
    <row r="19">
      <c r="A19" s="4" t="inlineStr">
        <is>
          <t>Total excluding valuation allowances</t>
        </is>
      </c>
      <c r="B19" s="6" t="n">
        <v>841975</v>
      </c>
      <c r="C19" s="6" t="n">
        <v>1062370</v>
      </c>
    </row>
    <row r="20">
      <c r="A20" s="4" t="inlineStr">
        <is>
          <t>Valuation allowances</t>
        </is>
      </c>
      <c r="B20" s="6" t="n">
        <v>529992</v>
      </c>
      <c r="C20" s="6" t="n">
        <v>423444</v>
      </c>
    </row>
    <row r="21">
      <c r="A21" s="4" t="inlineStr">
        <is>
          <t>Total net deferred income tax liabilities</t>
        </is>
      </c>
      <c r="B21" s="5" t="n">
        <v>1371967</v>
      </c>
      <c r="C21" s="5" t="n">
        <v>14858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s>
  <sheetData>
    <row r="1">
      <c r="A1" s="1" t="inlineStr">
        <is>
          <t>Debt - Schedule of Long-Term Debt (Details) - USD ($)</t>
        </is>
      </c>
      <c r="B1" s="2" t="inlineStr">
        <is>
          <t>Dec. 31, 2020</t>
        </is>
      </c>
      <c r="C1" s="2" t="inlineStr">
        <is>
          <t>Nov. 16, 2020</t>
        </is>
      </c>
      <c r="D1" s="2" t="inlineStr">
        <is>
          <t>Dec. 31, 2019</t>
        </is>
      </c>
    </row>
    <row r="2">
      <c r="A2" s="3" t="inlineStr">
        <is>
          <t>Debt Instrument [Line Items]</t>
        </is>
      </c>
    </row>
    <row r="3">
      <c r="A3" s="4" t="inlineStr">
        <is>
          <t>Principal Value</t>
        </is>
      </c>
      <c r="B3" s="5" t="n">
        <v>5097997000</v>
      </c>
      <c r="D3" s="5" t="n">
        <v>5314259000</v>
      </c>
    </row>
    <row r="4">
      <c r="A4" s="4" t="inlineStr">
        <is>
          <t>Carrying Value</t>
        </is>
      </c>
      <c r="B4" s="6" t="n">
        <v>4925466000</v>
      </c>
      <c r="D4" s="6" t="n">
        <v>5292979000</v>
      </c>
    </row>
    <row r="5">
      <c r="A5" s="4" t="inlineStr">
        <is>
          <t>Fair Value</t>
        </is>
      </c>
      <c r="B5" s="6" t="n">
        <v>5588059000</v>
      </c>
      <c r="D5" s="6" t="n">
        <v>5279429000</v>
      </c>
    </row>
    <row r="6">
      <c r="A6" s="4" t="inlineStr">
        <is>
          <t>Debt payable within one year, principal value</t>
        </is>
      </c>
      <c r="B6" s="6" t="n">
        <v>154336000</v>
      </c>
      <c r="D6" s="6" t="n">
        <v>16204000</v>
      </c>
    </row>
    <row r="7">
      <c r="A7" s="4" t="inlineStr">
        <is>
          <t>Debt payable within one year, carrying value</t>
        </is>
      </c>
      <c r="B7" s="6" t="n">
        <v>154161000</v>
      </c>
      <c r="D7" s="6" t="n">
        <v>16204000</v>
      </c>
    </row>
    <row r="8">
      <c r="A8" s="4" t="inlineStr">
        <is>
          <t>Debt payable within one year, fair value</t>
        </is>
      </c>
      <c r="B8" s="6" t="n">
        <v>159943000</v>
      </c>
      <c r="D8" s="6" t="n">
        <v>17436000</v>
      </c>
    </row>
    <row r="9">
      <c r="A9" s="4" t="inlineStr">
        <is>
          <t>Total long-term debt, principal value</t>
        </is>
      </c>
      <c r="B9" s="6" t="n">
        <v>4943661000</v>
      </c>
      <c r="D9" s="6" t="n">
        <v>5298055000</v>
      </c>
    </row>
    <row r="10">
      <c r="A10" s="4" t="inlineStr">
        <is>
          <t>Total long-term debt, carrying value</t>
        </is>
      </c>
      <c r="B10" s="6" t="n">
        <v>4771305000</v>
      </c>
      <c r="D10" s="6" t="n">
        <v>5276775000</v>
      </c>
    </row>
    <row r="11">
      <c r="A11" s="4" t="inlineStr">
        <is>
          <t>Total long-term debt, fair value</t>
        </is>
      </c>
      <c r="B11" s="6" t="n">
        <v>5428116000</v>
      </c>
      <c r="D11" s="6" t="n">
        <v>5261993000</v>
      </c>
    </row>
    <row r="12">
      <c r="A12" s="4" t="inlineStr">
        <is>
          <t>Senior notes</t>
        </is>
      </c>
    </row>
    <row r="13">
      <c r="A13" s="3" t="inlineStr">
        <is>
          <t>Debt Instrument [Line Items]</t>
        </is>
      </c>
    </row>
    <row r="14">
      <c r="A14" s="4" t="inlineStr">
        <is>
          <t>Carrying Value</t>
        </is>
      </c>
      <c r="B14" s="6" t="n">
        <v>4500000000</v>
      </c>
      <c r="D14" s="6" t="n">
        <v>3900000000</v>
      </c>
    </row>
    <row r="15">
      <c r="A15" s="4" t="inlineStr">
        <is>
          <t>Credit Facility expires July 2022 | Credit facility</t>
        </is>
      </c>
    </row>
    <row r="16">
      <c r="A16" s="3" t="inlineStr">
        <is>
          <t>Debt Instrument [Line Items]</t>
        </is>
      </c>
    </row>
    <row r="17">
      <c r="A17" s="4" t="inlineStr">
        <is>
          <t>Principal Value</t>
        </is>
      </c>
      <c r="B17" s="6" t="n">
        <v>300000000</v>
      </c>
      <c r="D17" s="6" t="n">
        <v>294000000</v>
      </c>
    </row>
    <row r="18">
      <c r="A18" s="4" t="inlineStr">
        <is>
          <t>Carrying Value</t>
        </is>
      </c>
      <c r="B18" s="6" t="n">
        <v>300000000</v>
      </c>
      <c r="D18" s="6" t="n">
        <v>294000000</v>
      </c>
    </row>
    <row r="19">
      <c r="A19" s="4" t="inlineStr">
        <is>
          <t>Fair Value</t>
        </is>
      </c>
      <c r="B19" s="6" t="n">
        <v>300000000</v>
      </c>
      <c r="D19" s="6" t="n">
        <v>294000000</v>
      </c>
    </row>
    <row r="20">
      <c r="A20" s="4" t="inlineStr">
        <is>
          <t>Term Loan Facility due May 31, 2021 | Term loan credit facility</t>
        </is>
      </c>
    </row>
    <row r="21">
      <c r="A21" s="3" t="inlineStr">
        <is>
          <t>Debt Instrument [Line Items]</t>
        </is>
      </c>
    </row>
    <row r="22">
      <c r="A22" s="4" t="inlineStr">
        <is>
          <t>Principal Value</t>
        </is>
      </c>
      <c r="B22" s="6" t="n">
        <v>0</v>
      </c>
      <c r="D22" s="6" t="n">
        <v>1000000000</v>
      </c>
    </row>
    <row r="23">
      <c r="A23" s="4" t="inlineStr">
        <is>
          <t>Carrying Value</t>
        </is>
      </c>
      <c r="B23" s="6" t="n">
        <v>0</v>
      </c>
      <c r="D23" s="6" t="n">
        <v>999353000</v>
      </c>
    </row>
    <row r="24">
      <c r="A24" s="4" t="inlineStr">
        <is>
          <t>Fair Value</t>
        </is>
      </c>
      <c r="B24" s="6" t="n">
        <v>0</v>
      </c>
      <c r="D24" s="6" t="n">
        <v>999353000</v>
      </c>
    </row>
    <row r="25">
      <c r="A25" s="4" t="inlineStr">
        <is>
          <t>Floating rate notes due October 1, 2020 | Senior notes</t>
        </is>
      </c>
    </row>
    <row r="26">
      <c r="A26" s="3" t="inlineStr">
        <is>
          <t>Debt Instrument [Line Items]</t>
        </is>
      </c>
    </row>
    <row r="27">
      <c r="A27" s="4" t="inlineStr">
        <is>
          <t>Principal Value</t>
        </is>
      </c>
      <c r="B27" s="6" t="n">
        <v>0</v>
      </c>
      <c r="D27" s="6" t="n">
        <v>500000000</v>
      </c>
    </row>
    <row r="28">
      <c r="A28" s="4" t="inlineStr">
        <is>
          <t>Carrying Value</t>
        </is>
      </c>
      <c r="B28" s="6" t="n">
        <v>0</v>
      </c>
      <c r="D28" s="6" t="n">
        <v>499238000</v>
      </c>
    </row>
    <row r="29">
      <c r="A29" s="4" t="inlineStr">
        <is>
          <t>Fair Value</t>
        </is>
      </c>
      <c r="B29" s="6" t="n">
        <v>0</v>
      </c>
      <c r="D29" s="6" t="n">
        <v>500290000</v>
      </c>
    </row>
    <row r="30">
      <c r="A30" s="4" t="inlineStr">
        <is>
          <t>2.50% notes due October 1, 2020 | Senior notes</t>
        </is>
      </c>
    </row>
    <row r="31">
      <c r="A31" s="3" t="inlineStr">
        <is>
          <t>Debt Instrument [Line Items]</t>
        </is>
      </c>
    </row>
    <row r="32">
      <c r="A32" s="4" t="inlineStr">
        <is>
          <t>Principal Value</t>
        </is>
      </c>
      <c r="B32" s="6" t="n">
        <v>0</v>
      </c>
      <c r="D32" s="6" t="n">
        <v>500000000</v>
      </c>
    </row>
    <row r="33">
      <c r="A33" s="4" t="inlineStr">
        <is>
          <t>Carrying Value</t>
        </is>
      </c>
      <c r="B33" s="6" t="n">
        <v>0</v>
      </c>
      <c r="D33" s="6" t="n">
        <v>499228000</v>
      </c>
    </row>
    <row r="34">
      <c r="A34" s="4" t="inlineStr">
        <is>
          <t>Fair Value</t>
        </is>
      </c>
      <c r="B34" s="5" t="n">
        <v>0</v>
      </c>
      <c r="D34" s="6" t="n">
        <v>500950000</v>
      </c>
    </row>
    <row r="35">
      <c r="A35" s="4" t="inlineStr">
        <is>
          <t>Interest rate</t>
        </is>
      </c>
      <c r="B35" s="4" t="inlineStr">
        <is>
          <t>2.50%</t>
        </is>
      </c>
    </row>
    <row r="36">
      <c r="A36" s="4" t="inlineStr">
        <is>
          <t>8.81% to 9.00% series A notes due 2020 – 2021 | Minimum</t>
        </is>
      </c>
    </row>
    <row r="37">
      <c r="A37" s="3" t="inlineStr">
        <is>
          <t>Debt Instrument [Line Items]</t>
        </is>
      </c>
    </row>
    <row r="38">
      <c r="A38" s="4" t="inlineStr">
        <is>
          <t>Interest rate</t>
        </is>
      </c>
      <c r="B38" s="4" t="inlineStr">
        <is>
          <t>8.81%</t>
        </is>
      </c>
    </row>
    <row r="39">
      <c r="A39" s="4" t="inlineStr">
        <is>
          <t>8.81% to 9.00% series A notes due 2020 – 2021 | Maximum</t>
        </is>
      </c>
    </row>
    <row r="40">
      <c r="A40" s="3" t="inlineStr">
        <is>
          <t>Debt Instrument [Line Items]</t>
        </is>
      </c>
    </row>
    <row r="41">
      <c r="A41" s="4" t="inlineStr">
        <is>
          <t>Interest rate</t>
        </is>
      </c>
      <c r="B41" s="4" t="inlineStr">
        <is>
          <t>9.00%</t>
        </is>
      </c>
    </row>
    <row r="42">
      <c r="A42" s="4" t="inlineStr">
        <is>
          <t>8.81% to 9.00% series A notes due 2020 – 2021 | Senior notes</t>
        </is>
      </c>
    </row>
    <row r="43">
      <c r="A43" s="3" t="inlineStr">
        <is>
          <t>Debt Instrument [Line Items]</t>
        </is>
      </c>
    </row>
    <row r="44">
      <c r="A44" s="4" t="inlineStr">
        <is>
          <t>Principal Value</t>
        </is>
      </c>
      <c r="B44" s="5" t="n">
        <v>24000000</v>
      </c>
      <c r="D44" s="6" t="n">
        <v>35200000</v>
      </c>
    </row>
    <row r="45">
      <c r="A45" s="4" t="inlineStr">
        <is>
          <t>Carrying Value</t>
        </is>
      </c>
      <c r="B45" s="6" t="n">
        <v>24000000</v>
      </c>
      <c r="D45" s="6" t="n">
        <v>35200000</v>
      </c>
    </row>
    <row r="46">
      <c r="A46" s="4" t="inlineStr">
        <is>
          <t>Fair Value</t>
        </is>
      </c>
      <c r="B46" s="6" t="n">
        <v>25232000</v>
      </c>
      <c r="D46" s="6" t="n">
        <v>37380000</v>
      </c>
    </row>
    <row r="47">
      <c r="A47" s="4" t="inlineStr">
        <is>
          <t>4.875% notes due November 15, 2021 | Senior notes</t>
        </is>
      </c>
    </row>
    <row r="48">
      <c r="A48" s="3" t="inlineStr">
        <is>
          <t>Debt Instrument [Line Items]</t>
        </is>
      </c>
    </row>
    <row r="49">
      <c r="A49" s="4" t="inlineStr">
        <is>
          <t>Principal Value</t>
        </is>
      </c>
      <c r="B49" s="6" t="n">
        <v>125118000</v>
      </c>
      <c r="D49" s="6" t="n">
        <v>750000000</v>
      </c>
    </row>
    <row r="50">
      <c r="A50" s="4" t="inlineStr">
        <is>
          <t>Carrying Value</t>
        </is>
      </c>
      <c r="B50" s="6" t="n">
        <v>124943000</v>
      </c>
      <c r="D50" s="6" t="n">
        <v>747571000</v>
      </c>
    </row>
    <row r="51">
      <c r="A51" s="4" t="inlineStr">
        <is>
          <t>Fair Value</t>
        </is>
      </c>
      <c r="B51" s="5" t="n">
        <v>128231000</v>
      </c>
      <c r="D51" s="6" t="n">
        <v>774173000</v>
      </c>
    </row>
    <row r="52">
      <c r="A52" s="4" t="inlineStr">
        <is>
          <t>Interest rate</t>
        </is>
      </c>
      <c r="B52" s="4" t="inlineStr">
        <is>
          <t>4.875%</t>
        </is>
      </c>
    </row>
    <row r="53">
      <c r="A53" s="4" t="inlineStr">
        <is>
          <t>3.00% notes due October 1, 2022 | Senior notes</t>
        </is>
      </c>
    </row>
    <row r="54">
      <c r="A54" s="3" t="inlineStr">
        <is>
          <t>Debt Instrument [Line Items]</t>
        </is>
      </c>
    </row>
    <row r="55">
      <c r="A55" s="4" t="inlineStr">
        <is>
          <t>Principal Value</t>
        </is>
      </c>
      <c r="B55" s="5" t="n">
        <v>568823000</v>
      </c>
      <c r="D55" s="6" t="n">
        <v>750000000</v>
      </c>
    </row>
    <row r="56">
      <c r="A56" s="4" t="inlineStr">
        <is>
          <t>Carrying Value</t>
        </is>
      </c>
      <c r="B56" s="6" t="n">
        <v>566689000</v>
      </c>
      <c r="D56" s="6" t="n">
        <v>745579000</v>
      </c>
    </row>
    <row r="57">
      <c r="A57" s="4" t="inlineStr">
        <is>
          <t>Fair Value</t>
        </is>
      </c>
      <c r="B57" s="5" t="n">
        <v>578055000</v>
      </c>
      <c r="D57" s="6" t="n">
        <v>737025000</v>
      </c>
    </row>
    <row r="58">
      <c r="A58" s="4" t="inlineStr">
        <is>
          <t>Interest rate</t>
        </is>
      </c>
      <c r="B58" s="4" t="inlineStr">
        <is>
          <t>3.00%</t>
        </is>
      </c>
    </row>
    <row r="59">
      <c r="A59" s="4" t="inlineStr">
        <is>
          <t>7.42% series B notes due 2023</t>
        </is>
      </c>
    </row>
    <row r="60">
      <c r="A60" s="3" t="inlineStr">
        <is>
          <t>Debt Instrument [Line Items]</t>
        </is>
      </c>
    </row>
    <row r="61">
      <c r="A61" s="4" t="inlineStr">
        <is>
          <t>Interest rate</t>
        </is>
      </c>
      <c r="B61" s="4" t="inlineStr">
        <is>
          <t>7.42%</t>
        </is>
      </c>
    </row>
    <row r="62">
      <c r="A62" s="4" t="inlineStr">
        <is>
          <t>7.42% series B notes due 2023 | Senior notes</t>
        </is>
      </c>
    </row>
    <row r="63">
      <c r="A63" s="3" t="inlineStr">
        <is>
          <t>Debt Instrument [Line Items]</t>
        </is>
      </c>
    </row>
    <row r="64">
      <c r="A64" s="4" t="inlineStr">
        <is>
          <t>Principal Value</t>
        </is>
      </c>
      <c r="B64" s="5" t="n">
        <v>10000000</v>
      </c>
      <c r="D64" s="6" t="n">
        <v>10000000</v>
      </c>
    </row>
    <row r="65">
      <c r="A65" s="4" t="inlineStr">
        <is>
          <t>Carrying Value</t>
        </is>
      </c>
      <c r="B65" s="6" t="n">
        <v>10000000</v>
      </c>
      <c r="D65" s="6" t="n">
        <v>10000000</v>
      </c>
    </row>
    <row r="66">
      <c r="A66" s="4" t="inlineStr">
        <is>
          <t>Fair Value</t>
        </is>
      </c>
      <c r="B66" s="5" t="n">
        <v>10038000</v>
      </c>
      <c r="D66" s="6" t="n">
        <v>10788000</v>
      </c>
    </row>
    <row r="67">
      <c r="A67" s="4" t="inlineStr">
        <is>
          <t>7.875% notes due February 1, 2025 (c)</t>
        </is>
      </c>
    </row>
    <row r="68">
      <c r="A68" s="3" t="inlineStr">
        <is>
          <t>Debt Instrument [Line Items]</t>
        </is>
      </c>
    </row>
    <row r="69">
      <c r="A69" s="4" t="inlineStr">
        <is>
          <t>Interest rate</t>
        </is>
      </c>
      <c r="B69" s="4" t="inlineStr">
        <is>
          <t>7.875%</t>
        </is>
      </c>
    </row>
    <row r="70">
      <c r="A70" s="4" t="inlineStr">
        <is>
          <t>7.875% notes due February 1, 2025 (c) | Senior notes</t>
        </is>
      </c>
    </row>
    <row r="71">
      <c r="A71" s="3" t="inlineStr">
        <is>
          <t>Debt Instrument [Line Items]</t>
        </is>
      </c>
    </row>
    <row r="72">
      <c r="A72" s="4" t="inlineStr">
        <is>
          <t>Principal Value</t>
        </is>
      </c>
      <c r="B72" s="5" t="n">
        <v>1000000000</v>
      </c>
      <c r="D72" s="6" t="n">
        <v>0</v>
      </c>
    </row>
    <row r="73">
      <c r="A73" s="4" t="inlineStr">
        <is>
          <t>Carrying Value</t>
        </is>
      </c>
      <c r="B73" s="6" t="n">
        <v>992905000</v>
      </c>
      <c r="D73" s="6" t="n">
        <v>0</v>
      </c>
    </row>
    <row r="74">
      <c r="A74" s="4" t="inlineStr">
        <is>
          <t>Fair Value</t>
        </is>
      </c>
      <c r="B74" s="5" t="n">
        <v>1146250000</v>
      </c>
      <c r="D74" s="6" t="n">
        <v>0</v>
      </c>
    </row>
    <row r="75">
      <c r="A75" s="4" t="inlineStr">
        <is>
          <t>1.75% convertible notes due May 1, 2026</t>
        </is>
      </c>
    </row>
    <row r="76">
      <c r="A76" s="3" t="inlineStr">
        <is>
          <t>Debt Instrument [Line Items]</t>
        </is>
      </c>
    </row>
    <row r="77">
      <c r="A77" s="4" t="inlineStr">
        <is>
          <t>Interest rate</t>
        </is>
      </c>
      <c r="B77" s="4" t="inlineStr">
        <is>
          <t>1.75%</t>
        </is>
      </c>
    </row>
    <row r="78">
      <c r="A78" s="4" t="inlineStr">
        <is>
          <t>1.75% convertible notes due May 1, 2026 | Senior notes</t>
        </is>
      </c>
    </row>
    <row r="79">
      <c r="A79" s="3" t="inlineStr">
        <is>
          <t>Debt Instrument [Line Items]</t>
        </is>
      </c>
    </row>
    <row r="80">
      <c r="A80" s="4" t="inlineStr">
        <is>
          <t>Principal Value</t>
        </is>
      </c>
      <c r="B80" s="5" t="n">
        <v>500000000</v>
      </c>
      <c r="D80" s="6" t="n">
        <v>0</v>
      </c>
    </row>
    <row r="81">
      <c r="A81" s="4" t="inlineStr">
        <is>
          <t>Carrying Value</t>
        </is>
      </c>
      <c r="B81" s="6" t="n">
        <v>359635000</v>
      </c>
      <c r="D81" s="6" t="n">
        <v>0</v>
      </c>
    </row>
    <row r="82">
      <c r="A82" s="4" t="inlineStr">
        <is>
          <t>Fair Value</t>
        </is>
      </c>
      <c r="B82" s="5" t="n">
        <v>587385000</v>
      </c>
      <c r="D82" s="6" t="n">
        <v>0</v>
      </c>
    </row>
    <row r="83">
      <c r="A83" s="4" t="inlineStr">
        <is>
          <t>7.75% debentures due July 15, 2026</t>
        </is>
      </c>
    </row>
    <row r="84">
      <c r="A84" s="3" t="inlineStr">
        <is>
          <t>Debt Instrument [Line Items]</t>
        </is>
      </c>
    </row>
    <row r="85">
      <c r="A85" s="4" t="inlineStr">
        <is>
          <t>Interest rate</t>
        </is>
      </c>
      <c r="B85" s="4" t="inlineStr">
        <is>
          <t>7.75%</t>
        </is>
      </c>
    </row>
    <row r="86">
      <c r="A86" s="4" t="inlineStr">
        <is>
          <t>7.75% debentures due July 15, 2026 | Senior notes</t>
        </is>
      </c>
    </row>
    <row r="87">
      <c r="A87" s="3" t="inlineStr">
        <is>
          <t>Debt Instrument [Line Items]</t>
        </is>
      </c>
    </row>
    <row r="88">
      <c r="A88" s="4" t="inlineStr">
        <is>
          <t>Principal Value</t>
        </is>
      </c>
      <c r="B88" s="5" t="n">
        <v>115000000</v>
      </c>
      <c r="D88" s="6" t="n">
        <v>115000000</v>
      </c>
    </row>
    <row r="89">
      <c r="A89" s="4" t="inlineStr">
        <is>
          <t>Carrying Value</t>
        </is>
      </c>
      <c r="B89" s="6" t="n">
        <v>112224000</v>
      </c>
      <c r="D89" s="6" t="n">
        <v>111727000</v>
      </c>
    </row>
    <row r="90">
      <c r="A90" s="4" t="inlineStr">
        <is>
          <t>Fair Value</t>
        </is>
      </c>
      <c r="B90" s="5" t="n">
        <v>137025000</v>
      </c>
      <c r="D90" s="6" t="n">
        <v>129466000</v>
      </c>
    </row>
    <row r="91">
      <c r="A91" s="4" t="inlineStr">
        <is>
          <t>3.90% notes due October 1, 2027</t>
        </is>
      </c>
    </row>
    <row r="92">
      <c r="A92" s="3" t="inlineStr">
        <is>
          <t>Debt Instrument [Line Items]</t>
        </is>
      </c>
    </row>
    <row r="93">
      <c r="A93" s="4" t="inlineStr">
        <is>
          <t>Interest rate</t>
        </is>
      </c>
      <c r="B93" s="4" t="inlineStr">
        <is>
          <t>3.90%</t>
        </is>
      </c>
    </row>
    <row r="94">
      <c r="A94" s="4" t="inlineStr">
        <is>
          <t>3.90% notes due October 1, 2027 | Senior notes</t>
        </is>
      </c>
    </row>
    <row r="95">
      <c r="A95" s="3" t="inlineStr">
        <is>
          <t>Debt Instrument [Line Items]</t>
        </is>
      </c>
    </row>
    <row r="96">
      <c r="A96" s="4" t="inlineStr">
        <is>
          <t>Principal Value</t>
        </is>
      </c>
      <c r="B96" s="5" t="n">
        <v>1250000000</v>
      </c>
      <c r="D96" s="6" t="n">
        <v>1250000000</v>
      </c>
    </row>
    <row r="97">
      <c r="A97" s="4" t="inlineStr">
        <is>
          <t>Carrying Value</t>
        </is>
      </c>
      <c r="B97" s="6" t="n">
        <v>1242182000</v>
      </c>
      <c r="D97" s="6" t="n">
        <v>1241024000</v>
      </c>
    </row>
    <row r="98">
      <c r="A98" s="4" t="inlineStr">
        <is>
          <t>Fair Value</t>
        </is>
      </c>
      <c r="B98" s="6" t="n">
        <v>1249400000</v>
      </c>
      <c r="D98" s="6" t="n">
        <v>1167763000</v>
      </c>
    </row>
    <row r="99">
      <c r="A99" s="4" t="inlineStr">
        <is>
          <t>5.00% notes due January 15, 2029 | Senior notes</t>
        </is>
      </c>
    </row>
    <row r="100">
      <c r="A100" s="3" t="inlineStr">
        <is>
          <t>Debt Instrument [Line Items]</t>
        </is>
      </c>
    </row>
    <row r="101">
      <c r="A101" s="4" t="inlineStr">
        <is>
          <t>Principal Value</t>
        </is>
      </c>
      <c r="B101" s="6" t="n">
        <v>350000000</v>
      </c>
      <c r="C101" s="5" t="n">
        <v>350000000</v>
      </c>
      <c r="D101" s="6" t="n">
        <v>0</v>
      </c>
    </row>
    <row r="102">
      <c r="A102" s="4" t="inlineStr">
        <is>
          <t>Carrying Value</t>
        </is>
      </c>
      <c r="B102" s="6" t="n">
        <v>344106000</v>
      </c>
      <c r="D102" s="6" t="n">
        <v>0</v>
      </c>
    </row>
    <row r="103">
      <c r="A103" s="4" t="inlineStr">
        <is>
          <t>Fair Value</t>
        </is>
      </c>
      <c r="B103" s="5" t="n">
        <v>371469000</v>
      </c>
      <c r="D103" s="6" t="n">
        <v>0</v>
      </c>
    </row>
    <row r="104">
      <c r="A104" s="4" t="inlineStr">
        <is>
          <t>Interest rate</t>
        </is>
      </c>
      <c r="B104" s="4" t="inlineStr">
        <is>
          <t>5.00%</t>
        </is>
      </c>
    </row>
    <row r="105">
      <c r="A105" s="4" t="inlineStr">
        <is>
          <t>8.750% notes due February 1, 2030 (c)</t>
        </is>
      </c>
    </row>
    <row r="106">
      <c r="A106" s="3" t="inlineStr">
        <is>
          <t>Debt Instrument [Line Items]</t>
        </is>
      </c>
    </row>
    <row r="107">
      <c r="A107" s="4" t="inlineStr">
        <is>
          <t>Interest rate</t>
        </is>
      </c>
      <c r="B107" s="4" t="inlineStr">
        <is>
          <t>8.75%</t>
        </is>
      </c>
    </row>
    <row r="108">
      <c r="A108" s="4" t="inlineStr">
        <is>
          <t>8.750% notes due February 1, 2030 (c) | Senior notes</t>
        </is>
      </c>
    </row>
    <row r="109">
      <c r="A109" s="3" t="inlineStr">
        <is>
          <t>Debt Instrument [Line Items]</t>
        </is>
      </c>
    </row>
    <row r="110">
      <c r="A110" s="4" t="inlineStr">
        <is>
          <t>Principal Value</t>
        </is>
      </c>
      <c r="B110" s="5" t="n">
        <v>750000000</v>
      </c>
      <c r="D110" s="6" t="n">
        <v>0</v>
      </c>
    </row>
    <row r="111">
      <c r="A111" s="4" t="inlineStr">
        <is>
          <t>Carrying Value</t>
        </is>
      </c>
      <c r="B111" s="6" t="n">
        <v>743726000</v>
      </c>
      <c r="D111" s="6" t="n">
        <v>0</v>
      </c>
    </row>
    <row r="112">
      <c r="A112" s="4" t="inlineStr">
        <is>
          <t>Fair Value</t>
        </is>
      </c>
      <c r="B112" s="6" t="n">
        <v>924510000</v>
      </c>
      <c r="D112" s="6" t="n">
        <v>0</v>
      </c>
    </row>
    <row r="113">
      <c r="A113" s="4" t="inlineStr">
        <is>
          <t>EQM Midstream Notes</t>
        </is>
      </c>
    </row>
    <row r="114">
      <c r="A114" s="3" t="inlineStr">
        <is>
          <t>Debt Instrument [Line Items]</t>
        </is>
      </c>
    </row>
    <row r="115">
      <c r="A115" s="4" t="inlineStr">
        <is>
          <t>Carrying Value</t>
        </is>
      </c>
      <c r="B115" s="6" t="n">
        <v>105000000</v>
      </c>
      <c r="D115" s="6" t="n">
        <v>110000000</v>
      </c>
    </row>
    <row r="116">
      <c r="A116" s="4" t="inlineStr">
        <is>
          <t>EQM Midstream Notes | Note payable</t>
        </is>
      </c>
    </row>
    <row r="117">
      <c r="A117" s="3" t="inlineStr">
        <is>
          <t>Debt Instrument [Line Items]</t>
        </is>
      </c>
    </row>
    <row r="118">
      <c r="A118" s="4" t="inlineStr">
        <is>
          <t>Principal Value</t>
        </is>
      </c>
      <c r="B118" s="6" t="n">
        <v>105056000</v>
      </c>
      <c r="D118" s="6" t="n">
        <v>110059000</v>
      </c>
    </row>
    <row r="119">
      <c r="A119" s="4" t="inlineStr">
        <is>
          <t>Carrying Value</t>
        </is>
      </c>
      <c r="B119" s="6" t="n">
        <v>105056000</v>
      </c>
      <c r="D119" s="6" t="n">
        <v>110059000</v>
      </c>
    </row>
    <row r="120">
      <c r="A120" s="4" t="inlineStr">
        <is>
          <t>Fair Value</t>
        </is>
      </c>
      <c r="B120" s="5" t="n">
        <v>130464000</v>
      </c>
      <c r="D120" s="5" t="n">
        <v>12824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8210</v>
      </c>
      <c r="C3" s="5" t="n">
        <v>4596</v>
      </c>
    </row>
    <row r="4">
      <c r="A4" s="4" t="inlineStr">
        <is>
          <t>Accounts receivable (less provision for doubtful accounts: $6,239 and $6,861)</t>
        </is>
      </c>
      <c r="B4" s="6" t="n">
        <v>566552</v>
      </c>
      <c r="C4" s="6" t="n">
        <v>610088</v>
      </c>
    </row>
    <row r="5">
      <c r="A5" s="4" t="inlineStr">
        <is>
          <t>Derivative instruments, at fair value</t>
        </is>
      </c>
      <c r="B5" s="6" t="n">
        <v>527073</v>
      </c>
      <c r="C5" s="6" t="n">
        <v>812664</v>
      </c>
    </row>
    <row r="6">
      <c r="A6" s="4" t="inlineStr">
        <is>
          <t>Income tax receivable</t>
        </is>
      </c>
      <c r="B6" s="6" t="n">
        <v>0</v>
      </c>
      <c r="C6" s="6" t="n">
        <v>298854</v>
      </c>
    </row>
    <row r="7">
      <c r="A7" s="4" t="inlineStr">
        <is>
          <t>Prepaid expenses and other</t>
        </is>
      </c>
      <c r="B7" s="6" t="n">
        <v>103615</v>
      </c>
      <c r="C7" s="6" t="n">
        <v>28653</v>
      </c>
    </row>
    <row r="8">
      <c r="A8" s="4" t="inlineStr">
        <is>
          <t>Total current assets</t>
        </is>
      </c>
      <c r="B8" s="6" t="n">
        <v>1215450</v>
      </c>
      <c r="C8" s="6" t="n">
        <v>1754855</v>
      </c>
    </row>
    <row r="9">
      <c r="A9" s="4" t="inlineStr">
        <is>
          <t>Property, plant and equipment</t>
        </is>
      </c>
      <c r="B9" s="6" t="n">
        <v>21995249</v>
      </c>
      <c r="C9" s="6" t="n">
        <v>21655351</v>
      </c>
    </row>
    <row r="10">
      <c r="A10" s="4" t="inlineStr">
        <is>
          <t>Less: Accumulated depreciation and depletion</t>
        </is>
      </c>
      <c r="B10" s="6" t="n">
        <v>5940984</v>
      </c>
      <c r="C10" s="6" t="n">
        <v>5499861</v>
      </c>
    </row>
    <row r="11">
      <c r="A11" s="4" t="inlineStr">
        <is>
          <t>Net property, plant and equipment</t>
        </is>
      </c>
      <c r="B11" s="6" t="n">
        <v>16054265</v>
      </c>
      <c r="C11" s="6" t="n">
        <v>16155490</v>
      </c>
    </row>
    <row r="12">
      <c r="A12" s="4" t="inlineStr">
        <is>
          <t>Contract asset</t>
        </is>
      </c>
      <c r="B12" s="6" t="n">
        <v>410000</v>
      </c>
      <c r="C12" s="6" t="n">
        <v>0</v>
      </c>
    </row>
    <row r="13">
      <c r="A13" s="4" t="inlineStr">
        <is>
          <t>Investment in Equitrans Midstream Corporation</t>
        </is>
      </c>
      <c r="B13" s="6" t="n">
        <v>203380</v>
      </c>
      <c r="C13" s="6" t="n">
        <v>676009</v>
      </c>
    </row>
    <row r="14">
      <c r="A14" s="4" t="inlineStr">
        <is>
          <t>Other assets</t>
        </is>
      </c>
      <c r="B14" s="6" t="n">
        <v>230374</v>
      </c>
      <c r="C14" s="6" t="n">
        <v>222873</v>
      </c>
    </row>
    <row r="15">
      <c r="A15" s="4" t="inlineStr">
        <is>
          <t>Total assets</t>
        </is>
      </c>
      <c r="B15" s="6" t="n">
        <v>18113469</v>
      </c>
      <c r="C15" s="6" t="n">
        <v>18809227</v>
      </c>
    </row>
    <row r="16">
      <c r="A16" s="3" t="inlineStr">
        <is>
          <t>Current liabilities:</t>
        </is>
      </c>
    </row>
    <row r="17">
      <c r="A17" s="4" t="inlineStr">
        <is>
          <t>Current portion of debt</t>
        </is>
      </c>
      <c r="B17" s="6" t="n">
        <v>154161</v>
      </c>
      <c r="C17" s="6" t="n">
        <v>16204</v>
      </c>
    </row>
    <row r="18">
      <c r="A18" s="4" t="inlineStr">
        <is>
          <t>Accounts payable</t>
        </is>
      </c>
      <c r="B18" s="6" t="n">
        <v>705461</v>
      </c>
      <c r="C18" s="6" t="n">
        <v>796438</v>
      </c>
    </row>
    <row r="19">
      <c r="A19" s="4" t="inlineStr">
        <is>
          <t>Derivative instruments, at fair value</t>
        </is>
      </c>
      <c r="B19" s="6" t="n">
        <v>600877</v>
      </c>
      <c r="C19" s="6" t="n">
        <v>312696</v>
      </c>
    </row>
    <row r="20">
      <c r="A20" s="4" t="inlineStr">
        <is>
          <t>Other current liabilities</t>
        </is>
      </c>
      <c r="B20" s="6" t="n">
        <v>301911</v>
      </c>
      <c r="C20" s="6" t="n">
        <v>220564</v>
      </c>
    </row>
    <row r="21">
      <c r="A21" s="4" t="inlineStr">
        <is>
          <t>Total current liabilities</t>
        </is>
      </c>
      <c r="B21" s="6" t="n">
        <v>1762410</v>
      </c>
      <c r="C21" s="6" t="n">
        <v>1345902</v>
      </c>
    </row>
    <row r="22">
      <c r="A22" s="4" t="inlineStr">
        <is>
          <t>Credit facility borrowings</t>
        </is>
      </c>
      <c r="B22" s="6" t="n">
        <v>300000</v>
      </c>
      <c r="C22" s="6" t="n">
        <v>294000</v>
      </c>
    </row>
    <row r="23">
      <c r="A23" s="4" t="inlineStr">
        <is>
          <t>Term Loan Facility borrowings</t>
        </is>
      </c>
      <c r="B23" s="6" t="n">
        <v>0</v>
      </c>
      <c r="C23" s="6" t="n">
        <v>999353</v>
      </c>
    </row>
    <row r="24">
      <c r="A24" s="4" t="inlineStr">
        <is>
          <t>Senior notes</t>
        </is>
      </c>
      <c r="B24" s="6" t="n">
        <v>4371467</v>
      </c>
      <c r="C24" s="6" t="n">
        <v>3878366</v>
      </c>
    </row>
    <row r="25">
      <c r="A25" s="4" t="inlineStr">
        <is>
          <t>Note payable to EQM Midstream Partners, LP</t>
        </is>
      </c>
      <c r="B25" s="6" t="n">
        <v>99838</v>
      </c>
      <c r="C25" s="6" t="n">
        <v>105056</v>
      </c>
    </row>
    <row r="26">
      <c r="A26" s="4" t="inlineStr">
        <is>
          <t>Deferred income taxes</t>
        </is>
      </c>
      <c r="B26" s="6" t="n">
        <v>1371967</v>
      </c>
      <c r="C26" s="6" t="n">
        <v>1485814</v>
      </c>
    </row>
    <row r="27">
      <c r="A27" s="4" t="inlineStr">
        <is>
          <t>Other liabilities and credits</t>
        </is>
      </c>
      <c r="B27" s="6" t="n">
        <v>945057</v>
      </c>
      <c r="C27" s="6" t="n">
        <v>897148</v>
      </c>
    </row>
    <row r="28">
      <c r="A28" s="4" t="inlineStr">
        <is>
          <t>Total liabilities</t>
        </is>
      </c>
      <c r="B28" s="6" t="n">
        <v>8850739</v>
      </c>
      <c r="C28" s="6" t="n">
        <v>9005639</v>
      </c>
    </row>
    <row r="29">
      <c r="A29" s="3" t="inlineStr">
        <is>
          <t>Shareholders' equity:</t>
        </is>
      </c>
    </row>
    <row r="30">
      <c r="A30" s="4" t="inlineStr">
        <is>
          <t>Common stock, no par value, shares authorized: 640,000 and 320,000, shares issued: 280,003 and 257,003</t>
        </is>
      </c>
      <c r="B30" s="6" t="n">
        <v>8241684</v>
      </c>
      <c r="C30" s="6" t="n">
        <v>7818205</v>
      </c>
    </row>
    <row r="31">
      <c r="A31" s="4" t="inlineStr">
        <is>
          <t>Treasury stock, shares at cost: 1,658 and 1,832</t>
        </is>
      </c>
      <c r="B31" s="6" t="n">
        <v>-29348</v>
      </c>
      <c r="C31" s="6" t="n">
        <v>-32507</v>
      </c>
    </row>
    <row r="32">
      <c r="A32" s="4" t="inlineStr">
        <is>
          <t>Retained earnings</t>
        </is>
      </c>
      <c r="B32" s="6" t="n">
        <v>1048259</v>
      </c>
      <c r="C32" s="6" t="n">
        <v>2023089</v>
      </c>
    </row>
    <row r="33">
      <c r="A33" s="4" t="inlineStr">
        <is>
          <t>Accumulated other comprehensive loss</t>
        </is>
      </c>
      <c r="B33" s="6" t="n">
        <v>-5355</v>
      </c>
      <c r="C33" s="6" t="n">
        <v>-5199</v>
      </c>
    </row>
    <row r="34">
      <c r="A34" s="4" t="inlineStr">
        <is>
          <t>Total common shareholders' equity</t>
        </is>
      </c>
      <c r="B34" s="6" t="n">
        <v>9255240</v>
      </c>
      <c r="C34" s="6" t="n">
        <v>9803588</v>
      </c>
    </row>
    <row r="35">
      <c r="A35" s="4" t="inlineStr">
        <is>
          <t>Noncontrolling interests in consolidated subsidiaries</t>
        </is>
      </c>
      <c r="B35" s="6" t="n">
        <v>7490</v>
      </c>
      <c r="C35" s="6" t="n">
        <v>0</v>
      </c>
    </row>
    <row r="36">
      <c r="A36" s="4" t="inlineStr">
        <is>
          <t>Total equity</t>
        </is>
      </c>
      <c r="B36" s="6" t="n">
        <v>9262730</v>
      </c>
      <c r="C36" s="6" t="n">
        <v>9803588</v>
      </c>
    </row>
    <row r="37">
      <c r="A37" s="4" t="inlineStr">
        <is>
          <t>Total liabilities and shareholders' equity</t>
        </is>
      </c>
      <c r="B37" s="5" t="n">
        <v>18113469</v>
      </c>
      <c r="C37" s="5" t="n">
        <v>188092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1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1" customWidth="1" min="6" max="6"/>
    <col width="44" customWidth="1" min="7" max="7"/>
    <col width="32" customWidth="1" min="8" max="8"/>
    <col width="24" customWidth="1" min="9" max="9"/>
    <col width="21" customWidth="1" min="10" max="10"/>
    <col width="20" customWidth="1" min="11" max="11"/>
    <col width="21" customWidth="1" min="12" max="12"/>
    <col width="21" customWidth="1" min="13" max="13"/>
    <col width="61" customWidth="1" min="14" max="14"/>
    <col width="21" customWidth="1" min="15" max="15"/>
    <col width="21" customWidth="1" min="16" max="16"/>
    <col width="14" customWidth="1" min="17" max="17"/>
  </cols>
  <sheetData>
    <row r="1">
      <c r="A1" s="1" t="inlineStr">
        <is>
          <t>Debt - Narrative (Details)</t>
        </is>
      </c>
      <c r="B1" s="2" t="inlineStr">
        <is>
          <t>Feb. 01, 2021USD ($)</t>
        </is>
      </c>
      <c r="C1" s="2" t="inlineStr">
        <is>
          <t>Nov. 30, 2020USD ($)</t>
        </is>
      </c>
      <c r="D1" s="2" t="inlineStr">
        <is>
          <t>Nov. 16, 2020USD ($)</t>
        </is>
      </c>
      <c r="E1" s="2" t="inlineStr">
        <is>
          <t>Apr. 28, 2020USD ($)$ / shares</t>
        </is>
      </c>
      <c r="F1" s="2" t="inlineStr">
        <is>
          <t>Apr. 28, 2020USD ($)$ / shares</t>
        </is>
      </c>
      <c r="G1" s="2" t="inlineStr">
        <is>
          <t>Apr. 28, 2020USD ($)numberOfWells$ / shares</t>
        </is>
      </c>
      <c r="H1" s="2" t="inlineStr">
        <is>
          <t>Apr. 28, 2020USD ($)d$ / shares</t>
        </is>
      </c>
      <c r="I1" s="2" t="inlineStr">
        <is>
          <t>Apr. 23, 2020$ / shares</t>
        </is>
      </c>
      <c r="J1" s="2" t="inlineStr">
        <is>
          <t>Jan. 21, 2020USD ($)</t>
        </is>
      </c>
      <c r="K1" s="2" t="inlineStr">
        <is>
          <t>May 31, 2019USD ($)</t>
        </is>
      </c>
      <c r="L1" s="2" t="inlineStr">
        <is>
          <t>Feb. 28, 2020USD ($)</t>
        </is>
      </c>
      <c r="M1" s="2" t="inlineStr">
        <is>
          <t>Jun. 30, 2020USD ($)</t>
        </is>
      </c>
      <c r="N1" s="2" t="inlineStr">
        <is>
          <t>Dec. 31, 2020USD ($)financial_institutionextension$ / shares</t>
        </is>
      </c>
      <c r="O1" s="2" t="inlineStr">
        <is>
          <t>Dec. 31, 2019USD ($)</t>
        </is>
      </c>
      <c r="P1" s="2" t="inlineStr">
        <is>
          <t>Dec. 31, 2018USD ($)</t>
        </is>
      </c>
      <c r="Q1" s="2" t="inlineStr">
        <is>
          <t>Aug. 01, 2020</t>
        </is>
      </c>
    </row>
    <row r="2">
      <c r="A2" s="3" t="inlineStr">
        <is>
          <t>Maturities of Senior Notes</t>
        </is>
      </c>
    </row>
    <row r="3">
      <c r="A3" s="4" t="inlineStr">
        <is>
          <t>Aggregate maturities in 2021</t>
        </is>
      </c>
      <c r="N3" s="5" t="n">
        <v>149000000</v>
      </c>
    </row>
    <row r="4">
      <c r="A4" s="4" t="inlineStr">
        <is>
          <t>Aggregate maturities in 2022</t>
        </is>
      </c>
      <c r="N4" s="6" t="n">
        <v>569000000</v>
      </c>
    </row>
    <row r="5">
      <c r="A5" s="4" t="inlineStr">
        <is>
          <t>Aggregate maturities in 2023</t>
        </is>
      </c>
      <c r="N5" s="6" t="n">
        <v>10000000</v>
      </c>
    </row>
    <row r="6">
      <c r="A6" s="4" t="inlineStr">
        <is>
          <t>Aggregate maturities in 2024</t>
        </is>
      </c>
      <c r="N6" s="6" t="n">
        <v>0</v>
      </c>
    </row>
    <row r="7">
      <c r="A7" s="4" t="inlineStr">
        <is>
          <t>Aggregate maturities in 2025</t>
        </is>
      </c>
      <c r="N7" s="6" t="n">
        <v>1000000000</v>
      </c>
    </row>
    <row r="8">
      <c r="A8" s="4" t="inlineStr">
        <is>
          <t>Aggregate maturities thereafter</t>
        </is>
      </c>
      <c r="N8" s="5" t="n">
        <v>2965000000</v>
      </c>
    </row>
    <row r="9">
      <c r="A9" s="4" t="inlineStr">
        <is>
          <t>Commitment fee paid to maintain credit facility</t>
        </is>
      </c>
      <c r="N9" s="4" t="inlineStr">
        <is>
          <t>28.00%</t>
        </is>
      </c>
      <c r="O9" s="4" t="inlineStr">
        <is>
          <t>20.00%</t>
        </is>
      </c>
      <c r="P9" s="4" t="inlineStr">
        <is>
          <t>20.00%</t>
        </is>
      </c>
    </row>
    <row r="10">
      <c r="A10" s="4" t="inlineStr">
        <is>
          <t>Principal value</t>
        </is>
      </c>
      <c r="N10" s="5" t="n">
        <v>5097997000</v>
      </c>
      <c r="O10" s="5" t="n">
        <v>5314259000</v>
      </c>
    </row>
    <row r="11">
      <c r="A11" s="4" t="inlineStr">
        <is>
          <t>Capped call transaction costs</t>
        </is>
      </c>
      <c r="E11" s="5" t="n">
        <v>32500000</v>
      </c>
    </row>
    <row r="12">
      <c r="A12" s="4" t="inlineStr">
        <is>
          <t>Proceeds from issuance of debt</t>
        </is>
      </c>
      <c r="N12" s="6" t="n">
        <v>2600000000</v>
      </c>
      <c r="O12" s="6" t="n">
        <v>1000000000</v>
      </c>
      <c r="P12" s="5" t="n">
        <v>2500000000</v>
      </c>
    </row>
    <row r="13">
      <c r="A13" s="4" t="inlineStr">
        <is>
          <t>Repayments of term loan facility</t>
        </is>
      </c>
      <c r="N13" s="6" t="n">
        <v>3112250000</v>
      </c>
      <c r="O13" s="6" t="n">
        <v>3484750000</v>
      </c>
      <c r="P13" s="6" t="n">
        <v>8953500000</v>
      </c>
    </row>
    <row r="14">
      <c r="A14" s="4" t="inlineStr">
        <is>
          <t>Redemption price, percentage</t>
        </is>
      </c>
      <c r="F14" s="4" t="inlineStr">
        <is>
          <t>100.00%</t>
        </is>
      </c>
    </row>
    <row r="15">
      <c r="A15" s="4" t="inlineStr">
        <is>
          <t>Threshold trading days, business days | d</t>
        </is>
      </c>
      <c r="H15" s="6" t="n">
        <v>5</v>
      </c>
    </row>
    <row r="16">
      <c r="A16" s="4" t="inlineStr">
        <is>
          <t>Consecutive trading day period | d</t>
        </is>
      </c>
      <c r="H16" s="6" t="n">
        <v>5</v>
      </c>
    </row>
    <row r="17">
      <c r="A17" s="4" t="inlineStr">
        <is>
          <t>Conversion strike price (in dollars per share) | $ / shares</t>
        </is>
      </c>
      <c r="E17" s="5" t="n">
        <v>15</v>
      </c>
      <c r="F17" s="5" t="n">
        <v>15</v>
      </c>
      <c r="G17" s="5" t="n">
        <v>15</v>
      </c>
      <c r="H17" s="5" t="n">
        <v>15</v>
      </c>
    </row>
    <row r="18">
      <c r="A18" s="4" t="inlineStr">
        <is>
          <t>Cap price (in dollars per share) | $ / shares</t>
        </is>
      </c>
      <c r="E18" s="7" t="n">
        <v>18.75</v>
      </c>
      <c r="F18" s="7" t="n">
        <v>18.75</v>
      </c>
      <c r="G18" s="7" t="n">
        <v>18.75</v>
      </c>
      <c r="H18" s="7" t="n">
        <v>18.75</v>
      </c>
    </row>
    <row r="19">
      <c r="A19" s="4" t="inlineStr">
        <is>
          <t>Equity component of convertible senior notes (see Note 10)</t>
        </is>
      </c>
      <c r="N19" s="6" t="n">
        <v>63645000</v>
      </c>
    </row>
    <row r="20">
      <c r="A20" s="4" t="inlineStr">
        <is>
          <t>Proceeds from borrowings on credit facility</t>
        </is>
      </c>
      <c r="N20" s="6" t="n">
        <v>3118250000</v>
      </c>
      <c r="O20" s="6" t="n">
        <v>2978750000</v>
      </c>
      <c r="P20" s="6" t="n">
        <v>8637500000</v>
      </c>
    </row>
    <row r="21">
      <c r="A21" s="4" t="inlineStr">
        <is>
          <t>Revolving Credit Facility</t>
        </is>
      </c>
    </row>
    <row r="22">
      <c r="A22" s="3" t="inlineStr">
        <is>
          <t>Maturities of Senior Notes</t>
        </is>
      </c>
    </row>
    <row r="23">
      <c r="A23" s="4" t="inlineStr">
        <is>
          <t>Maximum borrowing capacity</t>
        </is>
      </c>
      <c r="N23" s="6" t="n">
        <v>3000000000</v>
      </c>
    </row>
    <row r="24">
      <c r="A24" s="4" t="inlineStr">
        <is>
          <t>EQT $2.5 billion facility | Revolving Credit Facility</t>
        </is>
      </c>
    </row>
    <row r="25">
      <c r="A25" s="3" t="inlineStr">
        <is>
          <t>Maturities of Senior Notes</t>
        </is>
      </c>
    </row>
    <row r="26">
      <c r="A26" s="4" t="inlineStr">
        <is>
          <t>Maximum borrowing capacity</t>
        </is>
      </c>
      <c r="N26" s="5" t="n">
        <v>2500000000</v>
      </c>
    </row>
    <row r="27">
      <c r="A27" s="4" t="inlineStr">
        <is>
          <t>Number of times the maturity date of the credit facility can be extended by one year | extension</t>
        </is>
      </c>
      <c r="N27" s="6" t="n">
        <v>2</v>
      </c>
    </row>
    <row r="28">
      <c r="A28" s="4" t="inlineStr">
        <is>
          <t>Extension term</t>
        </is>
      </c>
      <c r="N28" s="4" t="inlineStr">
        <is>
          <t>1 year</t>
        </is>
      </c>
    </row>
    <row r="29">
      <c r="A29" s="4" t="inlineStr">
        <is>
          <t>Number of financial institutions underwriting credit facility of the entity | financial_institution</t>
        </is>
      </c>
      <c r="N29" s="6" t="n">
        <v>20</v>
      </c>
    </row>
    <row r="30">
      <c r="A30" s="4" t="inlineStr">
        <is>
          <t>Debt to total capitalization ratio</t>
        </is>
      </c>
      <c r="N30" s="4" t="inlineStr">
        <is>
          <t>65.00%</t>
        </is>
      </c>
    </row>
    <row r="31">
      <c r="A31" s="4" t="inlineStr">
        <is>
          <t>Letters of credit outstanding</t>
        </is>
      </c>
      <c r="N31" s="5" t="n">
        <v>800000000</v>
      </c>
      <c r="O31" s="6" t="n">
        <v>0</v>
      </c>
    </row>
    <row r="32">
      <c r="A32" s="4" t="inlineStr">
        <is>
          <t>Maximum amount of outstanding borrowings</t>
        </is>
      </c>
      <c r="N32" s="6" t="n">
        <v>700000000</v>
      </c>
      <c r="O32" s="6" t="n">
        <v>1100000000</v>
      </c>
      <c r="P32" s="6" t="n">
        <v>1600000000</v>
      </c>
    </row>
    <row r="33">
      <c r="A33" s="4" t="inlineStr">
        <is>
          <t>Average daily balance of loans outstanding</t>
        </is>
      </c>
      <c r="N33" s="5" t="n">
        <v>148000000</v>
      </c>
      <c r="O33" s="5" t="n">
        <v>340000000</v>
      </c>
      <c r="P33" s="5" t="n">
        <v>854000000</v>
      </c>
    </row>
    <row r="34">
      <c r="A34" s="4" t="inlineStr">
        <is>
          <t>Weighted average interest rates</t>
        </is>
      </c>
      <c r="N34" s="4" t="inlineStr">
        <is>
          <t>2.30%</t>
        </is>
      </c>
      <c r="O34" s="4" t="inlineStr">
        <is>
          <t>3.80%</t>
        </is>
      </c>
      <c r="P34" s="4" t="inlineStr">
        <is>
          <t>3.40%</t>
        </is>
      </c>
    </row>
    <row r="35">
      <c r="A35" s="4" t="inlineStr">
        <is>
          <t>EQT $2.5 billion facility | Revolving Credit Facility | Base Rate</t>
        </is>
      </c>
    </row>
    <row r="36">
      <c r="A36" s="3" t="inlineStr">
        <is>
          <t>Maturities of Senior Notes</t>
        </is>
      </c>
    </row>
    <row r="37">
      <c r="A37" s="4" t="inlineStr">
        <is>
          <t>Basis spread on variable rate</t>
        </is>
      </c>
      <c r="N37" s="4" t="inlineStr">
        <is>
          <t>1.00%</t>
        </is>
      </c>
    </row>
    <row r="38">
      <c r="A38" s="4" t="inlineStr">
        <is>
          <t>EQT $2.5 billion facility | Revolving Credit Facility | Eurodollar</t>
        </is>
      </c>
    </row>
    <row r="39">
      <c r="A39" s="3" t="inlineStr">
        <is>
          <t>Maturities of Senior Notes</t>
        </is>
      </c>
    </row>
    <row r="40">
      <c r="A40" s="4" t="inlineStr">
        <is>
          <t>Basis spread on variable rate</t>
        </is>
      </c>
      <c r="N40" s="4" t="inlineStr">
        <is>
          <t>2.00%</t>
        </is>
      </c>
    </row>
    <row r="41">
      <c r="A41" s="4" t="inlineStr">
        <is>
          <t>6.125% Senior notes due 2025</t>
        </is>
      </c>
    </row>
    <row r="42">
      <c r="A42" s="3" t="inlineStr">
        <is>
          <t>Maturities of Senior Notes</t>
        </is>
      </c>
    </row>
    <row r="43">
      <c r="A43" s="4" t="inlineStr">
        <is>
          <t>Principal value</t>
        </is>
      </c>
      <c r="J43" s="5" t="n">
        <v>1000000000</v>
      </c>
    </row>
    <row r="44">
      <c r="A44" s="4" t="inlineStr">
        <is>
          <t>Interest rate</t>
        </is>
      </c>
      <c r="J44" s="4" t="inlineStr">
        <is>
          <t>6.125%</t>
        </is>
      </c>
      <c r="N44" s="4" t="inlineStr">
        <is>
          <t>7.875%</t>
        </is>
      </c>
    </row>
    <row r="45">
      <c r="A45" s="4" t="inlineStr">
        <is>
          <t>7.000% Senior notes due 2030</t>
        </is>
      </c>
    </row>
    <row r="46">
      <c r="A46" s="3" t="inlineStr">
        <is>
          <t>Maturities of Senior Notes</t>
        </is>
      </c>
    </row>
    <row r="47">
      <c r="A47" s="4" t="inlineStr">
        <is>
          <t>Principal value</t>
        </is>
      </c>
      <c r="J47" s="5" t="n">
        <v>750000000</v>
      </c>
    </row>
    <row r="48">
      <c r="A48" s="4" t="inlineStr">
        <is>
          <t>Interest rate</t>
        </is>
      </c>
      <c r="J48" s="4" t="inlineStr">
        <is>
          <t>7.00%</t>
        </is>
      </c>
      <c r="N48" s="4" t="inlineStr">
        <is>
          <t>8.75%</t>
        </is>
      </c>
    </row>
    <row r="49">
      <c r="A49" s="4" t="inlineStr">
        <is>
          <t>Floating rate notes due October 1, 2020</t>
        </is>
      </c>
    </row>
    <row r="50">
      <c r="A50" s="3" t="inlineStr">
        <is>
          <t>Maturities of Senior Notes</t>
        </is>
      </c>
    </row>
    <row r="51">
      <c r="A51" s="4" t="inlineStr">
        <is>
          <t>Repurchased face amount</t>
        </is>
      </c>
      <c r="J51" s="5" t="n">
        <v>500000000</v>
      </c>
    </row>
    <row r="52">
      <c r="A52" s="4" t="inlineStr">
        <is>
          <t>2.50% notes due October 1, 2020</t>
        </is>
      </c>
    </row>
    <row r="53">
      <c r="A53" s="3" t="inlineStr">
        <is>
          <t>Maturities of Senior Notes</t>
        </is>
      </c>
    </row>
    <row r="54">
      <c r="A54" s="4" t="inlineStr">
        <is>
          <t>Repurchased face amount</t>
        </is>
      </c>
      <c r="J54" s="6" t="n">
        <v>500000000</v>
      </c>
    </row>
    <row r="55">
      <c r="A55" s="4" t="inlineStr">
        <is>
          <t>Redemption premium</t>
        </is>
      </c>
      <c r="L55" s="5" t="n">
        <v>2200000</v>
      </c>
    </row>
    <row r="56">
      <c r="A56" s="4" t="inlineStr">
        <is>
          <t>EQM Midstream Notes</t>
        </is>
      </c>
    </row>
    <row r="57">
      <c r="A57" s="3" t="inlineStr">
        <is>
          <t>Maturities of Senior Notes</t>
        </is>
      </c>
    </row>
    <row r="58">
      <c r="A58" s="4" t="inlineStr">
        <is>
          <t>Aggregate maturities in 2021</t>
        </is>
      </c>
      <c r="N58" s="5" t="n">
        <v>5200000</v>
      </c>
    </row>
    <row r="59">
      <c r="A59" s="4" t="inlineStr">
        <is>
          <t>Aggregate maturities in 2022</t>
        </is>
      </c>
      <c r="N59" s="6" t="n">
        <v>5500000</v>
      </c>
    </row>
    <row r="60">
      <c r="A60" s="4" t="inlineStr">
        <is>
          <t>Aggregate maturities in 2023</t>
        </is>
      </c>
      <c r="N60" s="6" t="n">
        <v>5800000</v>
      </c>
    </row>
    <row r="61">
      <c r="A61" s="4" t="inlineStr">
        <is>
          <t>Aggregate maturities in 2024</t>
        </is>
      </c>
      <c r="N61" s="6" t="n">
        <v>6300000</v>
      </c>
    </row>
    <row r="62">
      <c r="A62" s="4" t="inlineStr">
        <is>
          <t>Aggregate maturities in 2025</t>
        </is>
      </c>
      <c r="N62" s="6" t="n">
        <v>6500000</v>
      </c>
    </row>
    <row r="63">
      <c r="A63" s="4" t="inlineStr">
        <is>
          <t>Aggregate maturities thereafter</t>
        </is>
      </c>
      <c r="N63" s="6" t="n">
        <v>75800000</v>
      </c>
    </row>
    <row r="64">
      <c r="A64" s="4" t="inlineStr">
        <is>
          <t>Unsecured Debt | Term loan agreement</t>
        </is>
      </c>
    </row>
    <row r="65">
      <c r="A65" s="3" t="inlineStr">
        <is>
          <t>Maturities of Senior Notes</t>
        </is>
      </c>
    </row>
    <row r="66">
      <c r="A66" s="4" t="inlineStr">
        <is>
          <t>Average daily balance of loans outstanding</t>
        </is>
      </c>
      <c r="M66" s="5" t="n">
        <v>692000000</v>
      </c>
    </row>
    <row r="67">
      <c r="A67" s="4" t="inlineStr">
        <is>
          <t>Weighted average interest rates</t>
        </is>
      </c>
      <c r="M67" s="4" t="inlineStr">
        <is>
          <t>2.60%</t>
        </is>
      </c>
    </row>
    <row r="68">
      <c r="A68" s="4" t="inlineStr">
        <is>
          <t>Principal value</t>
        </is>
      </c>
      <c r="K68" s="5" t="n">
        <v>1000000000</v>
      </c>
      <c r="O68" s="5" t="n">
        <v>1000000000</v>
      </c>
    </row>
    <row r="69">
      <c r="A69" s="4" t="inlineStr">
        <is>
          <t>Repayments of debt</t>
        </is>
      </c>
      <c r="J69" s="6" t="n">
        <v>200000000</v>
      </c>
    </row>
    <row r="70">
      <c r="A70" s="4" t="inlineStr">
        <is>
          <t>Average interest rate</t>
        </is>
      </c>
      <c r="O70" s="4" t="inlineStr">
        <is>
          <t>3.10%</t>
        </is>
      </c>
    </row>
    <row r="71">
      <c r="A71" s="4" t="inlineStr">
        <is>
          <t>Repayments of term loan facility</t>
        </is>
      </c>
      <c r="E71" s="5" t="n">
        <v>450000000</v>
      </c>
    </row>
    <row r="72">
      <c r="A72" s="4" t="inlineStr">
        <is>
          <t>Senior notes</t>
        </is>
      </c>
    </row>
    <row r="73">
      <c r="A73" s="3" t="inlineStr">
        <is>
          <t>Maturities of Senior Notes</t>
        </is>
      </c>
    </row>
    <row r="74">
      <c r="A74" s="4" t="inlineStr">
        <is>
          <t>Additional interest rate cap</t>
        </is>
      </c>
      <c r="Q74" s="4" t="inlineStr">
        <is>
          <t>2.00%</t>
        </is>
      </c>
    </row>
    <row r="75">
      <c r="A75" s="4" t="inlineStr">
        <is>
          <t>Senior notes | 8.125% senior notes</t>
        </is>
      </c>
    </row>
    <row r="76">
      <c r="A76" s="3" t="inlineStr">
        <is>
          <t>Maturities of Senior Notes</t>
        </is>
      </c>
    </row>
    <row r="77">
      <c r="A77" s="4" t="inlineStr">
        <is>
          <t>Repayments of debt</t>
        </is>
      </c>
      <c r="K77" s="5" t="n">
        <v>700000000</v>
      </c>
    </row>
    <row r="78">
      <c r="A78" s="4" t="inlineStr">
        <is>
          <t>Interest rate</t>
        </is>
      </c>
      <c r="K78" s="4" t="inlineStr">
        <is>
          <t>8.125%</t>
        </is>
      </c>
    </row>
    <row r="79">
      <c r="A79" s="4" t="inlineStr">
        <is>
          <t>Senior notes | Floating rate notes due October 1, 2020</t>
        </is>
      </c>
    </row>
    <row r="80">
      <c r="A80" s="3" t="inlineStr">
        <is>
          <t>Maturities of Senior Notes</t>
        </is>
      </c>
    </row>
    <row r="81">
      <c r="A81" s="4" t="inlineStr">
        <is>
          <t>Principal value</t>
        </is>
      </c>
      <c r="N81" s="6" t="n">
        <v>0</v>
      </c>
      <c r="O81" s="5" t="n">
        <v>500000000</v>
      </c>
    </row>
    <row r="82">
      <c r="A82" s="4" t="inlineStr">
        <is>
          <t>Redemption price, percentage</t>
        </is>
      </c>
      <c r="L82" s="4" t="inlineStr">
        <is>
          <t>100.00%</t>
        </is>
      </c>
    </row>
    <row r="83">
      <c r="A83" s="4" t="inlineStr">
        <is>
          <t>Accrued unpaid interest</t>
        </is>
      </c>
      <c r="L83" s="5" t="n">
        <v>1200000</v>
      </c>
    </row>
    <row r="84">
      <c r="A84" s="4" t="inlineStr">
        <is>
          <t>Senior notes | 4.875% notes due November 15, 2021</t>
        </is>
      </c>
    </row>
    <row r="85">
      <c r="A85" s="3" t="inlineStr">
        <is>
          <t>Maturities of Senior Notes</t>
        </is>
      </c>
    </row>
    <row r="86">
      <c r="A86" s="4" t="inlineStr">
        <is>
          <t>Principal value</t>
        </is>
      </c>
      <c r="N86" s="6" t="n">
        <v>125118000</v>
      </c>
      <c r="O86" s="6" t="n">
        <v>750000000</v>
      </c>
    </row>
    <row r="87">
      <c r="A87" s="4" t="inlineStr">
        <is>
          <t>Repayments of debt</t>
        </is>
      </c>
      <c r="J87" s="5" t="n">
        <v>500000000</v>
      </c>
      <c r="N87" s="5" t="n">
        <v>647300000</v>
      </c>
    </row>
    <row r="88">
      <c r="A88" s="4" t="inlineStr">
        <is>
          <t>Interest rate</t>
        </is>
      </c>
      <c r="N88" s="4" t="inlineStr">
        <is>
          <t>4.875%</t>
        </is>
      </c>
    </row>
    <row r="89">
      <c r="A89" s="4" t="inlineStr">
        <is>
          <t>Debt repurchase</t>
        </is>
      </c>
      <c r="N89" s="5" t="n">
        <v>624900000</v>
      </c>
    </row>
    <row r="90">
      <c r="A90" s="4" t="inlineStr">
        <is>
          <t>Redemption premium</t>
        </is>
      </c>
      <c r="N90" s="6" t="n">
        <v>13700000</v>
      </c>
    </row>
    <row r="91">
      <c r="A91" s="4" t="inlineStr">
        <is>
          <t>Accrued unpaid interest</t>
        </is>
      </c>
      <c r="N91" s="6" t="n">
        <v>8700000</v>
      </c>
    </row>
    <row r="92">
      <c r="A92" s="4" t="inlineStr">
        <is>
          <t>Senior notes | 4.875% notes due November 15, 2021 | Subsequent Event</t>
        </is>
      </c>
    </row>
    <row r="93">
      <c r="A93" s="3" t="inlineStr">
        <is>
          <t>Maturities of Senior Notes</t>
        </is>
      </c>
    </row>
    <row r="94">
      <c r="A94" s="4" t="inlineStr">
        <is>
          <t>Repayments of debt</t>
        </is>
      </c>
      <c r="B94" s="5" t="n">
        <v>130700000</v>
      </c>
    </row>
    <row r="95">
      <c r="A95" s="4" t="inlineStr">
        <is>
          <t>Debt repurchase</t>
        </is>
      </c>
      <c r="B95" s="6" t="n">
        <v>125100000</v>
      </c>
    </row>
    <row r="96">
      <c r="A96" s="4" t="inlineStr">
        <is>
          <t>Redemption premium</t>
        </is>
      </c>
      <c r="B96" s="6" t="n">
        <v>4300000</v>
      </c>
    </row>
    <row r="97">
      <c r="A97" s="4" t="inlineStr">
        <is>
          <t>Accrued unpaid interest</t>
        </is>
      </c>
      <c r="B97" s="5" t="n">
        <v>1300000</v>
      </c>
    </row>
    <row r="98">
      <c r="A98" s="4" t="inlineStr">
        <is>
          <t>Senior notes | 2.50% notes due October 1, 2020</t>
        </is>
      </c>
    </row>
    <row r="99">
      <c r="A99" s="3" t="inlineStr">
        <is>
          <t>Maturities of Senior Notes</t>
        </is>
      </c>
    </row>
    <row r="100">
      <c r="A100" s="4" t="inlineStr">
        <is>
          <t>Principal value</t>
        </is>
      </c>
      <c r="N100" s="5" t="n">
        <v>0</v>
      </c>
      <c r="O100" s="6" t="n">
        <v>500000000</v>
      </c>
    </row>
    <row r="101">
      <c r="A101" s="4" t="inlineStr">
        <is>
          <t>Interest rate</t>
        </is>
      </c>
      <c r="N101" s="4" t="inlineStr">
        <is>
          <t>2.50%</t>
        </is>
      </c>
    </row>
    <row r="102">
      <c r="A102" s="4" t="inlineStr">
        <is>
          <t>Redemption price, percentage</t>
        </is>
      </c>
      <c r="L102" s="4" t="inlineStr">
        <is>
          <t>100.446%</t>
        </is>
      </c>
    </row>
    <row r="103">
      <c r="A103" s="4" t="inlineStr">
        <is>
          <t>Accrued unpaid interest</t>
        </is>
      </c>
      <c r="L103" s="5" t="n">
        <v>4200000</v>
      </c>
    </row>
    <row r="104">
      <c r="A104" s="4" t="inlineStr">
        <is>
          <t>Senior notes | 1.75% senior notes due in 2026</t>
        </is>
      </c>
    </row>
    <row r="105">
      <c r="A105" s="3" t="inlineStr">
        <is>
          <t>Maturities of Senior Notes</t>
        </is>
      </c>
    </row>
    <row r="106">
      <c r="A106" s="4" t="inlineStr">
        <is>
          <t>Principal value</t>
        </is>
      </c>
      <c r="E106" s="5" t="n">
        <v>500000000</v>
      </c>
      <c r="F106" s="5" t="n">
        <v>500000000</v>
      </c>
      <c r="G106" s="5" t="n">
        <v>500000000</v>
      </c>
      <c r="H106" s="5" t="n">
        <v>500000000</v>
      </c>
    </row>
    <row r="107">
      <c r="A107" s="4" t="inlineStr">
        <is>
          <t>Interest rate</t>
        </is>
      </c>
      <c r="E107" s="4" t="inlineStr">
        <is>
          <t>1.75%</t>
        </is>
      </c>
      <c r="F107" s="4" t="inlineStr">
        <is>
          <t>1.75%</t>
        </is>
      </c>
      <c r="G107" s="4" t="inlineStr">
        <is>
          <t>1.75%</t>
        </is>
      </c>
      <c r="H107" s="4" t="inlineStr">
        <is>
          <t>1.75%</t>
        </is>
      </c>
    </row>
    <row r="108">
      <c r="A108" s="4" t="inlineStr">
        <is>
          <t>Offering cost</t>
        </is>
      </c>
      <c r="E108" s="5" t="n">
        <v>16900000</v>
      </c>
      <c r="F108" s="5" t="n">
        <v>16900000</v>
      </c>
      <c r="G108" s="5" t="n">
        <v>16900000</v>
      </c>
      <c r="H108" s="5" t="n">
        <v>16900000</v>
      </c>
    </row>
    <row r="109">
      <c r="A109" s="4" t="inlineStr">
        <is>
          <t>Proceeds from issuance of debt</t>
        </is>
      </c>
      <c r="E109" s="5" t="n">
        <v>450600000</v>
      </c>
    </row>
    <row r="110">
      <c r="A110" s="4" t="inlineStr">
        <is>
          <t>Threshold trading days</t>
        </is>
      </c>
      <c r="G110" s="6" t="n">
        <v>20</v>
      </c>
      <c r="H110" s="6" t="n">
        <v>20</v>
      </c>
    </row>
    <row r="111">
      <c r="A111" s="4" t="inlineStr">
        <is>
          <t>Threshold consecutive trading days</t>
        </is>
      </c>
      <c r="G111" s="6" t="n">
        <v>30</v>
      </c>
      <c r="H111" s="6" t="n">
        <v>30</v>
      </c>
    </row>
    <row r="112">
      <c r="A112" s="4" t="inlineStr">
        <is>
          <t>Redemption price, percentage</t>
        </is>
      </c>
      <c r="F112" s="4" t="inlineStr">
        <is>
          <t>130.00%</t>
        </is>
      </c>
    </row>
    <row r="113">
      <c r="A113" s="4" t="inlineStr">
        <is>
          <t>Threshold trigger price, percent</t>
        </is>
      </c>
      <c r="F113" s="4" t="inlineStr">
        <is>
          <t>98.00%</t>
        </is>
      </c>
    </row>
    <row r="114">
      <c r="A114" s="4" t="inlineStr">
        <is>
          <t>Conversion ratio</t>
        </is>
      </c>
      <c r="N114" s="12" t="n">
        <v>66.66670000000001</v>
      </c>
    </row>
    <row r="115">
      <c r="A115" s="4" t="inlineStr">
        <is>
          <t>Conversion price (in dollars per share) | $ / shares</t>
        </is>
      </c>
      <c r="N115" s="5" t="n">
        <v>15</v>
      </c>
    </row>
    <row r="116">
      <c r="A116" s="4" t="inlineStr">
        <is>
          <t>Conversion premium percent</t>
        </is>
      </c>
      <c r="I116" s="4" t="inlineStr">
        <is>
          <t>20.00%</t>
        </is>
      </c>
    </row>
    <row r="117">
      <c r="A117" s="4" t="inlineStr">
        <is>
          <t>Convertible closing price (in dollars per share) | $ / shares</t>
        </is>
      </c>
      <c r="I117" s="7" t="n">
        <v>12.5</v>
      </c>
    </row>
    <row r="118">
      <c r="A118" s="4" t="inlineStr">
        <is>
          <t>Term of convertible notes</t>
        </is>
      </c>
      <c r="N118" s="4" t="inlineStr">
        <is>
          <t>6 years</t>
        </is>
      </c>
    </row>
    <row r="119">
      <c r="A119" s="4" t="inlineStr">
        <is>
          <t>Effective interest rate of convertible notes</t>
        </is>
      </c>
      <c r="N119" s="4" t="inlineStr">
        <is>
          <t>8.40%</t>
        </is>
      </c>
    </row>
    <row r="120">
      <c r="A120" s="4" t="inlineStr">
        <is>
          <t>Debt instrument, fair value</t>
        </is>
      </c>
      <c r="N120" s="5" t="n">
        <v>358100000</v>
      </c>
    </row>
    <row r="121">
      <c r="A121" s="4" t="inlineStr">
        <is>
          <t>Net deferred tax liability</t>
        </is>
      </c>
      <c r="N121" s="6" t="n">
        <v>41000000</v>
      </c>
    </row>
    <row r="122">
      <c r="A122" s="4" t="inlineStr">
        <is>
          <t>Equity component of convertible notes issued</t>
        </is>
      </c>
      <c r="N122" s="6" t="n">
        <v>100900000</v>
      </c>
    </row>
    <row r="123">
      <c r="A123" s="4" t="inlineStr">
        <is>
          <t>Issuance cost attributable to liability component</t>
        </is>
      </c>
      <c r="N123" s="6" t="n">
        <v>12100000</v>
      </c>
    </row>
    <row r="124">
      <c r="A124" s="4" t="inlineStr">
        <is>
          <t>Issuance cost attributable to equity component</t>
        </is>
      </c>
      <c r="N124" s="6" t="n">
        <v>4800000</v>
      </c>
    </row>
    <row r="125">
      <c r="A125" s="4" t="inlineStr">
        <is>
          <t>Unamortized debt discount</t>
        </is>
      </c>
      <c r="N125" s="6" t="n">
        <v>129100000</v>
      </c>
    </row>
    <row r="126">
      <c r="A126" s="4" t="inlineStr">
        <is>
          <t>Unamortized issuance cost</t>
        </is>
      </c>
      <c r="N126" s="6" t="n">
        <v>11300000</v>
      </c>
    </row>
    <row r="127">
      <c r="A127" s="4" t="inlineStr">
        <is>
          <t>Accrued unpaid interest</t>
        </is>
      </c>
      <c r="N127" s="6" t="n">
        <v>19615000</v>
      </c>
    </row>
    <row r="128">
      <c r="A128" s="4" t="inlineStr">
        <is>
          <t>Senior notes | 5.00% notes due January 15, 2029</t>
        </is>
      </c>
    </row>
    <row r="129">
      <c r="A129" s="3" t="inlineStr">
        <is>
          <t>Maturities of Senior Notes</t>
        </is>
      </c>
    </row>
    <row r="130">
      <c r="A130" s="4" t="inlineStr">
        <is>
          <t>Principal value</t>
        </is>
      </c>
      <c r="D130" s="5" t="n">
        <v>350000000</v>
      </c>
      <c r="N130" s="5" t="n">
        <v>350000000</v>
      </c>
      <c r="O130" s="6" t="n">
        <v>0</v>
      </c>
    </row>
    <row r="131">
      <c r="A131" s="4" t="inlineStr">
        <is>
          <t>Interest rate</t>
        </is>
      </c>
      <c r="N131" s="4" t="inlineStr">
        <is>
          <t>5.00%</t>
        </is>
      </c>
    </row>
    <row r="132">
      <c r="A132" s="4" t="inlineStr">
        <is>
          <t>Offering cost</t>
        </is>
      </c>
      <c r="D132" s="6" t="n">
        <v>6000000</v>
      </c>
    </row>
    <row r="133">
      <c r="A133" s="4" t="inlineStr">
        <is>
          <t>Proceeds from issuance of debt</t>
        </is>
      </c>
      <c r="D133" s="5" t="n">
        <v>344000000</v>
      </c>
    </row>
    <row r="134">
      <c r="A134" s="4" t="inlineStr">
        <is>
          <t>Senior notes | 3.00% notes due October 1, 2022</t>
        </is>
      </c>
    </row>
    <row r="135">
      <c r="A135" s="3" t="inlineStr">
        <is>
          <t>Maturities of Senior Notes</t>
        </is>
      </c>
    </row>
    <row r="136">
      <c r="A136" s="4" t="inlineStr">
        <is>
          <t>Principal value</t>
        </is>
      </c>
      <c r="N136" s="5" t="n">
        <v>568823000</v>
      </c>
      <c r="O136" s="5" t="n">
        <v>750000000</v>
      </c>
    </row>
    <row r="137">
      <c r="A137" s="4" t="inlineStr">
        <is>
          <t>Repayments of debt</t>
        </is>
      </c>
      <c r="C137" s="5" t="n">
        <v>182800000</v>
      </c>
    </row>
    <row r="138">
      <c r="A138" s="4" t="inlineStr">
        <is>
          <t>Interest rate</t>
        </is>
      </c>
      <c r="N138" s="4" t="inlineStr">
        <is>
          <t>3.00%</t>
        </is>
      </c>
    </row>
    <row r="139">
      <c r="A139" s="4" t="inlineStr">
        <is>
          <t>Debt repurchase</t>
        </is>
      </c>
      <c r="C139" s="6" t="n">
        <v>181200000</v>
      </c>
    </row>
    <row r="140">
      <c r="A140" s="4" t="inlineStr">
        <is>
          <t>Redemption premium</t>
        </is>
      </c>
      <c r="C140" s="6" t="n">
        <v>900000</v>
      </c>
    </row>
    <row r="141">
      <c r="A141" s="4" t="inlineStr">
        <is>
          <t>Accrued unpaid interest</t>
        </is>
      </c>
      <c r="C141" s="5" t="n">
        <v>700000</v>
      </c>
    </row>
    <row r="142">
      <c r="A142" s="4" t="inlineStr">
        <is>
          <t>Surety Bond</t>
        </is>
      </c>
    </row>
    <row r="143">
      <c r="A143" s="3" t="inlineStr">
        <is>
          <t>Maturities of Senior Notes</t>
        </is>
      </c>
    </row>
    <row r="144">
      <c r="A144" s="4" t="inlineStr">
        <is>
          <t>Letters of credit outstanding</t>
        </is>
      </c>
      <c r="N144" s="5" t="n">
        <v>9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Convertible Debt (Details) - 1.75% senior notes due in 2026 - Senior notes $ in Thousands</t>
        </is>
      </c>
      <c r="B1" s="2" t="inlineStr">
        <is>
          <t>12 Months Ended</t>
        </is>
      </c>
    </row>
    <row r="2">
      <c r="B2" s="2" t="inlineStr">
        <is>
          <t>Dec. 31, 2020USD ($)</t>
        </is>
      </c>
    </row>
    <row r="3">
      <c r="A3" s="3" t="inlineStr">
        <is>
          <t>Debt Conversion [Line Items]</t>
        </is>
      </c>
    </row>
    <row r="4">
      <c r="A4" s="4" t="inlineStr">
        <is>
          <t>Contractual interest expense</t>
        </is>
      </c>
      <c r="B4" s="5" t="n">
        <v>5906</v>
      </c>
    </row>
    <row r="5">
      <c r="A5" s="4" t="inlineStr">
        <is>
          <t>Amortization of debt discount</t>
        </is>
      </c>
      <c r="B5" s="6" t="n">
        <v>12856</v>
      </c>
    </row>
    <row r="6">
      <c r="A6" s="4" t="inlineStr">
        <is>
          <t>Amortization of issuance costs</t>
        </is>
      </c>
      <c r="B6" s="6" t="n">
        <v>853</v>
      </c>
    </row>
    <row r="7">
      <c r="A7" s="4" t="inlineStr">
        <is>
          <t>Total Convertible Notes interest expense</t>
        </is>
      </c>
      <c r="B7" s="5" t="n">
        <v>196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on Stock - Narrative (Details) - USD ($) $ / shares in Units, $ in Millions</t>
        </is>
      </c>
      <c r="B1" s="2" t="inlineStr">
        <is>
          <t>1 Months Ended</t>
        </is>
      </c>
      <c r="D1" s="2" t="inlineStr">
        <is>
          <t>12 Months Ended</t>
        </is>
      </c>
    </row>
    <row r="2">
      <c r="B2" s="2" t="inlineStr">
        <is>
          <t>Nov. 30, 2020</t>
        </is>
      </c>
      <c r="C2" s="2" t="inlineStr">
        <is>
          <t>Oct. 31, 2020</t>
        </is>
      </c>
      <c r="D2" s="2" t="inlineStr">
        <is>
          <t>Dec. 31, 2020</t>
        </is>
      </c>
      <c r="E2" s="2" t="inlineStr">
        <is>
          <t>Dec. 31, 2019</t>
        </is>
      </c>
      <c r="F2" s="2" t="inlineStr">
        <is>
          <t>Dec. 31, 2018</t>
        </is>
      </c>
    </row>
    <row r="3">
      <c r="A3" s="3" t="inlineStr">
        <is>
          <t>Class of Stock [Line Items]</t>
        </is>
      </c>
    </row>
    <row r="4">
      <c r="A4" s="4" t="inlineStr">
        <is>
          <t>Sale of equity shares (in shares)</t>
        </is>
      </c>
      <c r="B4" s="6" t="n">
        <v>3000000</v>
      </c>
      <c r="C4" s="6" t="n">
        <v>20000000</v>
      </c>
    </row>
    <row r="5">
      <c r="A5" s="4" t="inlineStr">
        <is>
          <t>Common stock, price (in dollars per share)</t>
        </is>
      </c>
      <c r="B5" s="7" t="n">
        <v>15.5</v>
      </c>
    </row>
    <row r="6">
      <c r="A6" s="4" t="inlineStr">
        <is>
          <t>Offering cost</t>
        </is>
      </c>
      <c r="D6" s="13" t="n">
        <v>15.6</v>
      </c>
    </row>
    <row r="7">
      <c r="A7" s="4" t="inlineStr">
        <is>
          <t>Proceeds from sale of common stock</t>
        </is>
      </c>
      <c r="D7" s="13" t="n">
        <v>340.9</v>
      </c>
    </row>
    <row r="8">
      <c r="A8" s="4" t="inlineStr">
        <is>
          <t>Treasury Stock, Shares, Acquired</t>
        </is>
      </c>
      <c r="D8" s="6" t="n">
        <v>0</v>
      </c>
      <c r="E8" s="6" t="n">
        <v>0</v>
      </c>
      <c r="F8" s="6" t="n">
        <v>10646382</v>
      </c>
    </row>
    <row r="9">
      <c r="A9" s="4" t="inlineStr">
        <is>
          <t>Average cost (in dollars per share)</t>
        </is>
      </c>
      <c r="F9" s="7" t="n">
        <v>50.62</v>
      </c>
    </row>
    <row r="10">
      <c r="A10" s="4" t="inlineStr">
        <is>
          <t>Average cost, commission (in dollars per share)</t>
        </is>
      </c>
      <c r="F10" s="7" t="n">
        <v>0.02</v>
      </c>
    </row>
    <row r="11">
      <c r="A11" s="4" t="inlineStr">
        <is>
          <t>Stock compensation plans</t>
        </is>
      </c>
    </row>
    <row r="12">
      <c r="A12" s="3" t="inlineStr">
        <is>
          <t>Class of Stock [Line Items]</t>
        </is>
      </c>
    </row>
    <row r="13">
      <c r="A13" s="4" t="inlineStr">
        <is>
          <t>Common stock authorized and unissued (in shares)</t>
        </is>
      </c>
      <c r="D13" s="6" t="n">
        <v>13700000</v>
      </c>
    </row>
    <row r="14">
      <c r="A14" s="4" t="inlineStr">
        <is>
          <t>Settlement of Convertible Notes</t>
        </is>
      </c>
    </row>
    <row r="15">
      <c r="A15" s="3" t="inlineStr">
        <is>
          <t>Class of Stock [Line Items]</t>
        </is>
      </c>
    </row>
    <row r="16">
      <c r="A16" s="4" t="inlineStr">
        <is>
          <t>Common stock authorized and unissued (in shares)</t>
        </is>
      </c>
      <c r="D16" s="6" t="n">
        <v>400000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CI (Loss) by Component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5" t="n">
        <v>9803588</v>
      </c>
      <c r="C4" s="5" t="n">
        <v>10958229</v>
      </c>
      <c r="D4" s="5" t="n">
        <v>18414613</v>
      </c>
    </row>
    <row r="5">
      <c r="A5" s="4" t="inlineStr">
        <is>
          <t>Change in accounting principle</t>
        </is>
      </c>
      <c r="B5" s="6" t="n">
        <v>0</v>
      </c>
      <c r="C5" s="6" t="n">
        <v>-496</v>
      </c>
      <c r="D5" s="6" t="n">
        <v>0</v>
      </c>
    </row>
    <row r="6">
      <c r="A6" s="4" t="inlineStr">
        <is>
          <t>Ending Balance</t>
        </is>
      </c>
      <c r="B6" s="6" t="n">
        <v>9262730</v>
      </c>
      <c r="C6" s="6" t="n">
        <v>9803588</v>
      </c>
      <c r="D6" s="6" t="n">
        <v>10958229</v>
      </c>
    </row>
    <row r="7">
      <c r="A7" s="4" t="inlineStr">
        <is>
          <t>Cash flow hedge, net of tax | Natural gas cash flow hedges, net of tax</t>
        </is>
      </c>
    </row>
    <row r="8">
      <c r="A8" s="3" t="inlineStr">
        <is>
          <t>Accumulated Other Comprehensive Income (Loss) [Roll Forward]</t>
        </is>
      </c>
    </row>
    <row r="9">
      <c r="A9" s="4" t="inlineStr">
        <is>
          <t>Beginning Balance</t>
        </is>
      </c>
      <c r="B9" s="6" t="n">
        <v>0</v>
      </c>
      <c r="C9" s="6" t="n">
        <v>0</v>
      </c>
      <c r="D9" s="6" t="n">
        <v>4625</v>
      </c>
    </row>
    <row r="10">
      <c r="A10" s="4" t="inlineStr">
        <is>
          <t>(Gains) losses reclassified from accumulated OCI, net of tax</t>
        </is>
      </c>
      <c r="B10" s="6" t="n">
        <v>0</v>
      </c>
      <c r="C10" s="6" t="n">
        <v>0</v>
      </c>
      <c r="D10" s="6" t="n">
        <v>-4625</v>
      </c>
    </row>
    <row r="11">
      <c r="A11" s="4" t="inlineStr">
        <is>
          <t>Distribution to Equitrans Midstream Corporation</t>
        </is>
      </c>
      <c r="D11" s="6" t="n">
        <v>0</v>
      </c>
    </row>
    <row r="12">
      <c r="A12" s="4" t="inlineStr">
        <is>
          <t>Change in accounting principle</t>
        </is>
      </c>
      <c r="C12" s="6" t="n">
        <v>0</v>
      </c>
    </row>
    <row r="13">
      <c r="A13" s="4" t="inlineStr">
        <is>
          <t>Ending Balance</t>
        </is>
      </c>
      <c r="B13" s="6" t="n">
        <v>0</v>
      </c>
      <c r="C13" s="6" t="n">
        <v>0</v>
      </c>
      <c r="D13" s="6" t="n">
        <v>0</v>
      </c>
    </row>
    <row r="14">
      <c r="A14" s="4" t="inlineStr">
        <is>
          <t>Cash flow hedge, net of tax | Interest rate cash flow hedges, net of tax</t>
        </is>
      </c>
    </row>
    <row r="15">
      <c r="A15" s="3" t="inlineStr">
        <is>
          <t>Accumulated Other Comprehensive Income (Loss) [Roll Forward]</t>
        </is>
      </c>
    </row>
    <row r="16">
      <c r="A16" s="4" t="inlineStr">
        <is>
          <t>Beginning Balance</t>
        </is>
      </c>
      <c r="B16" s="6" t="n">
        <v>0</v>
      </c>
      <c r="C16" s="6" t="n">
        <v>-387</v>
      </c>
      <c r="D16" s="6" t="n">
        <v>-555</v>
      </c>
    </row>
    <row r="17">
      <c r="A17" s="4" t="inlineStr">
        <is>
          <t>(Gains) losses reclassified from accumulated OCI, net of tax</t>
        </is>
      </c>
      <c r="B17" s="6" t="n">
        <v>0</v>
      </c>
      <c r="C17" s="6" t="n">
        <v>387</v>
      </c>
      <c r="D17" s="6" t="n">
        <v>168</v>
      </c>
    </row>
    <row r="18">
      <c r="A18" s="4" t="inlineStr">
        <is>
          <t>Distribution to Equitrans Midstream Corporation</t>
        </is>
      </c>
      <c r="D18" s="6" t="n">
        <v>0</v>
      </c>
    </row>
    <row r="19">
      <c r="A19" s="4" t="inlineStr">
        <is>
          <t>Change in accounting principle</t>
        </is>
      </c>
      <c r="C19" s="6" t="n">
        <v>0</v>
      </c>
    </row>
    <row r="20">
      <c r="A20" s="4" t="inlineStr">
        <is>
          <t>Ending Balance</t>
        </is>
      </c>
      <c r="B20" s="6" t="n">
        <v>0</v>
      </c>
      <c r="C20" s="6" t="n">
        <v>0</v>
      </c>
      <c r="D20" s="6" t="n">
        <v>-387</v>
      </c>
    </row>
    <row r="21">
      <c r="A21" s="4" t="inlineStr">
        <is>
          <t>Other postretirement benefits liability adjustment, net of tax</t>
        </is>
      </c>
    </row>
    <row r="22">
      <c r="A22" s="3" t="inlineStr">
        <is>
          <t>Accumulated Other Comprehensive Income (Loss) [Roll Forward]</t>
        </is>
      </c>
    </row>
    <row r="23">
      <c r="A23" s="4" t="inlineStr">
        <is>
          <t>Beginning Balance</t>
        </is>
      </c>
      <c r="B23" s="6" t="n">
        <v>-5199</v>
      </c>
      <c r="C23" s="6" t="n">
        <v>-5019</v>
      </c>
      <c r="D23" s="6" t="n">
        <v>-6528</v>
      </c>
    </row>
    <row r="24">
      <c r="A24" s="4" t="inlineStr">
        <is>
          <t>(Gains) losses reclassified from accumulated OCI, net of tax</t>
        </is>
      </c>
      <c r="B24" s="6" t="n">
        <v>-156</v>
      </c>
      <c r="C24" s="6" t="n">
        <v>316</v>
      </c>
      <c r="D24" s="6" t="n">
        <v>606</v>
      </c>
    </row>
    <row r="25">
      <c r="A25" s="4" t="inlineStr">
        <is>
          <t>Distribution to Equitrans Midstream Corporation</t>
        </is>
      </c>
      <c r="D25" s="6" t="n">
        <v>903</v>
      </c>
    </row>
    <row r="26">
      <c r="A26" s="4" t="inlineStr">
        <is>
          <t>Change in accounting principle</t>
        </is>
      </c>
      <c r="C26" s="6" t="n">
        <v>-496</v>
      </c>
    </row>
    <row r="27">
      <c r="A27" s="4" t="inlineStr">
        <is>
          <t>Ending Balance</t>
        </is>
      </c>
      <c r="B27" s="6" t="n">
        <v>-5355</v>
      </c>
      <c r="C27" s="6" t="n">
        <v>-5199</v>
      </c>
      <c r="D27" s="6" t="n">
        <v>-5019</v>
      </c>
    </row>
    <row r="28">
      <c r="A28" s="4" t="inlineStr">
        <is>
          <t>Accumulated OCI (loss), net of tax</t>
        </is>
      </c>
    </row>
    <row r="29">
      <c r="A29" s="3" t="inlineStr">
        <is>
          <t>Accumulated Other Comprehensive Income (Loss) [Roll Forward]</t>
        </is>
      </c>
    </row>
    <row r="30">
      <c r="A30" s="4" t="inlineStr">
        <is>
          <t>Beginning Balance</t>
        </is>
      </c>
      <c r="B30" s="6" t="n">
        <v>-5199</v>
      </c>
      <c r="C30" s="6" t="n">
        <v>-5406</v>
      </c>
      <c r="D30" s="6" t="n">
        <v>-2458</v>
      </c>
    </row>
    <row r="31">
      <c r="A31" s="4" t="inlineStr">
        <is>
          <t>(Gains) losses reclassified from accumulated OCI, net of tax</t>
        </is>
      </c>
      <c r="B31" s="6" t="n">
        <v>-156</v>
      </c>
      <c r="C31" s="6" t="n">
        <v>703</v>
      </c>
      <c r="D31" s="6" t="n">
        <v>-3851</v>
      </c>
    </row>
    <row r="32">
      <c r="A32" s="4" t="inlineStr">
        <is>
          <t>Distribution to Equitrans Midstream Corporation</t>
        </is>
      </c>
      <c r="D32" s="6" t="n">
        <v>903</v>
      </c>
    </row>
    <row r="33">
      <c r="A33" s="4" t="inlineStr">
        <is>
          <t>Change in accounting principle</t>
        </is>
      </c>
      <c r="C33" s="6" t="n">
        <v>-496</v>
      </c>
    </row>
    <row r="34">
      <c r="A34" s="4" t="inlineStr">
        <is>
          <t>Ending Balance</t>
        </is>
      </c>
      <c r="B34" s="5" t="n">
        <v>-5355</v>
      </c>
      <c r="C34" s="5" t="n">
        <v>-5199</v>
      </c>
      <c r="D34" s="5" t="n">
        <v>-54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27549</v>
      </c>
      <c r="C4" s="5" t="n">
        <v>38143</v>
      </c>
      <c r="D4" s="5" t="n">
        <v>24904</v>
      </c>
    </row>
    <row r="5">
      <c r="A5" s="4" t="inlineStr">
        <is>
          <t>Less: Discontinued operations</t>
        </is>
      </c>
      <c r="B5" s="6" t="n">
        <v>0</v>
      </c>
      <c r="C5" s="6" t="n">
        <v>0</v>
      </c>
      <c r="D5" s="6" t="n">
        <v>-18250</v>
      </c>
    </row>
    <row r="6">
      <c r="A6" s="4" t="inlineStr">
        <is>
          <t>Other operating expense</t>
        </is>
      </c>
    </row>
    <row r="7">
      <c r="A7" s="3" t="inlineStr">
        <is>
          <t>Share-based Compensation Arrangement by Share-based Payment Award [Line Items]</t>
        </is>
      </c>
    </row>
    <row r="8">
      <c r="A8" s="4" t="inlineStr">
        <is>
          <t>Share-based compensation expense</t>
        </is>
      </c>
      <c r="B8" s="6" t="n">
        <v>2100</v>
      </c>
      <c r="C8" s="6" t="n">
        <v>28600</v>
      </c>
    </row>
    <row r="9">
      <c r="A9" s="4" t="inlineStr">
        <is>
          <t>Restricted stock awards</t>
        </is>
      </c>
    </row>
    <row r="10">
      <c r="A10" s="3" t="inlineStr">
        <is>
          <t>Share-based Compensation Arrangement by Share-based Payment Award [Line Items]</t>
        </is>
      </c>
    </row>
    <row r="11">
      <c r="A11" s="4" t="inlineStr">
        <is>
          <t>Share-based compensation expense</t>
        </is>
      </c>
      <c r="B11" s="6" t="n">
        <v>10480</v>
      </c>
      <c r="C11" s="6" t="n">
        <v>14430</v>
      </c>
      <c r="D11" s="6" t="n">
        <v>14503</v>
      </c>
    </row>
    <row r="12">
      <c r="A12" s="4" t="inlineStr">
        <is>
          <t>Non-qualified stock options</t>
        </is>
      </c>
    </row>
    <row r="13">
      <c r="A13" s="3" t="inlineStr">
        <is>
          <t>Share-based Compensation Arrangement by Share-based Payment Award [Line Items]</t>
        </is>
      </c>
    </row>
    <row r="14">
      <c r="A14" s="4" t="inlineStr">
        <is>
          <t>Share-based compensation expense</t>
        </is>
      </c>
      <c r="B14" s="6" t="n">
        <v>848</v>
      </c>
      <c r="C14" s="6" t="n">
        <v>4774</v>
      </c>
      <c r="D14" s="6" t="n">
        <v>2757</v>
      </c>
    </row>
    <row r="15">
      <c r="A15" s="4" t="inlineStr">
        <is>
          <t>Stock appreciation rights</t>
        </is>
      </c>
    </row>
    <row r="16">
      <c r="A16" s="3" t="inlineStr">
        <is>
          <t>Share-based Compensation Arrangement by Share-based Payment Award [Line Items]</t>
        </is>
      </c>
    </row>
    <row r="17">
      <c r="A17" s="4" t="inlineStr">
        <is>
          <t>Share-based compensation expense</t>
        </is>
      </c>
      <c r="B17" s="6" t="n">
        <v>2724</v>
      </c>
      <c r="C17" s="6" t="n">
        <v>0</v>
      </c>
      <c r="D17" s="6" t="n">
        <v>0</v>
      </c>
    </row>
    <row r="18">
      <c r="A18" s="4" t="inlineStr">
        <is>
          <t>Other programs, including non-employee director awards</t>
        </is>
      </c>
    </row>
    <row r="19">
      <c r="A19" s="3" t="inlineStr">
        <is>
          <t>Share-based Compensation Arrangement by Share-based Payment Award [Line Items]</t>
        </is>
      </c>
    </row>
    <row r="20">
      <c r="A20" s="4" t="inlineStr">
        <is>
          <t>Share-based compensation expense</t>
        </is>
      </c>
      <c r="B20" s="6" t="n">
        <v>2155</v>
      </c>
      <c r="C20" s="6" t="n">
        <v>2257</v>
      </c>
      <c r="D20" s="6" t="n">
        <v>3014</v>
      </c>
    </row>
    <row r="21">
      <c r="A21" s="4" t="inlineStr">
        <is>
          <t>Incentive Performance Share Unit Programs</t>
        </is>
      </c>
    </row>
    <row r="22">
      <c r="A22" s="3" t="inlineStr">
        <is>
          <t>Share-based Compensation Arrangement by Share-based Payment Award [Line Items]</t>
        </is>
      </c>
    </row>
    <row r="23">
      <c r="A23" s="4" t="inlineStr">
        <is>
          <t>Share-based compensation expense</t>
        </is>
      </c>
      <c r="B23" s="6" t="n">
        <v>10457</v>
      </c>
      <c r="C23" s="6" t="n">
        <v>13306</v>
      </c>
      <c r="D23" s="6" t="n">
        <v>14072</v>
      </c>
    </row>
    <row r="24">
      <c r="A24" s="4" t="inlineStr">
        <is>
          <t>Value Driver Performance Share Unit Award Programs</t>
        </is>
      </c>
    </row>
    <row r="25">
      <c r="A25" s="3" t="inlineStr">
        <is>
          <t>Share-based Compensation Arrangement by Share-based Payment Award [Line Items]</t>
        </is>
      </c>
    </row>
    <row r="26">
      <c r="A26" s="4" t="inlineStr">
        <is>
          <t>Share-based compensation expense</t>
        </is>
      </c>
      <c r="B26" s="5" t="n">
        <v>885</v>
      </c>
      <c r="C26" s="5" t="n">
        <v>3376</v>
      </c>
      <c r="D26" s="5" t="n">
        <v>88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4" customWidth="1" min="6" max="6"/>
    <col width="14" customWidth="1" min="7" max="7"/>
  </cols>
  <sheetData>
    <row r="1">
      <c r="A1" s="1" t="inlineStr">
        <is>
          <t>Share-Based Compensation Plans - Narrative (Details) - USD ($)</t>
        </is>
      </c>
      <c r="B1" s="2" t="inlineStr">
        <is>
          <t>Jan. 01, 2021</t>
        </is>
      </c>
      <c r="C1" s="2" t="inlineStr">
        <is>
          <t>Nov. 12, 2018</t>
        </is>
      </c>
      <c r="D1" s="2" t="inlineStr">
        <is>
          <t>Dec. 31, 2020</t>
        </is>
      </c>
      <c r="E1" s="2" t="inlineStr">
        <is>
          <t>Dec. 31, 2019</t>
        </is>
      </c>
      <c r="F1" s="2" t="inlineStr">
        <is>
          <t>Dec. 31, 2018</t>
        </is>
      </c>
      <c r="G1" s="2" t="inlineStr">
        <is>
          <t>Dec. 31, 2017</t>
        </is>
      </c>
    </row>
    <row r="2">
      <c r="A2" s="3" t="inlineStr">
        <is>
          <t>Share-based Compensation Arrangement by Share-based Payment Award [Line Items]</t>
        </is>
      </c>
    </row>
    <row r="3">
      <c r="A3" s="4" t="inlineStr">
        <is>
          <t>Stock dividend (in dollars per share)</t>
        </is>
      </c>
      <c r="C3" s="7" t="n">
        <v>0.8</v>
      </c>
    </row>
    <row r="4">
      <c r="A4" s="4" t="inlineStr">
        <is>
          <t>Cash received from exercises of all share-based payment arrangements for employees and directors</t>
        </is>
      </c>
      <c r="D4" s="5" t="n">
        <v>0</v>
      </c>
      <c r="E4" s="5" t="n">
        <v>0</v>
      </c>
      <c r="F4" s="5" t="n">
        <v>1900000</v>
      </c>
    </row>
    <row r="5">
      <c r="A5" s="4" t="inlineStr">
        <is>
          <t>Income tax benefit by the exercise of nonqualified employee stock options and vesting of restricted share awards</t>
        </is>
      </c>
      <c r="D5" s="6" t="n">
        <v>1000000</v>
      </c>
      <c r="E5" s="6" t="n">
        <v>2400000</v>
      </c>
      <c r="F5" s="6" t="n">
        <v>13400000</v>
      </c>
    </row>
    <row r="6">
      <c r="A6" s="4" t="inlineStr">
        <is>
          <t>Capitalized compensation cost</t>
        </is>
      </c>
      <c r="D6" s="6" t="n">
        <v>3142000</v>
      </c>
      <c r="E6" s="6" t="n">
        <v>0</v>
      </c>
      <c r="F6" s="6" t="n">
        <v>4314000</v>
      </c>
    </row>
    <row r="7">
      <c r="A7" s="4" t="inlineStr">
        <is>
          <t>Incentive PSU Program</t>
        </is>
      </c>
    </row>
    <row r="8">
      <c r="A8" s="3" t="inlineStr">
        <is>
          <t>Share-based Compensation Arrangement by Share-based Payment Award [Line Items]</t>
        </is>
      </c>
    </row>
    <row r="9">
      <c r="A9" s="4" t="inlineStr">
        <is>
          <t>Capitalized compensation cost</t>
        </is>
      </c>
      <c r="D9" s="6" t="n">
        <v>900000</v>
      </c>
      <c r="E9" s="6" t="n">
        <v>-800000</v>
      </c>
      <c r="F9" s="6" t="n">
        <v>3700000</v>
      </c>
    </row>
    <row r="10">
      <c r="A10" s="4" t="inlineStr">
        <is>
          <t>Value Driver Performance Programs</t>
        </is>
      </c>
    </row>
    <row r="11">
      <c r="A11" s="3" t="inlineStr">
        <is>
          <t>Share-based Compensation Arrangement by Share-based Payment Award [Line Items]</t>
        </is>
      </c>
    </row>
    <row r="12">
      <c r="A12" s="4" t="inlineStr">
        <is>
          <t>Capitalized compensation cost</t>
        </is>
      </c>
      <c r="D12" s="5" t="n">
        <v>400000</v>
      </c>
      <c r="E12" s="5" t="n">
        <v>2500000</v>
      </c>
      <c r="F12" s="5" t="n">
        <v>3400000</v>
      </c>
    </row>
    <row r="13">
      <c r="A13" s="4" t="inlineStr">
        <is>
          <t>Award vested at end of year one</t>
        </is>
      </c>
      <c r="D13" s="4" t="inlineStr">
        <is>
          <t>50.00%</t>
        </is>
      </c>
    </row>
    <row r="14">
      <c r="A14" s="4" t="inlineStr">
        <is>
          <t>Award vested at end of year two</t>
        </is>
      </c>
      <c r="D14" s="4" t="inlineStr">
        <is>
          <t>50.00%</t>
        </is>
      </c>
    </row>
    <row r="15">
      <c r="A15" s="4" t="inlineStr">
        <is>
          <t>Period after which the shares granted will be fully vested</t>
        </is>
      </c>
      <c r="D15" s="4" t="inlineStr">
        <is>
          <t>1 year</t>
        </is>
      </c>
    </row>
    <row r="16">
      <c r="A16" s="4" t="inlineStr">
        <is>
          <t>Performance Shares</t>
        </is>
      </c>
    </row>
    <row r="17">
      <c r="A17" s="3" t="inlineStr">
        <is>
          <t>Share-based Compensation Arrangement by Share-based Payment Award [Line Items]</t>
        </is>
      </c>
    </row>
    <row r="18">
      <c r="A18" s="4" t="inlineStr">
        <is>
          <t>Award requisite service period</t>
        </is>
      </c>
      <c r="D18" s="4" t="inlineStr">
        <is>
          <t>36 months</t>
        </is>
      </c>
    </row>
    <row r="19">
      <c r="A19" s="4" t="inlineStr">
        <is>
          <t>Performance Shares | Incentive PSU Program</t>
        </is>
      </c>
    </row>
    <row r="20">
      <c r="A20" s="3" t="inlineStr">
        <is>
          <t>Share-based Compensation Arrangement by Share-based Payment Award [Line Items]</t>
        </is>
      </c>
    </row>
    <row r="21">
      <c r="A21" s="4" t="inlineStr">
        <is>
          <t>Unrecognized compensation costs on non-vested awards</t>
        </is>
      </c>
      <c r="D21" s="5" t="n">
        <v>6200000</v>
      </c>
    </row>
    <row r="22">
      <c r="A22" s="4" t="inlineStr">
        <is>
          <t>Performance Shares | Incentive PSU Programs - Equity Settled</t>
        </is>
      </c>
    </row>
    <row r="23">
      <c r="A23" s="3" t="inlineStr">
        <is>
          <t>Share-based Compensation Arrangement by Share-based Payment Award [Line Items]</t>
        </is>
      </c>
    </row>
    <row r="24">
      <c r="A24" s="4" t="inlineStr">
        <is>
          <t>Unrecognized compensation costs on non-vested awards</t>
        </is>
      </c>
      <c r="D24" s="5" t="n">
        <v>100000</v>
      </c>
    </row>
    <row r="25">
      <c r="A25" s="4" t="inlineStr">
        <is>
          <t>Non-vested shares, granted (in shares)</t>
        </is>
      </c>
      <c r="D25" s="6" t="n">
        <v>1376198</v>
      </c>
      <c r="E25" s="6" t="n">
        <v>463380</v>
      </c>
      <c r="F25" s="6" t="n">
        <v>172350</v>
      </c>
    </row>
    <row r="26">
      <c r="A26" s="4" t="inlineStr">
        <is>
          <t>Grant date fair value (in dollars per share)</t>
        </is>
      </c>
      <c r="D26" s="7" t="n">
        <v>6.62</v>
      </c>
      <c r="E26" s="7" t="n">
        <v>29.45</v>
      </c>
      <c r="F26" s="7" t="n">
        <v>76.53</v>
      </c>
    </row>
    <row r="27">
      <c r="A27" s="4" t="inlineStr">
        <is>
          <t>Value of stock awards vested</t>
        </is>
      </c>
      <c r="D27" s="5" t="n">
        <v>5375504</v>
      </c>
      <c r="E27" s="5" t="n">
        <v>36988926</v>
      </c>
      <c r="F27" s="5" t="n">
        <v>43237092</v>
      </c>
    </row>
    <row r="28">
      <c r="A28" s="4" t="inlineStr">
        <is>
          <t>Awards outstanding (in shares)</t>
        </is>
      </c>
      <c r="D28" s="6" t="n">
        <v>1939728</v>
      </c>
      <c r="E28" s="6" t="n">
        <v>615293</v>
      </c>
      <c r="F28" s="6" t="n">
        <v>536014</v>
      </c>
      <c r="G28" s="6" t="n">
        <v>832622</v>
      </c>
    </row>
    <row r="29">
      <c r="A29" s="4" t="inlineStr">
        <is>
          <t>Performance Shares | Incentive PSU Program, Liability</t>
        </is>
      </c>
    </row>
    <row r="30">
      <c r="A30" s="3" t="inlineStr">
        <is>
          <t>Share-based Compensation Arrangement by Share-based Payment Award [Line Items]</t>
        </is>
      </c>
    </row>
    <row r="31">
      <c r="A31" s="4" t="inlineStr">
        <is>
          <t>Unrecognized compensation costs on non-vested awards</t>
        </is>
      </c>
      <c r="D31" s="5" t="n">
        <v>800000</v>
      </c>
    </row>
    <row r="32">
      <c r="A32" s="4" t="inlineStr">
        <is>
          <t>Performance Shares | Minimum</t>
        </is>
      </c>
    </row>
    <row r="33">
      <c r="A33" s="3" t="inlineStr">
        <is>
          <t>Share-based Compensation Arrangement by Share-based Payment Award [Line Items]</t>
        </is>
      </c>
    </row>
    <row r="34">
      <c r="A34" s="4" t="inlineStr">
        <is>
          <t>Compensation plan, award as a percentage of target award level</t>
        </is>
      </c>
      <c r="D34" s="4" t="inlineStr">
        <is>
          <t>0.00%</t>
        </is>
      </c>
      <c r="E34" s="4" t="inlineStr">
        <is>
          <t>0.00%</t>
        </is>
      </c>
    </row>
    <row r="35">
      <c r="A35" s="4" t="inlineStr">
        <is>
          <t>Performance Shares | Maximum</t>
        </is>
      </c>
    </row>
    <row r="36">
      <c r="A36" s="3" t="inlineStr">
        <is>
          <t>Share-based Compensation Arrangement by Share-based Payment Award [Line Items]</t>
        </is>
      </c>
    </row>
    <row r="37">
      <c r="A37" s="4" t="inlineStr">
        <is>
          <t>Compensation plan, award as a percentage of target award level</t>
        </is>
      </c>
      <c r="D37" s="4" t="inlineStr">
        <is>
          <t>150.00%</t>
        </is>
      </c>
      <c r="E37" s="4" t="inlineStr">
        <is>
          <t>300.00%</t>
        </is>
      </c>
    </row>
    <row r="38">
      <c r="A38" s="4" t="inlineStr">
        <is>
          <t>Restricted stock awards</t>
        </is>
      </c>
    </row>
    <row r="39">
      <c r="A39" s="3" t="inlineStr">
        <is>
          <t>Share-based Compensation Arrangement by Share-based Payment Award [Line Items]</t>
        </is>
      </c>
    </row>
    <row r="40">
      <c r="A40" s="4" t="inlineStr">
        <is>
          <t>Capitalized compensation cost</t>
        </is>
      </c>
      <c r="D40" s="5" t="n">
        <v>3000000</v>
      </c>
    </row>
    <row r="41">
      <c r="A41" s="4" t="inlineStr">
        <is>
          <t>Unrecognized compensation costs on non-vested awards</t>
        </is>
      </c>
      <c r="D41" s="5" t="n">
        <v>9300000</v>
      </c>
    </row>
    <row r="42">
      <c r="A42" s="4" t="inlineStr">
        <is>
          <t>Non-vested shares, granted (in shares)</t>
        </is>
      </c>
      <c r="D42" s="6" t="n">
        <v>1767960</v>
      </c>
    </row>
    <row r="43">
      <c r="A43" s="4" t="inlineStr">
        <is>
          <t>Grant date fair value (in dollars per share)</t>
        </is>
      </c>
      <c r="D43" s="7" t="n">
        <v>10.02</v>
      </c>
    </row>
    <row r="44">
      <c r="A44" s="4" t="inlineStr">
        <is>
          <t>Value of stock awards vested</t>
        </is>
      </c>
      <c r="D44" s="5" t="n">
        <v>3165269</v>
      </c>
      <c r="E44" s="5" t="n">
        <v>11900000</v>
      </c>
      <c r="F44" s="5" t="n">
        <v>39800000</v>
      </c>
    </row>
    <row r="45">
      <c r="A45" s="4" t="inlineStr">
        <is>
          <t>Period for recognition</t>
        </is>
      </c>
      <c r="D45" s="4" t="inlineStr">
        <is>
          <t>1 year 1 month 6 days</t>
        </is>
      </c>
    </row>
    <row r="46">
      <c r="A46" s="4" t="inlineStr">
        <is>
          <t>Awards outstanding (in shares)</t>
        </is>
      </c>
      <c r="D46" s="6" t="n">
        <v>1868400</v>
      </c>
      <c r="E46" s="6" t="n">
        <v>310997</v>
      </c>
    </row>
    <row r="47">
      <c r="A47" s="4" t="inlineStr">
        <is>
          <t>Restricted stock awards | Subsequent Event</t>
        </is>
      </c>
    </row>
    <row r="48">
      <c r="A48" s="3" t="inlineStr">
        <is>
          <t>Share-based Compensation Arrangement by Share-based Payment Award [Line Items]</t>
        </is>
      </c>
    </row>
    <row r="49">
      <c r="A49" s="4" t="inlineStr">
        <is>
          <t>Risk-free rate term</t>
        </is>
      </c>
      <c r="B49" s="4" t="inlineStr">
        <is>
          <t>3 years</t>
        </is>
      </c>
    </row>
    <row r="50">
      <c r="A50" s="4" t="inlineStr">
        <is>
          <t>Number of options granted (in shares)</t>
        </is>
      </c>
      <c r="B50" s="6" t="n">
        <v>1889510</v>
      </c>
    </row>
    <row r="51">
      <c r="A51" s="4" t="inlineStr">
        <is>
          <t>Restricted stock awards | Key Employees</t>
        </is>
      </c>
    </row>
    <row r="52">
      <c r="A52" s="3" t="inlineStr">
        <is>
          <t>Share-based Compensation Arrangement by Share-based Payment Award [Line Items]</t>
        </is>
      </c>
    </row>
    <row r="53">
      <c r="A53" s="4" t="inlineStr">
        <is>
          <t>Period after which the shares granted will be fully vested</t>
        </is>
      </c>
      <c r="D53" s="4" t="inlineStr">
        <is>
          <t>3 years</t>
        </is>
      </c>
      <c r="E53" s="4" t="inlineStr">
        <is>
          <t>3 years</t>
        </is>
      </c>
      <c r="F53" s="4" t="inlineStr">
        <is>
          <t>3 years</t>
        </is>
      </c>
    </row>
    <row r="54">
      <c r="A54" s="4" t="inlineStr">
        <is>
          <t>Non-vested shares, granted (in shares)</t>
        </is>
      </c>
      <c r="D54" s="6" t="n">
        <v>1767960</v>
      </c>
      <c r="E54" s="6" t="n">
        <v>613440</v>
      </c>
      <c r="F54" s="6" t="n">
        <v>145540</v>
      </c>
    </row>
    <row r="55">
      <c r="A55" s="4" t="inlineStr">
        <is>
          <t>Grant date fair value (in dollars per share)</t>
        </is>
      </c>
      <c r="D55" s="7" t="n">
        <v>10.02</v>
      </c>
      <c r="E55" s="7" t="n">
        <v>17.42</v>
      </c>
      <c r="F55" s="7" t="n">
        <v>54.33</v>
      </c>
    </row>
    <row r="56">
      <c r="A56" s="4" t="inlineStr">
        <is>
          <t>Restricted stock unit awards- liability</t>
        </is>
      </c>
    </row>
    <row r="57">
      <c r="A57" s="3" t="inlineStr">
        <is>
          <t>Share-based Compensation Arrangement by Share-based Payment Award [Line Items]</t>
        </is>
      </c>
    </row>
    <row r="58">
      <c r="A58" s="4" t="inlineStr">
        <is>
          <t>Period after which the shares granted will be fully vested</t>
        </is>
      </c>
      <c r="D58" s="4" t="inlineStr">
        <is>
          <t>3 years</t>
        </is>
      </c>
    </row>
    <row r="59">
      <c r="A59" s="4" t="inlineStr">
        <is>
          <t>Non-vested shares, granted (in shares)</t>
        </is>
      </c>
      <c r="E59" s="6" t="n">
        <v>686350</v>
      </c>
      <c r="F59" s="6" t="n">
        <v>373750</v>
      </c>
    </row>
    <row r="60">
      <c r="A60" s="4" t="inlineStr">
        <is>
          <t>Awards outstanding (in shares)</t>
        </is>
      </c>
      <c r="D60" s="6" t="n">
        <v>554306</v>
      </c>
    </row>
    <row r="61">
      <c r="A61" s="4" t="inlineStr">
        <is>
          <t>Deferred compensation liability</t>
        </is>
      </c>
      <c r="D61" s="5" t="n">
        <v>4500000</v>
      </c>
      <c r="E61" s="5" t="n">
        <v>4400000</v>
      </c>
      <c r="F61" s="5" t="n">
        <v>6900000</v>
      </c>
    </row>
    <row r="62">
      <c r="A62" s="4" t="inlineStr">
        <is>
          <t>Non-qualified stock options</t>
        </is>
      </c>
    </row>
    <row r="63">
      <c r="A63" s="3" t="inlineStr">
        <is>
          <t>Share-based Compensation Arrangement by Share-based Payment Award [Line Items]</t>
        </is>
      </c>
    </row>
    <row r="64">
      <c r="A64" s="4" t="inlineStr">
        <is>
          <t>Unrecognized compensation costs on non-vested awards</t>
        </is>
      </c>
      <c r="D64" s="5" t="n">
        <v>800000</v>
      </c>
    </row>
    <row r="65">
      <c r="A65" s="4" t="inlineStr">
        <is>
          <t>Number of options granted (in shares)</t>
        </is>
      </c>
      <c r="D65" s="6" t="n">
        <v>1000000</v>
      </c>
      <c r="E65" s="6" t="n">
        <v>779300</v>
      </c>
      <c r="F65" s="6" t="n">
        <v>287800</v>
      </c>
    </row>
    <row r="66">
      <c r="A66" s="4" t="inlineStr">
        <is>
          <t>Stock appreciation rights</t>
        </is>
      </c>
    </row>
    <row r="67">
      <c r="A67" s="3" t="inlineStr">
        <is>
          <t>Share-based Compensation Arrangement by Share-based Payment Award [Line Items]</t>
        </is>
      </c>
    </row>
    <row r="68">
      <c r="A68" s="4" t="inlineStr">
        <is>
          <t>Unrecognized compensation costs on non-vested awards</t>
        </is>
      </c>
      <c r="D68" s="5" t="n">
        <v>4700000</v>
      </c>
    </row>
    <row r="69">
      <c r="A69" s="4" t="inlineStr">
        <is>
          <t>Grant date fair value (in dollars per share)</t>
        </is>
      </c>
      <c r="D69" s="5" t="n">
        <v>10</v>
      </c>
    </row>
    <row r="70">
      <c r="A70" s="4" t="inlineStr">
        <is>
          <t>Number of options granted (in shares)</t>
        </is>
      </c>
      <c r="D70" s="6" t="n">
        <v>1240000</v>
      </c>
    </row>
    <row r="71">
      <c r="A71" s="4" t="inlineStr">
        <is>
          <t>Non-employee directors' share-based awards</t>
        </is>
      </c>
    </row>
    <row r="72">
      <c r="A72" s="3" t="inlineStr">
        <is>
          <t>Share-based Compensation Arrangement by Share-based Payment Award [Line Items]</t>
        </is>
      </c>
    </row>
    <row r="73">
      <c r="A73" s="4" t="inlineStr">
        <is>
          <t>Shares outstanding (in shares)</t>
        </is>
      </c>
      <c r="D73" s="6" t="n">
        <v>398456</v>
      </c>
    </row>
    <row r="74">
      <c r="A74" s="4" t="inlineStr">
        <is>
          <t>Shares granted (in shares)</t>
        </is>
      </c>
      <c r="D74" s="6" t="n">
        <v>201300</v>
      </c>
      <c r="E74" s="6" t="n">
        <v>146790</v>
      </c>
      <c r="F74" s="6" t="n">
        <v>50979</v>
      </c>
    </row>
    <row r="75">
      <c r="A75" s="4" t="inlineStr">
        <is>
          <t>Weighted average fair value, granted (in dollars per share)</t>
        </is>
      </c>
      <c r="D75" s="7" t="n">
        <v>13.46</v>
      </c>
      <c r="E75" s="7" t="n">
        <v>18.11</v>
      </c>
      <c r="F75" s="7" t="n">
        <v>52.65</v>
      </c>
    </row>
    <row r="76">
      <c r="A76" s="4" t="inlineStr">
        <is>
          <t>Performance Share, Equity Awards</t>
        </is>
      </c>
    </row>
    <row r="77">
      <c r="A77" s="3" t="inlineStr">
        <is>
          <t>Share-based Compensation Arrangement by Share-based Payment Award [Line Items]</t>
        </is>
      </c>
    </row>
    <row r="78">
      <c r="A78" s="4" t="inlineStr">
        <is>
          <t>Risk-free rate term</t>
        </is>
      </c>
      <c r="D78" s="4" t="inlineStr">
        <is>
          <t>3 years</t>
        </is>
      </c>
    </row>
    <row r="79">
      <c r="A79" s="4" t="inlineStr">
        <is>
          <t>PSU | 2021 Incentive PSU Program | Subsequent Event</t>
        </is>
      </c>
    </row>
    <row r="80">
      <c r="A80" s="3" t="inlineStr">
        <is>
          <t>Share-based Compensation Arrangement by Share-based Payment Award [Line Items]</t>
        </is>
      </c>
    </row>
    <row r="81">
      <c r="A81" s="4" t="inlineStr">
        <is>
          <t>Number of options granted (in shares)</t>
        </is>
      </c>
      <c r="B81" s="6" t="n">
        <v>922260</v>
      </c>
    </row>
    <row r="82">
      <c r="A82" s="4" t="inlineStr">
        <is>
          <t>PSU | Minimum | 2021 Incentive PSU Program | Subsequent Event</t>
        </is>
      </c>
    </row>
    <row r="83">
      <c r="A83" s="3" t="inlineStr">
        <is>
          <t>Share-based Compensation Arrangement by Share-based Payment Award [Line Items]</t>
        </is>
      </c>
    </row>
    <row r="84">
      <c r="A84" s="4" t="inlineStr">
        <is>
          <t>Compensation plan, award as a percentage of target award level</t>
        </is>
      </c>
      <c r="B84" s="4" t="inlineStr">
        <is>
          <t>0.00%</t>
        </is>
      </c>
    </row>
    <row r="85">
      <c r="A85" s="4" t="inlineStr">
        <is>
          <t>PSU | Maximum | 2021 Incentive PSU Program | Subsequent Event</t>
        </is>
      </c>
    </row>
    <row r="86">
      <c r="A86" s="3" t="inlineStr">
        <is>
          <t>Share-based Compensation Arrangement by Share-based Payment Award [Line Items]</t>
        </is>
      </c>
    </row>
    <row r="87">
      <c r="A87" s="4" t="inlineStr">
        <is>
          <t>Compensation plan, award as a percentage of target award level</t>
        </is>
      </c>
      <c r="B87" s="4" t="inlineStr">
        <is>
          <t>2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Executive Performance Incentive Programs (Details) - Performance Shares - USD ($)</t>
        </is>
      </c>
      <c r="B1" s="2" t="inlineStr">
        <is>
          <t>12 Months Ended</t>
        </is>
      </c>
    </row>
    <row r="2">
      <c r="B2" s="2" t="inlineStr">
        <is>
          <t>Dec. 31, 2020</t>
        </is>
      </c>
      <c r="C2" s="2" t="inlineStr">
        <is>
          <t>Dec. 31, 2019</t>
        </is>
      </c>
      <c r="D2" s="2" t="inlineStr">
        <is>
          <t>Dec. 31, 2018</t>
        </is>
      </c>
    </row>
    <row r="3">
      <c r="A3" s="4" t="inlineStr">
        <is>
          <t>Incentive PSU Programs - Equity Settled</t>
        </is>
      </c>
    </row>
    <row r="4">
      <c r="A4" s="3" t="inlineStr">
        <is>
          <t>Share-based Compensation Arrangement by Share-based Payment Award [Line Items]</t>
        </is>
      </c>
    </row>
    <row r="5">
      <c r="A5" s="4" t="inlineStr">
        <is>
          <t>Non-vested shares, outstanding, beginning balance (in shares)</t>
        </is>
      </c>
      <c r="B5" s="6" t="n">
        <v>615293</v>
      </c>
      <c r="C5" s="6" t="n">
        <v>536014</v>
      </c>
      <c r="D5" s="6" t="n">
        <v>832622</v>
      </c>
    </row>
    <row r="6">
      <c r="A6" s="4" t="inlineStr">
        <is>
          <t>Non-vested shares, granted (in shares)</t>
        </is>
      </c>
      <c r="B6" s="6" t="n">
        <v>1376198</v>
      </c>
      <c r="C6" s="6" t="n">
        <v>463380</v>
      </c>
      <c r="D6" s="6" t="n">
        <v>172350</v>
      </c>
    </row>
    <row r="7">
      <c r="A7" s="4" t="inlineStr">
        <is>
          <t>Non-vested shares, vested (in shares)</t>
        </is>
      </c>
      <c r="B7" s="6" t="n">
        <v>-44573</v>
      </c>
      <c r="C7" s="6" t="n">
        <v>-384101</v>
      </c>
      <c r="D7" s="6" t="n">
        <v>-306407</v>
      </c>
    </row>
    <row r="8">
      <c r="A8" s="4" t="inlineStr">
        <is>
          <t>Non-vested shares, forfeited (in shares)</t>
        </is>
      </c>
      <c r="B8" s="6" t="n">
        <v>-7190</v>
      </c>
      <c r="D8" s="6" t="n">
        <v>-162551</v>
      </c>
    </row>
    <row r="9">
      <c r="A9" s="4" t="inlineStr">
        <is>
          <t>Non-vested shares, outstanding, ending balance (in shares)</t>
        </is>
      </c>
      <c r="B9" s="6" t="n">
        <v>1939728</v>
      </c>
      <c r="C9" s="6" t="n">
        <v>615293</v>
      </c>
      <c r="D9" s="6" t="n">
        <v>536014</v>
      </c>
    </row>
    <row r="10">
      <c r="A10" s="4" t="inlineStr">
        <is>
          <t>Weighted average fair value, outstanding, beginning balance (in dollars per share)</t>
        </is>
      </c>
      <c r="B10" s="7" t="n">
        <v>44.27</v>
      </c>
      <c r="C10" s="7" t="n">
        <v>94.36</v>
      </c>
      <c r="D10" s="7" t="n">
        <v>115.1</v>
      </c>
    </row>
    <row r="11">
      <c r="A11" s="4" t="inlineStr">
        <is>
          <t>Weighted average fair value, granted (in dollars per share)</t>
        </is>
      </c>
      <c r="B11" s="8" t="n">
        <v>6.62</v>
      </c>
      <c r="C11" s="8" t="n">
        <v>29.45</v>
      </c>
      <c r="D11" s="8" t="n">
        <v>76.53</v>
      </c>
    </row>
    <row r="12">
      <c r="A12" s="4" t="inlineStr">
        <is>
          <t>Weighted average fair value, vested (in dollars per share)</t>
        </is>
      </c>
      <c r="B12" s="8" t="n">
        <v>120.6</v>
      </c>
      <c r="C12" s="8" t="n">
        <v>96.3</v>
      </c>
      <c r="D12" s="8" t="n">
        <v>141.11</v>
      </c>
    </row>
    <row r="13">
      <c r="A13" s="4" t="inlineStr">
        <is>
          <t>Weighted average fair value, forfeited (in dollars per share)</t>
        </is>
      </c>
      <c r="B13" s="8" t="n">
        <v>13.28</v>
      </c>
      <c r="D13" s="8" t="n">
        <v>93.55</v>
      </c>
    </row>
    <row r="14">
      <c r="A14" s="4" t="inlineStr">
        <is>
          <t>Weighted average fair value, outstanding, ending balance (in dollars per share)</t>
        </is>
      </c>
      <c r="B14" s="7" t="n">
        <v>15.92</v>
      </c>
      <c r="C14" s="7" t="n">
        <v>44.27</v>
      </c>
      <c r="D14" s="7" t="n">
        <v>94.36</v>
      </c>
    </row>
    <row r="15">
      <c r="A15" s="4" t="inlineStr">
        <is>
          <t>Aggregate fair value, beginning balance</t>
        </is>
      </c>
      <c r="B15" s="5" t="n">
        <v>27236775</v>
      </c>
      <c r="C15" s="5" t="n">
        <v>50579160</v>
      </c>
      <c r="D15" s="5" t="n">
        <v>95832997</v>
      </c>
    </row>
    <row r="16">
      <c r="A16" s="4" t="inlineStr">
        <is>
          <t>Aggregate fair value, granted</t>
        </is>
      </c>
      <c r="B16" s="6" t="n">
        <v>9107846</v>
      </c>
      <c r="C16" s="6" t="n">
        <v>13646541</v>
      </c>
      <c r="D16" s="6" t="n">
        <v>13189946</v>
      </c>
    </row>
    <row r="17">
      <c r="A17" s="4" t="inlineStr">
        <is>
          <t>Aggregate fair value, vested</t>
        </is>
      </c>
      <c r="B17" s="6" t="n">
        <v>-5375504</v>
      </c>
      <c r="C17" s="6" t="n">
        <v>-36988926</v>
      </c>
      <c r="D17" s="6" t="n">
        <v>-43237092</v>
      </c>
    </row>
    <row r="18">
      <c r="A18" s="4" t="inlineStr">
        <is>
          <t>Aggregate fair value, forfeited</t>
        </is>
      </c>
      <c r="B18" s="6" t="n">
        <v>-95483</v>
      </c>
      <c r="D18" s="6" t="n">
        <v>-15206691</v>
      </c>
    </row>
    <row r="19">
      <c r="A19" s="4" t="inlineStr">
        <is>
          <t>Aggregate fair value, ending balance</t>
        </is>
      </c>
      <c r="B19" s="5" t="n">
        <v>30873634</v>
      </c>
      <c r="C19" s="5" t="n">
        <v>27236775</v>
      </c>
      <c r="D19" s="5" t="n">
        <v>50579160</v>
      </c>
    </row>
    <row r="20">
      <c r="A20" s="4" t="inlineStr">
        <is>
          <t>Incentive PSU Programs - Equity Settled | Equitrans Midstream Employees</t>
        </is>
      </c>
    </row>
    <row r="21">
      <c r="A21" s="3" t="inlineStr">
        <is>
          <t>Share-based Compensation Arrangement by Share-based Payment Award [Line Items]</t>
        </is>
      </c>
    </row>
    <row r="22">
      <c r="A22" s="4" t="inlineStr">
        <is>
          <t>Non-vested shares, outstanding, beginning balance (in shares)</t>
        </is>
      </c>
      <c r="B22" s="6" t="n">
        <v>130393</v>
      </c>
    </row>
    <row r="23">
      <c r="A23" s="4" t="inlineStr">
        <is>
          <t>Non-vested shares, outstanding, ending balance (in shares)</t>
        </is>
      </c>
      <c r="B23" s="6" t="n">
        <v>7020</v>
      </c>
      <c r="C23" s="6" t="n">
        <v>130393</v>
      </c>
    </row>
    <row r="24">
      <c r="A24" s="4" t="inlineStr">
        <is>
          <t>Incentive PSU Programs - Cash Settled</t>
        </is>
      </c>
    </row>
    <row r="25">
      <c r="A25" s="3" t="inlineStr">
        <is>
          <t>Share-based Compensation Arrangement by Share-based Payment Award [Line Items]</t>
        </is>
      </c>
    </row>
    <row r="26">
      <c r="A26" s="4" t="inlineStr">
        <is>
          <t>Non-vested shares, outstanding, beginning balance (in shares)</t>
        </is>
      </c>
      <c r="B26" s="6" t="n">
        <v>452410</v>
      </c>
      <c r="C26" s="6" t="n">
        <v>229838</v>
      </c>
      <c r="D26" s="6" t="n">
        <v>117530</v>
      </c>
    </row>
    <row r="27">
      <c r="A27" s="4" t="inlineStr">
        <is>
          <t>Non-vested shares, granted (in shares)</t>
        </is>
      </c>
      <c r="C27" s="6" t="n">
        <v>255920</v>
      </c>
      <c r="D27" s="6" t="n">
        <v>142890</v>
      </c>
    </row>
    <row r="28">
      <c r="A28" s="4" t="inlineStr">
        <is>
          <t>Non-vested shares, vested (in shares)</t>
        </is>
      </c>
      <c r="B28" s="6" t="n">
        <v>-93359</v>
      </c>
    </row>
    <row r="29">
      <c r="A29" s="4" t="inlineStr">
        <is>
          <t>Non-vested shares, forfeited (in shares)</t>
        </is>
      </c>
      <c r="B29" s="6" t="n">
        <v>-19356</v>
      </c>
      <c r="C29" s="6" t="n">
        <v>-33348</v>
      </c>
      <c r="D29" s="6" t="n">
        <v>-30582</v>
      </c>
    </row>
    <row r="30">
      <c r="A30" s="4" t="inlineStr">
        <is>
          <t>Non-vested shares, outstanding, ending balance (in shares)</t>
        </is>
      </c>
      <c r="B30" s="6" t="n">
        <v>339695</v>
      </c>
      <c r="C30" s="6" t="n">
        <v>452410</v>
      </c>
      <c r="D30" s="6" t="n">
        <v>229838</v>
      </c>
    </row>
    <row r="31">
      <c r="A31" s="4" t="inlineStr">
        <is>
          <t>Weighted average fair value, outstanding, beginning balance (in dollars per share)</t>
        </is>
      </c>
      <c r="B31" s="7" t="n">
        <v>60.19</v>
      </c>
      <c r="C31" s="7" t="n">
        <v>96.67</v>
      </c>
      <c r="D31" s="7" t="n">
        <v>120.6</v>
      </c>
    </row>
    <row r="32">
      <c r="A32" s="4" t="inlineStr">
        <is>
          <t>Weighted average fair value, granted (in dollars per share)</t>
        </is>
      </c>
      <c r="C32" s="8" t="n">
        <v>29.45</v>
      </c>
      <c r="D32" s="8" t="n">
        <v>76.53</v>
      </c>
    </row>
    <row r="33">
      <c r="A33" s="4" t="inlineStr">
        <is>
          <t>Weighted average fair value, vested (in dollars per share)</t>
        </is>
      </c>
      <c r="B33" s="8" t="n">
        <v>120.6</v>
      </c>
    </row>
    <row r="34">
      <c r="A34" s="4" t="inlineStr">
        <is>
          <t>Weighted average fair value, forfeited (in dollars per share)</t>
        </is>
      </c>
      <c r="B34" s="8" t="n">
        <v>61.43</v>
      </c>
      <c r="C34" s="8" t="n">
        <v>75.65000000000001</v>
      </c>
      <c r="D34" s="8" t="n">
        <v>94.56</v>
      </c>
    </row>
    <row r="35">
      <c r="A35" s="4" t="inlineStr">
        <is>
          <t>Weighted average fair value, outstanding, ending balance (in dollars per share)</t>
        </is>
      </c>
      <c r="B35" s="7" t="n">
        <v>43.52</v>
      </c>
      <c r="C35" s="7" t="n">
        <v>60.19</v>
      </c>
      <c r="D35" s="7" t="n">
        <v>96.67</v>
      </c>
    </row>
    <row r="36">
      <c r="A36" s="4" t="inlineStr">
        <is>
          <t>Aggregate fair value, beginning balance</t>
        </is>
      </c>
      <c r="B36" s="5" t="n">
        <v>27231670</v>
      </c>
      <c r="C36" s="5" t="n">
        <v>22217645</v>
      </c>
      <c r="D36" s="5" t="n">
        <v>14174118</v>
      </c>
    </row>
    <row r="37">
      <c r="A37" s="4" t="inlineStr">
        <is>
          <t>Aggregate fair value, granted</t>
        </is>
      </c>
      <c r="C37" s="6" t="n">
        <v>7536844</v>
      </c>
      <c r="D37" s="6" t="n">
        <v>10935371</v>
      </c>
    </row>
    <row r="38">
      <c r="A38" s="4" t="inlineStr">
        <is>
          <t>Aggregate fair value, vested</t>
        </is>
      </c>
      <c r="B38" s="6" t="n">
        <v>-11259095</v>
      </c>
    </row>
    <row r="39">
      <c r="A39" s="4" t="inlineStr">
        <is>
          <t>Aggregate fair value, forfeited</t>
        </is>
      </c>
      <c r="B39" s="6" t="n">
        <v>-1189050</v>
      </c>
      <c r="C39" s="6" t="n">
        <v>-2522819</v>
      </c>
      <c r="D39" s="6" t="n">
        <v>-2891844</v>
      </c>
    </row>
    <row r="40">
      <c r="A40" s="4" t="inlineStr">
        <is>
          <t>Aggregate fair value, ending balance</t>
        </is>
      </c>
      <c r="B40" s="5" t="n">
        <v>14783525</v>
      </c>
      <c r="C40" s="5" t="n">
        <v>27231670</v>
      </c>
      <c r="D40" s="5" t="n">
        <v>22217645</v>
      </c>
    </row>
    <row r="41">
      <c r="A41" s="4" t="inlineStr">
        <is>
          <t>Incentive PSU Programs - Cash Settled | Equitrans Midstream Employees</t>
        </is>
      </c>
    </row>
    <row r="42">
      <c r="A42" s="3" t="inlineStr">
        <is>
          <t>Share-based Compensation Arrangement by Share-based Payment Award [Line Items]</t>
        </is>
      </c>
    </row>
    <row r="43">
      <c r="A43" s="4" t="inlineStr">
        <is>
          <t>Non-vested shares, outstanding, ending balance (in shares)</t>
        </is>
      </c>
      <c r="B43" s="6" t="n">
        <v>400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Plans - Summary of Monte Carlo Simulation Valuation Method (Details) - PSU incentive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Share-based Compensation Arrangement by Share-based Payment Award [Line Items]</t>
        </is>
      </c>
    </row>
    <row r="4">
      <c r="A4" s="4" t="inlineStr">
        <is>
          <t>Risk-free interest rate</t>
        </is>
      </c>
      <c r="B4" s="4" t="inlineStr">
        <is>
          <t>1.22%</t>
        </is>
      </c>
      <c r="C4" s="4" t="inlineStr">
        <is>
          <t>2.44%</t>
        </is>
      </c>
      <c r="D4" s="4" t="inlineStr">
        <is>
          <t>1.97%</t>
        </is>
      </c>
      <c r="E4" s="4" t="inlineStr">
        <is>
          <t>1.47%</t>
        </is>
      </c>
      <c r="F4" s="4" t="inlineStr">
        <is>
          <t>1.31%</t>
        </is>
      </c>
    </row>
    <row r="5">
      <c r="A5" s="4" t="inlineStr">
        <is>
          <t>Volatility factor</t>
        </is>
      </c>
      <c r="B5" s="4" t="inlineStr">
        <is>
          <t>45.41%</t>
        </is>
      </c>
      <c r="C5" s="4" t="inlineStr">
        <is>
          <t>54.60%</t>
        </is>
      </c>
      <c r="D5" s="4" t="inlineStr">
        <is>
          <t>32.60%</t>
        </is>
      </c>
      <c r="E5" s="4" t="inlineStr">
        <is>
          <t>32.30%</t>
        </is>
      </c>
      <c r="F5" s="4" t="inlineStr">
        <is>
          <t>28.43%</t>
        </is>
      </c>
    </row>
    <row r="6">
      <c r="A6" s="4" t="inlineStr">
        <is>
          <t>Expected term</t>
        </is>
      </c>
      <c r="B6" s="4" t="inlineStr">
        <is>
          <t>3 years</t>
        </is>
      </c>
      <c r="C6" s="4" t="inlineStr">
        <is>
          <t>3 years</t>
        </is>
      </c>
      <c r="D6" s="4" t="inlineStr">
        <is>
          <t>3 years</t>
        </is>
      </c>
      <c r="E6" s="4" t="inlineStr">
        <is>
          <t>3 years</t>
        </is>
      </c>
      <c r="F6" s="4" t="inlineStr">
        <is>
          <t>3 years</t>
        </is>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chedule of Value Driver Award Programs (Details) - Value Driver Award $ / shares in Units, $ in Thousands</t>
        </is>
      </c>
      <c r="B1" s="2" t="inlineStr">
        <is>
          <t>12 Months Ended</t>
        </is>
      </c>
    </row>
    <row r="2">
      <c r="B2" s="2" t="inlineStr">
        <is>
          <t>Dec. 31, 2020USD ($)$ / sharesshares</t>
        </is>
      </c>
    </row>
    <row r="3">
      <c r="A3" s="4" t="inlineStr">
        <is>
          <t>2017 Value Driver Performance Share Unit Award Program | Equitrans Midstream Employees</t>
        </is>
      </c>
    </row>
    <row r="4">
      <c r="A4" s="3" t="inlineStr">
        <is>
          <t>Share-based Compensation Arrangement by Share-based Payment Award [Line Items]</t>
        </is>
      </c>
    </row>
    <row r="5">
      <c r="A5" s="4" t="inlineStr">
        <is>
          <t>Outstanding units (in shares) | shares</t>
        </is>
      </c>
      <c r="B5" s="6" t="n">
        <v>95452</v>
      </c>
    </row>
    <row r="6">
      <c r="A6" s="4" t="inlineStr">
        <is>
          <t>2017 Value Driver Performance Share Unit Award Program | Tranche One</t>
        </is>
      </c>
    </row>
    <row r="7">
      <c r="A7" s="3" t="inlineStr">
        <is>
          <t>Share-based Compensation Arrangement by Share-based Payment Award [Line Items]</t>
        </is>
      </c>
    </row>
    <row r="8">
      <c r="A8" s="4" t="inlineStr">
        <is>
          <t>Weighted average fair value, granted (in dollars per share) | $ / shares</t>
        </is>
      </c>
      <c r="B8" s="7" t="n">
        <v>65.40000000000001</v>
      </c>
    </row>
    <row r="9">
      <c r="A9" s="4" t="inlineStr">
        <is>
          <t>Cash paid | $</t>
        </is>
      </c>
      <c r="B9" s="5" t="n">
        <v>14000</v>
      </c>
    </row>
    <row r="10">
      <c r="A10" s="4" t="inlineStr">
        <is>
          <t>2017 Value Driver Performance Share Unit Award Program | Tranche Two</t>
        </is>
      </c>
    </row>
    <row r="11">
      <c r="A11" s="3" t="inlineStr">
        <is>
          <t>Share-based Compensation Arrangement by Share-based Payment Award [Line Items]</t>
        </is>
      </c>
    </row>
    <row r="12">
      <c r="A12" s="4" t="inlineStr">
        <is>
          <t>Weighted average fair value, granted (in dollars per share) | $ / shares</t>
        </is>
      </c>
      <c r="B12" s="7" t="n">
        <v>65.40000000000001</v>
      </c>
    </row>
    <row r="13">
      <c r="A13" s="4" t="inlineStr">
        <is>
          <t>Cash paid | $</t>
        </is>
      </c>
      <c r="B13" s="5" t="n">
        <v>4000</v>
      </c>
    </row>
    <row r="14">
      <c r="A14" s="4" t="inlineStr">
        <is>
          <t>2018 Value Driver Performance Share Unit Award Program | Equitrans Midstream Employees</t>
        </is>
      </c>
    </row>
    <row r="15">
      <c r="A15" s="3" t="inlineStr">
        <is>
          <t>Share-based Compensation Arrangement by Share-based Payment Award [Line Items]</t>
        </is>
      </c>
    </row>
    <row r="16">
      <c r="A16" s="4" t="inlineStr">
        <is>
          <t>Outstanding units (in shares) | shares</t>
        </is>
      </c>
      <c r="B16" s="6" t="n">
        <v>130355</v>
      </c>
    </row>
    <row r="17">
      <c r="A17" s="4" t="inlineStr">
        <is>
          <t>2018 Value Driver Performance Share Unit Award Program | Tranche One</t>
        </is>
      </c>
    </row>
    <row r="18">
      <c r="A18" s="3" t="inlineStr">
        <is>
          <t>Share-based Compensation Arrangement by Share-based Payment Award [Line Items]</t>
        </is>
      </c>
    </row>
    <row r="19">
      <c r="A19" s="4" t="inlineStr">
        <is>
          <t>Weighted average fair value, granted (in dollars per share) | $ / shares</t>
        </is>
      </c>
      <c r="B19" s="7" t="n">
        <v>56.92</v>
      </c>
    </row>
    <row r="20">
      <c r="A20" s="4" t="inlineStr">
        <is>
          <t>Cash paid | $</t>
        </is>
      </c>
      <c r="B20" s="5" t="n">
        <v>4900</v>
      </c>
    </row>
    <row r="21">
      <c r="A21" s="4" t="inlineStr">
        <is>
          <t>2018 Value Driver Performance Share Unit Award Program | Tranche Two</t>
        </is>
      </c>
    </row>
    <row r="22">
      <c r="A22" s="3" t="inlineStr">
        <is>
          <t>Share-based Compensation Arrangement by Share-based Payment Award [Line Items]</t>
        </is>
      </c>
    </row>
    <row r="23">
      <c r="A23" s="4" t="inlineStr">
        <is>
          <t>Weighted average fair value, granted (in dollars per share) | $ / shares</t>
        </is>
      </c>
      <c r="B23" s="7" t="n">
        <v>56.92</v>
      </c>
    </row>
    <row r="24">
      <c r="A24" s="4" t="inlineStr">
        <is>
          <t>Cash paid | $</t>
        </is>
      </c>
      <c r="B24" s="5" t="n">
        <v>1200</v>
      </c>
    </row>
    <row r="25">
      <c r="A25" s="4" t="inlineStr">
        <is>
          <t>2019 EQT Value Driver Performance Share Unit Award Program | Tranche One</t>
        </is>
      </c>
    </row>
    <row r="26">
      <c r="A26" s="3" t="inlineStr">
        <is>
          <t>Share-based Compensation Arrangement by Share-based Payment Award [Line Items]</t>
        </is>
      </c>
    </row>
    <row r="27">
      <c r="A27" s="4" t="inlineStr">
        <is>
          <t>Weighted average fair value, granted (in dollars per share) | $ / shares</t>
        </is>
      </c>
      <c r="B27" s="7" t="n">
        <v>18.89</v>
      </c>
    </row>
    <row r="28">
      <c r="A28" s="4" t="inlineStr">
        <is>
          <t>Cash paid | $</t>
        </is>
      </c>
      <c r="B28" s="5" t="n">
        <v>1700</v>
      </c>
    </row>
    <row r="29">
      <c r="A29" s="4" t="inlineStr">
        <is>
          <t>2019 EQT Value Driver Performance Share Unit Award Program | Tranche Two</t>
        </is>
      </c>
    </row>
    <row r="30">
      <c r="A30" s="3" t="inlineStr">
        <is>
          <t>Share-based Compensation Arrangement by Share-based Payment Award [Line Items]</t>
        </is>
      </c>
    </row>
    <row r="31">
      <c r="A31" s="4" t="inlineStr">
        <is>
          <t>Weighted average fair value, granted (in dollars per share) | $ / shares</t>
        </is>
      </c>
      <c r="B31" s="7" t="n">
        <v>18.89</v>
      </c>
    </row>
    <row r="32">
      <c r="A32" s="4" t="inlineStr">
        <is>
          <t>Outstanding units (in shares) | shares</t>
        </is>
      </c>
      <c r="B32" s="6" t="n">
        <v>144116</v>
      </c>
    </row>
    <row r="33">
      <c r="A33" s="4" t="inlineStr">
        <is>
          <t>Deferred compensation liability | $</t>
        </is>
      </c>
      <c r="B33" s="5" t="n">
        <v>17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Restricted Stock Activity (Details) - Restricted Stock - USD ($)</t>
        </is>
      </c>
      <c r="B1" s="2" t="inlineStr">
        <is>
          <t>12 Months Ended</t>
        </is>
      </c>
    </row>
    <row r="2">
      <c r="B2" s="2" t="inlineStr">
        <is>
          <t>Dec. 31, 2020</t>
        </is>
      </c>
      <c r="C2" s="2" t="inlineStr">
        <is>
          <t>Dec. 31, 2019</t>
        </is>
      </c>
      <c r="D2" s="2" t="inlineStr">
        <is>
          <t>Dec. 31, 2018</t>
        </is>
      </c>
    </row>
    <row r="3">
      <c r="A3" s="3" t="inlineStr">
        <is>
          <t>Non- Vested Shares</t>
        </is>
      </c>
    </row>
    <row r="4">
      <c r="A4" s="4" t="inlineStr">
        <is>
          <t>Non-vested shares, outstanding, beginning balance (in shares)</t>
        </is>
      </c>
      <c r="B4" s="6" t="n">
        <v>310997</v>
      </c>
    </row>
    <row r="5">
      <c r="A5" s="4" t="inlineStr">
        <is>
          <t>Non-vested shares, granted (in shares)</t>
        </is>
      </c>
      <c r="B5" s="6" t="n">
        <v>1767960</v>
      </c>
    </row>
    <row r="6">
      <c r="A6" s="4" t="inlineStr">
        <is>
          <t>Non-vested shares, vested (in shares)</t>
        </is>
      </c>
      <c r="B6" s="6" t="n">
        <v>-130487</v>
      </c>
    </row>
    <row r="7">
      <c r="A7" s="4" t="inlineStr">
        <is>
          <t>Non-vested shares, forfeited (in shares)</t>
        </is>
      </c>
      <c r="B7" s="6" t="n">
        <v>-80070</v>
      </c>
    </row>
    <row r="8">
      <c r="A8" s="4" t="inlineStr">
        <is>
          <t>Non-vested shares, outstanding, ending balance (in shares)</t>
        </is>
      </c>
      <c r="B8" s="6" t="n">
        <v>1868400</v>
      </c>
      <c r="C8" s="6" t="n">
        <v>310997</v>
      </c>
    </row>
    <row r="9">
      <c r="A9" s="3" t="inlineStr">
        <is>
          <t>Weighted Average Fair Value</t>
        </is>
      </c>
    </row>
    <row r="10">
      <c r="A10" s="4" t="inlineStr">
        <is>
          <t>Weighted average fair value, outstanding, beginning balance (in dollars per share)</t>
        </is>
      </c>
      <c r="B10" s="7" t="n">
        <v>25.47</v>
      </c>
    </row>
    <row r="11">
      <c r="A11" s="4" t="inlineStr">
        <is>
          <t>Weighted average fair value, granted (in dollars per share)</t>
        </is>
      </c>
      <c r="B11" s="8" t="n">
        <v>10.02</v>
      </c>
    </row>
    <row r="12">
      <c r="A12" s="4" t="inlineStr">
        <is>
          <t>Weighted average fair value, vested (in dollars per share)</t>
        </is>
      </c>
      <c r="B12" s="8" t="n">
        <v>24.26</v>
      </c>
    </row>
    <row r="13">
      <c r="A13" s="4" t="inlineStr">
        <is>
          <t>Weighted average fair value, forfeited (in dollars per share)</t>
        </is>
      </c>
      <c r="B13" s="8" t="n">
        <v>10.9</v>
      </c>
    </row>
    <row r="14">
      <c r="A14" s="4" t="inlineStr">
        <is>
          <t>Weighted average fair value, outstanding, ending balance (in dollars per share)</t>
        </is>
      </c>
      <c r="B14" s="7" t="n">
        <v>11.56</v>
      </c>
      <c r="C14" s="7" t="n">
        <v>25.47</v>
      </c>
    </row>
    <row r="15">
      <c r="A15" s="3" t="inlineStr">
        <is>
          <t>Aggregate Fair Value</t>
        </is>
      </c>
    </row>
    <row r="16">
      <c r="A16" s="4" t="inlineStr">
        <is>
          <t>Aggregate fair value, outstanding, beginning balance</t>
        </is>
      </c>
      <c r="B16" s="5" t="n">
        <v>7921313</v>
      </c>
    </row>
    <row r="17">
      <c r="A17" s="4" t="inlineStr">
        <is>
          <t>Aggregate fair value, granted</t>
        </is>
      </c>
      <c r="B17" s="6" t="n">
        <v>17711033</v>
      </c>
    </row>
    <row r="18">
      <c r="A18" s="4" t="inlineStr">
        <is>
          <t>Aggregate fair value, vested</t>
        </is>
      </c>
      <c r="B18" s="6" t="n">
        <v>-3165269</v>
      </c>
      <c r="C18" s="5" t="n">
        <v>-11900000</v>
      </c>
      <c r="D18" s="5" t="n">
        <v>-39800000</v>
      </c>
    </row>
    <row r="19">
      <c r="A19" s="4" t="inlineStr">
        <is>
          <t>Aggregate fair value, forfeited</t>
        </is>
      </c>
      <c r="B19" s="6" t="n">
        <v>-872763</v>
      </c>
    </row>
    <row r="20">
      <c r="A20" s="4" t="inlineStr">
        <is>
          <t>Aggregate fair value, outstanding, ending balance</t>
        </is>
      </c>
      <c r="B20" s="5" t="n">
        <v>21594314</v>
      </c>
      <c r="C20" s="5" t="n">
        <v>7921313</v>
      </c>
    </row>
    <row r="21">
      <c r="A21" s="4" t="inlineStr">
        <is>
          <t>Equitrans Midstream Employees</t>
        </is>
      </c>
    </row>
    <row r="22">
      <c r="A22" s="3" t="inlineStr">
        <is>
          <t>Non- Vested Shares</t>
        </is>
      </c>
    </row>
    <row r="23">
      <c r="A23" s="4" t="inlineStr">
        <is>
          <t>Non-vested shares, outstanding, ending balance (in shares)</t>
        </is>
      </c>
      <c r="B23" s="6" t="n">
        <v>593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Statement of Financial Position [Abstract]</t>
        </is>
      </c>
    </row>
    <row r="3">
      <c r="A3" s="4" t="inlineStr">
        <is>
          <t>Accounts receivable, accumulated provision for doubtful accounts</t>
        </is>
      </c>
      <c r="B3" s="5" t="n">
        <v>6239</v>
      </c>
      <c r="C3" s="5" t="n">
        <v>6861</v>
      </c>
    </row>
    <row r="4">
      <c r="A4" s="4" t="inlineStr">
        <is>
          <t>Common stock, par value (in dollars per share)</t>
        </is>
      </c>
      <c r="B4" s="5" t="n">
        <v>0</v>
      </c>
      <c r="C4" s="5" t="n">
        <v>0</v>
      </c>
    </row>
    <row r="5">
      <c r="A5" s="4" t="inlineStr">
        <is>
          <t>Common stock, authorized (in shares)</t>
        </is>
      </c>
      <c r="B5" s="6" t="n">
        <v>640000</v>
      </c>
      <c r="C5" s="6" t="n">
        <v>320000</v>
      </c>
    </row>
    <row r="6">
      <c r="A6" s="4" t="inlineStr">
        <is>
          <t>Common stock, issued (in shares)</t>
        </is>
      </c>
      <c r="B6" s="6" t="n">
        <v>280003</v>
      </c>
      <c r="C6" s="6" t="n">
        <v>257003</v>
      </c>
    </row>
    <row r="7">
      <c r="A7" s="4" t="inlineStr">
        <is>
          <t>Treasury stock (in shares)</t>
        </is>
      </c>
      <c r="B7" s="6" t="n">
        <v>1658</v>
      </c>
      <c r="C7" s="6" t="n">
        <v>18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47" customWidth="1" min="3" max="3"/>
    <col width="37" customWidth="1" min="4" max="4"/>
  </cols>
  <sheetData>
    <row r="1">
      <c r="A1" s="1" t="inlineStr">
        <is>
          <t>Share-Based Compensation Plans - Schedule of Valuation Assumptions for Non-Qualified Stock Options (Details) - Non-qualified Stock Options $ / shares in Units, $ in Millions</t>
        </is>
      </c>
      <c r="B1" s="2" t="inlineStr">
        <is>
          <t>12 Months Ended</t>
        </is>
      </c>
    </row>
    <row r="2">
      <c r="B2" s="2" t="inlineStr">
        <is>
          <t>Dec. 31, 2020USD ($)$ / sharesshares</t>
        </is>
      </c>
      <c r="C2" s="2" t="inlineStr">
        <is>
          <t>Dec. 31, 2019USD ($)grant_date$ / sharesshares</t>
        </is>
      </c>
      <c r="D2" s="2" t="inlineStr">
        <is>
          <t>Dec. 31, 2018USD ($)$ / sharesshares</t>
        </is>
      </c>
    </row>
    <row r="3">
      <c r="A3" s="3" t="inlineStr">
        <is>
          <t>Share-based Compensation Arrangement by Share-based Payment Award [Line Items]</t>
        </is>
      </c>
    </row>
    <row r="4">
      <c r="A4" s="4" t="inlineStr">
        <is>
          <t>Risk-free interest rate</t>
        </is>
      </c>
      <c r="B4" s="4" t="inlineStr">
        <is>
          <t>1.10%</t>
        </is>
      </c>
      <c r="C4" s="4" t="inlineStr">
        <is>
          <t>2.48%</t>
        </is>
      </c>
      <c r="D4" s="4" t="inlineStr">
        <is>
          <t>2.25%</t>
        </is>
      </c>
    </row>
    <row r="5">
      <c r="A5" s="4" t="inlineStr">
        <is>
          <t>Dividend yield</t>
        </is>
      </c>
      <c r="B5" s="4" t="inlineStr">
        <is>
          <t>0.00%</t>
        </is>
      </c>
      <c r="C5" s="4" t="inlineStr">
        <is>
          <t>0.46%</t>
        </is>
      </c>
      <c r="D5" s="4" t="inlineStr">
        <is>
          <t>0.20%</t>
        </is>
      </c>
    </row>
    <row r="6">
      <c r="A6" s="4" t="inlineStr">
        <is>
          <t>Volatility factor</t>
        </is>
      </c>
      <c r="B6" s="4" t="inlineStr">
        <is>
          <t>60.00%</t>
        </is>
      </c>
      <c r="C6" s="4" t="inlineStr">
        <is>
          <t>27.97%</t>
        </is>
      </c>
      <c r="D6" s="4" t="inlineStr">
        <is>
          <t>26.46%</t>
        </is>
      </c>
    </row>
    <row r="7">
      <c r="A7" s="4" t="inlineStr">
        <is>
          <t>Expected term</t>
        </is>
      </c>
      <c r="B7" s="4" t="inlineStr">
        <is>
          <t>4 years</t>
        </is>
      </c>
      <c r="C7" s="4" t="inlineStr">
        <is>
          <t>5 years</t>
        </is>
      </c>
      <c r="D7" s="4" t="inlineStr">
        <is>
          <t>5 years</t>
        </is>
      </c>
    </row>
    <row r="8">
      <c r="A8" s="4" t="inlineStr">
        <is>
          <t>Number of Stock Appreciation Rights Granted (in shares) | shares</t>
        </is>
      </c>
      <c r="B8" s="6" t="n">
        <v>1000000</v>
      </c>
      <c r="C8" s="6" t="n">
        <v>779300</v>
      </c>
      <c r="D8" s="6" t="n">
        <v>287800</v>
      </c>
    </row>
    <row r="9">
      <c r="A9" s="4" t="inlineStr">
        <is>
          <t>Weighted average grant date fair value (in dollars per share) | $ / shares</t>
        </is>
      </c>
      <c r="B9" s="7" t="n">
        <v>1.61</v>
      </c>
      <c r="C9" s="7" t="n">
        <v>5.31</v>
      </c>
      <c r="D9" s="7" t="n">
        <v>15.39</v>
      </c>
    </row>
    <row r="10">
      <c r="A10" s="4" t="inlineStr">
        <is>
          <t>Total intrinsic value of options exercised | $</t>
        </is>
      </c>
      <c r="B10" s="5" t="n">
        <v>0</v>
      </c>
      <c r="C10" s="5" t="n">
        <v>0</v>
      </c>
      <c r="D10" s="5" t="n">
        <v>0</v>
      </c>
    </row>
    <row r="11">
      <c r="A11" s="4" t="inlineStr">
        <is>
          <t>Number of grant dates | grant_date</t>
        </is>
      </c>
      <c r="C11" s="6" t="n">
        <v>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ummary of Non-qualified Option Activity (Details) - Non-qualified Stock Options</t>
        </is>
      </c>
      <c r="B1" s="2" t="inlineStr">
        <is>
          <t>12 Months Ended</t>
        </is>
      </c>
    </row>
    <row r="2">
      <c r="B2" s="2" t="inlineStr">
        <is>
          <t>Dec. 31, 2020USD ($)$ / sharesshares</t>
        </is>
      </c>
    </row>
    <row r="3">
      <c r="A3" s="3" t="inlineStr">
        <is>
          <t>Shares</t>
        </is>
      </c>
    </row>
    <row r="4">
      <c r="A4" s="4" t="inlineStr">
        <is>
          <t>Outstanding, beginning balance (in shares) | shares</t>
        </is>
      </c>
      <c r="B4" s="6" t="n">
        <v>2554729</v>
      </c>
    </row>
    <row r="5">
      <c r="A5" s="4" t="inlineStr">
        <is>
          <t>Granted (in shares) | shares</t>
        </is>
      </c>
      <c r="B5" s="6" t="n">
        <v>1000000</v>
      </c>
    </row>
    <row r="6">
      <c r="A6" s="4" t="inlineStr">
        <is>
          <t>Outstanding, ending balance (in shares) | shares</t>
        </is>
      </c>
      <c r="B6" s="6" t="n">
        <v>3554729</v>
      </c>
    </row>
    <row r="7">
      <c r="A7" s="4" t="inlineStr">
        <is>
          <t>Exercisable (in shares) | shares</t>
        </is>
      </c>
      <c r="B7" s="6" t="n">
        <v>2543829</v>
      </c>
    </row>
    <row r="8">
      <c r="A8" s="3" t="inlineStr">
        <is>
          <t>Weighted Average Exercise Price</t>
        </is>
      </c>
    </row>
    <row r="9">
      <c r="A9" s="4" t="inlineStr">
        <is>
          <t>Weighted average exercise price, outstanding, beginning balance (in dollars per share) | $ / shares</t>
        </is>
      </c>
      <c r="B9" s="7" t="n">
        <v>28.37</v>
      </c>
    </row>
    <row r="10">
      <c r="A10" s="4" t="inlineStr">
        <is>
          <t>Weighted average exercise price, granted (in dollars per share) | $ / shares</t>
        </is>
      </c>
      <c r="B10" s="6" t="n">
        <v>10</v>
      </c>
    </row>
    <row r="11">
      <c r="A11" s="4" t="inlineStr">
        <is>
          <t>Weighted average exercise price, outstanding, ending balance (in dollars per share) | $ / shares</t>
        </is>
      </c>
      <c r="B11" s="8" t="n">
        <v>23.2</v>
      </c>
    </row>
    <row r="12">
      <c r="A12" s="4" t="inlineStr">
        <is>
          <t>Weighted average exercise price, exercisable (in dollars per share) | $ / shares</t>
        </is>
      </c>
      <c r="B12" s="7" t="n">
        <v>28.41</v>
      </c>
    </row>
    <row r="13">
      <c r="A13" s="3" t="inlineStr">
        <is>
          <t>Weighted Average Remaining Contractual Term</t>
        </is>
      </c>
    </row>
    <row r="14">
      <c r="A14" s="4" t="inlineStr">
        <is>
          <t>Weighted average remaining contractual term, outstanding</t>
        </is>
      </c>
      <c r="B14" s="4" t="inlineStr">
        <is>
          <t>5 years 3 months 18 days</t>
        </is>
      </c>
    </row>
    <row r="15">
      <c r="A15" s="4" t="inlineStr">
        <is>
          <t>Weighted average remaining contractual term, exercisable</t>
        </is>
      </c>
      <c r="B15" s="4" t="inlineStr">
        <is>
          <t>4 years 10 months 24 days</t>
        </is>
      </c>
    </row>
    <row r="16">
      <c r="A16" s="3" t="inlineStr">
        <is>
          <t>Aggregate Intrinsic Value</t>
        </is>
      </c>
    </row>
    <row r="17">
      <c r="A17" s="4" t="inlineStr">
        <is>
          <t>Aggregate intrinsic value, outstanding, end of period | $</t>
        </is>
      </c>
      <c r="B17" s="5" t="n">
        <v>2710000</v>
      </c>
    </row>
    <row r="18">
      <c r="A18" s="4" t="inlineStr">
        <is>
          <t>Aggregate intrinsic value, exercisable, end of period | $</t>
        </is>
      </c>
      <c r="B18"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Valuation of Stock Appreciation Rights (Details) - Stock appreciation rights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Risk-free interest rate</t>
        </is>
      </c>
      <c r="B4" s="4" t="inlineStr">
        <is>
          <t>0.30%</t>
        </is>
      </c>
    </row>
    <row r="5">
      <c r="A5" s="4" t="inlineStr">
        <is>
          <t>Dividend yield</t>
        </is>
      </c>
      <c r="B5" s="4" t="inlineStr">
        <is>
          <t>0.00%</t>
        </is>
      </c>
    </row>
    <row r="6">
      <c r="A6" s="4" t="inlineStr">
        <is>
          <t>Volatility factor</t>
        </is>
      </c>
      <c r="B6" s="4" t="inlineStr">
        <is>
          <t>67.50%</t>
        </is>
      </c>
    </row>
    <row r="7">
      <c r="A7" s="4" t="inlineStr">
        <is>
          <t>Expected term</t>
        </is>
      </c>
      <c r="B7" s="4" t="inlineStr">
        <is>
          <t>3 years 3 months 10 days</t>
        </is>
      </c>
    </row>
    <row r="8">
      <c r="A8" s="4" t="inlineStr">
        <is>
          <t>Number of Stock Appreciation Rights Granted (in shares) | shares</t>
        </is>
      </c>
      <c r="B8" s="6" t="n">
        <v>1240000</v>
      </c>
    </row>
    <row r="9">
      <c r="A9" s="4" t="inlineStr">
        <is>
          <t>Weighted average grant date fair value (in dollars per share) | $ / shares</t>
        </is>
      </c>
      <c r="B9" s="7" t="n">
        <v>2.61</v>
      </c>
    </row>
    <row r="10">
      <c r="A10" s="4" t="inlineStr">
        <is>
          <t>Total intrinsic value of options exercised | $</t>
        </is>
      </c>
      <c r="B10"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ummary of Stock Appreciation Rights Activity (Details) - Stock appreciation rights</t>
        </is>
      </c>
      <c r="B1" s="2" t="inlineStr">
        <is>
          <t>12 Months Ended</t>
        </is>
      </c>
    </row>
    <row r="2">
      <c r="B2" s="2" t="inlineStr">
        <is>
          <t>Dec. 31, 2020USD ($)$ / sharesshares</t>
        </is>
      </c>
    </row>
    <row r="3">
      <c r="A3" s="3" t="inlineStr">
        <is>
          <t>Share-based Compensation Arrangement by Share-based Payment Award [Line Items]</t>
        </is>
      </c>
    </row>
    <row r="4">
      <c r="A4" s="4" t="inlineStr">
        <is>
          <t>Outstanding, beginning balance (in shares) | shares</t>
        </is>
      </c>
      <c r="B4" s="6" t="n">
        <v>0</v>
      </c>
    </row>
    <row r="5">
      <c r="A5" s="4" t="inlineStr">
        <is>
          <t>Granted (in shares) | shares</t>
        </is>
      </c>
      <c r="B5" s="6" t="n">
        <v>1240000</v>
      </c>
    </row>
    <row r="6">
      <c r="A6" s="4" t="inlineStr">
        <is>
          <t>Outstanding, ending balance (in shares) | shares</t>
        </is>
      </c>
      <c r="B6" s="6" t="n">
        <v>1240000</v>
      </c>
    </row>
    <row r="7">
      <c r="A7" s="4" t="inlineStr">
        <is>
          <t>Exercisable (in shares) | shares</t>
        </is>
      </c>
      <c r="B7" s="6" t="n">
        <v>0</v>
      </c>
    </row>
    <row r="8">
      <c r="A8" s="3" t="inlineStr">
        <is>
          <t>Weighted Average Exercise Price</t>
        </is>
      </c>
    </row>
    <row r="9">
      <c r="A9" s="4" t="inlineStr">
        <is>
          <t>Weighted average exercise price, outstanding, beginning balance (in dollars per share) | $ / shares</t>
        </is>
      </c>
      <c r="B9" s="5" t="n">
        <v>0</v>
      </c>
    </row>
    <row r="10">
      <c r="A10" s="4" t="inlineStr">
        <is>
          <t>Weighted average exercise price, granted (in dollars per share) | $ / shares</t>
        </is>
      </c>
      <c r="B10" s="6" t="n">
        <v>10</v>
      </c>
    </row>
    <row r="11">
      <c r="A11" s="4" t="inlineStr">
        <is>
          <t>Weighted average exercise price, outstanding, ending balance (in dollars per share) | $ / shares</t>
        </is>
      </c>
      <c r="B11" s="6" t="n">
        <v>10</v>
      </c>
    </row>
    <row r="12">
      <c r="A12" s="4" t="inlineStr">
        <is>
          <t>Weighted average exercise price, exercisable (in dollars per share) | $ / shares</t>
        </is>
      </c>
      <c r="B12" s="5" t="n">
        <v>0</v>
      </c>
    </row>
    <row r="13">
      <c r="A13" s="3" t="inlineStr">
        <is>
          <t>Weighted Average Remaining Contractual Term</t>
        </is>
      </c>
    </row>
    <row r="14">
      <c r="A14" s="4" t="inlineStr">
        <is>
          <t>Weighted average remaining contractual term, outstanding</t>
        </is>
      </c>
      <c r="B14" s="4" t="inlineStr">
        <is>
          <t>9 years</t>
        </is>
      </c>
    </row>
    <row r="15">
      <c r="A15" s="4" t="inlineStr">
        <is>
          <t>Weighted average remaining contractual term, exercisable</t>
        </is>
      </c>
      <c r="B15" s="4" t="inlineStr">
        <is>
          <t>0 years</t>
        </is>
      </c>
    </row>
    <row r="16">
      <c r="A16" s="3" t="inlineStr">
        <is>
          <t>Aggregate Intrinsic Value</t>
        </is>
      </c>
    </row>
    <row r="17">
      <c r="A17" s="4" t="inlineStr">
        <is>
          <t>Aggregate intrinsic value, outstanding, end of period | $</t>
        </is>
      </c>
      <c r="B17" s="5" t="n">
        <v>3360400</v>
      </c>
    </row>
    <row r="18">
      <c r="A18" s="4" t="inlineStr">
        <is>
          <t>Aggregate intrinsic value, exercisable, end of period | $</t>
        </is>
      </c>
      <c r="B18"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USD ($)</t>
        </is>
      </c>
      <c r="B1" s="2" t="inlineStr">
        <is>
          <t>12 Months Ended</t>
        </is>
      </c>
    </row>
    <row r="2">
      <c r="B2" s="2" t="inlineStr">
        <is>
          <t>Dec. 31, 2020</t>
        </is>
      </c>
      <c r="C2" s="2" t="inlineStr">
        <is>
          <t>Dec. 31, 2019</t>
        </is>
      </c>
    </row>
    <row r="3">
      <c r="A3" s="3" t="inlineStr">
        <is>
          <t>Concentration Risk</t>
        </is>
      </c>
    </row>
    <row r="4">
      <c r="A4" s="4" t="inlineStr">
        <is>
          <t>Adjustments to the fair value of derivative contracts due to credit related concerns outside of the normal non-performance risk adjustment</t>
        </is>
      </c>
      <c r="B4" s="5" t="n">
        <v>0</v>
      </c>
    </row>
    <row r="5">
      <c r="A5" s="4" t="inlineStr">
        <is>
          <t>Accounts receivable | Customer concentration</t>
        </is>
      </c>
    </row>
    <row r="6">
      <c r="A6" s="3" t="inlineStr">
        <is>
          <t>Concentration Risk</t>
        </is>
      </c>
    </row>
    <row r="7">
      <c r="A7" s="4" t="inlineStr">
        <is>
          <t>Concentration risk</t>
        </is>
      </c>
      <c r="B7" s="4" t="inlineStr">
        <is>
          <t>86.00%</t>
        </is>
      </c>
      <c r="C7" s="4" t="inlineStr">
        <is>
          <t>62.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Leases - Additional Information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Jan. 01, 2019</t>
        </is>
      </c>
    </row>
    <row r="3">
      <c r="A3" s="3" t="inlineStr">
        <is>
          <t>Leases [Abstract]</t>
        </is>
      </c>
    </row>
    <row r="4">
      <c r="A4" s="4" t="inlineStr">
        <is>
          <t>Operating lease, right-of-use asset</t>
        </is>
      </c>
      <c r="B4" s="5" t="n">
        <v>21600</v>
      </c>
      <c r="C4" s="5" t="n">
        <v>21600</v>
      </c>
      <c r="D4" s="5" t="n">
        <v>52200</v>
      </c>
      <c r="E4" s="5" t="n">
        <v>89000</v>
      </c>
    </row>
    <row r="5">
      <c r="A5" s="4" t="inlineStr">
        <is>
          <t>Impairment loss</t>
        </is>
      </c>
      <c r="B5" s="5" t="n">
        <v>22800</v>
      </c>
    </row>
    <row r="6">
      <c r="A6" s="4" t="inlineStr">
        <is>
          <t>Operating lease, payments</t>
        </is>
      </c>
      <c r="C6" s="6" t="n">
        <v>10400</v>
      </c>
      <c r="D6" s="6" t="n">
        <v>10800</v>
      </c>
    </row>
    <row r="7">
      <c r="A7" s="4" t="inlineStr">
        <is>
          <t>Increase in right-of-use assets and lease liabilities, net</t>
        </is>
      </c>
      <c r="C7" s="5" t="n">
        <v>18900</v>
      </c>
      <c r="D7" s="5" t="n">
        <v>24300</v>
      </c>
    </row>
    <row r="8">
      <c r="A8" s="4" t="inlineStr">
        <is>
          <t>Operating Lease, Right-of-Use Asset, Statement of Financial Position [Extensible List]</t>
        </is>
      </c>
      <c r="B8" s="4" t="inlineStr">
        <is>
          <t>us-gaap:OtherAssets</t>
        </is>
      </c>
      <c r="C8" s="4" t="inlineStr">
        <is>
          <t>us-gaap:OtherAssets</t>
        </is>
      </c>
      <c r="D8" s="4" t="inlineStr">
        <is>
          <t>us-gaap:OtherAssets</t>
        </is>
      </c>
      <c r="E8" s="4" t="inlineStr">
        <is>
          <t>us-gaap:OtherAssets</t>
        </is>
      </c>
    </row>
    <row r="9">
      <c r="A9" s="4" t="inlineStr">
        <is>
          <t>Operating Lease, Liability, Current, Statement of Financial Position [Extensible List]</t>
        </is>
      </c>
      <c r="B9" s="4" t="inlineStr">
        <is>
          <t>us-gaap:OtherLiabilitiesCurrent</t>
        </is>
      </c>
      <c r="C9" s="4" t="inlineStr">
        <is>
          <t>us-gaap:OtherLiabilitiesCurrent</t>
        </is>
      </c>
      <c r="D9" s="4" t="inlineStr">
        <is>
          <t>us-gaap:OtherLiabilitiesCurrent</t>
        </is>
      </c>
      <c r="E9" s="4" t="inlineStr">
        <is>
          <t>us-gaap:OtherLiabilitiesCurrent</t>
        </is>
      </c>
    </row>
    <row r="10">
      <c r="A10" s="4" t="inlineStr">
        <is>
          <t>Operating Lease, Liability, Current, Statement of Financial Position [Extensible List]</t>
        </is>
      </c>
      <c r="B10" s="4" t="inlineStr">
        <is>
          <t>us-gaap:OtherLiabilities</t>
        </is>
      </c>
      <c r="C10" s="4" t="inlineStr">
        <is>
          <t>us-gaap:OtherLiabilities</t>
        </is>
      </c>
      <c r="D10" s="4" t="inlineStr">
        <is>
          <t>us-gaap:OtherLiabilities</t>
        </is>
      </c>
      <c r="E10" s="4" t="inlineStr">
        <is>
          <t>us-gaap:OtherLiabilities</t>
        </is>
      </c>
    </row>
    <row r="11">
      <c r="A11" s="4" t="inlineStr">
        <is>
          <t>Operating lease, liability</t>
        </is>
      </c>
      <c r="B11" s="5" t="n">
        <v>49913</v>
      </c>
      <c r="C11" s="5" t="n">
        <v>49913</v>
      </c>
      <c r="D11" s="5" t="n">
        <v>59000</v>
      </c>
      <c r="E11" s="5" t="n">
        <v>89000</v>
      </c>
    </row>
    <row r="12">
      <c r="A12" s="4" t="inlineStr">
        <is>
          <t>Current portion of operating lease liabilities</t>
        </is>
      </c>
      <c r="B12" s="5" t="n">
        <v>25004</v>
      </c>
      <c r="C12" s="5" t="n">
        <v>25004</v>
      </c>
      <c r="D12" s="5" t="n">
        <v>29036</v>
      </c>
    </row>
    <row r="13">
      <c r="A13" s="4" t="inlineStr">
        <is>
          <t>Weighted average remaining lease term</t>
        </is>
      </c>
      <c r="B13" s="4" t="inlineStr">
        <is>
          <t>2 years 9 months 18 days</t>
        </is>
      </c>
      <c r="C13" s="4" t="inlineStr">
        <is>
          <t>2 years 9 months 18 days</t>
        </is>
      </c>
      <c r="D13" s="4" t="inlineStr">
        <is>
          <t>3 years 3 months 18 days</t>
        </is>
      </c>
    </row>
    <row r="14">
      <c r="A14" s="4" t="inlineStr">
        <is>
          <t>Discount rate</t>
        </is>
      </c>
      <c r="B14" s="4" t="inlineStr">
        <is>
          <t>3.30%</t>
        </is>
      </c>
      <c r="C14" s="4" t="inlineStr">
        <is>
          <t>3.30%</t>
        </is>
      </c>
      <c r="D14" s="4" t="inlineStr">
        <is>
          <t>3.30%</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s</t>
        </is>
      </c>
      <c r="B4" s="5" t="n">
        <v>28286</v>
      </c>
      <c r="C4" s="5" t="n">
        <v>57517</v>
      </c>
    </row>
    <row r="5">
      <c r="A5" s="4" t="inlineStr">
        <is>
          <t>Variable lease costs</t>
        </is>
      </c>
      <c r="B5" s="6" t="n">
        <v>15922</v>
      </c>
      <c r="C5" s="6" t="n">
        <v>17143</v>
      </c>
    </row>
    <row r="6">
      <c r="A6" s="4" t="inlineStr">
        <is>
          <t>Total lease costs</t>
        </is>
      </c>
      <c r="B6" s="6" t="n">
        <v>44208</v>
      </c>
      <c r="C6" s="6" t="n">
        <v>74660</v>
      </c>
    </row>
    <row r="7">
      <c r="A7" s="4" t="inlineStr">
        <is>
          <t>Property, Plant and Equipment</t>
        </is>
      </c>
    </row>
    <row r="8">
      <c r="A8" s="3" t="inlineStr">
        <is>
          <t>Lessee, Lease, Description [Line Items]</t>
        </is>
      </c>
    </row>
    <row r="9">
      <c r="A9" s="4" t="inlineStr">
        <is>
          <t>Operating lease costs</t>
        </is>
      </c>
      <c r="B9" s="6" t="n">
        <v>19900</v>
      </c>
      <c r="C9" s="6" t="n">
        <v>48100</v>
      </c>
    </row>
    <row r="10">
      <c r="A10" s="4" t="inlineStr">
        <is>
          <t>Total lease costs</t>
        </is>
      </c>
      <c r="B10" s="5" t="n">
        <v>29900</v>
      </c>
      <c r="C10" s="5" t="n">
        <v>585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 Lease Maturity (Details) - USD ($) $ in Thousands</t>
        </is>
      </c>
      <c r="B1" s="2" t="inlineStr">
        <is>
          <t>Dec. 31, 2020</t>
        </is>
      </c>
      <c r="C1" s="2" t="inlineStr">
        <is>
          <t>Dec. 31, 2019</t>
        </is>
      </c>
      <c r="D1" s="2" t="inlineStr">
        <is>
          <t>Jan. 01, 2019</t>
        </is>
      </c>
    </row>
    <row r="2">
      <c r="A2" s="3" t="inlineStr">
        <is>
          <t>Leases [Abstract]</t>
        </is>
      </c>
    </row>
    <row r="3">
      <c r="A3" s="4" t="inlineStr">
        <is>
          <t>2021</t>
        </is>
      </c>
      <c r="B3" s="5" t="n">
        <v>26197</v>
      </c>
    </row>
    <row r="4">
      <c r="A4" s="4" t="inlineStr">
        <is>
          <t>2022</t>
        </is>
      </c>
      <c r="B4" s="6" t="n">
        <v>9841</v>
      </c>
    </row>
    <row r="5">
      <c r="A5" s="4" t="inlineStr">
        <is>
          <t>2023</t>
        </is>
      </c>
      <c r="B5" s="6" t="n">
        <v>9764</v>
      </c>
    </row>
    <row r="6">
      <c r="A6" s="4" t="inlineStr">
        <is>
          <t>2024</t>
        </is>
      </c>
      <c r="B6" s="6" t="n">
        <v>6456</v>
      </c>
    </row>
    <row r="7">
      <c r="A7" s="4" t="inlineStr">
        <is>
          <t>2025</t>
        </is>
      </c>
      <c r="B7" s="6" t="n">
        <v>150</v>
      </c>
    </row>
    <row r="8">
      <c r="A8" s="4" t="inlineStr">
        <is>
          <t>Total lease payment obligations</t>
        </is>
      </c>
      <c r="B8" s="6" t="n">
        <v>52408</v>
      </c>
    </row>
    <row r="9">
      <c r="A9" s="4" t="inlineStr">
        <is>
          <t>Less: Interest</t>
        </is>
      </c>
      <c r="B9" s="6" t="n">
        <v>2495</v>
      </c>
    </row>
    <row r="10">
      <c r="A10" s="4" t="inlineStr">
        <is>
          <t>Present value of lease liabilities</t>
        </is>
      </c>
      <c r="B10" s="5" t="n">
        <v>49913</v>
      </c>
      <c r="C10" s="5" t="n">
        <v>59000</v>
      </c>
      <c r="D10" s="5" t="n">
        <v>89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12 Months Ended</t>
        </is>
      </c>
    </row>
    <row r="2">
      <c r="B2" s="2" t="inlineStr">
        <is>
          <t>Dec. 31, 2020USD ($)</t>
        </is>
      </c>
    </row>
    <row r="3">
      <c r="A3" s="3" t="inlineStr">
        <is>
          <t>Commitments for demand charges under existing long-term contracts and binding precedent agreements with various pipelines</t>
        </is>
      </c>
    </row>
    <row r="4">
      <c r="A4" s="4" t="inlineStr">
        <is>
          <t>Remedial action included in other credits</t>
        </is>
      </c>
      <c r="B4" s="13" t="n">
        <v>18.9</v>
      </c>
    </row>
    <row r="5">
      <c r="A5" s="4" t="inlineStr">
        <is>
          <t>Pipeline Demand Charges</t>
        </is>
      </c>
    </row>
    <row r="6">
      <c r="A6" s="3" t="inlineStr">
        <is>
          <t>Commitments for demand charges under existing long-term contracts and binding precedent agreements with various pipelines</t>
        </is>
      </c>
    </row>
    <row r="7">
      <c r="A7" s="4" t="inlineStr">
        <is>
          <t>Amount due as of the balance sheet date</t>
        </is>
      </c>
      <c r="B7" s="6" t="n">
        <v>24800</v>
      </c>
    </row>
    <row r="8">
      <c r="A8" s="4" t="inlineStr">
        <is>
          <t>Amount due in 2021</t>
        </is>
      </c>
      <c r="B8" s="6" t="n">
        <v>1300</v>
      </c>
    </row>
    <row r="9">
      <c r="A9" s="4" t="inlineStr">
        <is>
          <t>Amount due in 2022</t>
        </is>
      </c>
      <c r="B9" s="6" t="n">
        <v>1700</v>
      </c>
    </row>
    <row r="10">
      <c r="A10" s="4" t="inlineStr">
        <is>
          <t>Amount due in 2023</t>
        </is>
      </c>
      <c r="B10" s="6" t="n">
        <v>1800</v>
      </c>
    </row>
    <row r="11">
      <c r="A11" s="4" t="inlineStr">
        <is>
          <t>Amount due in 2024</t>
        </is>
      </c>
      <c r="B11" s="6" t="n">
        <v>1900</v>
      </c>
    </row>
    <row r="12">
      <c r="A12" s="4" t="inlineStr">
        <is>
          <t>Amount due in 2025</t>
        </is>
      </c>
      <c r="B12" s="6" t="n">
        <v>1800</v>
      </c>
    </row>
    <row r="13">
      <c r="A13" s="4" t="inlineStr">
        <is>
          <t>Amount due thereafter</t>
        </is>
      </c>
      <c r="B13" s="6" t="n">
        <v>16300</v>
      </c>
    </row>
    <row r="14">
      <c r="A14" s="4" t="inlineStr">
        <is>
          <t>Frac Sand and Equipment</t>
        </is>
      </c>
    </row>
    <row r="15">
      <c r="A15" s="3" t="inlineStr">
        <is>
          <t>Commitments for demand charges under existing long-term contracts and binding precedent agreements with various pipelines</t>
        </is>
      </c>
    </row>
    <row r="16">
      <c r="A16" s="4" t="inlineStr">
        <is>
          <t>Amount due in 2021</t>
        </is>
      </c>
      <c r="B16" s="14" t="n">
        <v>96.5</v>
      </c>
    </row>
    <row r="17">
      <c r="A17" s="4" t="inlineStr">
        <is>
          <t>Amount due in 2022</t>
        </is>
      </c>
      <c r="B17" s="13" t="n">
        <v>14.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Guarantees (Details) - NORESCO Guarantees, Energy Savings $ in Millions</t>
        </is>
      </c>
      <c r="B1" s="2" t="inlineStr">
        <is>
          <t>12 Months Ended</t>
        </is>
      </c>
    </row>
    <row r="2">
      <c r="B2" s="2" t="inlineStr">
        <is>
          <t>Dec. 31, 2020USD ($)</t>
        </is>
      </c>
    </row>
    <row r="3">
      <c r="A3" s="3" t="inlineStr">
        <is>
          <t>Guarantor Obligations [Line Items]</t>
        </is>
      </c>
    </row>
    <row r="4">
      <c r="A4" s="4" t="inlineStr">
        <is>
          <t>Undiscounted maximum aggregate payments related to guarantees</t>
        </is>
      </c>
      <c r="B4" s="5" t="n">
        <v>44</v>
      </c>
    </row>
    <row r="5">
      <c r="A5" s="4" t="inlineStr">
        <is>
          <t>Guarantee obligations term</t>
        </is>
      </c>
      <c r="B5" s="4" t="inlineStr">
        <is>
          <t>8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14" customWidth="1" min="5" max="5"/>
    <col width="50" customWidth="1" min="6" max="6"/>
    <col width="13" customWidth="1" min="7" max="7"/>
    <col width="15" customWidth="1" min="8" max="8"/>
    <col width="18" customWidth="1" min="9" max="9"/>
    <col width="67" customWidth="1" min="10" max="10"/>
    <col width="46" customWidth="1" min="11" max="11"/>
    <col width="57" customWidth="1" min="12" max="12"/>
    <col width="59" customWidth="1" min="13" max="13"/>
    <col width="54" customWidth="1" min="14" max="14"/>
  </cols>
  <sheetData>
    <row r="1">
      <c r="A1" s="1" t="inlineStr">
        <is>
          <t>STATEMENTS OF CONSOLIDATED EQUITY - USD ($) shares in Thousands, $ in Thousands</t>
        </is>
      </c>
      <c r="C1" s="2" t="inlineStr">
        <is>
          <t>Total</t>
        </is>
      </c>
      <c r="D1" s="2" t="inlineStr">
        <is>
          <t>Natural Gas</t>
        </is>
      </c>
      <c r="E1" s="2" t="inlineStr">
        <is>
          <t>Interest Rate</t>
        </is>
      </c>
      <c r="F1" s="2" t="inlineStr">
        <is>
          <t>Cumulative Effect, Period of Adoption, Adjustment</t>
        </is>
      </c>
      <c r="G1" s="2" t="inlineStr">
        <is>
          <t>Common Stock</t>
        </is>
      </c>
      <c r="H1" s="2" t="inlineStr">
        <is>
          <t>Treasury Stock</t>
        </is>
      </c>
      <c r="I1" s="2" t="inlineStr">
        <is>
          <t>Retained Earnings</t>
        </is>
      </c>
      <c r="J1" s="2" t="inlineStr">
        <is>
          <t>Retained EarningsCumulative Effect, Period of Adoption, Adjustment</t>
        </is>
      </c>
      <c r="K1" s="2" t="inlineStr">
        <is>
          <t>Accumulated Other Comprehensive (Loss) Income</t>
        </is>
      </c>
      <c r="L1" s="2" t="inlineStr">
        <is>
          <t>Accumulated Other Comprehensive (Loss) IncomeNatural Gas</t>
        </is>
      </c>
      <c r="M1" s="2" t="inlineStr">
        <is>
          <t>Accumulated Other Comprehensive (Loss) IncomeInterest Rate</t>
        </is>
      </c>
      <c r="N1" s="2" t="inlineStr">
        <is>
          <t>Noncontrolling Interests in Consolidated Subsidiaries</t>
        </is>
      </c>
    </row>
    <row r="2">
      <c r="A2" s="3" t="inlineStr">
        <is>
          <t>Increase (Decrease) in Stockholders' Equity</t>
        </is>
      </c>
    </row>
    <row r="3">
      <c r="A3" s="4" t="inlineStr">
        <is>
          <t>Change in accounting principle</t>
        </is>
      </c>
      <c r="C3" s="5" t="n">
        <v>18414613</v>
      </c>
      <c r="G3" s="5" t="n">
        <v>9388903</v>
      </c>
      <c r="H3" s="5" t="n">
        <v>-63602</v>
      </c>
      <c r="I3" s="5" t="n">
        <v>3996775</v>
      </c>
      <c r="K3" s="5" t="n">
        <v>-2458</v>
      </c>
      <c r="N3" s="5" t="n">
        <v>5094995</v>
      </c>
    </row>
    <row r="4">
      <c r="A4" s="4" t="inlineStr">
        <is>
          <t>Beginning Balance (in shares) at Dec. 31, 2017</t>
        </is>
      </c>
      <c r="G4" s="6" t="n">
        <v>264320</v>
      </c>
    </row>
    <row r="5">
      <c r="A5" s="4" t="inlineStr">
        <is>
          <t>Beginning Balance at Dec. 31, 2017</t>
        </is>
      </c>
      <c r="C5" s="6" t="n">
        <v>18414613</v>
      </c>
      <c r="G5" s="5" t="n">
        <v>9388903</v>
      </c>
      <c r="H5" s="6" t="n">
        <v>-63602</v>
      </c>
      <c r="I5" s="6" t="n">
        <v>3996775</v>
      </c>
      <c r="K5" s="6" t="n">
        <v>-2458</v>
      </c>
      <c r="N5" s="6" t="n">
        <v>5094995</v>
      </c>
    </row>
    <row r="6">
      <c r="A6" s="3" t="inlineStr">
        <is>
          <t>Increase (Decrease) in Stockholders' Equity</t>
        </is>
      </c>
    </row>
    <row r="7">
      <c r="A7" s="4" t="inlineStr">
        <is>
          <t>Net (loss) income</t>
        </is>
      </c>
      <c r="C7" s="6" t="n">
        <v>-2007158</v>
      </c>
      <c r="I7" s="6" t="n">
        <v>-2244568</v>
      </c>
      <c r="N7" s="6" t="n">
        <v>237410</v>
      </c>
    </row>
    <row r="8">
      <c r="A8" s="4" t="inlineStr">
        <is>
          <t>Net change in cash flow hedges:</t>
        </is>
      </c>
      <c r="D8" s="5" t="n">
        <v>-4625</v>
      </c>
      <c r="E8" s="5" t="n">
        <v>168</v>
      </c>
      <c r="L8" s="5" t="n">
        <v>-4625</v>
      </c>
      <c r="M8" s="5" t="n">
        <v>168</v>
      </c>
    </row>
    <row r="9">
      <c r="A9" s="4" t="inlineStr">
        <is>
          <t>Other postretirement benefits liability adjustment, net of tax</t>
        </is>
      </c>
      <c r="C9" s="6" t="n">
        <v>606</v>
      </c>
      <c r="K9" s="6" t="n">
        <v>606</v>
      </c>
    </row>
    <row r="10">
      <c r="A10" s="4" t="inlineStr">
        <is>
          <t>Dividends</t>
        </is>
      </c>
      <c r="C10" s="6" t="n">
        <v>-31375</v>
      </c>
      <c r="I10" s="6" t="n">
        <v>-31375</v>
      </c>
    </row>
    <row r="11">
      <c r="A11" s="4" t="inlineStr">
        <is>
          <t>Stock-based compensation plans, net (in shares)</t>
        </is>
      </c>
      <c r="G11" s="6" t="n">
        <v>798</v>
      </c>
    </row>
    <row r="12">
      <c r="A12" s="4" t="inlineStr">
        <is>
          <t>Share-based compensation plans, net</t>
        </is>
      </c>
      <c r="C12" s="6" t="n">
        <v>8385</v>
      </c>
      <c r="G12" s="5" t="n">
        <v>-6976</v>
      </c>
      <c r="H12" s="6" t="n">
        <v>14408</v>
      </c>
      <c r="N12" s="6" t="n">
        <v>953</v>
      </c>
    </row>
    <row r="13">
      <c r="A13" s="4" t="inlineStr">
        <is>
          <t>Distributions to noncontrolling interests in discontinued operations</t>
        </is>
      </c>
      <c r="B13" s="4" t="inlineStr">
        <is>
          <t>[1]</t>
        </is>
      </c>
      <c r="C13" s="6" t="n">
        <v>-380651</v>
      </c>
      <c r="N13" s="6" t="n">
        <v>-380651</v>
      </c>
    </row>
    <row r="14">
      <c r="A14" s="4" t="inlineStr">
        <is>
          <t>Change in accounting principle</t>
        </is>
      </c>
      <c r="C14" s="6" t="n">
        <v>10958229</v>
      </c>
      <c r="F14" s="5" t="n">
        <v>4113</v>
      </c>
      <c r="G14" s="5" t="n">
        <v>7828554</v>
      </c>
      <c r="H14" s="6" t="n">
        <v>-49194</v>
      </c>
      <c r="I14" s="6" t="n">
        <v>3184275</v>
      </c>
      <c r="J14" s="5" t="n">
        <v>4113</v>
      </c>
      <c r="K14" s="6" t="n">
        <v>-5406</v>
      </c>
      <c r="N14" s="6" t="n">
        <v>0</v>
      </c>
    </row>
    <row r="15">
      <c r="A15" s="4" t="inlineStr">
        <is>
          <t>Change in accounting principle</t>
        </is>
      </c>
      <c r="C15" s="6" t="n">
        <v>0</v>
      </c>
    </row>
    <row r="16">
      <c r="A16" s="4" t="inlineStr">
        <is>
          <t>Repurchase and retirement of common stock (in shares)</t>
        </is>
      </c>
      <c r="G16" s="6" t="n">
        <v>-10646</v>
      </c>
    </row>
    <row r="17">
      <c r="A17" s="4" t="inlineStr">
        <is>
          <t>Repurchase and retirement of common stock</t>
        </is>
      </c>
      <c r="C17" s="6" t="n">
        <v>-538876</v>
      </c>
      <c r="G17" s="5" t="n">
        <v>-538876</v>
      </c>
    </row>
    <row r="18">
      <c r="A18" s="4" t="inlineStr">
        <is>
          <t>Purchase of Strike Force Midstream LLC noncontrolling interests</t>
        </is>
      </c>
      <c r="C18" s="6" t="n">
        <v>-175000</v>
      </c>
      <c r="G18" s="6" t="n">
        <v>1818</v>
      </c>
      <c r="N18" s="6" t="n">
        <v>-176818</v>
      </c>
    </row>
    <row r="19">
      <c r="A19" s="4" t="inlineStr">
        <is>
          <t>Changes in ownership of consolidated subsidiaries</t>
        </is>
      </c>
      <c r="C19" s="6" t="n">
        <v>56370</v>
      </c>
      <c r="G19" s="6" t="n">
        <v>-158560</v>
      </c>
      <c r="N19" s="6" t="n">
        <v>214930</v>
      </c>
    </row>
    <row r="20">
      <c r="A20" s="4" t="inlineStr">
        <is>
          <t>Distribution of Equitrans Midstream Corporation</t>
        </is>
      </c>
      <c r="C20" s="6" t="n">
        <v>-4388341</v>
      </c>
      <c r="G20" s="5" t="n">
        <v>-857755</v>
      </c>
      <c r="I20" s="6" t="n">
        <v>1459330</v>
      </c>
      <c r="K20" s="6" t="n">
        <v>903</v>
      </c>
      <c r="N20" s="6" t="n">
        <v>-4990819</v>
      </c>
    </row>
    <row r="21">
      <c r="A21" s="4" t="inlineStr">
        <is>
          <t>Ending Balance (in shares) at Dec. 31, 2018</t>
        </is>
      </c>
      <c r="G21" s="6" t="n">
        <v>254472</v>
      </c>
    </row>
    <row r="22">
      <c r="A22" s="4" t="inlineStr">
        <is>
          <t>Ending Balance at Dec. 31, 2018</t>
        </is>
      </c>
      <c r="C22" s="6" t="n">
        <v>10958229</v>
      </c>
      <c r="F22" s="6" t="n">
        <v>4113</v>
      </c>
      <c r="G22" s="5" t="n">
        <v>7828554</v>
      </c>
      <c r="H22" s="6" t="n">
        <v>-49194</v>
      </c>
      <c r="I22" s="6" t="n">
        <v>3184275</v>
      </c>
      <c r="J22" s="6" t="n">
        <v>4113</v>
      </c>
      <c r="K22" s="6" t="n">
        <v>-5406</v>
      </c>
      <c r="N22" s="6" t="n">
        <v>0</v>
      </c>
    </row>
    <row r="23">
      <c r="A23" s="3" t="inlineStr">
        <is>
          <t>Increase (Decrease) in Stockholders' Equity</t>
        </is>
      </c>
    </row>
    <row r="24">
      <c r="A24" s="4" t="inlineStr">
        <is>
          <t>Change in accounting principle</t>
        </is>
      </c>
      <c r="C24" s="6" t="n">
        <v>10958229</v>
      </c>
      <c r="F24" s="6" t="n">
        <v>4113</v>
      </c>
      <c r="G24" s="5" t="n">
        <v>7828554</v>
      </c>
      <c r="H24" s="6" t="n">
        <v>-49194</v>
      </c>
      <c r="I24" s="6" t="n">
        <v>3184275</v>
      </c>
      <c r="J24" s="6" t="n">
        <v>4113</v>
      </c>
      <c r="K24" s="6" t="n">
        <v>-5406</v>
      </c>
      <c r="N24" s="6" t="n">
        <v>0</v>
      </c>
    </row>
    <row r="25">
      <c r="A25" s="4" t="inlineStr">
        <is>
          <t>Net (loss) income</t>
        </is>
      </c>
      <c r="C25" s="6" t="n">
        <v>-1221695</v>
      </c>
      <c r="I25" s="6" t="n">
        <v>-1221695</v>
      </c>
    </row>
    <row r="26">
      <c r="A26" s="4" t="inlineStr">
        <is>
          <t>Net change in cash flow hedges:</t>
        </is>
      </c>
      <c r="D26" s="6" t="n">
        <v>0</v>
      </c>
      <c r="E26" s="6" t="n">
        <v>387</v>
      </c>
      <c r="M26" s="5" t="n">
        <v>387</v>
      </c>
    </row>
    <row r="27">
      <c r="A27" s="4" t="inlineStr">
        <is>
          <t>Other postretirement benefits liability adjustment, net of tax</t>
        </is>
      </c>
      <c r="C27" s="6" t="n">
        <v>316</v>
      </c>
      <c r="K27" s="6" t="n">
        <v>316</v>
      </c>
    </row>
    <row r="28">
      <c r="A28" s="4" t="inlineStr">
        <is>
          <t>Dividends</t>
        </is>
      </c>
      <c r="C28" s="6" t="n">
        <v>-30655</v>
      </c>
      <c r="I28" s="6" t="n">
        <v>-30655</v>
      </c>
    </row>
    <row r="29">
      <c r="A29" s="4" t="inlineStr">
        <is>
          <t>Stock-based compensation plans, net (in shares)</t>
        </is>
      </c>
      <c r="G29" s="6" t="n">
        <v>921</v>
      </c>
    </row>
    <row r="30">
      <c r="A30" s="4" t="inlineStr">
        <is>
          <t>Share-based compensation plans, net</t>
        </is>
      </c>
      <c r="C30" s="6" t="n">
        <v>23042</v>
      </c>
      <c r="G30" s="5" t="n">
        <v>6355</v>
      </c>
      <c r="H30" s="6" t="n">
        <v>16687</v>
      </c>
    </row>
    <row r="31">
      <c r="A31" s="4" t="inlineStr">
        <is>
          <t>Change in accounting principle</t>
        </is>
      </c>
      <c r="C31" s="6" t="n">
        <v>10958229</v>
      </c>
      <c r="F31" s="5" t="n">
        <v>4113</v>
      </c>
      <c r="G31" s="6" t="n">
        <v>7818205</v>
      </c>
      <c r="H31" s="6" t="n">
        <v>-32507</v>
      </c>
      <c r="I31" s="6" t="n">
        <v>2023089</v>
      </c>
      <c r="J31" s="5" t="n">
        <v>4113</v>
      </c>
      <c r="K31" s="6" t="n">
        <v>-5199</v>
      </c>
      <c r="N31" s="6" t="n">
        <v>0</v>
      </c>
    </row>
    <row r="32">
      <c r="A32" s="4" t="inlineStr">
        <is>
          <t>Change in accounting principle</t>
        </is>
      </c>
      <c r="C32" s="5" t="n">
        <v>-496</v>
      </c>
      <c r="I32" s="6" t="n">
        <v>496</v>
      </c>
      <c r="K32" s="6" t="n">
        <v>-496</v>
      </c>
    </row>
    <row r="33">
      <c r="A33" s="4" t="inlineStr">
        <is>
          <t>Accounting Standards Update [Extensible List]</t>
        </is>
      </c>
      <c r="C33" s="4" t="inlineStr">
        <is>
          <t>us-gaap:AccountingStandardsUpdate201812Member</t>
        </is>
      </c>
    </row>
    <row r="34">
      <c r="A34" s="4" t="inlineStr">
        <is>
          <t>Distribution of Equitrans Midstream Corporation</t>
        </is>
      </c>
      <c r="C34" s="5" t="n">
        <v>90889</v>
      </c>
      <c r="G34" s="5" t="n">
        <v>-2234</v>
      </c>
      <c r="I34" s="6" t="n">
        <v>93123</v>
      </c>
    </row>
    <row r="35">
      <c r="A35" s="4" t="inlineStr">
        <is>
          <t>Other (in shares)</t>
        </is>
      </c>
      <c r="G35" s="6" t="n">
        <v>-222</v>
      </c>
    </row>
    <row r="36">
      <c r="A36" s="4" t="inlineStr">
        <is>
          <t>Other</t>
        </is>
      </c>
      <c r="C36" s="6" t="n">
        <v>-16925</v>
      </c>
      <c r="G36" s="5" t="n">
        <v>-14470</v>
      </c>
      <c r="I36" s="6" t="n">
        <v>-2455</v>
      </c>
    </row>
    <row r="37">
      <c r="A37" s="4" t="inlineStr">
        <is>
          <t>Ending Balance (in shares) at Dec. 31, 2019</t>
        </is>
      </c>
      <c r="G37" s="6" t="n">
        <v>255171</v>
      </c>
    </row>
    <row r="38">
      <c r="A38" s="4" t="inlineStr">
        <is>
          <t>Ending Balance at Dec. 31, 2019</t>
        </is>
      </c>
      <c r="C38" s="6" t="n">
        <v>9803588</v>
      </c>
      <c r="G38" s="5" t="n">
        <v>7818205</v>
      </c>
      <c r="H38" s="6" t="n">
        <v>-32507</v>
      </c>
      <c r="I38" s="6" t="n">
        <v>2023089</v>
      </c>
      <c r="K38" s="6" t="n">
        <v>-5199</v>
      </c>
      <c r="N38" s="6" t="n">
        <v>0</v>
      </c>
    </row>
    <row r="39">
      <c r="A39" s="3" t="inlineStr">
        <is>
          <t>Increase (Decrease) in Stockholders' Equity</t>
        </is>
      </c>
    </row>
    <row r="40">
      <c r="A40" s="4" t="inlineStr">
        <is>
          <t>Change in accounting principle</t>
        </is>
      </c>
      <c r="C40" s="6" t="n">
        <v>9803588</v>
      </c>
      <c r="G40" s="5" t="n">
        <v>7818205</v>
      </c>
      <c r="H40" s="6" t="n">
        <v>-32507</v>
      </c>
      <c r="I40" s="6" t="n">
        <v>2023089</v>
      </c>
      <c r="K40" s="6" t="n">
        <v>-5199</v>
      </c>
      <c r="N40" s="6" t="n">
        <v>0</v>
      </c>
    </row>
    <row r="41">
      <c r="A41" s="4" t="inlineStr">
        <is>
          <t>Net (loss) income</t>
        </is>
      </c>
      <c r="C41" s="6" t="n">
        <v>-967176</v>
      </c>
      <c r="I41" s="6" t="n">
        <v>-967166</v>
      </c>
      <c r="N41" s="6" t="n">
        <v>-10</v>
      </c>
    </row>
    <row r="42">
      <c r="A42" s="4" t="inlineStr">
        <is>
          <t>Net change in cash flow hedges:</t>
        </is>
      </c>
      <c r="D42" s="5" t="n">
        <v>0</v>
      </c>
      <c r="E42" s="5" t="n">
        <v>0</v>
      </c>
    </row>
    <row r="43">
      <c r="A43" s="4" t="inlineStr">
        <is>
          <t>Other postretirement benefits liability adjustment, net of tax</t>
        </is>
      </c>
      <c r="C43" s="6" t="n">
        <v>-156</v>
      </c>
      <c r="K43" s="6" t="n">
        <v>-156</v>
      </c>
    </row>
    <row r="44">
      <c r="A44" s="4" t="inlineStr">
        <is>
          <t>Dividends</t>
        </is>
      </c>
      <c r="C44" s="6" t="n">
        <v>-7664</v>
      </c>
      <c r="I44" s="6" t="n">
        <v>-7664</v>
      </c>
    </row>
    <row r="45">
      <c r="A45" s="4" t="inlineStr">
        <is>
          <t>Stock-based compensation plans, net (in shares)</t>
        </is>
      </c>
      <c r="G45" s="6" t="n">
        <v>174</v>
      </c>
    </row>
    <row r="46">
      <c r="A46" s="4" t="inlineStr">
        <is>
          <t>Share-based compensation plans, net</t>
        </is>
      </c>
      <c r="C46" s="6" t="n">
        <v>22070</v>
      </c>
      <c r="G46" s="5" t="n">
        <v>18911</v>
      </c>
      <c r="H46" s="6" t="n">
        <v>3159</v>
      </c>
    </row>
    <row r="47">
      <c r="A47" s="4" t="inlineStr">
        <is>
          <t>Change in accounting principle</t>
        </is>
      </c>
      <c r="C47" s="6" t="n">
        <v>9803588</v>
      </c>
      <c r="G47" s="6" t="n">
        <v>8241684</v>
      </c>
      <c r="H47" s="6" t="n">
        <v>-29348</v>
      </c>
      <c r="I47" s="6" t="n">
        <v>1048259</v>
      </c>
      <c r="K47" s="6" t="n">
        <v>-5355</v>
      </c>
      <c r="N47" s="6" t="n">
        <v>7490</v>
      </c>
    </row>
    <row r="48">
      <c r="A48" s="4" t="inlineStr">
        <is>
          <t>Change in accounting principle</t>
        </is>
      </c>
      <c r="C48" s="6" t="n">
        <v>0</v>
      </c>
    </row>
    <row r="49">
      <c r="A49" s="4" t="inlineStr">
        <is>
          <t>Equity component of convertible senior notes (see Note 10)</t>
        </is>
      </c>
      <c r="C49" s="6" t="n">
        <v>63645</v>
      </c>
      <c r="G49" s="5" t="n">
        <v>63645</v>
      </c>
    </row>
    <row r="50">
      <c r="A50" s="4" t="inlineStr">
        <is>
          <t>Issuance of common shares (in shares)</t>
        </is>
      </c>
      <c r="G50" s="6" t="n">
        <v>23000</v>
      </c>
    </row>
    <row r="51">
      <c r="A51" s="4" t="inlineStr">
        <is>
          <t>Issuance of common shares</t>
        </is>
      </c>
      <c r="C51" s="6" t="n">
        <v>340923</v>
      </c>
      <c r="G51" s="5" t="n">
        <v>340923</v>
      </c>
    </row>
    <row r="52">
      <c r="A52" s="4" t="inlineStr">
        <is>
          <t>Contributions from noncontrolling interests</t>
        </is>
      </c>
      <c r="C52" s="6" t="n">
        <v>7500</v>
      </c>
      <c r="N52" s="6" t="n">
        <v>7500</v>
      </c>
    </row>
    <row r="53">
      <c r="A53" s="4" t="inlineStr">
        <is>
          <t>Ending Balance (in shares) at Dec. 31, 2020</t>
        </is>
      </c>
      <c r="G53" s="6" t="n">
        <v>278345</v>
      </c>
    </row>
    <row r="54">
      <c r="A54" s="4" t="inlineStr">
        <is>
          <t>Ending Balance at Dec. 31, 2020</t>
        </is>
      </c>
      <c r="C54" s="6" t="n">
        <v>9262730</v>
      </c>
      <c r="G54" s="5" t="n">
        <v>8241684</v>
      </c>
      <c r="H54" s="6" t="n">
        <v>-29348</v>
      </c>
      <c r="I54" s="6" t="n">
        <v>1048259</v>
      </c>
      <c r="K54" s="6" t="n">
        <v>-5355</v>
      </c>
      <c r="N54" s="6" t="n">
        <v>7490</v>
      </c>
    </row>
    <row r="55">
      <c r="A55" s="3" t="inlineStr">
        <is>
          <t>Increase (Decrease) in Stockholders' Equity</t>
        </is>
      </c>
    </row>
    <row r="56">
      <c r="A56" s="4" t="inlineStr">
        <is>
          <t>Change in accounting principle</t>
        </is>
      </c>
      <c r="C56" s="5" t="n">
        <v>9262730</v>
      </c>
      <c r="G56" s="5" t="n">
        <v>8241684</v>
      </c>
      <c r="H56" s="5" t="n">
        <v>-29348</v>
      </c>
      <c r="I56" s="5" t="n">
        <v>1048259</v>
      </c>
      <c r="K56" s="5" t="n">
        <v>-5355</v>
      </c>
      <c r="N56" s="5" t="n">
        <v>7490</v>
      </c>
    </row>
    <row r="57"/>
    <row r="58">
      <c r="A58" s="4" t="inlineStr">
        <is>
          <t>[1]</t>
        </is>
      </c>
      <c r="B58" s="4" t="inlineStr">
        <is>
          <t>For the year ended December 31, 2018, distributions to noncontrolling interests were $4.295, $1.123 and $0.5966 per common unit for EQM Midstream Partners, LP, EQGP Holdings, LP and RM Partners LP, respectively.</t>
        </is>
      </c>
    </row>
  </sheetData>
  <mergeCells count="3">
    <mergeCell ref="A1:B1"/>
    <mergeCell ref="A57:M57"/>
    <mergeCell ref="B58:M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Costs Incurred Relating to Natural Gas, NGL, and Oil Production Activities (Details) - USD ($) $ in Thousands</t>
        </is>
      </c>
      <c r="B1" s="2" t="inlineStr">
        <is>
          <t>12 Months Ended</t>
        </is>
      </c>
    </row>
    <row r="2">
      <c r="B2" s="2" t="inlineStr">
        <is>
          <t>Dec. 31, 2020</t>
        </is>
      </c>
      <c r="C2" s="2" t="inlineStr">
        <is>
          <t>Dec. 31, 2019</t>
        </is>
      </c>
      <c r="D2" s="2" t="inlineStr">
        <is>
          <t>Dec. 31, 2018</t>
        </is>
      </c>
    </row>
    <row r="3">
      <c r="A3" s="3" t="inlineStr">
        <is>
          <t>Capitalized costs</t>
        </is>
      </c>
    </row>
    <row r="4">
      <c r="A4" s="4" t="inlineStr">
        <is>
          <t>Proved properties</t>
        </is>
      </c>
      <c r="B4" s="5" t="n">
        <v>19479211</v>
      </c>
      <c r="C4" s="5" t="n">
        <v>17994820</v>
      </c>
      <c r="D4" s="5" t="n">
        <v>17648731</v>
      </c>
    </row>
    <row r="5">
      <c r="A5" s="4" t="inlineStr">
        <is>
          <t>Unproved properties</t>
        </is>
      </c>
      <c r="B5" s="6" t="n">
        <v>2291814</v>
      </c>
      <c r="C5" s="6" t="n">
        <v>3322014</v>
      </c>
      <c r="D5" s="6" t="n">
        <v>4166048</v>
      </c>
    </row>
    <row r="6">
      <c r="A6" s="4" t="inlineStr">
        <is>
          <t>Total capitalized costs</t>
        </is>
      </c>
      <c r="B6" s="6" t="n">
        <v>21771025</v>
      </c>
      <c r="C6" s="6" t="n">
        <v>21316834</v>
      </c>
      <c r="D6" s="6" t="n">
        <v>21814779</v>
      </c>
    </row>
    <row r="7">
      <c r="A7" s="4" t="inlineStr">
        <is>
          <t>Less: Accumulated depreciation and depletion</t>
        </is>
      </c>
      <c r="B7" s="6" t="n">
        <v>5866418</v>
      </c>
      <c r="C7" s="6" t="n">
        <v>5402515</v>
      </c>
      <c r="D7" s="6" t="n">
        <v>4666212</v>
      </c>
    </row>
    <row r="8">
      <c r="A8" s="4" t="inlineStr">
        <is>
          <t>Net capitalized costs</t>
        </is>
      </c>
      <c r="B8" s="6" t="n">
        <v>15904607</v>
      </c>
      <c r="C8" s="6" t="n">
        <v>15914319</v>
      </c>
      <c r="D8" s="6" t="n">
        <v>17148567</v>
      </c>
    </row>
    <row r="9">
      <c r="A9" s="3" t="inlineStr">
        <is>
          <t>Property acquisition:</t>
        </is>
      </c>
    </row>
    <row r="10">
      <c r="A10" s="4" t="inlineStr">
        <is>
          <t>Proved properties</t>
        </is>
      </c>
      <c r="B10" s="6" t="n">
        <v>761940</v>
      </c>
      <c r="C10" s="6" t="n">
        <v>40316</v>
      </c>
      <c r="D10" s="6" t="n">
        <v>77099</v>
      </c>
    </row>
    <row r="11">
      <c r="A11" s="4" t="inlineStr">
        <is>
          <t>Unproved properties</t>
        </is>
      </c>
      <c r="B11" s="6" t="n">
        <v>78404</v>
      </c>
      <c r="C11" s="6" t="n">
        <v>154128</v>
      </c>
      <c r="D11" s="6" t="n">
        <v>198854</v>
      </c>
    </row>
    <row r="12">
      <c r="A12" s="4" t="inlineStr">
        <is>
          <t>Exploration</t>
        </is>
      </c>
      <c r="B12" s="6" t="n">
        <v>5484</v>
      </c>
      <c r="C12" s="6" t="n">
        <v>7223</v>
      </c>
      <c r="D12" s="6" t="n">
        <v>1708</v>
      </c>
    </row>
    <row r="13">
      <c r="A13" s="4" t="inlineStr">
        <is>
          <t>Development</t>
        </is>
      </c>
      <c r="B13" s="6" t="n">
        <v>947233</v>
      </c>
      <c r="C13" s="5" t="n">
        <v>1560346</v>
      </c>
      <c r="D13" s="6" t="n">
        <v>2443980</v>
      </c>
    </row>
    <row r="14">
      <c r="A14" s="4" t="inlineStr">
        <is>
          <t>2017 Acquisitions | Marcellus acres</t>
        </is>
      </c>
    </row>
    <row r="15">
      <c r="A15" s="3" t="inlineStr">
        <is>
          <t>Property acquisition:</t>
        </is>
      </c>
    </row>
    <row r="16">
      <c r="A16" s="4" t="inlineStr">
        <is>
          <t>Proved properties, wells</t>
        </is>
      </c>
      <c r="B16" s="6" t="n">
        <v>674000</v>
      </c>
      <c r="D16" s="6" t="n">
        <v>5200</v>
      </c>
    </row>
    <row r="17">
      <c r="A17" s="4" t="inlineStr">
        <is>
          <t>2017 Acquisitions | Utica acres</t>
        </is>
      </c>
    </row>
    <row r="18">
      <c r="A18" s="3" t="inlineStr">
        <is>
          <t>Property acquisition:</t>
        </is>
      </c>
    </row>
    <row r="19">
      <c r="A19" s="4" t="inlineStr">
        <is>
          <t>Proved properties, wells</t>
        </is>
      </c>
      <c r="B19" s="6" t="n">
        <v>6500</v>
      </c>
      <c r="D19" s="5" t="n">
        <v>9200</v>
      </c>
    </row>
    <row r="20">
      <c r="A20" s="4" t="inlineStr">
        <is>
          <t>Chevron Asset Acquisition</t>
        </is>
      </c>
    </row>
    <row r="21">
      <c r="A21" s="3" t="inlineStr">
        <is>
          <t>Property acquisition:</t>
        </is>
      </c>
    </row>
    <row r="22">
      <c r="A22" s="4" t="inlineStr">
        <is>
          <t>Proved properties, wells</t>
        </is>
      </c>
      <c r="B22" s="5" t="n">
        <v>389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al Gas Producing Activities (Unaudited) - Results of Operations Related to Natural Gas, NGL and Oil Production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Reserve Quantities [Line Items]</t>
        </is>
      </c>
    </row>
    <row r="4">
      <c r="A4" s="4" t="inlineStr">
        <is>
          <t>Total revenues from contracts with customers</t>
        </is>
      </c>
      <c r="C4" s="5" t="n">
        <v>2650299</v>
      </c>
      <c r="D4" s="5" t="n">
        <v>3791414</v>
      </c>
      <c r="E4" s="5" t="n">
        <v>4709384</v>
      </c>
    </row>
    <row r="5">
      <c r="A5" s="4" t="inlineStr">
        <is>
          <t>Transportation and processing</t>
        </is>
      </c>
      <c r="C5" s="6" t="n">
        <v>1710734</v>
      </c>
      <c r="D5" s="6" t="n">
        <v>1752752</v>
      </c>
      <c r="E5" s="6" t="n">
        <v>1697001</v>
      </c>
    </row>
    <row r="6">
      <c r="A6" s="4" t="inlineStr">
        <is>
          <t>Production</t>
        </is>
      </c>
      <c r="C6" s="6" t="n">
        <v>155403</v>
      </c>
      <c r="D6" s="6" t="n">
        <v>153785</v>
      </c>
      <c r="E6" s="6" t="n">
        <v>195775</v>
      </c>
    </row>
    <row r="7">
      <c r="A7" s="4" t="inlineStr">
        <is>
          <t>Exploration</t>
        </is>
      </c>
      <c r="C7" s="6" t="n">
        <v>5484</v>
      </c>
      <c r="D7" s="6" t="n">
        <v>7223</v>
      </c>
      <c r="E7" s="6" t="n">
        <v>6765</v>
      </c>
    </row>
    <row r="8">
      <c r="A8" s="4" t="inlineStr">
        <is>
          <t>Depreciation and depletion</t>
        </is>
      </c>
      <c r="C8" s="6" t="n">
        <v>1393465</v>
      </c>
      <c r="D8" s="6" t="n">
        <v>1538745</v>
      </c>
      <c r="E8" s="6" t="n">
        <v>1569038</v>
      </c>
    </row>
    <row r="9">
      <c r="A9" s="4" t="inlineStr">
        <is>
          <t>Impairment/loss on sale/exchange of long-lived assets</t>
        </is>
      </c>
      <c r="B9" s="5" t="n">
        <v>1124400</v>
      </c>
      <c r="C9" s="6" t="n">
        <v>100729</v>
      </c>
      <c r="D9" s="6" t="n">
        <v>1138287</v>
      </c>
      <c r="E9" s="6" t="n">
        <v>2709976</v>
      </c>
    </row>
    <row r="10">
      <c r="A10" s="4" t="inlineStr">
        <is>
          <t>Impairment and expiration of leases</t>
        </is>
      </c>
      <c r="C10" s="6" t="n">
        <v>306688</v>
      </c>
      <c r="D10" s="6" t="n">
        <v>556424</v>
      </c>
      <c r="E10" s="6" t="n">
        <v>279708</v>
      </c>
    </row>
    <row r="11">
      <c r="A11" s="4" t="inlineStr">
        <is>
          <t>Income tax benefit</t>
        </is>
      </c>
      <c r="C11" s="6" t="n">
        <v>-254671</v>
      </c>
      <c r="D11" s="6" t="n">
        <v>-340843</v>
      </c>
      <c r="E11" s="6" t="n">
        <v>-454009</v>
      </c>
    </row>
    <row r="12">
      <c r="A12" s="4" t="inlineStr">
        <is>
          <t>Results of operations from producing activities, excluding corporate overhead</t>
        </is>
      </c>
      <c r="C12" s="6" t="n">
        <v>-767533</v>
      </c>
      <c r="D12" s="6" t="n">
        <v>-1014959</v>
      </c>
      <c r="E12" s="6" t="n">
        <v>-1308735</v>
      </c>
    </row>
    <row r="13">
      <c r="A13" s="4" t="inlineStr">
        <is>
          <t>Sales of natural gas, natural gas liquids and oil</t>
        </is>
      </c>
    </row>
    <row r="14">
      <c r="A14" s="3" t="inlineStr">
        <is>
          <t>Reserve Quantities [Line Items]</t>
        </is>
      </c>
    </row>
    <row r="15">
      <c r="A15" s="4" t="inlineStr">
        <is>
          <t>Total revenues from contracts with customers</t>
        </is>
      </c>
      <c r="C15" s="5" t="n">
        <v>2650299</v>
      </c>
      <c r="D15" s="5" t="n">
        <v>3791414</v>
      </c>
      <c r="E15" s="5" t="n">
        <v>4695519</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4" customWidth="1" min="2" max="2"/>
    <col width="25" customWidth="1" min="3" max="3"/>
    <col width="25" customWidth="1" min="4" max="4"/>
  </cols>
  <sheetData>
    <row r="1">
      <c r="A1" s="1" t="inlineStr">
        <is>
          <t>Natural Gas Producing Activities (Unaudited) - Additional Information (Details) $ in Thousands</t>
        </is>
      </c>
      <c r="B1" s="2" t="inlineStr">
        <is>
          <t>12 Months Ended</t>
        </is>
      </c>
    </row>
    <row r="2">
      <c r="B2" s="2" t="inlineStr">
        <is>
          <t>Dec. 31, 2020USD ($)$ / bbl$ / DekathermBcfeMMcfeMMcf</t>
        </is>
      </c>
      <c r="C2" s="2" t="inlineStr">
        <is>
          <t>Dec. 31, 2019USD ($)Bcfe</t>
        </is>
      </c>
      <c r="D2" s="2" t="inlineStr">
        <is>
          <t>Dec. 31, 2018USD ($)Bcfe</t>
        </is>
      </c>
    </row>
    <row r="3">
      <c r="A3" s="3" t="inlineStr">
        <is>
          <t>Costs Incurred, Oil and Gas Property Acquisition, Exploration, and Development Activities [Line Items]</t>
        </is>
      </c>
    </row>
    <row r="4">
      <c r="A4" s="4" t="inlineStr">
        <is>
          <t>Engineer experience (in years)</t>
        </is>
      </c>
      <c r="B4" s="4" t="inlineStr">
        <is>
          <t>20 years</t>
        </is>
      </c>
    </row>
    <row r="5">
      <c r="A5" s="4" t="inlineStr">
        <is>
          <t>Percentage of total net natural gas, NGL and oil proved reserves reviewed</t>
        </is>
      </c>
      <c r="B5" s="4" t="inlineStr">
        <is>
          <t>100.00%</t>
        </is>
      </c>
    </row>
    <row r="6">
      <c r="A6" s="4" t="inlineStr">
        <is>
          <t>Impairment and expiration of leases | $</t>
        </is>
      </c>
      <c r="B6" s="5" t="n">
        <v>306688</v>
      </c>
      <c r="C6" s="5" t="n">
        <v>556424</v>
      </c>
      <c r="D6" s="5" t="n">
        <v>279708</v>
      </c>
    </row>
    <row r="7">
      <c r="A7" s="4" t="inlineStr">
        <is>
          <t>Unproved properties | $</t>
        </is>
      </c>
      <c r="B7" s="5" t="n">
        <v>2291814</v>
      </c>
      <c r="C7" s="5" t="n">
        <v>3322014</v>
      </c>
      <c r="D7" s="5" t="n">
        <v>4166048</v>
      </c>
    </row>
    <row r="8">
      <c r="A8" s="4" t="inlineStr">
        <is>
          <t>Transfers (in Bcfe)</t>
        </is>
      </c>
      <c r="B8" s="6" t="n">
        <v>2102</v>
      </c>
      <c r="C8" s="6" t="n">
        <v>2646</v>
      </c>
      <c r="D8" s="6" t="n">
        <v>2722</v>
      </c>
    </row>
    <row r="9">
      <c r="A9" s="4" t="inlineStr">
        <is>
          <t>Period increase (decrease) (in Bcfe)</t>
        </is>
      </c>
      <c r="B9" s="6" t="n">
        <v>3446</v>
      </c>
      <c r="C9" s="6" t="n">
        <v>2068</v>
      </c>
      <c r="D9" s="6" t="n">
        <v>4739</v>
      </c>
    </row>
    <row r="10">
      <c r="A10" s="4" t="inlineStr">
        <is>
          <t>Production (in Bcfe)</t>
        </is>
      </c>
      <c r="B10" s="6" t="n">
        <v>1498</v>
      </c>
      <c r="C10" s="6" t="n">
        <v>1508</v>
      </c>
      <c r="D10" s="6" t="n">
        <v>1495</v>
      </c>
    </row>
    <row r="11">
      <c r="A11" s="4" t="inlineStr">
        <is>
          <t>Increased reserves (in Bcfe)</t>
        </is>
      </c>
      <c r="B11" s="6" t="n">
        <v>2096</v>
      </c>
      <c r="D11" s="6" t="n">
        <v>148</v>
      </c>
    </row>
    <row r="12">
      <c r="A12" s="4" t="inlineStr">
        <is>
          <t>Offsetting development (in Bcfe)</t>
        </is>
      </c>
      <c r="B12" s="6" t="n">
        <v>1295</v>
      </c>
    </row>
    <row r="13">
      <c r="A13" s="4" t="inlineStr">
        <is>
          <t>Inclusion in drilling plan (in Bcfe)</t>
        </is>
      </c>
      <c r="B13" s="6" t="n">
        <v>31</v>
      </c>
      <c r="C13" s="6" t="n">
        <v>116</v>
      </c>
      <c r="D13" s="6" t="n">
        <v>3538</v>
      </c>
    </row>
    <row r="14">
      <c r="A14" s="4" t="inlineStr">
        <is>
          <t>Removal of locations, economic and lack of development (in Bcfe)</t>
        </is>
      </c>
      <c r="B14" s="6" t="n">
        <v>155</v>
      </c>
      <c r="C14" s="6" t="n">
        <v>4508</v>
      </c>
      <c r="D14" s="6" t="n">
        <v>1273</v>
      </c>
    </row>
    <row r="15">
      <c r="A15" s="4" t="inlineStr">
        <is>
          <t>Sale of mineral in place (in Bcfe)</t>
        </is>
      </c>
      <c r="B15" s="6" t="n">
        <v>257</v>
      </c>
      <c r="D15" s="6" t="n">
        <v>1749</v>
      </c>
    </row>
    <row r="16">
      <c r="A16" s="4" t="inlineStr">
        <is>
          <t>Discounted future net cash flows relating to proved oil and gas reserves, change in price of natural gas sensitivity (in usd per dth) | $ / Dekatherm</t>
        </is>
      </c>
      <c r="B16" s="8" t="n">
        <v>0.1</v>
      </c>
    </row>
    <row r="17">
      <c r="A17" s="4" t="inlineStr">
        <is>
          <t>Discounted future net cash flows relating to proved oil and gas reserves, change in price of oil sensitivity (in usd per bbl) | $ / bbl</t>
        </is>
      </c>
      <c r="B17" s="6" t="n">
        <v>10</v>
      </c>
    </row>
    <row r="18">
      <c r="A18" s="4" t="inlineStr">
        <is>
          <t>Discounted future net cash flows relating to proved oil and gas reserves, change in price of natural gas liquids (in usd per bbl) | $ / bbl</t>
        </is>
      </c>
      <c r="B18" s="6" t="n">
        <v>10</v>
      </c>
    </row>
    <row r="19">
      <c r="A19" s="4" t="inlineStr">
        <is>
          <t>Change in discounted future cash flows for assumed natural gas price change | $</t>
        </is>
      </c>
      <c r="B19" s="5" t="n">
        <v>929000</v>
      </c>
    </row>
    <row r="20">
      <c r="A20" s="4" t="inlineStr">
        <is>
          <t>Change in discounted future cash flows for assumed natural gas liquids price change | $</t>
        </is>
      </c>
      <c r="B20" s="6" t="n">
        <v>241000</v>
      </c>
    </row>
    <row r="21">
      <c r="A21" s="4" t="inlineStr">
        <is>
          <t>Change in discounted future cash flows for assumed oil price change | $</t>
        </is>
      </c>
      <c r="B21" s="5" t="n">
        <v>630000</v>
      </c>
    </row>
    <row r="22">
      <c r="A22" s="4" t="inlineStr">
        <is>
          <t>Discount rate to compute standard measure of future cash flow (as a percent)</t>
        </is>
      </c>
      <c r="B22" s="4" t="inlineStr">
        <is>
          <t>10.00%</t>
        </is>
      </c>
    </row>
    <row r="23">
      <c r="A23" s="4" t="inlineStr">
        <is>
          <t>Chevron Asset Acquisition</t>
        </is>
      </c>
    </row>
    <row r="24">
      <c r="A24" s="3" t="inlineStr">
        <is>
          <t>Costs Incurred, Oil and Gas Property Acquisition, Exploration, and Development Activities [Line Items]</t>
        </is>
      </c>
    </row>
    <row r="25">
      <c r="A25" s="4" t="inlineStr">
        <is>
          <t>Purchase of minerals in place (in Bcfe)</t>
        </is>
      </c>
      <c r="B25" s="6" t="n">
        <v>1381</v>
      </c>
    </row>
    <row r="26">
      <c r="A26" s="4" t="inlineStr">
        <is>
          <t>Oil</t>
        </is>
      </c>
    </row>
    <row r="27">
      <c r="A27" s="3" t="inlineStr">
        <is>
          <t>Costs Incurred, Oil and Gas Property Acquisition, Exploration, and Development Activities [Line Items]</t>
        </is>
      </c>
    </row>
    <row r="28">
      <c r="A28" s="4" t="inlineStr">
        <is>
          <t>Million cubic feet per thousand barrel | MMcf</t>
        </is>
      </c>
      <c r="B28" s="6" t="n">
        <v>6</v>
      </c>
    </row>
    <row r="29">
      <c r="A29" s="4" t="inlineStr">
        <is>
          <t>Natural Gas Liquids</t>
        </is>
      </c>
    </row>
    <row r="30">
      <c r="A30" s="3" t="inlineStr">
        <is>
          <t>Costs Incurred, Oil and Gas Property Acquisition, Exploration, and Development Activities [Line Items]</t>
        </is>
      </c>
    </row>
    <row r="31">
      <c r="A31" s="4" t="inlineStr">
        <is>
          <t>Million cubic feet per thousand barrel | MMcf</t>
        </is>
      </c>
      <c r="B31" s="6" t="n">
        <v>6</v>
      </c>
    </row>
    <row r="32">
      <c r="A32" s="4" t="inlineStr">
        <is>
          <t>Ohio, Pennsylvania, and West Virginia Marcellus</t>
        </is>
      </c>
    </row>
    <row r="33">
      <c r="A33" s="3" t="inlineStr">
        <is>
          <t>Costs Incurred, Oil and Gas Property Acquisition, Exploration, and Development Activities [Line Items]</t>
        </is>
      </c>
    </row>
    <row r="34">
      <c r="A34" s="4" t="inlineStr">
        <is>
          <t>Increased reserves (in Bcfe)</t>
        </is>
      </c>
      <c r="B34" s="6" t="n">
        <v>265</v>
      </c>
      <c r="C34" s="6" t="n">
        <v>1796</v>
      </c>
      <c r="D34" s="6" t="n">
        <v>315</v>
      </c>
    </row>
    <row r="35">
      <c r="A35" s="4" t="inlineStr">
        <is>
          <t>Removal of locations, economic and lack of development (in Bcfe)</t>
        </is>
      </c>
      <c r="B35" s="6" t="n">
        <v>245</v>
      </c>
    </row>
    <row r="36">
      <c r="A36" s="4" t="inlineStr">
        <is>
          <t>Ohio, Pennsylvania, and West Virginia Marcellus Acres</t>
        </is>
      </c>
    </row>
    <row r="37">
      <c r="A37" s="3" t="inlineStr">
        <is>
          <t>Costs Incurred, Oil and Gas Property Acquisition, Exploration, and Development Activities [Line Items]</t>
        </is>
      </c>
    </row>
    <row r="38">
      <c r="A38" s="4" t="inlineStr">
        <is>
          <t>Increased reserves (in Bcfe)</t>
        </is>
      </c>
      <c r="B38" s="6" t="n">
        <v>24</v>
      </c>
      <c r="C38" s="6" t="n">
        <v>156</v>
      </c>
      <c r="D38" s="6" t="n">
        <v>886</v>
      </c>
    </row>
    <row r="39">
      <c r="A39" s="4" t="inlineStr">
        <is>
          <t>Ohio Utica</t>
        </is>
      </c>
    </row>
    <row r="40">
      <c r="A40" s="3" t="inlineStr">
        <is>
          <t>Costs Incurred, Oil and Gas Property Acquisition, Exploration, and Development Activities [Line Items]</t>
        </is>
      </c>
    </row>
    <row r="41">
      <c r="A41" s="4" t="inlineStr">
        <is>
          <t>Negative revisions form proved undeveloped locations (in Bcfe) | MMcfe</t>
        </is>
      </c>
      <c r="B41" s="6" t="n">
        <v>510</v>
      </c>
    </row>
    <row r="42">
      <c r="A42" s="4" t="inlineStr">
        <is>
          <t>Removal of locations, economic and lack of development (in Bcfe)</t>
        </is>
      </c>
      <c r="B42" s="6" t="n">
        <v>3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6" customWidth="1" min="2" max="2"/>
    <col width="36" customWidth="1" min="3" max="3"/>
    <col width="41" customWidth="1" min="4" max="4"/>
    <col width="21" customWidth="1" min="5" max="5"/>
  </cols>
  <sheetData>
    <row r="1">
      <c r="A1" s="1" t="inlineStr">
        <is>
          <t>Natural Gas Producing Activities (Unaudited) - Estimated Future Net Cash Flows from Natural Gas and Oil Reserves (Details) $ in Thousands</t>
        </is>
      </c>
      <c r="B1" s="2" t="inlineStr">
        <is>
          <t>12 Months Ended</t>
        </is>
      </c>
    </row>
    <row r="2">
      <c r="B2" s="2" t="inlineStr">
        <is>
          <t>Dec. 31, 2020USD ($)$ / bblMMBTUMcf</t>
        </is>
      </c>
      <c r="C2" s="2" t="inlineStr">
        <is>
          <t>Dec. 31, 2019USD ($)MMBTU$ / bblMcf</t>
        </is>
      </c>
      <c r="D2" s="2" t="inlineStr">
        <is>
          <t>Dec. 31, 2018USD ($)$ / bbl$ / Dekatherm</t>
        </is>
      </c>
      <c r="E2" s="2" t="inlineStr">
        <is>
          <t>Dec. 31, 2017USD ($)</t>
        </is>
      </c>
    </row>
    <row r="3">
      <c r="A3" s="3" t="inlineStr">
        <is>
          <t>Extractive Industries [Abstract]</t>
        </is>
      </c>
    </row>
    <row r="4">
      <c r="A4" s="4" t="inlineStr">
        <is>
          <t>Future cash inflows</t>
        </is>
      </c>
      <c r="B4" s="5" t="n">
        <v>27976557</v>
      </c>
      <c r="C4" s="5" t="n">
        <v>42499686</v>
      </c>
      <c r="D4" s="5" t="n">
        <v>60603624</v>
      </c>
    </row>
    <row r="5">
      <c r="A5" s="4" t="inlineStr">
        <is>
          <t>Future production costs</t>
        </is>
      </c>
      <c r="B5" s="6" t="n">
        <v>-16344965</v>
      </c>
      <c r="C5" s="6" t="n">
        <v>-19114076</v>
      </c>
      <c r="D5" s="6" t="n">
        <v>-20463567</v>
      </c>
    </row>
    <row r="6">
      <c r="A6" s="4" t="inlineStr">
        <is>
          <t>Future development costs</t>
        </is>
      </c>
      <c r="B6" s="6" t="n">
        <v>-2268109</v>
      </c>
      <c r="C6" s="6" t="n">
        <v>-2617731</v>
      </c>
      <c r="D6" s="6" t="n">
        <v>-5854503</v>
      </c>
    </row>
    <row r="7">
      <c r="A7" s="4" t="inlineStr">
        <is>
          <t>Future income tax expenses</t>
        </is>
      </c>
      <c r="B7" s="6" t="n">
        <v>-1820341</v>
      </c>
      <c r="C7" s="6" t="n">
        <v>-3013667</v>
      </c>
      <c r="D7" s="6" t="n">
        <v>-6823621</v>
      </c>
    </row>
    <row r="8">
      <c r="A8" s="4" t="inlineStr">
        <is>
          <t>Future net cash flow</t>
        </is>
      </c>
      <c r="B8" s="6" t="n">
        <v>7543142</v>
      </c>
      <c r="C8" s="6" t="n">
        <v>17754212</v>
      </c>
      <c r="D8" s="6" t="n">
        <v>27461933</v>
      </c>
    </row>
    <row r="9">
      <c r="A9" s="4" t="inlineStr">
        <is>
          <t>10% annual discount for estimated timing of cash flows</t>
        </is>
      </c>
      <c r="B9" s="6" t="n">
        <v>-4176684</v>
      </c>
      <c r="C9" s="6" t="n">
        <v>-9261539</v>
      </c>
      <c r="D9" s="6" t="n">
        <v>-15850035</v>
      </c>
    </row>
    <row r="10">
      <c r="A10" s="4" t="inlineStr">
        <is>
          <t>Standardized measure of discounted future net cash flows</t>
        </is>
      </c>
      <c r="B10" s="5" t="n">
        <v>3366458</v>
      </c>
      <c r="C10" s="5" t="n">
        <v>8492673</v>
      </c>
      <c r="D10" s="6" t="n">
        <v>11611898</v>
      </c>
      <c r="E10" s="5" t="n">
        <v>9001934</v>
      </c>
    </row>
    <row r="11">
      <c r="A11" s="3" t="inlineStr">
        <is>
          <t>Costs Incurred, Oil and Gas Property Acquisition, Exploration, and Development Activities [Line Items]</t>
        </is>
      </c>
    </row>
    <row r="12">
      <c r="A12" s="4" t="inlineStr">
        <is>
          <t>Price used in computation of reserves | $ / bbl</t>
        </is>
      </c>
      <c r="B12" s="8" t="n">
        <v>11.97</v>
      </c>
      <c r="C12" s="8" t="n">
        <v>16.81</v>
      </c>
    </row>
    <row r="13">
      <c r="A13" s="4" t="inlineStr">
        <is>
          <t>Future abandonment costs</t>
        </is>
      </c>
      <c r="B13" s="5" t="n">
        <v>1554000</v>
      </c>
      <c r="C13" s="5" t="n">
        <v>1186000</v>
      </c>
      <c r="D13" s="5" t="n">
        <v>883000</v>
      </c>
    </row>
    <row r="14">
      <c r="A14" s="4" t="inlineStr">
        <is>
          <t>West Texas Intermediate</t>
        </is>
      </c>
    </row>
    <row r="15">
      <c r="A15" s="3" t="inlineStr">
        <is>
          <t>Costs Incurred, Oil and Gas Property Acquisition, Exploration, and Development Activities [Line Items]</t>
        </is>
      </c>
    </row>
    <row r="16">
      <c r="A16" s="4" t="inlineStr">
        <is>
          <t>Price used in computation of reserves, gross | $ / bbl</t>
        </is>
      </c>
      <c r="B16" s="8" t="n">
        <v>39.54</v>
      </c>
      <c r="C16" s="8" t="n">
        <v>55.69</v>
      </c>
    </row>
    <row r="17">
      <c r="A17" s="4" t="inlineStr">
        <is>
          <t>Price used in computation of reserves, adjustments | $ / bbl</t>
        </is>
      </c>
      <c r="B17" s="8" t="n">
        <v>18.6</v>
      </c>
      <c r="C17" s="8" t="n">
        <v>14.26</v>
      </c>
    </row>
    <row r="18">
      <c r="A18" s="4" t="inlineStr">
        <is>
          <t>Price used in computation of reserves | $ / bbl</t>
        </is>
      </c>
      <c r="B18" s="8" t="n">
        <v>20.94</v>
      </c>
      <c r="C18" s="8" t="n">
        <v>41.43</v>
      </c>
      <c r="D18" s="8" t="n">
        <v>65.56</v>
      </c>
    </row>
    <row r="19">
      <c r="A19" s="4" t="inlineStr">
        <is>
          <t>NYMEX</t>
        </is>
      </c>
    </row>
    <row r="20">
      <c r="A20" s="3" t="inlineStr">
        <is>
          <t>Costs Incurred, Oil and Gas Property Acquisition, Exploration, and Development Activities [Line Items]</t>
        </is>
      </c>
    </row>
    <row r="21">
      <c r="A21" s="4" t="inlineStr">
        <is>
          <t>Price used in computation of reserves, gross | MMBTU</t>
        </is>
      </c>
      <c r="B21" s="10" t="n">
        <v>1.985</v>
      </c>
      <c r="C21" s="8" t="n">
        <v>2.58</v>
      </c>
    </row>
    <row r="22">
      <c r="A22" s="4" t="inlineStr">
        <is>
          <t>Price used in computation of reserves, adjustments | MMBTU</t>
        </is>
      </c>
      <c r="B22" s="8" t="n">
        <v>0.68</v>
      </c>
      <c r="C22" s="8" t="n">
        <v>0.29</v>
      </c>
    </row>
    <row r="23">
      <c r="A23" s="4" t="inlineStr">
        <is>
          <t>Price used in computation of reserves | Mcf</t>
        </is>
      </c>
      <c r="B23" s="8" t="n">
        <v>1.38</v>
      </c>
      <c r="C23" s="8" t="n">
        <v>2.41</v>
      </c>
    </row>
    <row r="24">
      <c r="A24" s="4" t="inlineStr">
        <is>
          <t>Columbia Gas Transmission Corp.</t>
        </is>
      </c>
    </row>
    <row r="25">
      <c r="A25" s="3" t="inlineStr">
        <is>
          <t>Costs Incurred, Oil and Gas Property Acquisition, Exploration, and Development Activities [Line Items]</t>
        </is>
      </c>
    </row>
    <row r="26">
      <c r="A26" s="4" t="inlineStr">
        <is>
          <t>Price used in computation of reserves | $ / Dekatherm</t>
        </is>
      </c>
      <c r="D26" s="10" t="n">
        <v>2.888</v>
      </c>
    </row>
    <row r="27">
      <c r="A27" s="4" t="inlineStr">
        <is>
          <t>Dominion Transmission, Inc.</t>
        </is>
      </c>
    </row>
    <row r="28">
      <c r="A28" s="3" t="inlineStr">
        <is>
          <t>Costs Incurred, Oil and Gas Property Acquisition, Exploration, and Development Activities [Line Items]</t>
        </is>
      </c>
    </row>
    <row r="29">
      <c r="A29" s="4" t="inlineStr">
        <is>
          <t>Price used in computation of reserves | $ / Dekatherm</t>
        </is>
      </c>
      <c r="D29" s="10" t="n">
        <v>2.568</v>
      </c>
    </row>
    <row r="30">
      <c r="A30" s="4" t="inlineStr">
        <is>
          <t>Texas Eastern Transmission Corp</t>
        </is>
      </c>
    </row>
    <row r="31">
      <c r="A31" s="3" t="inlineStr">
        <is>
          <t>Costs Incurred, Oil and Gas Property Acquisition, Exploration, and Development Activities [Line Items]</t>
        </is>
      </c>
    </row>
    <row r="32">
      <c r="A32" s="4" t="inlineStr">
        <is>
          <t>Price used in computation of reserves | $ / Dekatherm</t>
        </is>
      </c>
      <c r="D32" s="10" t="n">
        <v>2.587</v>
      </c>
    </row>
    <row r="33">
      <c r="A33" s="4" t="inlineStr">
        <is>
          <t>Tennessee Zone 4-300 Leg of Tennessee Gas Pipeline Company</t>
        </is>
      </c>
    </row>
    <row r="34">
      <c r="A34" s="3" t="inlineStr">
        <is>
          <t>Costs Incurred, Oil and Gas Property Acquisition, Exploration, and Development Activities [Line Items]</t>
        </is>
      </c>
    </row>
    <row r="35">
      <c r="A35" s="4" t="inlineStr">
        <is>
          <t>Price used in computation of reserves | $ / Dekatherm</t>
        </is>
      </c>
      <c r="D35" s="10" t="n">
        <v>2.32</v>
      </c>
    </row>
    <row r="36">
      <c r="A36" s="4" t="inlineStr">
        <is>
          <t>Rockies Express Pipeline Zone 3</t>
        </is>
      </c>
    </row>
    <row r="37">
      <c r="A37" s="3" t="inlineStr">
        <is>
          <t>Costs Incurred, Oil and Gas Property Acquisition, Exploration, and Development Activities [Line Items]</t>
        </is>
      </c>
    </row>
    <row r="38">
      <c r="A38" s="4" t="inlineStr">
        <is>
          <t>Price used in computation of reserves | $ / Dekatherm</t>
        </is>
      </c>
      <c r="D38" s="10" t="n">
        <v>2.939</v>
      </c>
    </row>
    <row r="39">
      <c r="A39" s="4" t="inlineStr">
        <is>
          <t>West Virginia Marcellus reserves</t>
        </is>
      </c>
    </row>
    <row r="40">
      <c r="A40" s="3" t="inlineStr">
        <is>
          <t>Costs Incurred, Oil and Gas Property Acquisition, Exploration, and Development Activities [Line Items]</t>
        </is>
      </c>
    </row>
    <row r="41">
      <c r="A41" s="4" t="inlineStr">
        <is>
          <t>Price used in computation of reserves | $ / bbl</t>
        </is>
      </c>
      <c r="D41" s="8" t="n">
        <v>21.93</v>
      </c>
    </row>
    <row r="42">
      <c r="A42" s="4" t="inlineStr">
        <is>
          <t>Utica Shale of Ohio</t>
        </is>
      </c>
    </row>
    <row r="43">
      <c r="A43" s="3" t="inlineStr">
        <is>
          <t>Costs Incurred, Oil and Gas Property Acquisition, Exploration, and Development Activities [Line Items]</t>
        </is>
      </c>
    </row>
    <row r="44">
      <c r="A44" s="4" t="inlineStr">
        <is>
          <t>Price used in computation of reserves | $ / bbl</t>
        </is>
      </c>
      <c r="D44" s="8" t="n">
        <v>33.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Natural Gas Producing Activities (Unaudited) - Schedule of the Entity's Proved and Unproved Reserves (Details)</t>
        </is>
      </c>
      <c r="B1" s="2" t="inlineStr">
        <is>
          <t>12 Months Ended</t>
        </is>
      </c>
    </row>
    <row r="2">
      <c r="B2" s="2" t="inlineStr">
        <is>
          <t>Dec. 31, 2020MBblsMMcf</t>
        </is>
      </c>
      <c r="C2" s="2" t="inlineStr">
        <is>
          <t>Dec. 31, 2019MMcfMBbls</t>
        </is>
      </c>
      <c r="D2" s="2" t="inlineStr">
        <is>
          <t>Dec. 31, 2018MMcfMBbls</t>
        </is>
      </c>
    </row>
    <row r="3">
      <c r="A3" s="3" t="inlineStr">
        <is>
          <t>Proved developed and undeveloped reserves:</t>
        </is>
      </c>
    </row>
    <row r="4">
      <c r="A4" s="4" t="inlineStr">
        <is>
          <t>Balance at January 1</t>
        </is>
      </c>
      <c r="B4" s="6" t="n">
        <v>17469394</v>
      </c>
      <c r="C4" s="6" t="n">
        <v>21816776</v>
      </c>
      <c r="D4" s="6" t="n">
        <v>21445667</v>
      </c>
    </row>
    <row r="5">
      <c r="A5" s="4" t="inlineStr">
        <is>
          <t>Revision of previous estimates</t>
        </is>
      </c>
      <c r="B5" s="6" t="n">
        <v>-739213</v>
      </c>
      <c r="C5" s="6" t="n">
        <v>-4907239</v>
      </c>
      <c r="D5" s="6" t="n">
        <v>-1124904</v>
      </c>
    </row>
    <row r="6">
      <c r="A6" s="4" t="inlineStr">
        <is>
          <t>Purchase</t>
        </is>
      </c>
      <c r="B6" s="6" t="n">
        <v>1380564</v>
      </c>
      <c r="C6" s="6" t="n">
        <v>0</v>
      </c>
      <c r="D6" s="6" t="n">
        <v>0</v>
      </c>
    </row>
    <row r="7">
      <c r="A7" s="4" t="inlineStr">
        <is>
          <t>Sale</t>
        </is>
      </c>
      <c r="B7" s="6" t="n">
        <v>-256663</v>
      </c>
      <c r="C7" s="6" t="n">
        <v>0</v>
      </c>
      <c r="D7" s="6" t="n">
        <v>-1748557</v>
      </c>
    </row>
    <row r="8">
      <c r="A8" s="4" t="inlineStr">
        <is>
          <t>Extensions, discoveries and other additions</t>
        </is>
      </c>
      <c r="B8" s="6" t="n">
        <v>3445802</v>
      </c>
      <c r="C8" s="6" t="n">
        <v>2067753</v>
      </c>
      <c r="D8" s="6" t="n">
        <v>4739233</v>
      </c>
    </row>
    <row r="9">
      <c r="A9" s="4" t="inlineStr">
        <is>
          <t>Production</t>
        </is>
      </c>
      <c r="B9" s="6" t="n">
        <v>-1497792</v>
      </c>
      <c r="C9" s="6" t="n">
        <v>-1507896</v>
      </c>
      <c r="D9" s="6" t="n">
        <v>-1494663</v>
      </c>
    </row>
    <row r="10">
      <c r="A10" s="4" t="inlineStr">
        <is>
          <t>Balance at December 31</t>
        </is>
      </c>
      <c r="B10" s="6" t="n">
        <v>19802092</v>
      </c>
      <c r="C10" s="6" t="n">
        <v>17469394</v>
      </c>
      <c r="D10" s="6" t="n">
        <v>21816776</v>
      </c>
    </row>
    <row r="11">
      <c r="A11" s="3" t="inlineStr">
        <is>
          <t>Proved developed reserves:</t>
        </is>
      </c>
    </row>
    <row r="12">
      <c r="A12" s="4" t="inlineStr">
        <is>
          <t>Balance at January 1</t>
        </is>
      </c>
      <c r="B12" s="6" t="n">
        <v>12443987</v>
      </c>
      <c r="C12" s="6" t="n">
        <v>11550161</v>
      </c>
      <c r="D12" s="6" t="n">
        <v>11297956</v>
      </c>
    </row>
    <row r="13">
      <c r="A13" s="4" t="inlineStr">
        <is>
          <t>Balance at December 31</t>
        </is>
      </c>
      <c r="B13" s="6" t="n">
        <v>13641345</v>
      </c>
      <c r="C13" s="6" t="n">
        <v>12443987</v>
      </c>
      <c r="D13" s="6" t="n">
        <v>11550161</v>
      </c>
    </row>
    <row r="14">
      <c r="A14" s="3" t="inlineStr">
        <is>
          <t>Proved undeveloped reserves:</t>
        </is>
      </c>
    </row>
    <row r="15">
      <c r="A15" s="4" t="inlineStr">
        <is>
          <t>Balance at January 1</t>
        </is>
      </c>
      <c r="B15" s="6" t="n">
        <v>5025407</v>
      </c>
      <c r="C15" s="6" t="n">
        <v>10266615</v>
      </c>
      <c r="D15" s="6" t="n">
        <v>10147711</v>
      </c>
    </row>
    <row r="16">
      <c r="A16" s="4" t="inlineStr">
        <is>
          <t>Balance at December 31</t>
        </is>
      </c>
      <c r="B16" s="6" t="n">
        <v>6160747</v>
      </c>
      <c r="C16" s="6" t="n">
        <v>5025407</v>
      </c>
      <c r="D16" s="6" t="n">
        <v>10266615</v>
      </c>
    </row>
    <row r="17">
      <c r="A17" s="4" t="inlineStr">
        <is>
          <t>Natural Gas</t>
        </is>
      </c>
    </row>
    <row r="18">
      <c r="A18" s="3" t="inlineStr">
        <is>
          <t>Proved developed and undeveloped reserves:</t>
        </is>
      </c>
    </row>
    <row r="19">
      <c r="A19" s="4" t="inlineStr">
        <is>
          <t>Balance at January 1</t>
        </is>
      </c>
      <c r="B19" s="6" t="n">
        <v>16677202</v>
      </c>
      <c r="C19" s="6" t="n">
        <v>20805452</v>
      </c>
      <c r="D19" s="6" t="n">
        <v>19830236</v>
      </c>
    </row>
    <row r="20">
      <c r="A20" s="4" t="inlineStr">
        <is>
          <t>Revision of previous estimates</t>
        </is>
      </c>
      <c r="B20" s="6" t="n">
        <v>-781668</v>
      </c>
      <c r="C20" s="6" t="n">
        <v>-4722799</v>
      </c>
      <c r="D20" s="6" t="n">
        <v>-960285</v>
      </c>
    </row>
    <row r="21">
      <c r="A21" s="4" t="inlineStr">
        <is>
          <t>Purchase</t>
        </is>
      </c>
      <c r="B21" s="6" t="n">
        <v>1209326</v>
      </c>
      <c r="C21" s="6" t="n">
        <v>0</v>
      </c>
      <c r="D21" s="6" t="n">
        <v>0</v>
      </c>
    </row>
    <row r="22">
      <c r="A22" s="4" t="inlineStr">
        <is>
          <t>Sale</t>
        </is>
      </c>
      <c r="B22" s="6" t="n">
        <v>-254930</v>
      </c>
      <c r="C22" s="6" t="n">
        <v>0</v>
      </c>
      <c r="D22" s="6" t="n">
        <v>-1331391</v>
      </c>
    </row>
    <row r="23">
      <c r="A23" s="4" t="inlineStr">
        <is>
          <t>Extensions, discoveries and other additions</t>
        </is>
      </c>
      <c r="B23" s="6" t="n">
        <v>3433857</v>
      </c>
      <c r="C23" s="6" t="n">
        <v>2029683</v>
      </c>
      <c r="D23" s="6" t="n">
        <v>4659835</v>
      </c>
    </row>
    <row r="24">
      <c r="A24" s="4" t="inlineStr">
        <is>
          <t>Production</t>
        </is>
      </c>
      <c r="B24" s="6" t="n">
        <v>-1418774</v>
      </c>
      <c r="C24" s="6" t="n">
        <v>-1435134</v>
      </c>
      <c r="D24" s="6" t="n">
        <v>-1392943</v>
      </c>
    </row>
    <row r="25">
      <c r="A25" s="4" t="inlineStr">
        <is>
          <t>Balance at December 31</t>
        </is>
      </c>
      <c r="B25" s="6" t="n">
        <v>18865013</v>
      </c>
      <c r="C25" s="6" t="n">
        <v>16677202</v>
      </c>
      <c r="D25" s="6" t="n">
        <v>20805452</v>
      </c>
    </row>
    <row r="26">
      <c r="A26" s="3" t="inlineStr">
        <is>
          <t>Proved developed reserves:</t>
        </is>
      </c>
    </row>
    <row r="27">
      <c r="A27" s="4" t="inlineStr">
        <is>
          <t>Balance at January 1</t>
        </is>
      </c>
      <c r="B27" s="6" t="n">
        <v>11811521</v>
      </c>
      <c r="C27" s="6" t="n">
        <v>10887953</v>
      </c>
      <c r="D27" s="6" t="n">
        <v>10152543</v>
      </c>
    </row>
    <row r="28">
      <c r="A28" s="4" t="inlineStr">
        <is>
          <t>Balance at December 31</t>
        </is>
      </c>
      <c r="B28" s="6" t="n">
        <v>12750312</v>
      </c>
      <c r="C28" s="6" t="n">
        <v>11811521</v>
      </c>
      <c r="D28" s="6" t="n">
        <v>10887953</v>
      </c>
    </row>
    <row r="29">
      <c r="A29" s="3" t="inlineStr">
        <is>
          <t>Proved undeveloped reserves:</t>
        </is>
      </c>
    </row>
    <row r="30">
      <c r="A30" s="4" t="inlineStr">
        <is>
          <t>Balance at January 1</t>
        </is>
      </c>
      <c r="B30" s="6" t="n">
        <v>4865681</v>
      </c>
      <c r="C30" s="6" t="n">
        <v>9917499</v>
      </c>
      <c r="D30" s="6" t="n">
        <v>9677693</v>
      </c>
    </row>
    <row r="31">
      <c r="A31" s="4" t="inlineStr">
        <is>
          <t>Balance at December 31</t>
        </is>
      </c>
      <c r="B31" s="6" t="n">
        <v>6114701</v>
      </c>
      <c r="C31" s="6" t="n">
        <v>4865681</v>
      </c>
      <c r="D31" s="6" t="n">
        <v>9917499</v>
      </c>
    </row>
    <row r="32">
      <c r="A32" s="4" t="inlineStr">
        <is>
          <t>Natural Gas Liquids</t>
        </is>
      </c>
    </row>
    <row r="33">
      <c r="A33" s="3" t="inlineStr">
        <is>
          <t>Reserve Quantities [Line Items]</t>
        </is>
      </c>
    </row>
    <row r="34">
      <c r="A34" s="4" t="inlineStr">
        <is>
          <t>Million cubic feet per thousand barrel</t>
        </is>
      </c>
      <c r="B34" s="6" t="n">
        <v>6</v>
      </c>
    </row>
    <row r="35">
      <c r="A35" s="3" t="inlineStr">
        <is>
          <t>Proved developed and undeveloped reserves:</t>
        </is>
      </c>
    </row>
    <row r="36">
      <c r="A36" s="4" t="inlineStr">
        <is>
          <t>Balance at January 1</t>
        </is>
      </c>
      <c r="B36" s="6" t="n">
        <v>126955</v>
      </c>
      <c r="C36" s="6" t="n">
        <v>162395</v>
      </c>
      <c r="D36" s="6" t="n">
        <v>258507</v>
      </c>
    </row>
    <row r="37">
      <c r="A37" s="4" t="inlineStr">
        <is>
          <t>Revision of previous estimates</t>
        </is>
      </c>
      <c r="B37" s="6" t="n">
        <v>6825</v>
      </c>
      <c r="C37" s="6" t="n">
        <v>-30312</v>
      </c>
      <c r="D37" s="6" t="n">
        <v>-33653</v>
      </c>
    </row>
    <row r="38">
      <c r="A38" s="4" t="inlineStr">
        <is>
          <t>Purchase</t>
        </is>
      </c>
      <c r="B38" s="6" t="n">
        <v>25879</v>
      </c>
      <c r="C38" s="6" t="n">
        <v>0</v>
      </c>
      <c r="D38" s="6" t="n">
        <v>0</v>
      </c>
    </row>
    <row r="39">
      <c r="A39" s="4" t="inlineStr">
        <is>
          <t>Sale</t>
        </is>
      </c>
      <c r="B39" s="6" t="n">
        <v>-289</v>
      </c>
      <c r="C39" s="6" t="n">
        <v>0</v>
      </c>
      <c r="D39" s="6" t="n">
        <v>-59080</v>
      </c>
    </row>
    <row r="40">
      <c r="A40" s="4" t="inlineStr">
        <is>
          <t>Extensions, discoveries and other additions</t>
        </is>
      </c>
      <c r="B40" s="6" t="n">
        <v>1757</v>
      </c>
      <c r="C40" s="6" t="n">
        <v>6177</v>
      </c>
      <c r="D40" s="6" t="n">
        <v>12895</v>
      </c>
    </row>
    <row r="41">
      <c r="A41" s="4" t="inlineStr">
        <is>
          <t>Production</t>
        </is>
      </c>
      <c r="B41" s="6" t="n">
        <v>-12365</v>
      </c>
      <c r="C41" s="6" t="n">
        <v>-11305</v>
      </c>
      <c r="D41" s="6" t="n">
        <v>-16274</v>
      </c>
    </row>
    <row r="42">
      <c r="A42" s="4" t="inlineStr">
        <is>
          <t>Balance at December 31</t>
        </is>
      </c>
      <c r="B42" s="6" t="n">
        <v>148762</v>
      </c>
      <c r="C42" s="6" t="n">
        <v>126955</v>
      </c>
      <c r="D42" s="6" t="n">
        <v>162395</v>
      </c>
    </row>
    <row r="43">
      <c r="A43" s="3" t="inlineStr">
        <is>
          <t>Proved developed reserves:</t>
        </is>
      </c>
    </row>
    <row r="44">
      <c r="A44" s="4" t="inlineStr">
        <is>
          <t>Balance at January 1</t>
        </is>
      </c>
      <c r="B44" s="6" t="n">
        <v>100945</v>
      </c>
      <c r="C44" s="6" t="n">
        <v>106879</v>
      </c>
      <c r="D44" s="6" t="n">
        <v>180170</v>
      </c>
    </row>
    <row r="45">
      <c r="A45" s="4" t="inlineStr">
        <is>
          <t>Balance at December 31</t>
        </is>
      </c>
      <c r="B45" s="6" t="n">
        <v>141489</v>
      </c>
      <c r="C45" s="6" t="n">
        <v>100945</v>
      </c>
      <c r="D45" s="6" t="n">
        <v>106879</v>
      </c>
    </row>
    <row r="46">
      <c r="A46" s="3" t="inlineStr">
        <is>
          <t>Proved undeveloped reserves:</t>
        </is>
      </c>
    </row>
    <row r="47">
      <c r="A47" s="4" t="inlineStr">
        <is>
          <t>Balance at January 1</t>
        </is>
      </c>
      <c r="B47" s="6" t="n">
        <v>26010</v>
      </c>
      <c r="C47" s="6" t="n">
        <v>55516</v>
      </c>
      <c r="D47" s="6" t="n">
        <v>78337</v>
      </c>
    </row>
    <row r="48">
      <c r="A48" s="4" t="inlineStr">
        <is>
          <t>Balance at December 31</t>
        </is>
      </c>
      <c r="B48" s="6" t="n">
        <v>7273</v>
      </c>
      <c r="C48" s="6" t="n">
        <v>26010</v>
      </c>
      <c r="D48" s="6" t="n">
        <v>55516</v>
      </c>
    </row>
    <row r="49">
      <c r="A49" s="4" t="inlineStr">
        <is>
          <t>Oil</t>
        </is>
      </c>
    </row>
    <row r="50">
      <c r="A50" s="3" t="inlineStr">
        <is>
          <t>Reserve Quantities [Line Items]</t>
        </is>
      </c>
    </row>
    <row r="51">
      <c r="A51" s="4" t="inlineStr">
        <is>
          <t>Million cubic feet per thousand barrel</t>
        </is>
      </c>
      <c r="B51" s="6" t="n">
        <v>6</v>
      </c>
    </row>
    <row r="52">
      <c r="A52" s="3" t="inlineStr">
        <is>
          <t>Proved developed and undeveloped reserves:</t>
        </is>
      </c>
    </row>
    <row r="53">
      <c r="A53" s="4" t="inlineStr">
        <is>
          <t>Balance at January 1 | MBbls</t>
        </is>
      </c>
      <c r="B53" s="6" t="n">
        <v>5077</v>
      </c>
      <c r="C53" s="6" t="n">
        <v>6159</v>
      </c>
      <c r="D53" s="6" t="n">
        <v>10731</v>
      </c>
    </row>
    <row r="54">
      <c r="A54" s="4" t="inlineStr">
        <is>
          <t>Revision of previous estimates | MBbls</t>
        </is>
      </c>
      <c r="B54" s="6" t="n">
        <v>250</v>
      </c>
      <c r="C54" s="6" t="n">
        <v>-428</v>
      </c>
      <c r="D54" s="6" t="n">
        <v>6217</v>
      </c>
    </row>
    <row r="55">
      <c r="A55" s="4" t="inlineStr">
        <is>
          <t>Purchase | MBbls</t>
        </is>
      </c>
      <c r="B55" s="6" t="n">
        <v>2660</v>
      </c>
      <c r="C55" s="6" t="n">
        <v>0</v>
      </c>
      <c r="D55" s="6" t="n">
        <v>0</v>
      </c>
    </row>
    <row r="56">
      <c r="A56" s="4" t="inlineStr">
        <is>
          <t>Sale | MBbls</t>
        </is>
      </c>
      <c r="B56" s="6" t="n">
        <v>0</v>
      </c>
      <c r="C56" s="6" t="n">
        <v>0</v>
      </c>
      <c r="D56" s="6" t="n">
        <v>-10447</v>
      </c>
    </row>
    <row r="57">
      <c r="A57" s="4" t="inlineStr">
        <is>
          <t>Extensions, discoveries and other additions | MBbls</t>
        </is>
      </c>
      <c r="B57" s="6" t="n">
        <v>234</v>
      </c>
      <c r="C57" s="6" t="n">
        <v>168</v>
      </c>
      <c r="D57" s="6" t="n">
        <v>338</v>
      </c>
    </row>
    <row r="58">
      <c r="A58" s="4" t="inlineStr">
        <is>
          <t>Production | MBbls</t>
        </is>
      </c>
      <c r="B58" s="6" t="n">
        <v>-804</v>
      </c>
      <c r="C58" s="6" t="n">
        <v>-822</v>
      </c>
      <c r="D58" s="6" t="n">
        <v>-680</v>
      </c>
    </row>
    <row r="59">
      <c r="A59" s="4" t="inlineStr">
        <is>
          <t>Balance at December 31 | MBbls</t>
        </is>
      </c>
      <c r="B59" s="6" t="n">
        <v>7417</v>
      </c>
      <c r="C59" s="6" t="n">
        <v>5077</v>
      </c>
      <c r="D59" s="6" t="n">
        <v>6159</v>
      </c>
    </row>
    <row r="60">
      <c r="A60" s="3" t="inlineStr">
        <is>
          <t>Proved developed reserves:</t>
        </is>
      </c>
    </row>
    <row r="61">
      <c r="A61" s="4" t="inlineStr">
        <is>
          <t>Balance at January 1 | MBbls</t>
        </is>
      </c>
      <c r="B61" s="6" t="n">
        <v>4466</v>
      </c>
      <c r="C61" s="6" t="n">
        <v>3489</v>
      </c>
      <c r="D61" s="6" t="n">
        <v>10731</v>
      </c>
    </row>
    <row r="62">
      <c r="A62" s="4" t="inlineStr">
        <is>
          <t>Balance at December 31 | MBbls</t>
        </is>
      </c>
      <c r="B62" s="6" t="n">
        <v>7016</v>
      </c>
      <c r="C62" s="6" t="n">
        <v>4466</v>
      </c>
      <c r="D62" s="6" t="n">
        <v>3489</v>
      </c>
    </row>
    <row r="63">
      <c r="A63" s="3" t="inlineStr">
        <is>
          <t>Proved undeveloped reserves:</t>
        </is>
      </c>
    </row>
    <row r="64">
      <c r="A64" s="4" t="inlineStr">
        <is>
          <t>Balance at January 1 | MBbls</t>
        </is>
      </c>
      <c r="B64" s="6" t="n">
        <v>611</v>
      </c>
      <c r="C64" s="6" t="n">
        <v>2670</v>
      </c>
      <c r="D64" s="6" t="n">
        <v>0</v>
      </c>
    </row>
    <row r="65">
      <c r="A65" s="4" t="inlineStr">
        <is>
          <t>Balance at December 31 | MBbls</t>
        </is>
      </c>
      <c r="B65" s="6" t="n">
        <v>401</v>
      </c>
      <c r="C65" s="6" t="n">
        <v>611</v>
      </c>
      <c r="D65" s="6" t="n">
        <v>26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Summary of Changes in the Standardized Measure of Discounted Net Cash Flows (Details) - USD ($) $ in Thousands</t>
        </is>
      </c>
      <c r="B1" s="2" t="inlineStr">
        <is>
          <t>12 Months Ended</t>
        </is>
      </c>
    </row>
    <row r="2">
      <c r="B2" s="2" t="inlineStr">
        <is>
          <t>Dec. 31, 2020</t>
        </is>
      </c>
      <c r="C2" s="2" t="inlineStr">
        <is>
          <t>Dec. 31, 2019</t>
        </is>
      </c>
      <c r="D2" s="2" t="inlineStr">
        <is>
          <t>Dec. 31, 2018</t>
        </is>
      </c>
    </row>
    <row r="3">
      <c r="A3" s="3" t="inlineStr">
        <is>
          <t>Increase (Decrease) in Standardized Measure of Discounted Future Net Cash Flows Relating to Proved Oil and Gas Reserves [Roll Forward]</t>
        </is>
      </c>
    </row>
    <row r="4">
      <c r="A4" s="4" t="inlineStr">
        <is>
          <t>Net sales and transfers of natural gas and oil produced</t>
        </is>
      </c>
      <c r="B4" s="5" t="n">
        <v>-784163</v>
      </c>
      <c r="C4" s="5" t="n">
        <v>-1884877</v>
      </c>
      <c r="D4" s="5" t="n">
        <v>-2802742</v>
      </c>
    </row>
    <row r="5">
      <c r="A5" s="4" t="inlineStr">
        <is>
          <t>Net changes in prices, production and development costs</t>
        </is>
      </c>
      <c r="B5" s="6" t="n">
        <v>-6761447</v>
      </c>
      <c r="C5" s="6" t="n">
        <v>-3502434</v>
      </c>
      <c r="D5" s="6" t="n">
        <v>2949606</v>
      </c>
    </row>
    <row r="6">
      <c r="A6" s="4" t="inlineStr">
        <is>
          <t>Extensions, discoveries and improved recovery, net of related costs</t>
        </is>
      </c>
      <c r="B6" s="6" t="n">
        <v>714808</v>
      </c>
      <c r="C6" s="6" t="n">
        <v>870504</v>
      </c>
      <c r="D6" s="6" t="n">
        <v>1616653</v>
      </c>
    </row>
    <row r="7">
      <c r="A7" s="4" t="inlineStr">
        <is>
          <t>Development costs incurred</t>
        </is>
      </c>
      <c r="B7" s="6" t="n">
        <v>797796</v>
      </c>
      <c r="C7" s="6" t="n">
        <v>1002389</v>
      </c>
      <c r="D7" s="6" t="n">
        <v>1630506</v>
      </c>
    </row>
    <row r="8">
      <c r="A8" s="4" t="inlineStr">
        <is>
          <t>Net purchase of minerals in place</t>
        </is>
      </c>
      <c r="B8" s="6" t="n">
        <v>350075</v>
      </c>
      <c r="C8" s="6" t="n">
        <v>0</v>
      </c>
      <c r="D8" s="6" t="n">
        <v>0</v>
      </c>
    </row>
    <row r="9">
      <c r="A9" s="4" t="inlineStr">
        <is>
          <t>Net sale of minerals in place</t>
        </is>
      </c>
      <c r="B9" s="6" t="n">
        <v>-226497</v>
      </c>
      <c r="C9" s="6" t="n">
        <v>0</v>
      </c>
      <c r="D9" s="6" t="n">
        <v>-849162</v>
      </c>
    </row>
    <row r="10">
      <c r="A10" s="4" t="inlineStr">
        <is>
          <t>Revisions of previous quantity estimates</t>
        </is>
      </c>
      <c r="B10" s="6" t="n">
        <v>-324415</v>
      </c>
      <c r="C10" s="6" t="n">
        <v>-2080040</v>
      </c>
      <c r="D10" s="6" t="n">
        <v>-811576</v>
      </c>
    </row>
    <row r="11">
      <c r="A11" s="4" t="inlineStr">
        <is>
          <t>Accretion of discount</t>
        </is>
      </c>
      <c r="B11" s="6" t="n">
        <v>849267</v>
      </c>
      <c r="C11" s="6" t="n">
        <v>900004</v>
      </c>
      <c r="D11" s="6" t="n">
        <v>834026</v>
      </c>
    </row>
    <row r="12">
      <c r="A12" s="4" t="inlineStr">
        <is>
          <t>Net change in income taxes</t>
        </is>
      </c>
      <c r="B12" s="6" t="n">
        <v>152978</v>
      </c>
      <c r="C12" s="6" t="n">
        <v>1444368</v>
      </c>
      <c r="D12" s="6" t="n">
        <v>-289549</v>
      </c>
    </row>
    <row r="13">
      <c r="A13" s="4" t="inlineStr">
        <is>
          <t>Timing and other</t>
        </is>
      </c>
      <c r="B13" s="6" t="n">
        <v>105383</v>
      </c>
      <c r="C13" s="6" t="n">
        <v>130861</v>
      </c>
      <c r="D13" s="6" t="n">
        <v>332202</v>
      </c>
    </row>
    <row r="14">
      <c r="A14" s="4" t="inlineStr">
        <is>
          <t>Net (decrease) increase</t>
        </is>
      </c>
      <c r="B14" s="6" t="n">
        <v>-5126215</v>
      </c>
      <c r="C14" s="6" t="n">
        <v>-3119225</v>
      </c>
      <c r="D14" s="6" t="n">
        <v>2609964</v>
      </c>
    </row>
    <row r="15">
      <c r="A15" s="4" t="inlineStr">
        <is>
          <t>Balance at January 1</t>
        </is>
      </c>
      <c r="B15" s="6" t="n">
        <v>8492673</v>
      </c>
      <c r="C15" s="6" t="n">
        <v>11611898</v>
      </c>
      <c r="D15" s="6" t="n">
        <v>9001934</v>
      </c>
    </row>
    <row r="16">
      <c r="A16" s="4" t="inlineStr">
        <is>
          <t>Balance at December 31</t>
        </is>
      </c>
      <c r="B16" s="5" t="n">
        <v>3366458</v>
      </c>
      <c r="C16" s="5" t="n">
        <v>8492673</v>
      </c>
      <c r="D16" s="5" t="n">
        <v>116118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Deferred Tax Asse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423444</v>
      </c>
      <c r="C4" s="5" t="n">
        <v>351408</v>
      </c>
      <c r="D4" s="5" t="n">
        <v>262392</v>
      </c>
    </row>
    <row r="5">
      <c r="A5" s="4" t="inlineStr">
        <is>
          <t>(Deductions) Additions Charged to Costs and Expenses</t>
        </is>
      </c>
      <c r="B5" s="6" t="n">
        <v>132386</v>
      </c>
      <c r="C5" s="6" t="n">
        <v>84260</v>
      </c>
      <c r="D5" s="6" t="n">
        <v>98311</v>
      </c>
    </row>
    <row r="6">
      <c r="A6" s="4" t="inlineStr">
        <is>
          <t>Additions Charged to Other Accounts</t>
        </is>
      </c>
      <c r="B6" s="6" t="n">
        <v>0</v>
      </c>
      <c r="C6" s="6" t="n">
        <v>1114</v>
      </c>
      <c r="D6" s="6" t="n">
        <v>0</v>
      </c>
    </row>
    <row r="7">
      <c r="A7" s="4" t="inlineStr">
        <is>
          <t>Deductions</t>
        </is>
      </c>
      <c r="B7" s="6" t="n">
        <v>-25838</v>
      </c>
      <c r="C7" s="6" t="n">
        <v>-13338</v>
      </c>
      <c r="D7" s="6" t="n">
        <v>-9295</v>
      </c>
    </row>
    <row r="8">
      <c r="A8" s="4" t="inlineStr">
        <is>
          <t>Balance at End of Period</t>
        </is>
      </c>
      <c r="B8" s="5" t="n">
        <v>529992</v>
      </c>
      <c r="C8" s="5" t="n">
        <v>423444</v>
      </c>
      <c r="D8" s="5" t="n">
        <v>3514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16:11Z</dcterms:created>
  <dcterms:modified xmlns:dcterms="http://purl.org/dc/terms/" xmlns:xsi="http://www.w3.org/2001/XMLSchema-instance" xsi:type="dcterms:W3CDTF">2021-02-17T16:16:11Z</dcterms:modified>
</cp:coreProperties>
</file>